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Significant Event" sheetId="10" state="visible" r:id="rId10"/>
    <sheet xmlns:r="http://schemas.openxmlformats.org/officeDocument/2006/relationships" name="Earnings Per Common Share" sheetId="11" state="visible" r:id="rId11"/>
    <sheet xmlns:r="http://schemas.openxmlformats.org/officeDocument/2006/relationships" name="Net Gains" sheetId="12" state="visible" r:id="rId12"/>
    <sheet xmlns:r="http://schemas.openxmlformats.org/officeDocument/2006/relationships" name="Investments" sheetId="13" state="visible" r:id="rId13"/>
    <sheet xmlns:r="http://schemas.openxmlformats.org/officeDocument/2006/relationships" name="Loans and Related Allowance for" sheetId="14" state="visible" r:id="rId14"/>
    <sheet xmlns:r="http://schemas.openxmlformats.org/officeDocument/2006/relationships" name="Other Real Estate Owned, Net"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Borrowed Funds" sheetId="18" state="visible" r:id="rId18"/>
    <sheet xmlns:r="http://schemas.openxmlformats.org/officeDocument/2006/relationships" name="Employee Benefit Plans" sheetId="19" state="visible" r:id="rId19"/>
    <sheet xmlns:r="http://schemas.openxmlformats.org/officeDocument/2006/relationships" name="Equity Compensation Plan Inform" sheetId="20" state="visible" r:id="rId20"/>
    <sheet xmlns:r="http://schemas.openxmlformats.org/officeDocument/2006/relationships" name="Derivative Financial Instrument" sheetId="21" state="visible" r:id="rId21"/>
    <sheet xmlns:r="http://schemas.openxmlformats.org/officeDocument/2006/relationships" name="Assets and Liabilities Subject " sheetId="22" state="visible" r:id="rId22"/>
    <sheet xmlns:r="http://schemas.openxmlformats.org/officeDocument/2006/relationships" name="Goodwill" sheetId="23" state="visible" r:id="rId23"/>
    <sheet xmlns:r="http://schemas.openxmlformats.org/officeDocument/2006/relationships" name="Adoption of New Accounting Stan" sheetId="24" state="visible" r:id="rId24"/>
    <sheet xmlns:r="http://schemas.openxmlformats.org/officeDocument/2006/relationships" name="Earnings Per Common Share (Poli" sheetId="25" state="visible" r:id="rId25"/>
    <sheet xmlns:r="http://schemas.openxmlformats.org/officeDocument/2006/relationships" name="Investments (Policy)" sheetId="26" state="visible" r:id="rId26"/>
    <sheet xmlns:r="http://schemas.openxmlformats.org/officeDocument/2006/relationships" name="Loans And Related Allowances Fo" sheetId="27" state="visible" r:id="rId27"/>
    <sheet xmlns:r="http://schemas.openxmlformats.org/officeDocument/2006/relationships" name="Significant Event (Tables)" sheetId="28" state="visible" r:id="rId28"/>
    <sheet xmlns:r="http://schemas.openxmlformats.org/officeDocument/2006/relationships" name="Earnings Per Common Share (Tabl" sheetId="29" state="visible" r:id="rId29"/>
    <sheet xmlns:r="http://schemas.openxmlformats.org/officeDocument/2006/relationships" name="Net Gains (Tables)" sheetId="30" state="visible" r:id="rId30"/>
    <sheet xmlns:r="http://schemas.openxmlformats.org/officeDocument/2006/relationships" name="Investments (Tables)" sheetId="31" state="visible" r:id="rId31"/>
    <sheet xmlns:r="http://schemas.openxmlformats.org/officeDocument/2006/relationships" name="Loans And Related Allowances _2" sheetId="32" state="visible" r:id="rId32"/>
    <sheet xmlns:r="http://schemas.openxmlformats.org/officeDocument/2006/relationships" name="Other Real Estate Owned, Net (T" sheetId="33" state="visible" r:id="rId33"/>
    <sheet xmlns:r="http://schemas.openxmlformats.org/officeDocument/2006/relationships" name="Fair Value of Financial Instr_2" sheetId="34" state="visible" r:id="rId34"/>
    <sheet xmlns:r="http://schemas.openxmlformats.org/officeDocument/2006/relationships" name="Accumulated Other Comprehensi_2" sheetId="35" state="visible" r:id="rId35"/>
    <sheet xmlns:r="http://schemas.openxmlformats.org/officeDocument/2006/relationships" name="Borrowed Funds (Tables)" sheetId="36" state="visible" r:id="rId36"/>
    <sheet xmlns:r="http://schemas.openxmlformats.org/officeDocument/2006/relationships" name="Employee Benefit Plans (Tables)" sheetId="37" state="visible" r:id="rId37"/>
    <sheet xmlns:r="http://schemas.openxmlformats.org/officeDocument/2006/relationships" name="Derivative Financial Instrume_2" sheetId="38" state="visible" r:id="rId38"/>
    <sheet xmlns:r="http://schemas.openxmlformats.org/officeDocument/2006/relationships" name="Assets and Liabilities Subjec_2" sheetId="39" state="visible" r:id="rId39"/>
    <sheet xmlns:r="http://schemas.openxmlformats.org/officeDocument/2006/relationships" name="Significant Event (Narrative) (" sheetId="40" state="visible" r:id="rId40"/>
    <sheet xmlns:r="http://schemas.openxmlformats.org/officeDocument/2006/relationships" name="Significant Event (Data on Cons" sheetId="41" state="visible" r:id="rId41"/>
    <sheet xmlns:r="http://schemas.openxmlformats.org/officeDocument/2006/relationships" name="Earnings Per Common Share (Basi" sheetId="42" state="visible" r:id="rId42"/>
    <sheet xmlns:r="http://schemas.openxmlformats.org/officeDocument/2006/relationships" name="Net Gains (Summary of Gain_(Los" sheetId="43" state="visible" r:id="rId43"/>
    <sheet xmlns:r="http://schemas.openxmlformats.org/officeDocument/2006/relationships" name="Investments (Unrealized Gain (L" sheetId="44" state="visible" r:id="rId44"/>
    <sheet xmlns:r="http://schemas.openxmlformats.org/officeDocument/2006/relationships" name="Investments (Proceeds from Sale" sheetId="45" state="visible" r:id="rId45"/>
    <sheet xmlns:r="http://schemas.openxmlformats.org/officeDocument/2006/relationships" name="Investments (Gross Unrealized L" sheetId="46" state="visible" r:id="rId46"/>
    <sheet xmlns:r="http://schemas.openxmlformats.org/officeDocument/2006/relationships" name="Investments (Non-Cash OTTI Cred" sheetId="47" state="visible" r:id="rId47"/>
    <sheet xmlns:r="http://schemas.openxmlformats.org/officeDocument/2006/relationships" name="Investments (Amortized Cost and" sheetId="48" state="visible" r:id="rId48"/>
    <sheet xmlns:r="http://schemas.openxmlformats.org/officeDocument/2006/relationships" name="Loans And Related Allowances _3" sheetId="49" state="visible" r:id="rId49"/>
    <sheet xmlns:r="http://schemas.openxmlformats.org/officeDocument/2006/relationships" name="Loans And Related Allowances _4" sheetId="50" state="visible" r:id="rId50"/>
    <sheet xmlns:r="http://schemas.openxmlformats.org/officeDocument/2006/relationships" name="Loans And Related Allowances _5" sheetId="51" state="visible" r:id="rId51"/>
    <sheet xmlns:r="http://schemas.openxmlformats.org/officeDocument/2006/relationships" name="Loans And Related Allowances _6" sheetId="52" state="visible" r:id="rId52"/>
    <sheet xmlns:r="http://schemas.openxmlformats.org/officeDocument/2006/relationships" name="Loans And Related Allowances _7" sheetId="53" state="visible" r:id="rId53"/>
    <sheet xmlns:r="http://schemas.openxmlformats.org/officeDocument/2006/relationships" name="Loans And Related Allowances _8" sheetId="54" state="visible" r:id="rId54"/>
    <sheet xmlns:r="http://schemas.openxmlformats.org/officeDocument/2006/relationships" name="Loans And Related Allowances _9" sheetId="55" state="visible" r:id="rId55"/>
    <sheet xmlns:r="http://schemas.openxmlformats.org/officeDocument/2006/relationships" name="Loans And Related Allowances_10" sheetId="56" state="visible" r:id="rId56"/>
    <sheet xmlns:r="http://schemas.openxmlformats.org/officeDocument/2006/relationships" name="Loans And Related Allowances_11" sheetId="57" state="visible" r:id="rId57"/>
    <sheet xmlns:r="http://schemas.openxmlformats.org/officeDocument/2006/relationships" name="Other Real Estate Owned, Net (S" sheetId="58" state="visible" r:id="rId58"/>
    <sheet xmlns:r="http://schemas.openxmlformats.org/officeDocument/2006/relationships" name="Other Real Estate Owned, Net _2" sheetId="59" state="visible" r:id="rId59"/>
    <sheet xmlns:r="http://schemas.openxmlformats.org/officeDocument/2006/relationships" name="Other Real Estate Owned, Net _3"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Borrowed Funds (Narrative) (Det" sheetId="69" state="visible" r:id="rId69"/>
    <sheet xmlns:r="http://schemas.openxmlformats.org/officeDocument/2006/relationships" name="Borrowed Funds (Summary of Shor" sheetId="70" state="visible" r:id="rId70"/>
    <sheet xmlns:r="http://schemas.openxmlformats.org/officeDocument/2006/relationships" name="Employee Benefit Plans (Narrati" sheetId="71" state="visible" r:id="rId71"/>
    <sheet xmlns:r="http://schemas.openxmlformats.org/officeDocument/2006/relationships" name="Employee Benefit Plans (Compone" sheetId="72" state="visible" r:id="rId72"/>
    <sheet xmlns:r="http://schemas.openxmlformats.org/officeDocument/2006/relationships" name="Equity Compensation Plan Info_2"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Assets and Liabilities Subjec_3" sheetId="76" state="visible" r:id="rId76"/>
    <sheet xmlns:r="http://schemas.openxmlformats.org/officeDocument/2006/relationships" name="Goodwill (Narrative) (Details)"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Q3</t>
        </is>
      </c>
    </row>
    <row r="10">
      <c r="A10" s="4" t="inlineStr">
        <is>
          <t>Current Fiscal Year End Date</t>
        </is>
      </c>
      <c r="B10" s="4" t="inlineStr">
        <is>
          <t>--12-31</t>
        </is>
      </c>
    </row>
    <row r="11">
      <c r="A11" s="4" t="inlineStr">
        <is>
          <t>Entity File Number</t>
        </is>
      </c>
      <c r="B11" s="4" t="inlineStr">
        <is>
          <t>0-14237</t>
        </is>
      </c>
    </row>
    <row r="12">
      <c r="A12" s="4" t="inlineStr">
        <is>
          <t>Entity Registrant Name</t>
        </is>
      </c>
      <c r="B12" s="4" t="inlineStr">
        <is>
          <t>First United Corporation</t>
        </is>
      </c>
    </row>
    <row r="13">
      <c r="A13" s="4" t="inlineStr">
        <is>
          <t>Entity Incorporation, State or Country Code</t>
        </is>
      </c>
      <c r="B13" s="4" t="inlineStr">
        <is>
          <t>MD</t>
        </is>
      </c>
    </row>
    <row r="14">
      <c r="A14" s="4" t="inlineStr">
        <is>
          <t>Entity Tax Identification Number</t>
        </is>
      </c>
      <c r="B14" s="4" t="inlineStr">
        <is>
          <t>52-1380770</t>
        </is>
      </c>
    </row>
    <row r="15">
      <c r="A15" s="4" t="inlineStr">
        <is>
          <t>Entity Address, Address Line One</t>
        </is>
      </c>
      <c r="B15" s="4" t="inlineStr">
        <is>
          <t>19 South Second Street</t>
        </is>
      </c>
    </row>
    <row r="16">
      <c r="A16" s="4" t="inlineStr">
        <is>
          <t>Entity Address, City or Town</t>
        </is>
      </c>
      <c r="B16" s="4" t="inlineStr">
        <is>
          <t>Oakland</t>
        </is>
      </c>
    </row>
    <row r="17">
      <c r="A17" s="4" t="inlineStr">
        <is>
          <t>Entity Address, State or Province</t>
        </is>
      </c>
      <c r="B17" s="4" t="inlineStr">
        <is>
          <t>MD</t>
        </is>
      </c>
    </row>
    <row r="18">
      <c r="A18" s="4" t="inlineStr">
        <is>
          <t>Entity Address, Postal Zip Code</t>
        </is>
      </c>
      <c r="B18" s="4" t="inlineStr">
        <is>
          <t>21550-0009</t>
        </is>
      </c>
    </row>
    <row r="19">
      <c r="A19" s="4" t="inlineStr">
        <is>
          <t>City Area Code</t>
        </is>
      </c>
      <c r="B19" s="4" t="inlineStr">
        <is>
          <t>800</t>
        </is>
      </c>
    </row>
    <row r="20">
      <c r="A20" s="4" t="inlineStr">
        <is>
          <t>Local Phone Number</t>
        </is>
      </c>
      <c r="B20" s="4" t="inlineStr">
        <is>
          <t>470-4356</t>
        </is>
      </c>
    </row>
    <row r="21">
      <c r="A21" s="4" t="inlineStr">
        <is>
          <t>Title of 12(b) Security</t>
        </is>
      </c>
      <c r="B21" s="4" t="inlineStr">
        <is>
          <t>Common Stock</t>
        </is>
      </c>
    </row>
    <row r="22">
      <c r="A22" s="4" t="inlineStr">
        <is>
          <t>Trading Symbol</t>
        </is>
      </c>
      <c r="B22" s="4" t="inlineStr">
        <is>
          <t>FUNC</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988998</v>
      </c>
    </row>
    <row r="31">
      <c r="A31" s="4" t="inlineStr">
        <is>
          <t>Entity Central Index Key</t>
        </is>
      </c>
      <c r="B31" s="4" t="inlineStr">
        <is>
          <t>000076390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ignificant Event</t>
        </is>
      </c>
      <c r="B1" s="2" t="inlineStr">
        <is>
          <t>9 Months Ended</t>
        </is>
      </c>
    </row>
    <row r="2">
      <c r="B2" s="2" t="inlineStr">
        <is>
          <t>Sep. 30, 2020</t>
        </is>
      </c>
    </row>
    <row r="3">
      <c r="A3" s="3" t="inlineStr">
        <is>
          <t>Significant Event [Abstract]</t>
        </is>
      </c>
    </row>
    <row r="4">
      <c r="A4" s="4" t="inlineStr">
        <is>
          <t>Significant Event</t>
        </is>
      </c>
      <c r="B4" s="4" t="inlineStr">
        <is>
          <t xml:space="preserve">Note 2 – Significant Event On March 11, 2020, the World Health Organization declared a pandemic as a result of the global spread of the coronavirus, commonly referred to as COVID-19. The spread of the disease quickly accelerated in the United States and to date, all 50 states have reported cases. The U.S. and state governments reacted to the pandemic by issuing shelter at home orders and requiring that non-essential businesses be closed to prevent spread of the virus. The health crisis quickly turned into a financial crisis resulting in guidance and mandates regarding foreclosures and repossessions and accounting and regulatory changes designed to encourage banks to work with customers suffering detrimental financial impact. As a result of the pandemic effecting the states and local markets in which it operates, the Corporation successfully implemented its Business Continuity Plan with the goal of protecting the health, safety and financial well-being of its associates and customers. As part of its plan to protect the financial well-being of its customers, the Corporation chose to participate and educate its customers on the government sponsored plans established to provide financial assistance to businesses. The U.S. Government’s Coronavirus Aid, Relief, and Economic Security Act (“CARES Act”) established the Small Business Administration (“SBA”) Paycheck Protection Program (“PPP”) which provides small businesses with resources to maintain payroll, hire back employees who may have been laid off, and to cover applicable overhead expenses. We continued to provide access to the PPP and process applications until the window closed on August 8, 2020. These loans are 100 % guaranteed by the SBA, have up to a two year or five year maturity, provide for a nine month deferral period, and have an interest rate of 1 %. These loans may be forgiven, in whole or in part, by the SBA if the borrower meets certain conditions, including by using at least 60 % of the loan proceeds for payroll costs. The SBA also established processing fees from 1 % to 5 %, depending on the loan amount. We anticipate receiving approximately $ 3.5 million in deferred loan fees. In April 2020, the Bank established eligibility to participate in the Paycheck Protection Program Liquidity Facility (“PPPLF”) which was established by Congress and administered by the Federal Reserve Bank. This facility uses the SBA guaranteed PPP loans as collateral, offering 100% collateral coverage with no recourse to the Bank. The majority of the PPP loan disbursements have been to internal, non-interest-bearing accounts awaiting use by borrowers. During the second quarter of 2020, we did not access this facility. We will continue to monitor our liquidity position and determine appropriate timing to utilize these funds. During the second quarter of 2020, the Bank was approved to participate in the Main Street Lending Program established by the Federal Reserve. This program supports lending to small and medium-sized businesses and non-profit organizations that were in sound financial condition before the onset of the COVID-19 pandemic. The CARES Act, enacted on March 27, 2020, provides that, from the period beginning March 1, 2020 until the earlier of December 31, 2020 or the date that is 60 days after the date on which the national emergency concerning the COVID-19 pandemic declared by the President of the United States under the National Emergencies Act terminates, the Company may elect to suspend GAAP for loan modifications related to the pandemic that would otherwise be categorized as troubled debt restructurings and suspend any determination of a loan modified as a result of the effects of the pandemic as being a troubled debt restructuring, including impairment for accounting purposes. In response to the COVID-19 pandemic, the Company developed a set of guidelines to provide relief to qualified commercial, mortgage and consumer loans customers. These guidelines, as permitted by Section 4013 of the CARES Act, provide for deferment of certain loan payments of up to 180 days to provide relief to qualified commercial, mortgage and consumer loan customers. Initial deferrals of 90 days were granted to qualified customers with the option to request a second deferral for an additional 90 days. L oans in active modification status declined significantly during the third quarter as businesses started to open back up and begin to return to a more normal operating environment. We continue to have communication with our borrowers as there is still some uncertainty as to how long the pandemic will last. In accordance with Section 4013 of the CARES Act, we have not accounted for such loans as TDRs, nor have we designated them as past due or nonaccrual. The following table includes data on our consumer, residential mortgage and commercial loan portfolios, including a breakdown by industry, and the percentage of the portfolio that has been modified through October 30, 2020 as a result of COVID-19. For comparative purposes, modifications reported through July 31, 2020 are included. Total Loans at 9/30/20 (*) Active COVID Modifications at 10/30/20 Active COVID Modifications through 7/31/20 Industry Category # of Loans (**) Balance (000s) Balance as % of Total Portfolio # of Loans Balance (000s) Balance as % of Total Portfolio # of Loans Balance (000s) Balance as % of Category RE/Rental/Leasing - Non-Owner Occupied 90 $ 124,370 11.9 % — $ — 0.0 % 25 $ 53,664 44.4 % RE/Rental/Leasing - All Other 320 100,358 9.6 % 2 141 0.1 % 43 23,562 25.2 % Construction - Developers 20 57,977 5.6 % — — 0.0 % 1 2,975 5.2 % Accommodations 33 47,857 4.6 % 6 13,519 28.2 % 12 33,246 70.0 % Services 207 45,926 4.4 % — — 0.0 % 26 15,539 34.9 % Health Care/Social Assistance 60 34,048 3.3 % — — 0.0 % 16 8,564 25.9 % RE/Rental/Leasing - Multifamily 107 32,204 3.1 % — — 0.0 % 24 11,447 36.9 % RE/Rental/Leasing - Developers 39 25,840 2.5 % — — 0.0 % 3 6,773 23.3 % Manufacturing 50 25,519 2.4 % — — 0.0 % 7 10,710 41.6 % Construction - All Other 268 24,199 2.3 % 5 396 1.6 % 19 3,142 12.2 % Prof/Scientific/Technical 108 19,820 1.9 % — — 0.0 % 25 7,521 34.1 % Trade 109 16,890 1.6 % — — 0.0 % 5 1,405 9.1 % Transportation/Warehousing 226 15,979 1.5 % — — 0.0 % 5 235 1.6 % Food Service 32 11,110 1.1 % — — 0.0 % — — 0.0 % Public Administration 46 10,536 1.0 % — — 1.9 % 11 3,003 31.6 % Entertainment/Recreation 24 8,341 0.8 % 1 284 3.4 % 6 2,626 36.3 % Agriculture 52 4,595 0.4 % — — 0.0 % 2 508 11.0 % Energy 12 1,645 0.2 % — — 0.0 % — — 0.0 % Total Commercial 1,803 $ 607,214 58.2 % 14 $ 14,340 2.4 % 230 $ 184,920 31.1 % Total Residential Mortgage 2,157 334,185 32.0 % 16 4,508 1.2 % 93 26,089 7.6 % Total Consumer 6,508 102,091 9.8 % 12 403 0.5 % 60 3,444 3.3 % Total Loans at September 30, 2020 10,468 $ 1,043,490 100.0 % 42 $ 19,251 1.8 % 383 $ 214,453 20.6 % (*) Excluding 1,174 PPP loans totaling $ 148.9 million, 1.6 % including PPP loans (**) Including active loans/lines with no outstanding bal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Common Share [Abstract]</t>
        </is>
      </c>
    </row>
    <row r="4">
      <c r="A4" s="4" t="inlineStr">
        <is>
          <t>Earnings Per Common Share</t>
        </is>
      </c>
      <c r="B4" s="4" t="inlineStr">
        <is>
          <t>Note 3 –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At September 30, 2020, there were RSUs relating to 5,070 shares of common stock outstanding. The following tables set forth the calculation of basic and diluted earnings per common share for the nine and three month periods ended September 30, 2020 and 2019: Nine months ended September 30, 2020 2019 Average Per Share Average Per Share (in thousands, except for per share amount) Income Shares Amount Income Shares Amount Basic Earnings Per Share: Net income $ 9,285 7,008 $ 1.32 $ 10,247 7,098 $ 1.44 Diluted Earnings Per Share: Net income $ 9,285 7,019 $ 1.32 $ 10,247 7,098 $ 1.44 Three months ended September 30, 2020 2019 Average Per Share Average Per Share (in thousands, except for per share amount) Income Shares Amount Income Shares Amount Basic Earnings Per Share: Net income $ 4,960 6,988 $ 0.70 $ 4,493 7,107 $ 0.63 Diluted Earnings Per Share: Net income $ 4,960 6,993 $ 0.70 $ 4,493 7,107 $ 0.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Gains</t>
        </is>
      </c>
      <c r="B1" s="2" t="inlineStr">
        <is>
          <t>9 Months Ended</t>
        </is>
      </c>
    </row>
    <row r="2">
      <c r="B2" s="2" t="inlineStr">
        <is>
          <t>Sep. 30, 2020</t>
        </is>
      </c>
    </row>
    <row r="3">
      <c r="A3" s="3" t="inlineStr">
        <is>
          <t>Net Gains [Abstract]</t>
        </is>
      </c>
    </row>
    <row r="4">
      <c r="A4" s="4" t="inlineStr">
        <is>
          <t>Net Gains</t>
        </is>
      </c>
      <c r="B4" s="4" t="inlineStr">
        <is>
          <t xml:space="preserve"> Note 4 – Net Gains The following table summarizes the gain/(loss) activity for the nine and three month periods ended September 30, 2020 and 2019: Nine Months Ended Three Months Ended September 30, September 30, (in thousands) 2020 2019 2020 2019 Net gains/(losses): Available-for-sale securities: Realized gains $ 622 $ 74 $ 575 $ 1 Realized losses — ( 73 ) — — Held-to-maturity securities: Realized gains 60 — — — Gains on sale of residential mortgage loans 1,480 87 734 42 Losses on disposal of fixed assets ( 151 ) ( 4 ) ( 133 ) ( 3 ) Net gains $ 2,011 $ 84 $ 1,176 $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Note 5 – Investments The following table shows a comparison of amortized cost and fair values of investment securities at September 30, 2020 and December 31, 2019: (in thousands) Amortized Cost Gross Unrealized Gains Gross Unrealized Losses Fair Value OTTI in AOCL September 30, 2020 Available for Sale: U.S. government agencies $ 65,942 $ 959 $ 30 $ 66,871 $ — Residential mortgage-backed agencies 13,037 219 93 13,163 — Commercial mortgage-backed agencies 33,566 608 14 34,160 — Collateralized mortgage obligations 15,226 392 — 15,618 — Obligations of states and political subdivisions 10,159 430 — 10,589 — Collateralized debt obligations 18,525 — 5,765 12,760 ( 4,235 ) Total available for sale $ 156,455 $ 2,608 $ 5,902 $ 153,161 $ ( 4,235 ) Held to Maturity: Residential mortgage-backed agencies $ 34,868 $ 1,157 $ — $ 36,025 $ — Commercial mortgage-backed agencies 11,773 615 — 12,388 — Collateralized mortgage obligations 1,821 98 — 1,919 — Obligations of states and political subdivisions 20,759 5,279 — 26,038 — Total held to maturity $ 69,221 $ 7,149 $ — $ 76,370 $ — December 31, 2019 Available for Sale: U.S. government agencies $ 39,987 $ — $ 93 $ 39,894 $ — Residential mortgage-backed agencies 4,917 — 17 4,900 — Commercial mortgage-backed agencies 27,634 222 92 27,764 — Collateralized mortgage obligations 29,903 129 109 29,923 — Obligations of states and political subdivisions 14,124 346 — 14,470 — Collateralized debt obligations 18,443 — 4,089 14,354 ( 2,835 ) Total available for sale $ 135,008 $ 697 $ 4,400 $ 131,305 $ ( 2,835 ) Held to Maturity: U.S. government agencies $ 16,164 $ 659 $ — $ 16,823 $ — Residential mortgage-backed agencies 42,939 469 155 43,253 — Commercial mortgage-backed agencies 15,521 344 — 15,865 — Collateralized mortgage obligations 3,140 3 — 3,143 — Obligations of states and political subdivisions 16,215 5,357 — 21,572 — Total held to maturity $ 93,979 $ 6,832 $ 155 $ 100,656 $ — Proceeds from sales of available for sale securities and the realized gains and losses were as follows: Nine Months Ended Three Months Ended September 30, September 30, (in thousands) 2020 2019 2020 2019 Proceeds $ 30,831 $ 12,046 $ 29,751 $ 6,669 Realized gains 622 74 575 1 Realized losses — 73 — — The following table shows the Corporation’s investment securities with gross unrealized losses and fair values at September 30, 2020 and December 31, 2019, aggregated by investment category and the length of time that individual securities have been in a continuous unrealized loss position: Less than 12 months 12 months or more (in thousands) Fair Value Unrealized Losses Number of Investments Fair Value Unrealized Losses Number of Investments September 30, 2020 Available for Sale: U.S. government agencies $ 16,420 $ 30 4 $ — $ — — Residential mortgage-backed agencies 8,512 93 3 — — Commercial mortgage-backed agencies 16,109 14 1 — — — Collateralized debt obligations — — — 12,760 5,765 9 Total available for sale $ 41,041 $ 137 8 $ 12,760 $ 5,765 9 December 31, 2019 Available for Sale: U.S. government agencies $ 24,907 $ 80 3 $ 14,987 $ 13 3 Residential mortgage-backed agencies 4,900 17 1 — — — Commercial mortgage-backed agencies 4,623 37 2 5,793 55 3 Collateralized mortgage obligations — — — 35,472 109 1 Collateralized debt obligations — — — 14,354 4,089 9 Total available for sale $ 34,430 $ 134 6 $ 70,606 $ 4,266 16 Held to Maturity: Residential mortgage-backed agencies $ 2,722 $ 6 3 $ 9,486 $ 149 12 Total held to maturity $ 2,722 $ 6 3 $ 9,486 $ 149 12 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the anticipated recovery of any decline in fair value. If neither applies, then any decline in the fair value below the security’s cost that is considered an other-than-temporary decline is split into two components. The first componen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Management believes that the valuation of certain securities is a critical accounting policy that requires significant estimates in preparation of the Corporation’s consolidated financial statements. Management utilizes an independent third party to prepare both the impairment valuations and fair value determinations for the Corporation’s collateralized debt obligation (“CDO”) portfolio consisting of pooled trust preferred securities. See Note 8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the first nine months of 2020 or 2019. The Corporation does not believe that the investment securities that were in an unrealized loss position at September 30, 2020 represent other-than-temporary impairment. The Corporation does not intend to sell, nor is it anticipated that the Corporation would be required to sell, any of its impaired investment securities at a loss. The following tables present a cumulative roll-forward of the amount of non-cash OTTI charges related to credit losses which have been recognized in earnings for the trust preferred securities in the CDO portfolio held and not intended to be sold for the nine and three month periods ended September 30, 2020 and 2019: Nine Months Ended September 30, (in thousands) 2020 2019 Balance of credit-related OTTI at January 1 $ 2,446 $ 2,646 Reduction for increases in cash flows expected to be collected ( 151 ) ( 149 ) Balance of credit-related OTTI at September 30 $ 2,295 $ 2,497 Three Months Ended September 30, (in thousands) 2020 2019 Balance of credit-related OTTI at July 1 $ 2,345 $ 2,547 Reduction for increases in cash flows expected to be collected ( 50 ) ( 50 ) Balance of credit-related OTTI at September 30 $ 2,295 $ 2,497 The amortized cost and estimated fair value of securities by contractual maturity at September 30, 2020 are shown in the following table. Actual maturities may differ from contractual maturities because the issuers of the securities may have the right to call or prepay obligations with or without call or prepayment penalties. September 30, 2020 (in thousands) Amortized Cost Fair Value Contractual Maturity Available for Sale: Due after one year through five years $ 4,434 $ 4,555 Due after five years through ten years 24,821 25,745 Due after ten years 65,371 59,920 94,626 90,220 Residential mortgage-backed agencies 13,037 13,163 Commercial mortgage-backed agencies 33,566 34,160 Collateralized mortgage obligations 15,226 15,618 Total available for sale $ 156,455 $ 153,161 Held to Maturity: Due after ten years $ 20,759 $ 26,038 Residential mortgage-backed agencies 34,868 36,025 Commercial mortgage-backed agencies 11,773 12,388 Collateralized mortgage obligations 1,821 1,919 Total held to maturity $ 69,221 $ 76,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Loan Losses</t>
        </is>
      </c>
      <c r="B1" s="2" t="inlineStr">
        <is>
          <t>9 Months Ended</t>
        </is>
      </c>
    </row>
    <row r="2">
      <c r="B2" s="2" t="inlineStr">
        <is>
          <t>Sep. 30, 2020</t>
        </is>
      </c>
    </row>
    <row r="3">
      <c r="A3" s="3" t="inlineStr">
        <is>
          <t>Loans and Related Allowance for Loan Losses [Abstract]</t>
        </is>
      </c>
    </row>
    <row r="4">
      <c r="A4" s="4" t="inlineStr">
        <is>
          <t>Loans and Related Allowance for Loan Losses</t>
        </is>
      </c>
      <c r="B4" s="4" t="inlineStr">
        <is>
          <t>Note 6 – Loans and Related Allowance for Loan Losses The following table summarizes the primary segments of the loan portfolio at September 30, 2020 and December 31, 2019: (in thousands) Commercial Real Estate Acquisition and Development Commercial and Industrial Residential Mortgage Consumer Total September 30, 2020 Individually evaluated for impairment $ 3,380 $ 7,932 $ — $ 3,170 $ 31 $ 14,513 Collectively evaluated for impairment $ 349,892 $ 119,367 $ 277,723 $ 395,539 $ 35,311 $ 1,177,832 Total loans $ 353,272 $ 127,299 $ 277,723 $ 398,709 $ 35,342 $ 1,192,345 December 31, 2019 Individually evaluated for impairment $ 3,179 $ 8,570 $ 30 $ 3,391 $ 4 $ 15,174 Collectively evaluated for impairment $ 332,325 $ 109,320 $ 122,322 $ 435,033 $ 36,195 $ 1,035,195 Total loans $ 335,504 $ 117,890 $ 122,352 $ 438,424 $ 36,199 $ 1,050,369 The increase in the commercial and industrial portfolio in the table above includes $ 148.9 million of PPP loans which are 100 % guaranteed by the SBA and no allowance for loan loss (“ALL”) has been assigned to them. The following table presents the classes of the loan portfolio summarized by the aggregate Pass and the criticized categories of Special Mention and Substandard within the internal risk rating system at September 30, 2020 and December 31, 2019: (in thousands) Pass Special Mention Substandard Total September 30, 2020 Commercial real estate Non owner-occupied $ 165,472 $ 9,204 $ 1,772 $ 176,448 All other CRE 166,899 3,358 6,567 176,824 Acquisition and development 1-4 family residential construction 21,684 — — 21,684 All other A&amp;D 98,057 17 7,541 105,615 Commercial and industrial 260,294 5,005 12,424 277,723 Residential mortgage Residential mortgage - term 328,232 287 6,157 334,676 Residential mortgage - home equity 63,100 — 933 64,033 Consumer 35,226 3 113 35,342 Total $ 1,138,964 $ 17,874 $ 35,507 $ 1,192,345 December 31, 2019 Commercial real estate Non owner-occupied $ 164,584 $ 2,765 $ 1,864 $ 169,213 All other CRE 157,407 6,556 2,328 166,291 Acquisition and development 1-4 family residential construction 10,781 — — 10,781 All other A&amp;D 98,823 18 8,268 107,109 Commercial and industrial 116,221 2,896 3,235 122,352 Residential mortgage Residential mortgage - term 364,150 59 5,597 369,806 Residential mortgage - home equity 67,143 139 1,336 68,618 Consumer 36,047 4 148 36,199 Total $ 1,015,156 $ 12,437 $ 22,776 $ 1,050,369 The increase of $ 12.7 million in the substandard category from December 31, 2019 to September 30, 2020 was primarily due to two large relationships in the “All other CRE” and “Commercial and Industrial” categories. These loans are current and well collateralized and are not considered impaired. They were classified as substandard due to a reduction in cash flows and a slight deterioration in the borrower’s balance sheet. The increase in the special mention category is due to the addition of three hotel loans totaling $ 6.5 million in the non-owner occupied category as business continues to be a reduced capacity thereby reducing cash flows. The increase in the commercial and industrial category is related to one medical profession loan. The following table presents the classes of the loan portfolio summarized by the aging categories of performing loans and non-accrual loans at September 30, 2020 and December 31, 2019: (in thousands) Current 30-59 Days Past Due 60-89 Days Past Due 90 Days+ Past Due Total Past Due and Accruing Non- Accrual Total Loans September 30, 2020 Commercial real estate Non owner-occupied $ 176,439 $ — $ — $ — $ — $ 9 $ 176,448 All other CRE 175,906 — — — — 918 176,824 Acquisition and development 1-4 family residential construction 21,684 — — — — — 21,684 All other A&amp;D 98,157 — — 11 11 7,447 105,615 Commercial and industrial 271,012 6,711 — — 6,711 — 277,723 Residential mortgage Residential mortgage - term 331,474 65 951 726 1,742 1,460 334,676 Residential mortgage - home equity 63,435 43 — 76 119 479 64,033 Consumer 35,218 58 35 — 93 31 35,342 Total $ 1,173,325 $ 6,877 $ 986 $ 813 $ 8,676 $ 10,344 $ 1,192,345 December 31, 2019 Commercial real estate Non owner-occupied $ 169,180 $ — $ — $ — $ — $ 33 $ 169,213 All other CRE 165,289 — 355 — 355 647 166,291 Acquisition and development 1-4 family residential construction 10,781 — — — — — 10,781 All other A&amp;D 98,916 — — 135 135 8,058 107,109 Commercial and industrial 122,050 272 — — 272 30 122,352 Residential mortgage Residential mortgage - term 366,882 267 967 471 1,705 1,219 369,806 Residential mortgage - home equity 67,121 288 286 65 639 858 68,618 Consumer 35,834 261 46 54 361 4 36,199 Total $ 1,036,053 $ 1,088 $ 1,654 $ 725 $ 3,467 $ 10,849 $ 1,050,369 The current status of commercial and industrial loans at September 30, 2020 includes $ 148.9 million of PPP loans. Non-accrual loans totaled $ 10.3 million at September 30, 2020, compared to $ 10.8 million at December 31, 2019. The decrease in non-accrual balances at September 30, 2020 was primarily due to the charge-off of $ 1.1 million of a specific allocation attributable to the $ 8.3 million A&amp;D participation loan that was added to non-accrual loans in the first quarter of 2019. The property collateralizing the loan was acquired at foreclosure in November 2020 and was added to OREO at a carrying value of $ 7.2 million. During the third quarter of 2020, a purchase agreement for a parcel of acreage within the development was signed with a large warehouse franchise with an anticipated closing date in December 2020. This loan is serviced by another lender. A new appraisal is in process; however, based on the sales contract price, management re-evaluated the reserve and determined that $ 1.1 million of the $ 2.4 million specific allocation be charged off and the remaining $ 1.3 million reversed. Due to the continued uncertainty in the market surrounding the pandemic and increases in allowance qualitative factors, the $ 1.3 million was re-allocated to the collectively determined portion of the allowance. We anticipate a reduction to the OREO balance of approximately $ 2.0 million once the sale of the parcel is consummated (anticipated in December 2020). Non-accrual loans that have been subject to partial charge-offs totaled $ 7.3 million at September 30, 2020 and $ 0.2 million December 31, 2019 . Loans secured by 1-4 family residential real estate properties in the process of foreclosure were $ 0.3 million and $ 0.1 million at September 30, 2020 and December 31, 2019, respectively. All foreclosure and repossession activity has been temporarily suspended as a result of COVID-19. The foreclosure process on the A&amp;D participation loan, as noted above, was imminent prior to the onset of the pandemic. As a percentage of the loan portfolio, accruing loans past due 30 days or more increased to 0.73 %, including PPP loans, or 0.83 % excluding PPP loans compared to 0.67 % at September 30, 2019. This increase is related to one credit totaling $ 6.7 million which was due to a delay in the preparation of a forbearance agreement. The following table summarizes the primary segments of the ALL at September 30, 2020 and December 31, 2019, segregated by the amount required for loans individually evaluated for impairment and the amount required for loans collectively evaluated for impairment: (in thousands) Commercial Real Estate Acquisition and Development Commercial and Industrial Residential Mortgage Consumer Unallocated Total September 30, 2020 Individually evaluated for impairment $ 5 $ 42 $ — $ 25 $ — $ — $ 72 Collectively evaluated for impairment $ 5,289 $ 2,381 $ 2,184 $ 5,382 $ 381 $ 500 $ 16,117 Total ALL $ 5,294 $ 2,423 $ 2,184 $ 5,407 $ 381 $ 500 $ 16,189 December 31, 2019 Individually evaluated for impairment $ 9 $ 2,142 $ — $ 22 $ — $ — $ 2,173 Collectively evaluated for impairment $ 2,873 $ 1,532 $ 1,341 $ 3,806 $ 312 $ 500 $ 10,364 Total ALL $ 2,882 $ 3,674 $ 1,341 $ 3,828 $ 312 $ 500 $ 12,537 The evaluation of the need and amount of a specific allocation of the ALL and whether a loan can be removed from impairment status is made on a quarterly basis. The following table presents impaired loans by class, segregated by those for which a specific allowance was required and those for which a specific allowance was not required at September 30, 2020 and December 31, 2019: Impaired Loans with Specific Allowance Impaired Loans with No Specific Allowance Total Impaired Loans (in thousands) Recorded Investment Related Allowances Recorded Investment Recorded Investment Unpaid Principal Balance September 30, 2020 Commercial real estate Non owner-occupied $ 113 $ 5 $ 9 $ 122 $ 8,127 All other CRE — — 3,258 3,258 3,258 Acquisition and development 1-4 family residential construction — — 272 272 272 All other A&amp;D 392 42 7,268 7,660 8,812 Commercial and industrial — — — — 2,214 Residential mortgage Residential mortgage – term 744 25 1,947 2,691 2,862 Residential mortgage – home equity — — 479 479 493 Consumer 31 — — 31 56 Total impaired loans $ 1,280 $ 72 $ 13,233 $ 14,513 $ 26,094 December 31, 2019 Commercial real estate Non owner-occupied $ 116 $ 9 $ 33 $ 149 $ 8,224 All other CRE — — 3,030 3,030 3,030 Acquisition and development 1-4 family residential construction — — 291 291 291 All other A&amp;D 8,219 2,142 60 8,279 8,340 Commercial and industrial — — 30 30 2,266 Residential mortgage Residential mortgage – term 865 22 1,668 2,533 2,724 Residential mortgage – home equity — — 858 858 986 Consumer — — 4 4 4 Total impaired loans $ 9,200 $ 2,173 $ 5,974 $ 15,174 $ 25,865 The following tables present the activity in the ALL for the nine and three month periods ended September 30, 2020 and 2019: (in thousands) Commercial Real Estate Acquisition and Development Commercial and Industrial Residential Mortgage Consumer Unallocated Total ALL balance at January 1, 2020 $ 2,882 $ 3,674 $ 1,341 $ 3,828 $ 312 $ 500 $ 12,537 Charge-offs — ( 1,144 ) ( 232 ) ( 108 ) ( 274 ) — ( 1,758 ) Recoveries 69 29 149 66 116 — 429 Provision 2,343 ( 136 ) 926 1,621 227 — 4,981 ALL balance at September 30, 2020 $ 5,294 $ 2,423 $ 2,184 $ 5,407 $ 381 $ 500 $ 16,189 ALL balance at January 1, 2019 $ 2,780 $ 1,721 $ 1,187 $ 4,544 $ 315 $ 500 $ 11,047 Charge-offs — ( 29 ) ( 75 ) ( 86 ) ( 212 ) — ( 402 ) Recoveries 67 132 77 259 122 — 657 Provision ( 162 ) 1,556 6 ( 818 ) 87 — 669 ALL balance at September 30, 2019 $ 2,685 $ 3,380 $ 1,195 $ 3,899 $ 312 $ 500 $ 11,971 (in thousands) Commercial Real Estate Acquisition and Development Commercial and Industrial Residential Mortgage Consumer Unallocated Total ALL balance at July 1, 2020 $ 4,527 $ 4,498 $ 1,997 $ 5,106 $ 386 $ 500 $ 17,014 Charge-offs — ( 1,113 ) — ( 10 ) ( 51 ) — ( 1,174 ) Recoveries 3 7 133 18 28 — 189 Provision 764 ( 969 ) 54 293 18 — 160 ALL balance at September 30, 2020 $ 5,294 $ 2,423 $ 2,184 $ 5,407 $ 381 $ 500 $ 16,189 ALL balance at July 1, 2019 $ 2,735 $ 3,294 $ 1,147 $ 3,981 $ 319 $ 500 $ 11,976 Charge-offs — — ( 70 ) — ( 76 ) — ( 146 ) Recoveries 37 21 1 64 31 — 154 Provision ( 87 ) 65 117 ( 146 ) 38 — ( 13 ) ALL balance at September 30, 2019 $ 2,685 $ 3,380 $ 1,195 $ 3,899 $ 312 $ 500 $ 11,971 The AL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 presents the average recorded investment in impaired loans by class and related interest income recognized for the periods indicated: Nine months ended Nine months ended September 30, 2020 September 30, 2019 (in thousands) Average investment Interest income recognized on an accrual basis Interest income recognized on a cash basis Average investment Interest income recognized on an accrual basis Interest income recognized on a cash basis Commercial real estate Non owner-occupied $ 134 $ 6 $ — $ 241 $ 9 $ — All other CRE 3,201 109 — 4,644 113 68 Acquisition and development 1-4 family residential construction 282 9 — 232 10 — All other A&amp;D 8,243 9 1 6,062 12 — Commercial and industrial 16 — — 25 — — Residential mortgage Residential mortgage – term 2,531 62 — 3,082 75 10 Residential mortgage – home equity 651 — 3 873 — 4 Consumer 18 — — 12 — — Total $ 15,076 $ 195 $ 4 $ 15,171 $ 219 $ 82 Three months ended Three months ended September 30, 2020 September 30, 2019 (in thousands) Average investment Interest income recognized on an accrual basis Interest income recognized on a cash basis Average investment Interest income recognized on an accrual basis Interest income recognized on a cash basis Commercial real estate Non owner-occupied $ 127 $ 3 $ — $ 201 $ 3 $ — All other CRE 3,278 36 — 4,773 37 68 Acquisition and development 1-4 family residential construction 276 3 — 152 1 — All other A&amp;D 8,158 3 — 8,085 6 — Commercial and industrial 18 — — 27 — — Residential mortgage Residential mortgage – term 2,565 19 — 2,701 22 — Residential mortgage – home equity 474 — — 928 — 2 Consumer 33 — — 7 — — Total $ 14,929 $ 64 $ — $ 16,874 $ 69 $ 70 The Bank modifies loan terms in the normal course of business. Among other reasons, modifications might be made in an effort to retain the loan relationship, to remain competitive in the current interest rate environment and/or to re-amortize or extend the loan’s term to better match the loan’s payment stream with the borrower’s cash flow. A modified loan is considered to be a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Section 4013 of the CARES Act allows financial institutions to suspend application of certain current TDRs accounting guidance under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nine months) or mandated by a federal or state government in response to the COVID-19 pandemic, the borrower is not experiencing financial difficulty under ASC 310-40. The Corporation continues to prudently work with borrowers negatively impacted by the COVID-19 pandemic while managing credit risks and recognizing appropriate allowance for credit losses on its loan portfolio. See Note 2 to the financial statements included elsewhere in this report for additional information. There were 14 and 15 loans totaling $ 4.0 million and $ 4.2 million, respectively, that were classified as TDRs at September 30, 2020 and December 31, 2019, respectively. The following tables present the volume and recorded investment in TDRs at the times they were modified, by class and type of modification that occurred during the periods indicated: Temporary Rate Modification Extension of Maturity Modification of Payment and Other Terms (in thousands) Number of Contracts Recorded Investment Number of Contracts Recorded Investment Number of Contracts Recorded Investment Nine months ended September 30, 2020 Commercial real estate Non owner-occupied — $ — — $ — — $ — All other CRE — — — — 1 2,226 Acquisition and development 1-4 family residential construction — — — — — — All other A&amp;D — — 2 430 — — Commercial and industrial — — — — — — Residential mortgage Residential mortgage – term 1 46 2 457 3 356 Residential mortgage – home equity — — — — — — Consumer — — — — — — Total 1 $ 46 4 $ 887 4 $ 2,582 Temporary Rate Modification Extension of Maturity Modification of Payment and Other Terms (in thousands) Number of Contracts Recorded Investment Number of Contracts Recorded Investment Number of Contracts Recorded Investment Nine months ended September 30, 2019 Commercial real estate Non owner-occupied — $ — — $ — — $ — All other CRE — — — — — — Acquisition and development 1-4 family residential construction — — — — — — All other A&amp;D — — — — 1 227 Commercial and industrial — — — — — — Residential mortgage Residential mortgage – term 1 149 — — 1 243 Residential mortgage – home equity — — — — — — Consumer — — — — — — Total 1 $ 149 — $ — 2 $ 470 During the nine months ended September 30, 2020, there were no new TDRs but nine existing TDRs that had reached their modification maturity dates were re-modified. These re-modifications did not impact the ALL. During the nine months ended September 30, 2020, there were no payment defaults. During the nine months ended September 30, 2019, there was one new TDR due to a mortgage hardship and two existing TDRs that had reached their modification maturity dates were re-modified. There was no impact to the ALL from the new TDR or the re-modifications. During the nine months ended September 30, 2019, there were no payment defaults. Temporary Rate Modification Extension of Maturity Modification of Payment and Other Terms (in thousands) Number of Contracts Recorded Investment Number of Contracts Recorded Investment Number of Contracts Recorded Investment Three months ended September 30, 2020 Commercial real estate Non owner-occupied — $ — — $ — — $ — All other CRE — — — — — — Acquisition and development 1-4 family residential construction — — — — — — All other A&amp;D — — 1 213 — — Commercial and industrial — — — — — — Residential mortgage Residential mortgage – term — — 1 227 1 111 Residential mortgage – home equity — — — — — — Consumer — — — — — — Total — $ — 2 $ 440 1 $ 111 Temporary Rate Modification Extension of Maturity Modification of Payment and Other Terms (in thousands) Number of Contracts Recorded Investment Number of Contracts Recorded Investment Number of Contracts Recorded Investment Three months ended September 30, 2019 Commercial real estate Non owner-occupied — $ — — $ — — $ — All other CRE — — — — — — Acquisition and development 1-4 family residential construction — — — — — — All other A&amp;D — — — — — — Commercial and industrial — — — — — — Residential mortgage Residential mortgage – term 1 149 — — — — Residential mortgage – home equity — — — — — — Consumer — — — — — — Total 1 $ 149 — $ — — $ — During the three months ended September 30, 2020, there were no new TDRs but three existing TDRs that had reached their modification maturity dates were re-modified. These re-modifications did not impact the ALL. During the three months ended September 30, 2020, there were no payment defaults under TDRs. During the three months ended September 30, 2019, there was one new TDR, no modifications on existing TDRs and no payment defaults. There was no impact to the ALL from the new TD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al Estate Owned, Net</t>
        </is>
      </c>
      <c r="B1" s="2" t="inlineStr">
        <is>
          <t>9 Months Ended</t>
        </is>
      </c>
    </row>
    <row r="2">
      <c r="B2" s="2" t="inlineStr">
        <is>
          <t>Sep. 30, 2020</t>
        </is>
      </c>
    </row>
    <row r="3">
      <c r="A3" s="3" t="inlineStr">
        <is>
          <t>Other Real Estate Owned, Net [Abstract]</t>
        </is>
      </c>
    </row>
    <row r="4">
      <c r="A4" s="4" t="inlineStr">
        <is>
          <t>Other Real Estate Owned, Net</t>
        </is>
      </c>
      <c r="B4" s="4" t="inlineStr">
        <is>
          <t xml:space="preserve">Note 7 - Other Real Estate Owned, net The following table presents the components of OREO at September 30, 2020 and December 31, 2019: (in thousands) September 30, 2020 December 31, 2019 Commercial real estate $ 2,256 $ 2,256 Acquisition and development 1,531 1,780 Residential mortgage — 91 Total OREO, net $ 3,787 $ 4,127 The following table presents the activity in the OREO valuation allowance for the nine and three month periods ended September 30, 2020 and 2019: Nine Months Ended Three Months Ended September 30, September 30, (in thousands) 2020 2019 2020 2019 Balance beginning of period $ 1,790 $ 1,988 $ 1,734 $ 2,013 Fair value write-down 102 1,140 63 312 Sales of OREO ( 261 ) ( 1,159 ) ( 166 ) ( 356 ) Balance at end of period $ 1,631 $ 1,969 $ 1,631 $ 1,969 The following table presents the components of OREO expenses, net, for the nine and three month periods ended September 30, 2020 and 2019: Nine Months Ended Three Months Ended September 30, September 30, (in thousands) 2020 2019 2020 2019 Gains on real estate, net $ ( 93 ) $ ( 62 ) $ ( 72 ) $ ( 51 ) Fair value write-down, net 102 1,140 63 312 Expenses, net 117 260 52 94 Rental and other income ( 123 ) ( 72 ) ( 37 ) ( 18 ) Total OREO expense, net $ 3 $ 1,266 $ 6 $ 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 [Abstract]</t>
        </is>
      </c>
    </row>
    <row r="4">
      <c r="A4" s="4" t="inlineStr">
        <is>
          <t>Fair Value of Financial Instruments</t>
        </is>
      </c>
      <c r="B4" s="4" t="inlineStr">
        <is>
          <t xml:space="preserve">Note 8 – Fair Value of Financial Instruments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 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Level 1: Unadjusted quoted prices in active markets that are accessible at the measurement date for identical, unrestricted assets and liabilities. This level is the most reliable source of valuation. Level 2: Quoted prices that are not active, or inputs that are observable either directly or indirectly, for substantially the full term of the asset or liability. Level 2 inputs include inputs other than quoted prices that are observable for the asset or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Level 3: Prices or valuation techniques that require inputs that are both significant to the valuation assumptions and not readily observable in the market (i.e. supported with little or no market activity). Level 3 instruments are valued based on the best available data, some of which is internally developed, and consider risk premiums that a market participant would require. The level established within the fair value hierarchy is based on the lowest level of input that is significant to the fair value measurement. Management believes that the Corporation’s valuation techniques are appropriate and consistent with the techniques used by other market participants. However, the use of different methodologies and assumptions could result in a different estimate of fair values at the reporting date. T he valuation techniques used by the Corporation to measure, on a recurring basis and on a non-recurring basis, the fair value of assets as of September 30, 2020 are discussed in the paragraphs that follow. Investments – The fair value of investments is determined using a market approach. As of September 30, 2020, the U.S. Government agencies, residential and commercial mortgage-backed securities, collateralized mortgage obligations, and state and political subdivisions bonds, excluding the tax increment financing (“TIF”) bonds, segments are classified as Level 2 within the valuation hierarchy. Their fair values were determined based upon market-corroborated inputs and valuation matrices, which were obtained through third party data service providers or securities brokers through which the Corporation has historically transacted both purchases and sales of investment securities. The TIF bonds are classified as Level 3 within the valuation hierarchy as they are not openly traded. The collateralized debt obligation (“CDO”) segment, which consists of pooled trust preferred securities issued by banks, thrifts and insurance companies, is classified as Level 3 within the valuation hierarchy. At September 30, 2020, the Corporation owned nine trust preferred securities with an amortized cost of $ 18.5 million and a fair value of $ 12.8 million. At September 30, 2020, the market for these securities is not active and the markets for similar securities are also not active. Recent developments in the credit markets have had an negative impact on the market for CDOs. Specifically, as COVID-19 developed, which led to deteriorating performance of credit instruments, investors became less willing to buy a range of structured credit products. The result was massive spread-widening across a wide range of credit instruments, and for CDO bonds in particular. At present, it is no longer economically feasible to form new CDOs or restructure, as the market for CDO bonds has effectively disappeared. The market values for these securities or any securities other than those issued or guaranteed by the U.S. Department of the Treasury are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a) the few observable transactions and market quotations that are available are not reliable for the purpose of obtaining fair value at September 30, 2020, (b) an income valuation approach technique (i.e. present value) that maximizes the use of relevant observable inputs and minimizes the use of unobservable inputs will be equally or more representative of fair value than a market approach, and (c) the CDO segment is appropriately classified within Level 3 of the valuation hierarchy because management determined that significant adjustments were required to determine fair value at the measurement date. Management utilizes on an independent third party to prepare both the evaluations of OTTI as well as the fair value determinations for its CDO portfolio. Management believes that the valuations are adequately reflected at September 30, 2020. The approach used by the third party to determine fair value involved several steps, which included detailed credit and structural evaluation of each piece of collateral in each bond, projection of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with a limited market for highly-rated CDO securities that are more senior in the capital structure than the securities in the CDO portfolio. Therefore, adjustments to the baseline discount rate are also made to reflect the additional leverage found in structured instruments. At September 30, 2020, there has been minimal impact on the trust preferred bonds, although there has been a significant effect on several asset classes in the equity and fixed income markets related to COVID-19. A review of assumptions, as they relate to the impact of COVID-19, will be on-going through the remainder of the year. Derivative financial instruments (Cash flow hedge) – The Corporation’s open derivative positions are interest rate swap agreements. Those classified as Level 2 open derivative positions are valued using externally developed pricing models based on observable market inputs provided by a third party and validated by management. The Corporation has considered counterparty credit risk in the valuation of its interest rate swap assets. Impaired loans – Loans included in the table below are those that are considered impaired with a specific allocation or with a partial charge-off. Fair value consists of the loan balance less its valuation allowance and is generally determined based on independent third-party appraisals of the collateral or discounted cash flows based upon the expected proceeds. These assets are included as Level 3 fair values based upon the lowest level of input that is significant to the fair value measurements. Other real estate owned – OREO included in the table below are considered impaired with specific write-downs. Fair value of other real estate owned is based on independent third-party appraisals of the properties. These values were determined based on the sales prices of similar properties in the approximate geographic area. These assets are included as Level 3 fair values based upon the lowest level of input that is significant to the fair value measurements . For Level 3 assets and liabilities measured at fair value on a recurring and non-recurring basis as of September 30, 2020 and December 31, 2019, the significant unobservable inputs used in the fair value measurements were as follows: (in thousands) Fair Value at September 30, 2020 Valuation Technique Significant Unobservable Inputs Significant Unobservable Input Value Recurring: Investment Securities – available for sale $ 12,760 Discounted Cash Flow Discount Rate LIBOR+ 5.50 % Non-recurring: Impaired Loans $ 8,198 Market Comparable Properties Marketability Discount 10.0 % - 15.0 % (1) (weighted avg 14.9 %) Other Real Estate Owned $ 1,284 Market Comparable Properties Marketability Discount 15.0 % (in thousands) Fair Value at December 31, 2019 Valuation Technique Significant Unobservable Inputs Significant Unobservable Input Value Recurring: Investment Securities – available for sale $ 14,354 Discounted Cash Flow Discount Rate LIBOR+ 4.75 % Non-recurring: Impaired Loans $ 6,995 Market Comparable Properties Marketability Discount 10.0 % - 15.0 % (1) (weighted avg 12.9 %) Other Real Estate Owned $ 2,571 Market Comparable Properties Marketability Discount 10.0 % - 15.0 % (1) (weighted avg 12.5 %) NOTE: (1) Range would include discounts taken since appraisal and estimated values For assets measured at fair value on a recurring and non-recurring basis, the fair value measurements by level within the fair value hierarchy used at September 30, 2020 and December 31, 2019 are as follows: Fair Value Measurements at September 30, 2020 Using Assets/(liabilities) Measured at Fair Value Quoted Prices in Active Markets for Identical Assets Significant Other Observable Inputs Significant Unobservable Inputs (in thousands) 09/30/20 (Level 1) (Level 2) (Level 3) Recurring: Investment securities available-for-sale: U.S. government agencies $ 66,871 $ 66,871 Residential mortgage-backed agencies $ 13,163 $ 13,163 Commercial mortgage-backed agencies $ 34,160 $ 34,160 Collateralized mortgage obligations $ 15,618 $ 15,618 Obligations of states and political subdivisions $ 10,589 $ 10,589 Collateralized debt obligations $ 12,760 $ 12,760 Loans held for sale $ 5,211 $ 5,211 Financial derivatives $ ( 1,467 ) $ ( 1,467 ) Non-recurring: Impaired loans $ 8,198 $ 8,198 Other real estate owned $ 1,284 $ 1,284 Fair Value Measurements at December 31, 2019 Using Assets/(liabilities) Measured at Fair Value Quoted Prices in Active Markets for Identical Assets Significant Other Observable Inputs Significant Unobservable Inputs (in thousands) 12/31/19 (Level 1) (Level 2) (Level 3) Recurring: Investment securities available-for-sale: U.S. government agencies $ 39,894 $ 39,894 Residential mortgage-backed agencies $ 4,900 $ 4,900 Commercial mortgage-backed agencies $ 27,764 $ 27,764 Collateralized mortgage obligations $ 29,923 $ 29,923 Obligations of states and political subdivisions $ 14,470 $ 14,470 Collateralized debt obligations $ 14,354 $ 14,354 Loans held for sale $ 1,749 $ 1,749 Financial derivatives $ ( 133 ) $ ( 133 ) Non-recurring: Impaired loans $ 6,995 $ 6,995 Other real estate owned $ 2,571 $ 2,571 There were no transfers of assets between any of the fair value hierarchy for the nine and three month periods ended September 30, 2020 or 2019. The following tables show a reconciliation of the beginning and ending balances for fair valued assets measured on a recurring basis using Level 3 significant unobservable inputs for the nine and three month periods ended September 30, 2020 and 2019: Fair Value Measurements Using Significant Unobservable Inputs (Level 3) (in thousands) Investment Securities Available for Sale Beginning balance January 1, 2020 $ 14,354 Total losses realized/unrealized: Included in other comprehensive income ( 1,594 ) Ending balance September 30, 2020 $ 12,760 Fair Value Measurements Using Significant Unobservable Inputs (Level 3) (in thousands) Investment Securities Available for Sale Beginning balance January 1, 2019 $ 15,277 Total losses realized/unrealized: Included in other comprehensive income ( 1,810 ) Ending balance September 30, 2019 $ 13,467 Fair Value Measurements Using Significant Unobservable Inputs (Level 3) (in thousands) Investment Securities Available for Sale Beginning balance July 1, 2020 $ 11,952 Total gains realized/unrealized: Included in other comprehensive income 808 Ending balance September 30, 2020 $ 12,760 Fair Value Measurements Using Significant Unobservable Inputs (Level 3) (in thousands) Investment Securities Available for Sale Beginning balance July 1, 2019 $ 14,872 Total losses realized/unrealized: Included in other comprehensive loss ( 1,405 ) Ending balance September 30, 2019 $ 13,467 There were no gains or losses included in earnings attributable to the change in realized/unrealized gains or losses related to the assets for the nine and three month periods ended September 30, 2020 and 2019.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September 30, 2020 Fair Value Measurements Carrying Fair Quoted Prices in Active Markets for Identical Assets Significant Other Observable Inputs Significant Unobservable Inputs (in thousands) Amount Value (Level 1) (Level 2) (Level 3) Financial Assets: Cash and due from banks $ 152,460 $ 152,460 $ 152,460 Interest bearing deposits in banks 3,146 3,146 3,146 Investment securities - AFS 153,161 153,161 $ 140,401 $ 12,760 Investment securities - HTM 69,221 76,370 50,332 26,038 Restricted bank stock 4,468 4,468 4,468 Loans, net 1,173,256 1,175,465 1,175,465 Loans held for sale 5,211 5,211 5,211 Accrued interest receivable 6,320 6,320 6,320 Financial Liabilities: Deposits - non-maturity 1,141,596 1,141,596 1,141,596 Deposits - time deposits 235,688 239,136 239,136 Financial derivatives 1,467 1,467 1,467 Short-term borrowed funds 52,589 52,589 52,589 Long-term borrowed funds 100,929 103,338 103,338 Accrued interest payable 417 417 417 December 31, 2019 Fair Value Measurements Carrying Fair Quoted Prices in Active Markets for Identical Assets Significant Other Observable Inputs Significant Unobservable Inputs (in thousands) Amount Value (Level 1) (Level 2) (Level 3) Financial Assets: Cash and due from banks $ 48,512 $ 48,512 $ 48,512 Interest bearing deposits in banks 1,467 1,467 1,467 Investment securities - AFS 131,305 131,305 $ 116,951 $ 14,354 Investment securities - HTM 93,979 100,656 79,084 21,572 Restricted bank stock 4,415 4,415 4,415 Loans, net 1,038,894 1,037,032 1,037,032 Loans held for sale 1,749 1,749 1,749 Accrued interest receivable 4,116 4,116 4,116 Financial Liabilities: Deposits - non-maturity 888,141 888,141 888,141 Deposits - time deposits 253,890 256,227 256,227 Financial derivative 133 133 133 Short-term borrowed funds 48,728 48,728 48,728 Long-term borrowed funds 100,929 100,848 100,848 Accrued interest payable 499 499 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 [Abstract]</t>
        </is>
      </c>
    </row>
    <row r="4">
      <c r="A4" s="4" t="inlineStr">
        <is>
          <t>Accumulated Other Comprehensive Loss</t>
        </is>
      </c>
      <c r="B4" s="4" t="inlineStr">
        <is>
          <t xml:space="preserve"> Note 9 – Accumulated Other Comprehensive Loss The following table presents the changes in each component of accumulated other comprehensive loss for the 12 months ended December 31, 2019, the three months ended March 31, June 30 and September 30, 2020: (in thousands) Investment securities- with OTTI AFS Investment securities- all other AFS Investment securities- HTM Cash Flow Hedge Pension Plan SERP Total Accumulated OCL, net: Balance – January 1, 2019 $ ( 1,899 ) $ ( 3,601 ) $ ( 1,131 ) $ 773 $ ( 18,017 ) $ ( 528 ) $ ( 24,403 ) Other comprehensive income/(loss) before reclassifications ( 497 ) 2,748 — ( 858 ) ( 3,189 ) ( 730 ) ( 2,526 ) Amounts reclassified from accumulated other comprehensive loss ( 146 ) — 232 — 789 83 958 Balance – December 31, 2019 $ ( 2,542 ) $ ( 853 ) $ ( 899 ) $ ( 85 ) $ ( 20,417 ) $ ( 1,175 ) $ ( 25,971 ) Other comprehensive income/(loss) before reclassifications ( 1,188 ) 1,384 — ( 963 ) ( 5,177 ) — ( 5,944 ) Amounts reclassified from accumulated other comprehensive loss ( 37 ) — 53 — 262 34 312 Balance - March 31, 2020 $ ( 3,767 ) $ 531 $ ( 846 ) $ ( 1,048 ) $ ( 25,332 ) $ ( 1,141 ) $ ( 31,603 ) Other comprehensive income/(loss) before reclassifications ( 244 ) 642 — ( 81 ) 3,137 — 3,454 Amounts reclassified from accumulated other comprehensive loss ( 37 ) ( 34 ) 441 — 262 34 666 Balance - June 30, 2020 $ ( 4,048 ) $ 1,139 $ ( 405 ) $ ( 1,129 ) $ ( 21,933 ) $ ( 1,107 ) $ ( 27,483 ) Other comprehensive income/(loss) before reclassifications 518 ( 235 ) — 72 1,385 — 1,740 Amounts reclassified from accumulated other comprehensive loss ( 37 ) ( 421 ) 54 — 262 34 ( 108 ) Balance - September 30, 2020 $ ( 3,567 ) $ 483 $ ( 351 ) $ ( 1,057 ) $ ( 20,286 ) $ ( 1,073 ) $ ( 25,851 ) The following tables present the components of other comprehensive income/(loss) for the nine and three month periods ended September 30, 2020 and 2019: Components of Other Comprehensive Income (in thousands) Before Tax Amount Tax (Expense) Benefit Net For the nine months ended September 30, 2020 Available for sale (AFS) securities with OTTI: Unrealized holding losses $ ( 1,249 ) $ 335 $ ( 914 ) Less: accretable yield recognized in income 151 ( 40 ) 111 Net unrealized losses on investments with OTTI ( 1,400 ) 375 ( 1,025 ) Available for sale securities – all other: Unrealized holding gains 2,446 ( 655 ) 1,791 Less: gains recognized in income 622 ( 167 ) 455 Net unrealized gains on all other AFS securities 1,824 ( 488 ) 1,336 Held to maturity securities: Unrealized holding gains — — — Less: gains recognized in income 60 ( 16 ) 44 Less: amortization recognized in income ( 809 ) 217 ( 592 ) Net unrealized gains on HTM securities 749 ( 201 ) 548 Cash flow hedges: Unrealized holding losses ( 1,335 ) 363 ( 972 ) Pension Plan: Unrealized net actuarial loss ( 895 ) 240 ( 655 ) Less: amortization of unrecognized loss ( 1,074 ) 288 ( 786 ) Net pension plan liability adjustment 179 ( 48 ) 131 SERP: Unrealized net actuarial loss — — — Less: amortization of unrecognized loss ( 141 ) 38 ( 103 ) Less: amortization of prior service costs 2 ( 1 ) 1 Net SERP liability adjustment 139 ( 37 ) 102 Other comprehensive income $ 156 $ ( 36 ) $ 120 Components of Other Comprehensive Income (in thousands) Before Tax Amount Tax (Expense) Benefit Net For the nine months ended September 30, 2019 Available for sale (AFS) securities with OTTI: Unrealized holding losses $ ( 1,401 ) $ 380 $ ( 1,021 ) Less: accretable yield recognized in income 149 ( 39 ) 110 Net unrealized losses on investments with OTTI ( 1,550 ) 419 ( 1,131 ) Available for sale securities – all other: Unrealized holding gains 3,957 ( 1,072 ) 2,885 Less: gains recognized in income 1 — 1 Net unrealized gains on all other AFS securities 3,956 ( 1,072 ) 2,884 Held to maturity securities: Unrealized holding gains — — — Less: amortization recognized in income ( 243 ) 65 ( 178 ) Net unrealized gains on HTM securities 243 ( 65 ) 178 Cash flow hedges: Unrealized holding losses ( 1,427 ) 387 ( 1,040 ) Pension Plan: Unrealized net actuarial gain 3,250 ( 881 ) 2,369 Less: amortization of unrecognized loss ( 807 ) 219 ( 588 ) Net pension plan liability adjustment 4,057 ( 1,100 ) 2,957 SERP: Unrealized net actuarial loss — — — Less: amortization of unrecognized loss ( 87 ) 23 ( 64 ) Less: amortization of prior service costs 2 — 2 Net SERP liability adjustment 85 ( 23 ) 62 Other comprehensive income $ 5,364 $ ( 1,454 ) $ 3,910 Components of Other Comprehensive Income (in thousands) Before Tax Amount Tax (Expense) Benefit Net For the three months ended September 30, 2020 Available for sale (AFS) securities with OTTI: Unrealized holding gains $ 708 $ ( 190 ) $ 518 Less: accretable yield recognized in income 50 ( 13 ) 37 Net unrealized gains on investments with OTTI 658 ( 177 ) 481 Available for sale securities – all other: Unrealized holding losses ( 321 ) 86 ( 235 ) Less: gains recognized in income 575 ( 154 ) 421 Net unrealized losses on all other AFS securities ( 896 ) 240 ( 656 ) Held to maturity securities: Unrealized holding gains — — — Less: amortization recognized in income ( 74 ) 20 ( 54 ) Net unrealized gains on HTM securities 74 ( 20 ) 54 Cash flow hedges: Unrealized holding gains 90 ( 18 ) 72 Pension Plan: Unrealized net actuarial gain 1,891 ( 506 ) 1,385 Less: amortization of unrecognized loss ( 358 ) 96 ( 262 ) Net pension plan liability adjustment 2,249 ( 602 ) 1,647 SERP: Unrealized net actuarial loss — — — Less: amortization of unrecognized loss ( 47 ) 13 ( 34 ) Less: amortization of prior service costs 1 ( 1 ) — Net SERP liability adjustment 46 ( 12 ) 34 Other comprehensive income $ 2,221 $ ( 589 ) $ 1,632 Components of Other Comprehensive Loss (in thousands) Before Tax Amount Tax (Expense) Benefit Net For the three months ended September 30, 2019 Available for sale (AFS) securities with OTTI: Unrealized holding losses $ ( 1,126 ) $ 306 $ ( 820 ) Less: accretable yield recognized in income 50 ( 13 ) 37 Net unrealized losses on investments with OTTI ( 1,176 ) 319 ( 857 ) Available for sale securities – all other: Unrealized holding gains 552 ( 149 ) 403 Less: gains recognized in income 1 — 1 Net unrealized gains on all other AFS securities 551 ( 149 ) 402 Held to maturity securities: Unrealized holding gains — — — Less: amortization recognized in income ( 82 ) 22 ( 60 ) Net unrealized gains on HTM securities 82 ( 22 ) 60 Cash flow hedges: Unrealized holding losses ( 329 ) 90 ( 239 ) Pension Plan: Unrealized net actuarial loss ( 103 ) 28 ( 75 ) Less: amortization of unrecognized loss ( 269 ) 73 ( 196 ) Net pension plan liability adjustment 166 ( 45 ) 121 SERP: Less: amortization of unrecognized loss ( 29 ) 8 ( 21 ) Less: amortization of prior service costs 1 — 1 Net SERP liability adjustment 28 ( 8 ) 20 Other comprehensive loss $ ( 678 ) $ 185 $ ( 493 ) The following table presents the details of amounts reclassified from accumulated other comprehensive loss for the nine and three month periods ended September 30, 2020 and 2019: Amounts Reclassified from Nine Months Ended Accumulated Other Comprehensive Loss September 30, Affected Line Item in the Statement (in thousands) 2020 2019 Where Net Income is Presented Net unrealized gains on available for sale investment securities with OTTI: Accretable yield 151 149 Interest income on taxable investment securities Taxes ( 40 ) ( 39 ) Provision for income tax expense $ 111 $ 110 Net of tax Net unrealized gains on available for sale investment securities - all others: Gains on sales $ 622 $ 1 Net gains Taxes ( 167 ) — Provision for income tax expense $ 455 $ 1 Net of tax Net unrealized losses on held to maturity securities: Amortization $ ( 809 ) $ ( 243 ) Interest income on taxable investment securities Gains on calls 60 — Net gains Taxes 201 65 Provision for income tax expense $ ( 548 ) $ ( 178 ) Net of tax Net pension plan liability adjustment: Amortization of unrecognized loss $ ( 1,074 ) $ ( 807 ) Other Expense Taxes 288 219 Provision for income tax expense $ ( 786 ) $ ( 588 ) Net of tax Net SERP liability adjustment: Amortization of unrecognized loss $ ( 141 ) $ ( 87 ) Other Expense Amortization of prior service costs 2 2 Salaries and employee benefits Taxes 37 23 Provision for income tax expense $ ( 102 ) $ ( 62 ) Net of tax Total reclassifications for the period $ ( 870 ) $ ( 717 ) Net of tax Amounts Reclassified from Three Months Ended Accumulated Other Comprehensive Loss September 30, Affected Line Item in the Statement (in thousands) 2020 2019 Where Net Income is Presented Net unrealized gains on available for sale investment securities with OTTI: Accretable Yield $ 50 $ 50 Interest income on taxable investment securities Taxes ( 13 ) ( 13 ) Provision for income tax expense $ 37 $ 37 Net of tax Net unrealized gains on available for sale investment securities - all others: Gains on sales $ 575 $ 1 Net gains Taxes ( 154 ) — Provision for income tax expense $ 421 $ 1 Net of tax Net unrealized losses on held to maturity securities: Amortization $ ( 74 ) $ ( 82 ) Interest income on taxable investment securities Taxes 20 22 Provision for income tax expense $ ( 54 ) $ ( 60 ) Net of tax Net pension plan liability adjustment: Amortization of unrecognized loss $ ( 358 ) $ ( 269 ) Other expense Taxes 96 73 Provision for income tax expense $ ( 262 ) $ ( 196 ) Net of tax Net SERP liability adjustment: Amortization of unrecognized loss $ ( 47 ) $ ( 29 ) Other expense Amortization of prior service costs 1 1 Salaries and employee benefits Taxes 12 8 Provision for income tax expense $ ( 34 ) $ ( 20 ) Net of tax Total reclassifications for the period $ 108 $ ( 238 ) Net of ta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9 Months Ended</t>
        </is>
      </c>
    </row>
    <row r="2">
      <c r="B2" s="2" t="inlineStr">
        <is>
          <t>Sep. 30, 2020</t>
        </is>
      </c>
    </row>
    <row r="3">
      <c r="A3" s="3" t="inlineStr">
        <is>
          <t>Borrowed Funds [Abstract]</t>
        </is>
      </c>
    </row>
    <row r="4">
      <c r="A4" s="4" t="inlineStr">
        <is>
          <t>Borrowed Funds</t>
        </is>
      </c>
      <c r="B4" s="4" t="inlineStr">
        <is>
          <t xml:space="preserve">Note 10 – Borrowed Funds The following is a summary of short-term borrowings with original maturities of less than one year: (Dollars in thousands) Nine Months Ended September 30, 2020 Year Ended December 31, 2019 Securities sold under agreements to repurchase: Outstanding at end of period $ 52,589 $ 48,728 Weighted average interest rate at end of period 0.18 % 0.23 % Maximum amount outstanding as of any month end $ 52,589 $ 50,345 Average amount outstanding $ 43,895 $ 39,778 Approximate weighted average rate during the period 0.21 % 0.28 % At September 30, 2020, the repurchase agreements were secured by $ 75.8 million in investment securities issued by government related agencies. A minimum of 102 % of fair value is pledged against account balances. At September 30, 2020, the long-term advances from the Federal Home Loan Bank of Atlanta (“FHLB”) were secured by $ 209.0 million in lo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0</t>
        </is>
      </c>
    </row>
    <row r="3">
      <c r="A3" s="3" t="inlineStr">
        <is>
          <t>Employee Benefit Plans [Abstract]</t>
        </is>
      </c>
    </row>
    <row r="4">
      <c r="A4" s="4" t="inlineStr">
        <is>
          <t>Employee Benefit Plans</t>
        </is>
      </c>
      <c r="B4" s="4" t="inlineStr">
        <is>
          <t xml:space="preserve">Note 11 – Employee Benefit Plans The following tables present the components of the net periodic pension plan cost for First United Corporation’s noncontributory Defined Benefit Pension Plan (the “Pension Plan”) and the Bank’s Defined Benefit Supplemental Executive Retirement Plan (“Defined Benefit SERP”) for the periods indicated: Pension Plan Nine Months Ended Three Months Ended September 30, September 30, (in thousands) 2020 2019 2020 2019 Service cost $ 169 $ 199 $ 57 $ 66 Interest cost 1,219 1,311 406 437 Expected return on assets ( 2,661 ) ( 2,292 ) ( 887 ) ( 764 ) Amortization of net actuarial loss 1,074 807 358 269 Net pension (credit)/expense included in employee benefits and other expense $ ( 199 ) $ 25 $ ( 66 ) $ 8 Defined Benefit SERP Nine Months Ended Three Months Ended September 30, September 30, (in thousands) 2020 2019 2020 2019 Service cost $ 93 $ 71 $ 31 $ 24 Interest cost 201 247 67 82 Amortization of recognized loss 141 87 47 29 Amortization of prior service cost ( 2 ) ( 2 ) ( 1 ) ( 1 ) Net Defined Benefit SERP expense included in employee benefits and other expense $ 433 $ 403 $ 144 $ 134 The service cost component of net periodic benefit cost is included in salaries and benefits and all other components of net periodic benefit cost are included in other expense in the Consolidated Statement of Operations for the Corporation’s Pension and Defined Benefit SERP plans. The Pension Plan is a noncontributory defined benefit pension plan that covers our employees who were hired prior to the freeze and others who were grandfathered into the plan. The benefits are based on years of service and the employees’ compensation during the last five years of employment. 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their (a)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 The Bank established the Defined Benefit SERP in 2001 as an unfunded supplemental executive retirement plan. The Defined Benefit SERP is available only to a select group of management or highly compensated employees to provide supplemental retirement benefits in excess of limits imposed on qualified plans by federal tax law. Concurrent with the establishment of the Defined Benefit SERP, the Bank acquired Bank Owned Life Insurance (“BOLI”) policies on the senior management personnel and officers of the Bank. The benefits resulting from the favorable tax treatment accorded the earnings on the BOLI policies are intended to provide a source of funds for the future payment of the Defined Benefit SERP benefits as well as other employee benefit costs. The benefit obligation activity for both the Pension Plan and Defined Benefit SERP was calculated using an actuarial measurement date of January 1. Plan assets and the benefit obligations were calculated using an actuarial measurement date of December 31. The Corporation will assess the need for future annual contributions to the pension plan based upon its funded status and an evaluation of the future benefits to be provided thereunder. A contribution of $ 1.0 million was made to the Pension Plan during the first nine months of 2020. The Corporation expects to fund the annual projected benefit payments for the Defined Benefit SERP from operations. On January 9, 2015, First United Corporation and members of management who do not participate in the Defined Benefit SERP entered into participation agreements under the Deferred Compensation Plan, each styled as a Defined Contribution SERP Agreement (the “Contribution Agreement”). Pursuant to each Contribution Agreement, First United Corporation agreed, for each Plan Year (as defined in the Deferred Compensation Plan) in which it determines that it has been Profitable (as defined in the Contribution Agreement), to make a discretionary contribution to the participant’s Employer Account in an amount equal to 15 % of the participant’s base salary level for such Plan Year, with the first Plan Year being the year ending December 31, 2015. The Contribution Agreement provides that the participant will become 100% vested in the amount maintained in his or her Employer Account upon the earliest to occur of the following events: (a) Normal Retirement (as defined in the Contribution Agreement); (b) Separation from Service (as defined in the Contribution Agreement) following a Change of Control (as defined in the Deferred Compensation Plan) and subsequent Triggering Event (as defined in the Contribution Agreement); (c) Separation from Service due to a Disability (as defined in the Contribution Agreement); (d) with respect to a particular award of Employer Contribution Credits, the participant’s completion of 2 consecutive Years of Service (as defined in the Contribution Agreement) immediately following the Plan Year for which such award was made; or (e) death. Notwithstanding the foregoing, however, a participant will lose entitlement to the amount maintained in his or her Employer Account in the event employment is terminated for Cause (as defined in the Contribution Agreement). In addition, the Contribution Agreement conditions entitlement to the amounts held in the Employer Account on the participant (1) refraining from engaging in Competitive Employment (as defined in the Contribution Agreement) for three years following his or her Separation from Service, (2) refraining from injurious disclosure of confidential information concerning the Corporation, and (3) remaining available, at the First United Corporation’s reasonable request, to provide at least six hours of transition services per month for 12 months following his or her Separation from Service (except in the case of death or Disability), except that only item (2) will apply in the event of a Separation from Service following a Change of Control and subsequent Triggering Event. In January 2018, the Board approved discretionary contributions to four participants totaling $ 119,252 . The contributions vested on December 31, 2019. In January 2019, the Board of Directors of First United Corporation approved discretionary contributions to four participants totaling $ 123,179 . The Corporation recorded $ 36,020 and $ 44,719 of related compensation expense for the first nine months of 2020 and 2019, respectively, related to these contributions. The Corporation recorded $ 12,007 and $ 14,906 of related compensation expense for the third quarters of 2020 and 2019, respectively, related to these contributions. In January 2020, the Board approved discretionary contributions to four participants totaling $ 126,058 . The Corporation recorded $ 47,272 of related compensation for the first nine months of 2020 and $ 15,757 for the third quarter of 2020 related to these contributions. Each of the above annual contributions has a two year vest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 $ in Thousands</t>
        </is>
      </c>
      <c r="B1" s="2" t="inlineStr">
        <is>
          <t>Sep. 30, 2020</t>
        </is>
      </c>
      <c r="C1" s="2" t="inlineStr">
        <is>
          <t>Dec. 31, 2019</t>
        </is>
      </c>
    </row>
    <row r="2">
      <c r="A2" s="3" t="inlineStr">
        <is>
          <t>Assets</t>
        </is>
      </c>
    </row>
    <row r="3">
      <c r="A3" s="4" t="inlineStr">
        <is>
          <t>Cash and due from banks</t>
        </is>
      </c>
      <c r="B3" s="6" t="n">
        <v>152460</v>
      </c>
      <c r="C3" s="6" t="n">
        <v>48512</v>
      </c>
    </row>
    <row r="4">
      <c r="A4" s="4" t="inlineStr">
        <is>
          <t>Interest bearing deposits in banks</t>
        </is>
      </c>
      <c r="B4" s="5" t="n">
        <v>3146</v>
      </c>
      <c r="C4" s="5" t="n">
        <v>1467</v>
      </c>
    </row>
    <row r="5">
      <c r="A5" s="4" t="inlineStr">
        <is>
          <t>Cash and cash equivalents</t>
        </is>
      </c>
      <c r="B5" s="5" t="n">
        <v>155606</v>
      </c>
      <c r="C5" s="5" t="n">
        <v>49979</v>
      </c>
    </row>
    <row r="6">
      <c r="A6" s="4" t="inlineStr">
        <is>
          <t>Investment securities – available for sale (at fair value)</t>
        </is>
      </c>
      <c r="B6" s="5" t="n">
        <v>153161</v>
      </c>
      <c r="C6" s="5" t="n">
        <v>131305</v>
      </c>
    </row>
    <row r="7">
      <c r="A7" s="4" t="inlineStr">
        <is>
          <t>Investment securities – held to maturity (fair value $76,370 at September 30, 2020 and $100,656 at December 31, 2019)</t>
        </is>
      </c>
      <c r="B7" s="5" t="n">
        <v>69221</v>
      </c>
      <c r="C7" s="5" t="n">
        <v>93979</v>
      </c>
    </row>
    <row r="8">
      <c r="A8" s="4" t="inlineStr">
        <is>
          <t>Restricted investment in bank stock, at cost</t>
        </is>
      </c>
      <c r="B8" s="5" t="n">
        <v>4468</v>
      </c>
      <c r="C8" s="5" t="n">
        <v>4415</v>
      </c>
    </row>
    <row r="9">
      <c r="A9" s="4" t="inlineStr">
        <is>
          <t>Loans held for sale (at fair value)</t>
        </is>
      </c>
      <c r="B9" s="5" t="n">
        <v>5211</v>
      </c>
      <c r="C9" s="5" t="n">
        <v>1749</v>
      </c>
    </row>
    <row r="10">
      <c r="A10" s="4" t="inlineStr">
        <is>
          <t>Loans</t>
        </is>
      </c>
      <c r="B10" s="5" t="n">
        <v>1192345</v>
      </c>
      <c r="C10" s="5" t="n">
        <v>1050369</v>
      </c>
    </row>
    <row r="11">
      <c r="A11" s="4" t="inlineStr">
        <is>
          <t>Unearned fees</t>
        </is>
      </c>
      <c r="B11" s="5" t="n">
        <v>-2900</v>
      </c>
      <c r="C11" s="5" t="n">
        <v>-687</v>
      </c>
    </row>
    <row r="12">
      <c r="A12" s="4" t="inlineStr">
        <is>
          <t>Allowance for loan losses</t>
        </is>
      </c>
      <c r="B12" s="5" t="n">
        <v>-16189</v>
      </c>
      <c r="C12" s="5" t="n">
        <v>-12537</v>
      </c>
    </row>
    <row r="13">
      <c r="A13" s="4" t="inlineStr">
        <is>
          <t>Net loans</t>
        </is>
      </c>
      <c r="B13" s="5" t="n">
        <v>1173256</v>
      </c>
      <c r="C13" s="5" t="n">
        <v>1037145</v>
      </c>
    </row>
    <row r="14">
      <c r="A14" s="4" t="inlineStr">
        <is>
          <t>Premises and equipment, net</t>
        </is>
      </c>
      <c r="B14" s="5" t="n">
        <v>37418</v>
      </c>
      <c r="C14" s="5" t="n">
        <v>38710</v>
      </c>
    </row>
    <row r="15">
      <c r="A15" s="4" t="inlineStr">
        <is>
          <t>Goodwill</t>
        </is>
      </c>
      <c r="B15" s="5" t="n">
        <v>11004</v>
      </c>
      <c r="C15" s="5" t="n">
        <v>11004</v>
      </c>
    </row>
    <row r="16">
      <c r="A16" s="4" t="inlineStr">
        <is>
          <t>Bank owned life insurance</t>
        </is>
      </c>
      <c r="B16" s="5" t="n">
        <v>43682</v>
      </c>
      <c r="C16" s="5" t="n">
        <v>43449</v>
      </c>
    </row>
    <row r="17">
      <c r="A17" s="4" t="inlineStr">
        <is>
          <t>Deferred tax assets</t>
        </is>
      </c>
      <c r="B17" s="5" t="n">
        <v>7404</v>
      </c>
      <c r="C17" s="5" t="n">
        <v>7441</v>
      </c>
    </row>
    <row r="18">
      <c r="A18" s="4" t="inlineStr">
        <is>
          <t>Other real estate owned, net</t>
        </is>
      </c>
      <c r="B18" s="5" t="n">
        <v>3787</v>
      </c>
      <c r="C18" s="5" t="n">
        <v>4127</v>
      </c>
    </row>
    <row r="19">
      <c r="A19" s="4" t="inlineStr">
        <is>
          <t>Operating lease asset</t>
        </is>
      </c>
      <c r="B19" s="5" t="n">
        <v>2445</v>
      </c>
      <c r="C19" s="5" t="n">
        <v>2661</v>
      </c>
    </row>
    <row r="20">
      <c r="A20" s="4" t="inlineStr">
        <is>
          <t>Accrued interest receivable and other assets</t>
        </is>
      </c>
      <c r="B20" s="5" t="n">
        <v>19244</v>
      </c>
      <c r="C20" s="5" t="n">
        <v>16063</v>
      </c>
    </row>
    <row r="21">
      <c r="A21" s="4" t="inlineStr">
        <is>
          <t>Total Assets</t>
        </is>
      </c>
      <c r="B21" s="5" t="n">
        <v>1685907</v>
      </c>
      <c r="C21" s="5" t="n">
        <v>1442027</v>
      </c>
    </row>
    <row r="22">
      <c r="A22" s="3" t="inlineStr">
        <is>
          <t>Liabilities:</t>
        </is>
      </c>
    </row>
    <row r="23">
      <c r="A23" s="4" t="inlineStr">
        <is>
          <t>Non-interest bearing deposits</t>
        </is>
      </c>
      <c r="B23" s="5" t="n">
        <v>419935</v>
      </c>
      <c r="C23" s="5" t="n">
        <v>294649</v>
      </c>
    </row>
    <row r="24">
      <c r="A24" s="4" t="inlineStr">
        <is>
          <t>Interest bearing deposits</t>
        </is>
      </c>
      <c r="B24" s="5" t="n">
        <v>957349</v>
      </c>
      <c r="C24" s="5" t="n">
        <v>847382</v>
      </c>
    </row>
    <row r="25">
      <c r="A25" s="4" t="inlineStr">
        <is>
          <t>Total deposits</t>
        </is>
      </c>
      <c r="B25" s="5" t="n">
        <v>1377284</v>
      </c>
      <c r="C25" s="5" t="n">
        <v>1142031</v>
      </c>
    </row>
    <row r="26">
      <c r="A26" s="4" t="inlineStr">
        <is>
          <t>Short-term borrowings</t>
        </is>
      </c>
      <c r="B26" s="5" t="n">
        <v>52589</v>
      </c>
      <c r="C26" s="5" t="n">
        <v>48728</v>
      </c>
    </row>
    <row r="27">
      <c r="A27" s="4" t="inlineStr">
        <is>
          <t>Long-term borrowings</t>
        </is>
      </c>
      <c r="B27" s="5" t="n">
        <v>100929</v>
      </c>
      <c r="C27" s="5" t="n">
        <v>100929</v>
      </c>
    </row>
    <row r="28">
      <c r="A28" s="4" t="inlineStr">
        <is>
          <t>Operating lease liability</t>
        </is>
      </c>
      <c r="B28" s="5" t="n">
        <v>3011</v>
      </c>
      <c r="C28" s="5" t="n">
        <v>3239</v>
      </c>
    </row>
    <row r="29">
      <c r="A29" s="4" t="inlineStr">
        <is>
          <t>Accrued interest payable and other liabilities</t>
        </is>
      </c>
      <c r="B29" s="5" t="n">
        <v>20947</v>
      </c>
      <c r="C29" s="5" t="n">
        <v>20235</v>
      </c>
    </row>
    <row r="30">
      <c r="A30" s="4" t="inlineStr">
        <is>
          <t>Dividends Payable</t>
        </is>
      </c>
      <c r="B30" s="5" t="n">
        <v>910</v>
      </c>
      <c r="C30" s="5" t="n">
        <v>925</v>
      </c>
    </row>
    <row r="31">
      <c r="A31" s="4" t="inlineStr">
        <is>
          <t>Total Liabilities</t>
        </is>
      </c>
      <c r="B31" s="5" t="n">
        <v>1555670</v>
      </c>
      <c r="C31" s="5" t="n">
        <v>1316087</v>
      </c>
    </row>
    <row r="32">
      <c r="A32" s="3" t="inlineStr">
        <is>
          <t>Shareholders' Equity:</t>
        </is>
      </c>
    </row>
    <row r="33">
      <c r="A33" s="4" t="inlineStr">
        <is>
          <t>Common Stock – par value $0.01 per share; Authorized 25,000,000 shares; issued and outstanding 6,988,998 shares at September 30, 2020 and 7,110,022 at December 31, 2019</t>
        </is>
      </c>
      <c r="B33" s="5" t="n">
        <v>70</v>
      </c>
      <c r="C33" s="5" t="n">
        <v>71</v>
      </c>
    </row>
    <row r="34">
      <c r="A34" s="4" t="inlineStr">
        <is>
          <t>Surplus</t>
        </is>
      </c>
      <c r="B34" s="5" t="n">
        <v>29975</v>
      </c>
      <c r="C34" s="5" t="n">
        <v>32359</v>
      </c>
    </row>
    <row r="35">
      <c r="A35" s="4" t="inlineStr">
        <is>
          <t>Retained earnings</t>
        </is>
      </c>
      <c r="B35" s="5" t="n">
        <v>126043</v>
      </c>
      <c r="C35" s="5" t="n">
        <v>119481</v>
      </c>
    </row>
    <row r="36">
      <c r="A36" s="4" t="inlineStr">
        <is>
          <t>Accumulated other comprehensive loss</t>
        </is>
      </c>
      <c r="B36" s="5" t="n">
        <v>-25851</v>
      </c>
      <c r="C36" s="5" t="n">
        <v>-25971</v>
      </c>
    </row>
    <row r="37">
      <c r="A37" s="4" t="inlineStr">
        <is>
          <t>Total Shareholders' Equity</t>
        </is>
      </c>
      <c r="B37" s="5" t="n">
        <v>130237</v>
      </c>
      <c r="C37" s="5" t="n">
        <v>125940</v>
      </c>
    </row>
    <row r="38">
      <c r="A38" s="4" t="inlineStr">
        <is>
          <t>Total Liabilities and Shareholders' Equity</t>
        </is>
      </c>
      <c r="B38" s="6" t="n">
        <v>1685907</v>
      </c>
      <c r="C38" s="6" t="n">
        <v>1442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 Information</t>
        </is>
      </c>
      <c r="B1" s="2" t="inlineStr">
        <is>
          <t>9 Months Ended</t>
        </is>
      </c>
    </row>
    <row r="2">
      <c r="B2" s="2" t="inlineStr">
        <is>
          <t>Sep. 30, 2020</t>
        </is>
      </c>
    </row>
    <row r="3">
      <c r="A3" s="3" t="inlineStr">
        <is>
          <t>Equity Compensation Plan Information [Abstract]</t>
        </is>
      </c>
    </row>
    <row r="4">
      <c r="A4" s="4" t="inlineStr">
        <is>
          <t>Equity Compensation Plan Information</t>
        </is>
      </c>
      <c r="B4" s="4" t="inlineStr">
        <is>
          <t xml:space="preserve">Note 12 - Equity Compensation Plan Information At the 2018 Annual Meeting of Shareholders, First United Corporation’s shareholders approved the First United Corporation 2018 Equity Compensation Plan which authorizes the issuance of up to 325,000 shares of common stock to employees, directors and qualifying consultants pursuant to stock options, stock appreciation rights, stock awards, dividend equivalents, and other stock-based awards. The Corporation complies with the provisions of ASC Topic 718, Compensation - Stock Compensation ,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Stock based awards were made to non employee directors in June 2020 pursuant to First United Corporation’s director compensation policy. Each director receives an annual retainer of 1,000 shares of First United Corporation common stock, plus $ 10,000 to be paid, at the director’s election, in cash or additional shares of common stock. In June 2020, a total of 13,160 fully vested shares of common stock were issued to directors, which had a grant date fair market value of $ 14.52 per share. Director stock compensation expense was $ 158,795 for the nine months ended September 30, 2020 and $ 200,594 for the nine months ended September 30, 2019. Director stock compensation expense was $ 52,114 for the three months ended September 30, 2020 and $ 66,893 for the three months ended September 30, 2019. Restricted Stock Units On March 26, 2020, pursuant to the recently adopted Long Term Incentive Plan (the "LTIP"), the Compensation Committee (the "Committee") of the Corporation granted restricted stock units (“RSU”) to the Corporation's principal executive officer, its principal financial officer, and certain of its other executive officers. An RSU contemplates the issuance of shares of common stock of the Corporation if and when the RSU vests. The RSUs granted to each of the foregoing officers consist of (a) a performance vesting award for a three-year performance period ending December 31, 2021, (b) a performance vesting award for a three year performance period ending December 31, 2022, and (c) a time-vesting award that will vest ratably over a three-year period beginning on March 26, 2021. Under the performance vesting RSUs, the officers will receive 50 % of the target number of shares if at least one of the threshold performance levels is met, 100 % of the target number of shares if at least one of the target performance levels is met, and 150 % of the target number of shares if at least one of the maximum performance levels is met. Actual vesting amounts will be pro-rated between threshold and target levels and target and maximum levels to reward incremental improvement. For the performance period ending December 31, 2021, the RSUs' performance goal is based on earnings per share for the year ending December 31, 2021. For the performance period ending December 31, 2022, the RSUs' performance goals are based on earnings per share for the year ending December 31, 2022 and growth in tangible book value per share during the performance period. The threshold, target and maximum performance levels for these grants will be disclosed pursuant to Item 402 of Regulation S-K following the conclusion of the applicable performance period. To receive any shares under a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In the first quarter of 2020, RSUs relating to 25,004 shares of common stock (target level) were granted, which had a grant date fair market value of $ 12.54 per share of common stock underlying each RSU. Stock compensation expense was $ 93,727 for the first nine months of 2020 and $ 31,243 for the third quarter of 2020. Compensation expense related to unvested units was $ 219,79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 [Abstract]</t>
        </is>
      </c>
    </row>
    <row r="4">
      <c r="A4" s="4" t="inlineStr">
        <is>
          <t>Derivative Financial Instruments</t>
        </is>
      </c>
      <c r="B4" s="4" t="inlineStr">
        <is>
          <t xml:space="preserve">Note 13 – Derivative Financial Instruments As a part of managing interest rate risk, the Bank entered into interest rate swap agreements to modify the re-pricing characteristics of certain interest-bearing liabilities. The Corporation has designated these interest rate swap agreements as cash flow hedges under the guidance of ASC Subtopic 815-30, Derivatives and Hedging – Cash Flow Hedges . Cash flow hedges have the effective portion of changes in the fair value of the derivative, net of taxes, recorded in net accumulated other comprehensive loss. In March 2016, the Corporation entered into four interest rate swap contracts totaling $ 30.0 million notional amount, hedging future cash flows associated with floating rate trust preferred debt. These contracts include a three year $ 5.0 million contract that matured on September 17, 2019 , a five year $ 5.0 million contract that matures on March 17, 2021 , a seven year $ 5.0 million contract that matures on March 17, 2023 and a 10 year $ 15.0 million contract that matures on March 17, 2026 . The fair value of the interest rate swap contracts was $( 1.5 ) million and $( 133 ) thousand at September 30, 2020 and December 31, 2019, respectively. For the nine months ended September 30, 2020, the Corporation recorded a decrease in the value of the derivatives of $ 1.3 million and the related deferred tax of $ 363 thousand in net accumulated other comprehensive loss to reflect the effective portion of cash flow hedges. ASC Subtopic 815-30 requires the net accumulated other comprehensive loss to be reclassified to earnings if the hedge becomes ineffective or is terminated. There was no hedge ineffectiveness recorded for the nine months ended September 30, 2020. The Corporation does not expect any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s of September 30, 2020. The table below discloses the impact of derivative financial instruments on the Corporation’s Consolidated Financial Statements for the nine and three month periods ended September 30, 2020 and 2019. Derivative in Cash Flow Hedging Relationships (in thousands) Amount of gain or (loss) recognized in OCI on derivative (effective portion) Amount of gain or (loss) reclassified from accumulated OCI into income (effective portion) (a) Amount of gain or (loss) recognized in income or derivative (ineffective portion and amount excluded from effectiveness testing) (b) Interest rate contracts: Nine months ended: September 30, 2020 $ ( 972 ) $ — $ — September 30, 2019 ( 1,040 ) — — Three months ended: September 30, 2020 $ 72 $ — $ — September 30, 2019 ( 239 ) — — Notes: (a) Reported as interest expense (b) Reported as other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Subject to Enforceable Master Netting Arrangements</t>
        </is>
      </c>
      <c r="B1" s="2" t="inlineStr">
        <is>
          <t>9 Months Ended</t>
        </is>
      </c>
    </row>
    <row r="2">
      <c r="B2" s="2" t="inlineStr">
        <is>
          <t>Sep. 30, 2020</t>
        </is>
      </c>
    </row>
    <row r="3">
      <c r="A3" s="3" t="inlineStr">
        <is>
          <t>Assets and Liabilities Subject to Enforceable Master Netting Arrangements [Abstract]</t>
        </is>
      </c>
    </row>
    <row r="4">
      <c r="A4" s="4" t="inlineStr">
        <is>
          <t>Assets and Liabilities Subject to Enforceable Master Netting Arrangements</t>
        </is>
      </c>
      <c r="B4" s="4" t="inlineStr">
        <is>
          <t xml:space="preserve">Note 14 – Assets and Liabilities Subject to Enforceable Master Netting Arrangements Interest Rate Swap Agreements 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Assets or Other Liabilities on the Consolidated Statement of Financial Condition. The swap agreements were entered into with a third-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and investment securities, are pledged by the Corporation as the counterparty with net liability positions in accordance with contract thresholds. See Note 13 to the Consolidated Financial Statements for more information. Securities Sold Under Agreements to Repurchase (“Repurchase Agreements”) The Bank enters into agreements under which it sells interests in U.S.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Financial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maintained at 102 % of the borrowing, is held by a third party financial institution in the counterparty’s custodial account. The following table presents the assets and liabilities subject to an enforceable master netting arrangement or repurchase agreements at September 30, 2020 and December 31, 2019. Gross Amounts Not Offset in the Statement of Condition (in thousands) Gross Amounts of Recognized (Assets)/ Liabilities Gross Amounts Offset in the Statement of Condition Net Amounts of (Assets)/ Liabilities Presented in the Statement of Condition Financial Instruments Cash Collateral Pledged Net Amount September 30, 2020 Interest Rate Swap Agreements $ 1,467 $ — $ 1,467 $ ( 1,467 ) $ 2,000 $ — Repurchase Agreements $ 52,589 $ — $ 52,589 $ ( 52,589 ) $ — $ — December 31, 2019 Interest Rate Swap Agreements $ 133 $ — $ 133 $ ( 133 ) $ — $ — Repurchase Agreements $ 48,728 $ — $ 48,728 $ ( 48,728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0</t>
        </is>
      </c>
    </row>
    <row r="3">
      <c r="A3" s="3" t="inlineStr">
        <is>
          <t>Goodwill [Abstract]</t>
        </is>
      </c>
    </row>
    <row r="4">
      <c r="A4" s="4" t="inlineStr">
        <is>
          <t>Goodwill</t>
        </is>
      </c>
      <c r="B4" s="4" t="inlineStr">
        <is>
          <t>Note 15 - Goodwill Accounting Standards Codification (“ASC”) Topic 350, Intangibles – Goodwill and Other provides guidance with respect to goodwill. Under this guidance, g oodwill is not amortized but shall be tested at least annually for impairment at a level of accounting referred to as a reporting unit. The Corporation is considered the sole reporting unit. Goodwill of a reporting unit shall be tested for impairment between annual tests if an event occurs or circumstances change that would more likely than not reduce the fair value of a reporting unit below its carrying amount. Impairment of goodwill is the condition that exists when the carrying amount of a reporting unit that includes goodwill exceeds its fair value. A goodwill impairment loss is recognized for the amount that the carrying amount of a reporting unit, including goodwill, exceeds its fair value, limited to the total amount of goodwill allocated to that reporting unit. An entity may assess qualitative factors to determine whether it is more likely than not (that is, a likelihood of more than 50 percent) that the fair value of a reporting unit is less than its carrying amount, including goodwill. If, after assessing the totality of events or circumstances qualitatively, an entity determines that it is more likely than not that the fair value of a reporting unit is less than its carrying amount, then the entity shall perform a quantitative goodwill impairment test. However, if, after assessing the totality of events or circumstances qualitatively, an entity determines that it is not more likely than not that the fair value of a reporting unit is less than its carrying amount, then the quantitative goodwill impairment test is unnecessary . Management notes that t he emergence of COVID-19 as a global pandemic during the first nine months of 2020 has resulted in significant deterioration in general economic conditions and has caused a deterioration in the environment in which the Corporation operates. This uncertainty has resulted in a significant decreases in the market prices for the stock of institutions in the financial services industry, including the Corporation. Based on the totality of the circumstances and the impact of the economic conditions on the stock price, the events more likely than not reduce the fair value of a reporting unit below its carrying amount, including goodwill. As such, a quantitative analysis of the fair value of the Corporation as of September 30, 2020 was performed. We utilized an independent third party in our analysis which considered both income and market approaches. The income approach used a discounted cash flow analysis based on a five-year forecast of results, including potential cost synergies a buyer would consider. The market approaches took into account the fair value of comparable companies (public guideline companies) as well as the Corporation’s current stock price adjusted for a control premium. We assigned weightings of 50 % to the income approach, 40 % to the public guideline companies’ result and 10 % to the Corporation’s stock price with control premium result. The results indicated the Corporation’s fair value exceeded its carrying value by approximately 3 % and no impairment was recognized. The assumptions used in the impairment test of goodwill are susceptible to change based on changes in economic conditions and other factors, including our stock price. Any change in the assumptions which we utilize to determine the carrying value of goodwill could adversely impact ou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Standards and Effects of New Accounting Pronouncements</t>
        </is>
      </c>
      <c r="B1" s="2" t="inlineStr">
        <is>
          <t>9 Months Ended</t>
        </is>
      </c>
    </row>
    <row r="2">
      <c r="B2" s="2" t="inlineStr">
        <is>
          <t>Sep. 30, 2020</t>
        </is>
      </c>
    </row>
    <row r="3">
      <c r="A3" s="3" t="inlineStr">
        <is>
          <t>Adoption of New Accounting Standards and Effects of New Accounting Pronouncements [Abstract]</t>
        </is>
      </c>
    </row>
    <row r="4">
      <c r="A4" s="4" t="inlineStr">
        <is>
          <t>Adoption of New Accounting Standards and Effects of New Accounting Pronouncements</t>
        </is>
      </c>
      <c r="B4" s="4" t="inlineStr">
        <is>
          <t xml:space="preserve">Note 16 – Adoption of New Accounting Standards and Effects of New Accounting Pronouncements In June 2016, the FASB issued Accounting Standards Update (“ASU”) 2016-13, Financial Instruments- Credit Losses (Topic 326): Measurement of Credit Losses on Financial Instruments . ASU 2016-13 introduces an approach based on expected losses to estimate credit losses on certain types of financial instruments. It also modifies the impairment model for available-for-sale debt securities and provides for a simplified accounting model for purchases financial assets with credit deterioration since their origination. The new model referred to as current expected credit losses (“CECL”)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was originally effective for SEC filers for annual periods beginning after December 15, 2019, and interim periods within those annual periods. In November 2019, the FASB approved a delay of the required implementation date of ASU No. 2016-13 for smaller reporting companies, as defined by the Securities and Exchange Commission, including the Corporation, resulting in a required implementation date for the Corporation of January 1, 2023. In August 2018, the FASB issued ASU 2018-13, “Fair Value Measurement (Topic 820)” - Changes to the Disclosure Requirements for Fair Value Measurement . This ASU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 13 became effective for the Corporation on January 1, 2020 and did not have a significant impact on its financial condition or results of operations. In March 2020, the FASB issued ASU No. 2020-04, “Reference Rate Reform (Topic 848).” The ASU provides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the reference rate reform. The ASU is effective as of March 12, 2020 through December 31, 2022. The Corporation is in the process of evaluating the impact of this standard but believes that its adoption will not have a material impact on the Corporation’s financial cond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y)</t>
        </is>
      </c>
      <c r="B1" s="2" t="inlineStr">
        <is>
          <t>9 Months Ended</t>
        </is>
      </c>
    </row>
    <row r="2">
      <c r="B2" s="2" t="inlineStr">
        <is>
          <t>Sep. 30, 2020</t>
        </is>
      </c>
    </row>
    <row r="3">
      <c r="A3" s="3" t="inlineStr">
        <is>
          <t>Earnings Per Common Share [Abstract]</t>
        </is>
      </c>
    </row>
    <row r="4">
      <c r="A4" s="4" t="inlineStr">
        <is>
          <t>Earnings Per Common Share</t>
        </is>
      </c>
      <c r="B4" s="4" t="inlineStr">
        <is>
          <t xml:space="preserve">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At September 30, 2020, there were RSUs relating to 5,070 shares of common stock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Policy)</t>
        </is>
      </c>
      <c r="B1" s="2" t="inlineStr">
        <is>
          <t>9 Months Ended</t>
        </is>
      </c>
    </row>
    <row r="2">
      <c r="B2" s="2" t="inlineStr">
        <is>
          <t>Sep. 30, 2020</t>
        </is>
      </c>
    </row>
    <row r="3">
      <c r="A3" s="3" t="inlineStr">
        <is>
          <t>Investments [Abstract]</t>
        </is>
      </c>
    </row>
    <row r="4">
      <c r="A4" s="4" t="inlineStr">
        <is>
          <t>Investments</t>
        </is>
      </c>
      <c r="B4" s="4" t="inlineStr">
        <is>
          <t xml:space="preserve">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the anticipated recovery of any decline in fair value. If neither applies, then any decline in the fair value below the security’s cost that is considered an other-than-temporary decline is split into two components. The first componen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Related Allowances For Loan Losses (Policy)</t>
        </is>
      </c>
      <c r="B1" s="2" t="inlineStr">
        <is>
          <t>9 Months Ended</t>
        </is>
      </c>
    </row>
    <row r="2">
      <c r="B2" s="2" t="inlineStr">
        <is>
          <t>Sep. 30, 2020</t>
        </is>
      </c>
    </row>
    <row r="3">
      <c r="A3" s="3" t="inlineStr">
        <is>
          <t>Loans And Related Allowances For Loan Losses [Abstract]</t>
        </is>
      </c>
    </row>
    <row r="4">
      <c r="A4" s="4" t="inlineStr">
        <is>
          <t>Troubled Debt Restructure</t>
        </is>
      </c>
      <c r="B4" s="4" t="inlineStr">
        <is>
          <t xml:space="preserve">A modified loan is considered to be a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Section 4013 of the CARES Act allows financial institutions to suspend application of certain current TDRs accounting guidance under ASC 310-40 for loan modifications related to the COVID-19 pandemic made between March 1, 2020 and the earlier of December 31, 2020 or 60 days after the end of the COVID-19 national emergency, provided certain criteria are met. This relief can be applied to loan modifications for borrowers that were not more than 30 days past due as of December 31, 2019 and to loan modifications that defer or delay the payment of principal or interest, or change the interest rate on the loan.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e.g., nine months) or mandated by a federal or state government in response to the COVID-19 pandemic, the borrower is not experiencing financial difficulty under ASC 310-40. The Corporation continues to prudently work with borrowers negatively impacted by the COVID-19 pandemic while managing credit risks and recognizing appropriate allowance for credit losses on its loan portfolio. See Note 2 to the financial statements included elsewhere in this report for additional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vent (Tables)</t>
        </is>
      </c>
      <c r="B1" s="2" t="inlineStr">
        <is>
          <t>9 Months Ended</t>
        </is>
      </c>
    </row>
    <row r="2">
      <c r="B2" s="2" t="inlineStr">
        <is>
          <t>Sep. 30, 2020</t>
        </is>
      </c>
    </row>
    <row r="3">
      <c r="A3" s="3" t="inlineStr">
        <is>
          <t>Significant Event [Abstract]</t>
        </is>
      </c>
    </row>
    <row r="4">
      <c r="A4" s="4" t="inlineStr">
        <is>
          <t>Data on Consumer and Commercial Loan Portfolios by Industry and Percentage of Portfolio Modified</t>
        </is>
      </c>
      <c r="B4" s="4" t="inlineStr">
        <is>
          <t xml:space="preserve"> Total Loans at 9/30/20 (*) Active COVID Modifications at 10/30/20 Active COVID Modifications through 7/31/20 Industry Category # of Loans (**) Balance (000s) Balance as % of Total Portfolio # of Loans Balance (000s) Balance as % of Total Portfolio # of Loans Balance (000s) Balance as % of Category RE/Rental/Leasing - Non-Owner Occupied 90 $ 124,370 11.9 % — $ — 0.0 % 25 $ 53,664 44.4 % RE/Rental/Leasing - All Other 320 100,358 9.6 % 2 141 0.1 % 43 23,562 25.2 % Construction - Developers 20 57,977 5.6 % — — 0.0 % 1 2,975 5.2 % Accommodations 33 47,857 4.6 % 6 13,519 28.2 % 12 33,246 70.0 % Services 207 45,926 4.4 % — — 0.0 % 26 15,539 34.9 % Health Care/Social Assistance 60 34,048 3.3 % — — 0.0 % 16 8,564 25.9 % RE/Rental/Leasing - Multifamily 107 32,204 3.1 % — — 0.0 % 24 11,447 36.9 % RE/Rental/Leasing - Developers 39 25,840 2.5 % — — 0.0 % 3 6,773 23.3 % Manufacturing 50 25,519 2.4 % — — 0.0 % 7 10,710 41.6 % Construction - All Other 268 24,199 2.3 % 5 396 1.6 % 19 3,142 12.2 % Prof/Scientific/Technical 108 19,820 1.9 % — — 0.0 % 25 7,521 34.1 % Trade 109 16,890 1.6 % — — 0.0 % 5 1,405 9.1 % Transportation/Warehousing 226 15,979 1.5 % — — 0.0 % 5 235 1.6 % Food Service 32 11,110 1.1 % — — 0.0 % — — 0.0 % Public Administration 46 10,536 1.0 % — — 1.9 % 11 3,003 31.6 % Entertainment/Recreation 24 8,341 0.8 % 1 284 3.4 % 6 2,626 36.3 % Agriculture 52 4,595 0.4 % — — 0.0 % 2 508 11.0 % Energy 12 1,645 0.2 % — — 0.0 % — — 0.0 % Total Commercial 1,803 $ 607,214 58.2 % 14 $ 14,340 2.4 % 230 $ 184,920 31.1 % Total Residential Mortgage 2,157 334,185 32.0 % 16 4,508 1.2 % 93 26,089 7.6 % Total Consumer 6,508 102,091 9.8 % 12 403 0.5 % 60 3,444 3.3 % Total Loans at September 30, 2020 10,468 $ 1,043,490 100.0 % 42 $ 19,251 1.8 % 383 $ 214,453 20.6 % (*) Excluding 1,174 PPP loans totaling $ 148.9 million, 1.6 % including PPP loans (**) Including active loans/lines with no outstanding bala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Common Share [Abstract]</t>
        </is>
      </c>
    </row>
    <row r="4">
      <c r="A4" s="4" t="inlineStr">
        <is>
          <t>Basic and Diluted Earnings Per Share</t>
        </is>
      </c>
      <c r="B4" s="4" t="inlineStr">
        <is>
          <t xml:space="preserve"> Nine months ended September 30, 2020 2019 Average Per Share Average Per Share (in thousands, except for per share amount) Income Shares Amount Income Shares Amount Basic Earnings Per Share: Net income $ 9,285 7,008 $ 1.32 $ 10,247 7,098 $ 1.44 Diluted Earnings Per Share: Net income $ 9,285 7,019 $ 1.32 $ 10,247 7,098 $ 1.44 Three months ended September 30, 2020 2019 Average Per Share Average Per Share (in thousands, except for per share amount) Income Shares Amount Income Shares Amount Basic Earnings Per Share: Net income $ 4,960 6,988 $ 0.70 $ 4,493 7,107 $ 0.63 Diluted Earnings Per Share: Net income $ 4,960 6,993 $ 0.70 $ 4,493 7,107 $ 0.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Parenthetical) - USD ($) $ in Thousands</t>
        </is>
      </c>
      <c r="B1" s="2" t="inlineStr">
        <is>
          <t>Sep. 30, 2020</t>
        </is>
      </c>
      <c r="C1" s="2" t="inlineStr">
        <is>
          <t>Dec. 31, 2019</t>
        </is>
      </c>
    </row>
    <row r="2">
      <c r="A2" s="3" t="inlineStr">
        <is>
          <t>Consolidated Statement of Financial Condition [Abstract]</t>
        </is>
      </c>
    </row>
    <row r="3">
      <c r="A3" s="4" t="inlineStr">
        <is>
          <t>Held-to-maturity securities, fair value</t>
        </is>
      </c>
      <c r="B3" s="6" t="n">
        <v>76370</v>
      </c>
      <c r="C3" s="6" t="n">
        <v>100656</v>
      </c>
    </row>
    <row r="4">
      <c r="A4" s="4" t="inlineStr">
        <is>
          <t>Common stock, Par value</t>
        </is>
      </c>
      <c r="B4" s="7" t="n">
        <v>0.01</v>
      </c>
      <c r="C4" s="7" t="n">
        <v>0.01</v>
      </c>
    </row>
    <row r="5">
      <c r="A5" s="4" t="inlineStr">
        <is>
          <t>Common Stock, Shares Authorized</t>
        </is>
      </c>
      <c r="B5" s="5" t="n">
        <v>25000000</v>
      </c>
      <c r="C5" s="5" t="n">
        <v>25000000</v>
      </c>
    </row>
    <row r="6">
      <c r="A6" s="4" t="inlineStr">
        <is>
          <t>Common Stock, Shares, Issued</t>
        </is>
      </c>
      <c r="B6" s="5" t="n">
        <v>6988998</v>
      </c>
      <c r="C6" s="5" t="n">
        <v>7110022</v>
      </c>
    </row>
    <row r="7">
      <c r="A7" s="4" t="inlineStr">
        <is>
          <t>Common Stock, Shares, Outstanding</t>
        </is>
      </c>
      <c r="B7" s="5" t="n">
        <v>6988998</v>
      </c>
      <c r="C7" s="5" t="n">
        <v>7110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Gains (Tables)</t>
        </is>
      </c>
      <c r="B1" s="2" t="inlineStr">
        <is>
          <t>9 Months Ended</t>
        </is>
      </c>
    </row>
    <row r="2">
      <c r="B2" s="2" t="inlineStr">
        <is>
          <t>Sep. 30, 2020</t>
        </is>
      </c>
    </row>
    <row r="3">
      <c r="A3" s="3" t="inlineStr">
        <is>
          <t>Net Gains [Abstract]</t>
        </is>
      </c>
    </row>
    <row r="4">
      <c r="A4" s="4" t="inlineStr">
        <is>
          <t>Summary of Gain/(Loss) Activity</t>
        </is>
      </c>
      <c r="B4" s="4" t="inlineStr">
        <is>
          <t xml:space="preserve"> Nine Months Ended Three Months Ended September 30, September 30, (in thousands) 2020 2019 2020 2019 Net gains/(losses): Available-for-sale securities: Realized gains $ 622 $ 74 $ 575 $ 1 Realized losses — ( 73 ) — — Held-to-maturity securities: Realized gains 60 — — — Gains on sale of residential mortgage loans 1,480 87 734 42 Losses on disposal of fixed assets ( 151 ) ( 4 ) ( 133 ) ( 3 ) Net gains $ 2,011 $ 84 $ 1,176 $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Unrealized Gain (Loss) on Investments</t>
        </is>
      </c>
      <c r="B4" s="4" t="inlineStr">
        <is>
          <t xml:space="preserve"> (in thousands) Amortized Cost Gross Unrealized Gains Gross Unrealized Losses Fair Value OTTI in AOCL September 30, 2020 Available for Sale: U.S. government agencies $ 65,942 $ 959 $ 30 $ 66,871 $ — Residential mortgage-backed agencies 13,037 219 93 13,163 — Commercial mortgage-backed agencies 33,566 608 14 34,160 — Collateralized mortgage obligations 15,226 392 — 15,618 — Obligations of states and political subdivisions 10,159 430 — 10,589 — Collateralized debt obligations 18,525 — 5,765 12,760 ( 4,235 ) Total available for sale $ 156,455 $ 2,608 $ 5,902 $ 153,161 $ ( 4,235 ) Held to Maturity: Residential mortgage-backed agencies $ 34,868 $ 1,157 $ — $ 36,025 $ — Commercial mortgage-backed agencies 11,773 615 — 12,388 — Collateralized mortgage obligations 1,821 98 — 1,919 — Obligations of states and political subdivisions 20,759 5,279 — 26,038 — Total held to maturity $ 69,221 $ 7,149 $ — $ 76,370 $ — December 31, 2019 Available for Sale: U.S. government agencies $ 39,987 $ — $ 93 $ 39,894 $ — Residential mortgage-backed agencies 4,917 — 17 4,900 — Commercial mortgage-backed agencies 27,634 222 92 27,764 — Collateralized mortgage obligations 29,903 129 109 29,923 — Obligations of states and political subdivisions 14,124 346 — 14,470 — Collateralized debt obligations 18,443 — 4,089 14,354 ( 2,835 ) Total available for sale $ 135,008 $ 697 $ 4,400 $ 131,305 $ ( 2,835 ) Held to Maturity: U.S. government agencies $ 16,164 $ 659 $ — $ 16,823 $ — Residential mortgage-backed agencies 42,939 469 155 43,253 — Commercial mortgage-backed agencies 15,521 344 — 15,865 — Collateralized mortgage obligations 3,140 3 — 3,143 — Obligations of states and political subdivisions 16,215 5,357 — 21,572 — Total held to maturity $ 93,979 $ 6,832 $ 155 $ 100,656 $ —</t>
        </is>
      </c>
    </row>
    <row r="5">
      <c r="A5" s="4" t="inlineStr">
        <is>
          <t>Proceeds from Sales and Realized Gains and Losses</t>
        </is>
      </c>
      <c r="B5" s="4" t="inlineStr">
        <is>
          <t xml:space="preserve"> Nine Months Ended Three Months Ended September 30, September 30, (in thousands) 2020 2019 2020 2019 Proceeds $ 30,831 $ 12,046 $ 29,751 $ 6,669 Realized gains 622 74 575 1 Realized losses — 73 — —</t>
        </is>
      </c>
    </row>
    <row r="6">
      <c r="A6" s="4" t="inlineStr">
        <is>
          <t>Gross Unrealized Losses and Fair Values of Securities</t>
        </is>
      </c>
      <c r="B6" s="4" t="inlineStr">
        <is>
          <t xml:space="preserve"> Less than 12 months 12 months or more (in thousands) Fair Value Unrealized Losses Number of Investments Fair Value Unrealized Losses Number of Investments September 30, 2020 Available for Sale: U.S. government agencies $ 16,420 $ 30 4 $ — $ — — Residential mortgage-backed agencies 8,512 93 3 — — Commercial mortgage-backed agencies 16,109 14 1 — — — Collateralized debt obligations — — — 12,760 5,765 9 Total available for sale $ 41,041 $ 137 8 $ 12,760 $ 5,765 9 December 31, 2019 Available for Sale: U.S. government agencies $ 24,907 $ 80 3 $ 14,987 $ 13 3 Residential mortgage-backed agencies 4,900 17 1 — — — Commercial mortgage-backed agencies 4,623 37 2 5,793 55 3 Collateralized mortgage obligations — — — 35,472 109 1 Collateralized debt obligations — — — 14,354 4,089 9 Total available for sale $ 34,430 $ 134 6 $ 70,606 $ 4,266 16 Held to Maturity: Residential mortgage-backed agencies $ 2,722 $ 6 3 $ 9,486 $ 149 12 Total held to maturity $ 2,722 $ 6 3 $ 9,486 $ 149 12</t>
        </is>
      </c>
    </row>
    <row r="7">
      <c r="A7" s="4" t="inlineStr">
        <is>
          <t>Non-Cash OTTI Credit Losses Recognized in Earnings</t>
        </is>
      </c>
      <c r="B7" s="4" t="inlineStr">
        <is>
          <t xml:space="preserve"> Nine Months Ended September 30, (in thousands) 2020 2019 Balance of credit-related OTTI at January 1 $ 2,446 $ 2,646 Reduction for increases in cash flows expected to be collected ( 151 ) ( 149 ) Balance of credit-related OTTI at September 30 $ 2,295 $ 2,497 Three Months Ended September 30, (in thousands) 2020 2019 Balance of credit-related OTTI at July 1 $ 2,345 $ 2,547 Reduction for increases in cash flows expected to be collected ( 50 ) ( 50 ) Balance of credit-related OTTI at September 30 $ 2,295 $ 2,497</t>
        </is>
      </c>
    </row>
    <row r="8">
      <c r="A8" s="4" t="inlineStr">
        <is>
          <t>Amortized Cost and Fair Values Classified by Contractual Maturity Date</t>
        </is>
      </c>
      <c r="B8" s="4" t="inlineStr">
        <is>
          <t xml:space="preserve"> September 30, 2020 (in thousands) Amortized Cost Fair Value Contractual Maturity Available for Sale: Due after one year through five years $ 4,434 $ 4,555 Due after five years through ten years 24,821 25,745 Due after ten years 65,371 59,920 94,626 90,220 Residential mortgage-backed agencies 13,037 13,163 Commercial mortgage-backed agencies 33,566 34,160 Collateralized mortgage obligations 15,226 15,618 Total available for sale $ 156,455 $ 153,161 Held to Maturity: Due after ten years $ 20,759 $ 26,038 Residential mortgage-backed agencies 34,868 36,025 Commercial mortgage-backed agencies 11,773 12,388 Collateralized mortgage obligations 1,821 1,919 Total held to maturity $ 69,221 $ 76,3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oans And Related Allowances For Loan Losses (Tables)</t>
        </is>
      </c>
      <c r="B1" s="2" t="inlineStr">
        <is>
          <t>9 Months Ended</t>
        </is>
      </c>
    </row>
    <row r="2">
      <c r="B2" s="2" t="inlineStr">
        <is>
          <t>Sep. 30, 2020</t>
        </is>
      </c>
    </row>
    <row r="3">
      <c r="A3" s="3" t="inlineStr">
        <is>
          <t>Loans And Related Allowances For Loan Losses [Abstract]</t>
        </is>
      </c>
    </row>
    <row r="4">
      <c r="A4" s="4" t="inlineStr">
        <is>
          <t>Loan Portfolio Segments</t>
        </is>
      </c>
      <c r="B4" s="4" t="inlineStr">
        <is>
          <t xml:space="preserve"> (in thousands) Commercial Real Estate Acquisition and Development Commercial and Industrial Residential Mortgage Consumer Total September 30, 2020 Individually evaluated for impairment $ 3,380 $ 7,932 $ — $ 3,170 $ 31 $ 14,513 Collectively evaluated for impairment $ 349,892 $ 119,367 $ 277,723 $ 395,539 $ 35,311 $ 1,177,832 Total loans $ 353,272 $ 127,299 $ 277,723 $ 398,709 $ 35,342 $ 1,192,345 December 31, 2019 Individually evaluated for impairment $ 3,179 $ 8,570 $ 30 $ 3,391 $ 4 $ 15,174 Collectively evaluated for impairment $ 332,325 $ 109,320 $ 122,322 $ 435,033 $ 36,195 $ 1,035,195 Total loans $ 335,504 $ 117,890 $ 122,352 $ 438,424 $ 36,199 $ 1,050,369</t>
        </is>
      </c>
    </row>
    <row r="5">
      <c r="A5" s="4" t="inlineStr">
        <is>
          <t>Classes of the Loan Portfolio Summarized by the Aggregate Risk Rating</t>
        </is>
      </c>
      <c r="B5" s="4" t="inlineStr">
        <is>
          <t xml:space="preserve"> (in thousands) Pass Special Mention Substandard Total September 30, 2020 Commercial real estate Non owner-occupied $ 165,472 $ 9,204 $ 1,772 $ 176,448 All other CRE 166,899 3,358 6,567 176,824 Acquisition and development 1-4 family residential construction 21,684 — — 21,684 All other A&amp;D 98,057 17 7,541 105,615 Commercial and industrial 260,294 5,005 12,424 277,723 Residential mortgage Residential mortgage - term 328,232 287 6,157 334,676 Residential mortgage - home equity 63,100 — 933 64,033 Consumer 35,226 3 113 35,342 Total $ 1,138,964 $ 17,874 $ 35,507 $ 1,192,345 December 31, 2019 Commercial real estate Non owner-occupied $ 164,584 $ 2,765 $ 1,864 $ 169,213 All other CRE 157,407 6,556 2,328 166,291 Acquisition and development 1-4 family residential construction 10,781 — — 10,781 All other A&amp;D 98,823 18 8,268 107,109 Commercial and industrial 116,221 2,896 3,235 122,352 Residential mortgage Residential mortgage - term 364,150 59 5,597 369,806 Residential mortgage - home equity 67,143 139 1,336 68,618 Consumer 36,047 4 148 36,199 Total $ 1,015,156 $ 12,437 $ 22,776 $ 1,050,369</t>
        </is>
      </c>
    </row>
    <row r="6">
      <c r="A6" s="4" t="inlineStr">
        <is>
          <t>Loan Portfolio Summarized by the Past Due Status</t>
        </is>
      </c>
      <c r="B6" s="4" t="inlineStr">
        <is>
          <t xml:space="preserve"> (in thousands) Current 30-59 Days Past Due 60-89 Days Past Due 90 Days+ Past Due Total Past Due and Accruing Non- Accrual Total Loans September 30, 2020 Commercial real estate Non owner-occupied $ 176,439 $ — $ — $ — $ — $ 9 $ 176,448 All other CRE 175,906 — — — — 918 176,824 Acquisition and development 1-4 family residential construction 21,684 — — — — — 21,684 All other A&amp;D 98,157 — — 11 11 7,447 105,615 Commercial and industrial 271,012 6,711 — — 6,711 — 277,723 Residential mortgage Residential mortgage - term 331,474 65 951 726 1,742 1,460 334,676 Residential mortgage - home equity 63,435 43 — 76 119 479 64,033 Consumer 35,218 58 35 — 93 31 35,342 Total $ 1,173,325 $ 6,877 $ 986 $ 813 $ 8,676 $ 10,344 $ 1,192,345 December 31, 2019 Commercial real estate Non owner-occupied $ 169,180 $ — $ — $ — $ — $ 33 $ 169,213 All other CRE 165,289 — 355 — 355 647 166,291 Acquisition and development 1-4 family residential construction 10,781 — — — — — 10,781 All other A&amp;D 98,916 — — 135 135 8,058 107,109 Commercial and industrial 122,050 272 — — 272 30 122,352 Residential mortgage Residential mortgage - term 366,882 267 967 471 1,705 1,219 369,806 Residential mortgage - home equity 67,121 288 286 65 639 858 68,618 Consumer 35,834 261 46 54 361 4 36,199 Total $ 1,036,053 $ 1,088 $ 1,654 $ 725 $ 3,467 $ 10,849 $ 1,050,369</t>
        </is>
      </c>
    </row>
    <row r="7">
      <c r="A7" s="4" t="inlineStr">
        <is>
          <t>Primary Segments of the Allowance for Loan Loss</t>
        </is>
      </c>
      <c r="B7" s="4" t="inlineStr">
        <is>
          <t xml:space="preserve"> (in thousands) Commercial Real Estate Acquisition and Development Commercial and Industrial Residential Mortgage Consumer Unallocated Total September 30, 2020 Individually evaluated for impairment $ 5 $ 42 $ — $ 25 $ — $ — $ 72 Collectively evaluated for impairment $ 5,289 $ 2,381 $ 2,184 $ 5,382 $ 381 $ 500 $ 16,117 Total ALL $ 5,294 $ 2,423 $ 2,184 $ 5,407 $ 381 $ 500 $ 16,189 December 31, 2019 Individually evaluated for impairment $ 9 $ 2,142 $ — $ 22 $ — $ — $ 2,173 Collectively evaluated for impairment $ 2,873 $ 1,532 $ 1,341 $ 3,806 $ 312 $ 500 $ 10,364 Total ALL $ 2,882 $ 3,674 $ 1,341 $ 3,828 $ 312 $ 500 $ 12,537</t>
        </is>
      </c>
    </row>
    <row r="8">
      <c r="A8" s="4" t="inlineStr">
        <is>
          <t>Impaired Loans and Related Interest Income by Loan Portfolio Class</t>
        </is>
      </c>
      <c r="B8" s="4" t="inlineStr">
        <is>
          <t xml:space="preserve"> Impaired Loans with Specific Allowance Impaired Loans with No Specific Allowance Total Impaired Loans (in thousands) Recorded Investment Related Allowances Recorded Investment Recorded Investment Unpaid Principal Balance September 30, 2020 Commercial real estate Non owner-occupied $ 113 $ 5 $ 9 $ 122 $ 8,127 All other CRE — — 3,258 3,258 3,258 Acquisition and development 1-4 family residential construction — — 272 272 272 All other A&amp;D 392 42 7,268 7,660 8,812 Commercial and industrial — — — — 2,214 Residential mortgage Residential mortgage – term 744 25 1,947 2,691 2,862 Residential mortgage – home equity — — 479 479 493 Consumer 31 — — 31 56 Total impaired loans $ 1,280 $ 72 $ 13,233 $ 14,513 $ 26,094 December 31, 2019 Commercial real estate Non owner-occupied $ 116 $ 9 $ 33 $ 149 $ 8,224 All other CRE — — 3,030 3,030 3,030 Acquisition and development 1-4 family residential construction — — 291 291 291 All other A&amp;D 8,219 2,142 60 8,279 8,340 Commercial and industrial — — 30 30 2,266 Residential mortgage Residential mortgage – term 865 22 1,668 2,533 2,724 Residential mortgage – home equity — — 858 858 986 Consumer — — 4 4 4 Total impaired loans $ 9,200 $ 2,173 $ 5,974 $ 15,174 $ 25,865</t>
        </is>
      </c>
    </row>
    <row r="9">
      <c r="A9" s="4" t="inlineStr">
        <is>
          <t>Allowance for Loan Losses Summarized by Loan Portfolio Segments</t>
        </is>
      </c>
      <c r="B9" s="4" t="inlineStr">
        <is>
          <t xml:space="preserve"> (in thousands) Commercial Real Estate Acquisition and Development Commercial and Industrial Residential Mortgage Consumer Unallocated Total ALL balance at January 1, 2020 $ 2,882 $ 3,674 $ 1,341 $ 3,828 $ 312 $ 500 $ 12,537 Charge-offs — ( 1,144 ) ( 232 ) ( 108 ) ( 274 ) — ( 1,758 ) Recoveries 69 29 149 66 116 — 429 Provision 2,343 ( 136 ) 926 1,621 227 — 4,981 ALL balance at September 30, 2020 $ 5,294 $ 2,423 $ 2,184 $ 5,407 $ 381 $ 500 $ 16,189 ALL balance at January 1, 2019 $ 2,780 $ 1,721 $ 1,187 $ 4,544 $ 315 $ 500 $ 11,047 Charge-offs — ( 29 ) ( 75 ) ( 86 ) ( 212 ) — ( 402 ) Recoveries 67 132 77 259 122 — 657 Provision ( 162 ) 1,556 6 ( 818 ) 87 — 669 ALL balance at September 30, 2019 $ 2,685 $ 3,380 $ 1,195 $ 3,899 $ 312 $ 500 $ 11,971 (in thousands) Commercial Real Estate Acquisition and Development Commercial and Industrial Residential Mortgage Consumer Unallocated Total ALL balance at July 1, 2020 $ 4,527 $ 4,498 $ 1,997 $ 5,106 $ 386 $ 500 $ 17,014 Charge-offs — ( 1,113 ) — ( 10 ) ( 51 ) — ( 1,174 ) Recoveries 3 7 133 18 28 — 189 Provision 764 ( 969 ) 54 293 18 — 160 ALL balance at September 30, 2020 $ 5,294 $ 2,423 $ 2,184 $ 5,407 $ 381 $ 500 $ 16,189 ALL balance at July 1, 2019 $ 2,735 $ 3,294 $ 1,147 $ 3,981 $ 319 $ 500 $ 11,976 Charge-offs — — ( 70 ) — ( 76 ) — ( 146 ) Recoveries 37 21 1 64 31 — 154 Provision ( 87 ) 65 117 ( 146 ) 38 — ( 13 ) ALL balance at September 30, 2019 $ 2,685 $ 3,380 $ 1,195 $ 3,899 $ 312 $ 500 $ 11,971</t>
        </is>
      </c>
    </row>
    <row r="10">
      <c r="A10" s="4" t="inlineStr">
        <is>
          <t>Average of Impaired Loans and Related Interest Income by Loan Portfolio Class</t>
        </is>
      </c>
      <c r="B10" s="4" t="inlineStr">
        <is>
          <t xml:space="preserve"> Nine months ended Nine months ended September 30, 2020 September 30, 2019 (in thousands) Average investment Interest income recognized on an accrual basis Interest income recognized on a cash basis Average investment Interest income recognized on an accrual basis Interest income recognized on a cash basis Commercial real estate Non owner-occupied $ 134 $ 6 $ — $ 241 $ 9 $ — All other CRE 3,201 109 — 4,644 113 68 Acquisition and development 1-4 family residential construction 282 9 — 232 10 — All other A&amp;D 8,243 9 1 6,062 12 — Commercial and industrial 16 — — 25 — — Residential mortgage Residential mortgage – term 2,531 62 — 3,082 75 10 Residential mortgage – home equity 651 — 3 873 — 4 Consumer 18 — — 12 — — Total $ 15,076 $ 195 $ 4 $ 15,171 $ 219 $ 82 Three months ended Three months ended September 30, 2020 September 30, 2019 (in thousands) Average investment Interest income recognized on an accrual basis Interest income recognized on a cash basis Average investment Interest income recognized on an accrual basis Interest income recognized on a cash basis Commercial real estate Non owner-occupied $ 127 $ 3 $ — $ 201 $ 3 $ — All other CRE 3,278 36 — 4,773 37 68 Acquisition and development 1-4 family residential construction 276 3 — 152 1 — All other A&amp;D 8,158 3 — 8,085 6 — Commercial and industrial 18 — — 27 — — Residential mortgage Residential mortgage – term 2,565 19 — 2,701 22 — Residential mortgage – home equity 474 — — 928 — 2 Consumer 33 — — 7 — — Total $ 14,929 $ 64 $ — $ 16,874 $ 69 $ 70</t>
        </is>
      </c>
    </row>
    <row r="11">
      <c r="A11" s="4" t="inlineStr">
        <is>
          <t>Modification of Troubled Debt Restructuring by Class</t>
        </is>
      </c>
      <c r="B11" s="4" t="inlineStr">
        <is>
          <t xml:space="preserve"> Temporary Rate Modification Extension of Maturity Modification of Payment and Other Terms (in thousands) Number of Contracts Recorded Investment Number of Contracts Recorded Investment Number of Contracts Recorded Investment Nine months ended September 30, 2020 Commercial real estate Non owner-occupied — $ — — $ — — $ — All other CRE — — — — 1 2,226 Acquisition and development 1-4 family residential construction — — — — — — All other A&amp;D — — 2 430 — — Commercial and industrial — — — — — — Residential mortgage Residential mortgage – term 1 46 2 457 3 356 Residential mortgage – home equity — — — — — — Consumer — — — — — — Total 1 $ 46 4 $ 887 4 $ 2,582 Temporary Rate Modification Extension of Maturity Modification of Payment and Other Terms (in thousands) Number of Contracts Recorded Investment Number of Contracts Recorded Investment Number of Contracts Recorded Investment Nine months ended September 30, 2019 Commercial real estate Non owner-occupied — $ — — $ — — $ — All other CRE — — — — — — Acquisition and development 1-4 family residential construction — — — — — — All other A&amp;D — — — — 1 227 Commercial and industrial — — — — — — Residential mortgage Residential mortgage – term 1 149 — — 1 243 Residential mortgage – home equity — — — — — — Consumer — — — — — — Total 1 $ 149 — $ — 2 $ 470 During the nine months ended September 30, 2020, there were no new TDRs but nine existing TDRs that had reached their modification maturity dates were re-modified. These re-modifications did not impact the ALL. During the nine months ended September 30, 2020, there were no payment defaults. During the nine months ended September 30, 2019, there was one new TDR due to a mortgage hardship and two existing TDRs that had reached their modification maturity dates were re-modified. There was no impact to the ALL from the new TDR or the re-modifications. During the nine months ended September 30, 2019, there were no payment defaults. Temporary Rate Modification Extension of Maturity Modification of Payment and Other Terms (in thousands) Number of Contracts Recorded Investment Number of Contracts Recorded Investment Number of Contracts Recorded Investment Three months ended September 30, 2020 Commercial real estate Non owner-occupied — $ — — $ — — $ — All other CRE — — — — — — Acquisition and development 1-4 family residential construction — — — — — — All other A&amp;D — — 1 213 — — Commercial and industrial — — — — — — Residential mortgage Residential mortgage – term — — 1 227 1 111 Residential mortgage – home equity — — — — — — Consumer — — — — — — Total — $ — 2 $ 440 1 $ 111 Temporary Rate Modification Extension of Maturity Modification of Payment and Other Terms (in thousands) Number of Contracts Recorded Investment Number of Contracts Recorded Investment Number of Contracts Recorded Investment Three months ended September 30, 2019 Commercial real estate Non owner-occupied — $ — — $ — — $ — All other CRE — — — — — — Acquisition and development 1-4 family residential construction — — — — — — All other A&amp;D — — — — — — Commercial and industrial — — — — — — Residential mortgage Residential mortgage – term 1 149 — — — — Residential mortgage – home equity — — — — — — Consumer — — — — — — Total 1 $ 149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ther Real Estate Owned, Net (Tables)</t>
        </is>
      </c>
      <c r="B1" s="2" t="inlineStr">
        <is>
          <t>9 Months Ended</t>
        </is>
      </c>
    </row>
    <row r="2">
      <c r="B2" s="2" t="inlineStr">
        <is>
          <t>Sep. 30, 2020</t>
        </is>
      </c>
    </row>
    <row r="3">
      <c r="A3" s="3" t="inlineStr">
        <is>
          <t>Other Real Estate Owned, Net [Abstract]</t>
        </is>
      </c>
    </row>
    <row r="4">
      <c r="A4" s="4" t="inlineStr">
        <is>
          <t>Schedule of Real Estate Properties</t>
        </is>
      </c>
      <c r="B4" s="4" t="inlineStr">
        <is>
          <t xml:space="preserve"> (in thousands) September 30, 2020 December 31, 2019 Commercial real estate $ 2,256 $ 2,256 Acquisition and development 1,531 1,780 Residential mortgage — 91 Total OREO, net $ 3,787 $ 4,127</t>
        </is>
      </c>
    </row>
    <row r="5">
      <c r="A5" s="4" t="inlineStr">
        <is>
          <t>Schedule of Activity in OREO Valuation Allowance</t>
        </is>
      </c>
      <c r="B5" s="4" t="inlineStr">
        <is>
          <t xml:space="preserve"> Nine Months Ended Three Months Ended September 30, September 30, (in thousands) 2020 2019 2020 2019 Balance beginning of period $ 1,790 $ 1,988 $ 1,734 $ 2,013 Fair value write-down 102 1,140 63 312 Sales of OREO ( 261 ) ( 1,159 ) ( 166 ) ( 356 ) Balance at end of period $ 1,631 $ 1,969 $ 1,631 $ 1,969</t>
        </is>
      </c>
    </row>
    <row r="6">
      <c r="A6" s="4" t="inlineStr">
        <is>
          <t>Schedule of Components of OREO Expenses, Net</t>
        </is>
      </c>
      <c r="B6" s="4" t="inlineStr">
        <is>
          <t xml:space="preserve"> Nine Months Ended Three Months Ended September 30, September 30, (in thousands) 2020 2019 2020 2019 Gains on real estate, net $ ( 93 ) $ ( 62 ) $ ( 72 ) $ ( 51 ) Fair value write-down, net 102 1,140 63 312 Expenses, net 117 260 52 94 Rental and other income ( 123 ) ( 72 ) ( 37 ) ( 18 ) Total OREO expense, net $ 3 $ 1,266 $ 6 $ 3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 [Abstract]</t>
        </is>
      </c>
    </row>
    <row r="4">
      <c r="A4" s="4" t="inlineStr">
        <is>
          <t>Fair Value Measurements, Recurring and Nonrecurring, Valuation Techniques</t>
        </is>
      </c>
      <c r="B4" s="4" t="inlineStr">
        <is>
          <t xml:space="preserve"> (in thousands) Fair Value at September 30, 2020 Valuation Technique Significant Unobservable Inputs Significant Unobservable Input Value Recurring: Investment Securities – available for sale $ 12,760 Discounted Cash Flow Discount Rate LIBOR+ 5.50 % Non-recurring: Impaired Loans $ 8,198 Market Comparable Properties Marketability Discount 10.0 % - 15.0 % (1) (weighted avg 14.9 %) Other Real Estate Owned $ 1,284 Market Comparable Properties Marketability Discount 15.0 % (in thousands) Fair Value at December 31, 2019 Valuation Technique Significant Unobservable Inputs Significant Unobservable Input Value Recurring: Investment Securities – available for sale $ 14,354 Discounted Cash Flow Discount Rate LIBOR+ 4.75 % Non-recurring: Impaired Loans $ 6,995 Market Comparable Properties Marketability Discount 10.0 % - 15.0 % (1) (weighted avg 12.9 %) Other Real Estate Owned $ 2,571 Market Comparable Properties Marketability Discount 10.0 % - 15.0 % (1) (weighted avg 12.5 %) NOTE: (1) Range would include discounts taken since appraisal and estimated values</t>
        </is>
      </c>
    </row>
    <row r="5">
      <c r="A5" s="4" t="inlineStr">
        <is>
          <t>Assets and Liabilities Measured at Fair Value on a Recurring and Nonrecurring Basis</t>
        </is>
      </c>
      <c r="B5" s="4" t="inlineStr">
        <is>
          <t xml:space="preserve"> Fair Value Measurements at September 30, 2020 Using Assets/(liabilities) Measured at Fair Value Quoted Prices in Active Markets for Identical Assets Significant Other Observable Inputs Significant Unobservable Inputs (in thousands) 09/30/20 (Level 1) (Level 2) (Level 3) Recurring: Investment securities available-for-sale: U.S. government agencies $ 66,871 $ 66,871 Residential mortgage-backed agencies $ 13,163 $ 13,163 Commercial mortgage-backed agencies $ 34,160 $ 34,160 Collateralized mortgage obligations $ 15,618 $ 15,618 Obligations of states and political subdivisions $ 10,589 $ 10,589 Collateralized debt obligations $ 12,760 $ 12,760 Loans held for sale $ 5,211 $ 5,211 Financial derivatives $ ( 1,467 ) $ ( 1,467 ) Non-recurring: Impaired loans $ 8,198 $ 8,198 Other real estate owned $ 1,284 $ 1,284 Fair Value Measurements at December 31, 2019 Using Assets/(liabilities) Measured at Fair Value Quoted Prices in Active Markets for Identical Assets Significant Other Observable Inputs Significant Unobservable Inputs (in thousands) 12/31/19 (Level 1) (Level 2) (Level 3) Recurring: Investment securities available-for-sale: U.S. government agencies $ 39,894 $ 39,894 Residential mortgage-backed agencies $ 4,900 $ 4,900 Commercial mortgage-backed agencies $ 27,764 $ 27,764 Collateralized mortgage obligations $ 29,923 $ 29,923 Obligations of states and political subdivisions $ 14,470 $ 14,470 Collateralized debt obligations $ 14,354 $ 14,354 Loans held for sale $ 1,749 $ 1,749 Financial derivatives $ ( 133 ) $ ( 133 ) Non-recurring: Impaired loans $ 6,995 $ 6,995 Other real estate owned $ 2,571 $ 2,571</t>
        </is>
      </c>
    </row>
    <row r="6">
      <c r="A6" s="4" t="inlineStr">
        <is>
          <t>Reconciliation of Fair Valued Assets Measured on a Recurring Basis</t>
        </is>
      </c>
      <c r="B6" s="4" t="inlineStr">
        <is>
          <t xml:space="preserve"> Fair Value Measurements Using Significant Unobservable Inputs (Level 3) (in thousands) Investment Securities Available for Sale Beginning balance January 1, 2020 $ 14,354 Total losses realized/unrealized: Included in other comprehensive income ( 1,594 ) Ending balance September 30, 2020 $ 12,760 Fair Value Measurements Using Significant Unobservable Inputs (Level 3) (in thousands) Investment Securities Available for Sale Beginning balance January 1, 2019 $ 15,277 Total losses realized/unrealized: Included in other comprehensive income ( 1,810 ) Ending balance September 30, 2019 $ 13,467 Fair Value Measurements Using Significant Unobservable Inputs (Level 3) (in thousands) Investment Securities Available for Sale Beginning balance July 1, 2020 $ 11,952 Total gains realized/unrealized: Included in other comprehensive income 808 Ending balance September 30, 2020 $ 12,760 Fair Value Measurements Using Significant Unobservable Inputs (Level 3) (in thousands) Investment Securities Available for Sale Beginning balance July 1, 2019 $ 14,872 Total losses realized/unrealized: Included in other comprehensive loss ( 1,405 ) Ending balance September 30, 2019 $ 13,467</t>
        </is>
      </c>
    </row>
    <row r="7">
      <c r="A7" s="4" t="inlineStr">
        <is>
          <t>Fair Value by Balance Sheet Grouping</t>
        </is>
      </c>
      <c r="B7" s="4" t="inlineStr">
        <is>
          <t xml:space="preserve"> September 30, 2020 Fair Value Measurements Carrying Fair Quoted Prices in Active Markets for Identical Assets Significant Other Observable Inputs Significant Unobservable Inputs (in thousands) Amount Value (Level 1) (Level 2) (Level 3) Financial Assets: Cash and due from banks $ 152,460 $ 152,460 $ 152,460 Interest bearing deposits in banks 3,146 3,146 3,146 Investment securities - AFS 153,161 153,161 $ 140,401 $ 12,760 Investment securities - HTM 69,221 76,370 50,332 26,038 Restricted bank stock 4,468 4,468 4,468 Loans, net 1,173,256 1,175,465 1,175,465 Loans held for sale 5,211 5,211 5,211 Accrued interest receivable 6,320 6,320 6,320 Financial Liabilities: Deposits - non-maturity 1,141,596 1,141,596 1,141,596 Deposits - time deposits 235,688 239,136 239,136 Financial derivatives 1,467 1,467 1,467 Short-term borrowed funds 52,589 52,589 52,589 Long-term borrowed funds 100,929 103,338 103,338 Accrued interest payable 417 417 417 December 31, 2019 Fair Value Measurements Carrying Fair Quoted Prices in Active Markets for Identical Assets Significant Other Observable Inputs Significant Unobservable Inputs (in thousands) Amount Value (Level 1) (Level 2) (Level 3) Financial Assets: Cash and due from banks $ 48,512 $ 48,512 $ 48,512 Interest bearing deposits in banks 1,467 1,467 1,467 Investment securities - AFS 131,305 131,305 $ 116,951 $ 14,354 Investment securities - HTM 93,979 100,656 79,084 21,572 Restricted bank stock 4,415 4,415 4,415 Loans, net 1,038,894 1,037,032 1,037,032 Loans held for sale 1,749 1,749 1,749 Accrued interest receivable 4,116 4,116 4,116 Financial Liabilities: Deposits - non-maturity 888,141 888,141 888,141 Deposits - time deposits 253,890 256,227 256,227 Financial derivative 133 133 133 Short-term borrowed funds 48,728 48,728 48,728 Long-term borrowed funds 100,929 100,848 100,848 Accrued interest payable 499 499 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 [Abstract]</t>
        </is>
      </c>
    </row>
    <row r="4">
      <c r="A4" s="4" t="inlineStr">
        <is>
          <t>Schedule of Accumulated Other Comprehensive Loss</t>
        </is>
      </c>
      <c r="B4" s="4" t="inlineStr">
        <is>
          <t xml:space="preserve"> (in thousands) Investment securities- with OTTI AFS Investment securities- all other AFS Investment securities- HTM Cash Flow Hedge Pension Plan SERP Total Accumulated OCL, net: Balance – January 1, 2019 $ ( 1,899 ) $ ( 3,601 ) $ ( 1,131 ) $ 773 $ ( 18,017 ) $ ( 528 ) $ ( 24,403 ) Other comprehensive income/(loss) before reclassifications ( 497 ) 2,748 — ( 858 ) ( 3,189 ) ( 730 ) ( 2,526 ) Amounts reclassified from accumulated other comprehensive loss ( 146 ) — 232 — 789 83 958 Balance – December 31, 2019 $ ( 2,542 ) $ ( 853 ) $ ( 899 ) $ ( 85 ) $ ( 20,417 ) $ ( 1,175 ) $ ( 25,971 ) Other comprehensive income/(loss) before reclassifications ( 1,188 ) 1,384 — ( 963 ) ( 5,177 ) — ( 5,944 ) Amounts reclassified from accumulated other comprehensive loss ( 37 ) — 53 — 262 34 312 Balance - March 31, 2020 $ ( 3,767 ) $ 531 $ ( 846 ) $ ( 1,048 ) $ ( 25,332 ) $ ( 1,141 ) $ ( 31,603 ) Other comprehensive income/(loss) before reclassifications ( 244 ) 642 — ( 81 ) 3,137 — 3,454 Amounts reclassified from accumulated other comprehensive loss ( 37 ) ( 34 ) 441 — 262 34 666 Balance - June 30, 2020 $ ( 4,048 ) $ 1,139 $ ( 405 ) $ ( 1,129 ) $ ( 21,933 ) $ ( 1,107 ) $ ( 27,483 ) Other comprehensive income/(loss) before reclassifications 518 ( 235 ) — 72 1,385 — 1,740 Amounts reclassified from accumulated other comprehensive loss ( 37 ) ( 421 ) 54 — 262 34 ( 108 ) Balance - September 30, 2020 $ ( 3,567 ) $ 483 $ ( 351 ) $ ( 1,057 ) $ ( 20,286 ) $ ( 1,073 ) $ ( 25,851 )</t>
        </is>
      </c>
    </row>
    <row r="5">
      <c r="A5" s="4" t="inlineStr">
        <is>
          <t>Components of Comprehensive Income</t>
        </is>
      </c>
      <c r="B5" s="4" t="inlineStr">
        <is>
          <t xml:space="preserve"> Components of Other Comprehensive Income (in thousands) Before Tax Amount Tax (Expense) Benefit Net For the nine months ended September 30, 2020 Available for sale (AFS) securities with OTTI: Unrealized holding losses $ ( 1,249 ) $ 335 $ ( 914 ) Less: accretable yield recognized in income 151 ( 40 ) 111 Net unrealized losses on investments with OTTI ( 1,400 ) 375 ( 1,025 ) Available for sale securities – all other: Unrealized holding gains 2,446 ( 655 ) 1,791 Less: gains recognized in income 622 ( 167 ) 455 Net unrealized gains on all other AFS securities 1,824 ( 488 ) 1,336 Held to maturity securities: Unrealized holding gains — — — Less: gains recognized in income 60 ( 16 ) 44 Less: amortization recognized in income ( 809 ) 217 ( 592 ) Net unrealized gains on HTM securities 749 ( 201 ) 548 Cash flow hedges: Unrealized holding losses ( 1,335 ) 363 ( 972 ) Pension Plan: Unrealized net actuarial loss ( 895 ) 240 ( 655 ) Less: amortization of unrecognized loss ( 1,074 ) 288 ( 786 ) Net pension plan liability adjustment 179 ( 48 ) 131 SERP: Unrealized net actuarial loss — — — Less: amortization of unrecognized loss ( 141 ) 38 ( 103 ) Less: amortization of prior service costs 2 ( 1 ) 1 Net SERP liability adjustment 139 ( 37 ) 102 Other comprehensive income $ 156 $ ( 36 ) $ 120 Components of Other Comprehensive Income (in thousands) Before Tax Amount Tax (Expense) Benefit Net For the nine months ended September 30, 2019 Available for sale (AFS) securities with OTTI: Unrealized holding losses $ ( 1,401 ) $ 380 $ ( 1,021 ) Less: accretable yield recognized in income 149 ( 39 ) 110 Net unrealized losses on investments with OTTI ( 1,550 ) 419 ( 1,131 ) Available for sale securities – all other: Unrealized holding gains 3,957 ( 1,072 ) 2,885 Less: gains recognized in income 1 — 1 Net unrealized gains on all other AFS securities 3,956 ( 1,072 ) 2,884 Held to maturity securities: Unrealized holding gains — — — Less: amortization recognized in income ( 243 ) 65 ( 178 ) Net unrealized gains on HTM securities 243 ( 65 ) 178 Cash flow hedges: Unrealized holding losses ( 1,427 ) 387 ( 1,040 ) Pension Plan: Unrealized net actuarial gain 3,250 ( 881 ) 2,369 Less: amortization of unrecognized loss ( 807 ) 219 ( 588 ) Net pension plan liability adjustment 4,057 ( 1,100 ) 2,957 SERP: Unrealized net actuarial loss — — — Less: amortization of unrecognized loss ( 87 ) 23 ( 64 ) Less: amortization of prior service costs 2 — 2 Net SERP liability adjustment 85 ( 23 ) 62 Other comprehensive income $ 5,364 $ ( 1,454 ) $ 3,910 Components of Other Comprehensive Income (in thousands) Before Tax Amount Tax (Expense) Benefit Net For the three months ended September 30, 2020 Available for sale (AFS) securities with OTTI: Unrealized holding gains $ 708 $ ( 190 ) $ 518 Less: accretable yield recognized in income 50 ( 13 ) 37 Net unrealized gains on investments with OTTI 658 ( 177 ) 481 Available for sale securities – all other: Unrealized holding losses ( 321 ) 86 ( 235 ) Less: gains recognized in income 575 ( 154 ) 421 Net unrealized losses on all other AFS securities ( 896 ) 240 ( 656 ) Held to maturity securities: Unrealized holding gains — — — Less: amortization recognized in income ( 74 ) 20 ( 54 ) Net unrealized gains on HTM securities 74 ( 20 ) 54 Cash flow hedges: Unrealized holding gains 90 ( 18 ) 72 Pension Plan: Unrealized net actuarial gain 1,891 ( 506 ) 1,385 Less: amortization of unrecognized loss ( 358 ) 96 ( 262 ) Net pension plan liability adjustment 2,249 ( 602 ) 1,647 SERP: Unrealized net actuarial loss — — — Less: amortization of unrecognized loss ( 47 ) 13 ( 34 ) Less: amortization of prior service costs 1 ( 1 ) — Net SERP liability adjustment 46 ( 12 ) 34 Other comprehensive income $ 2,221 $ ( 589 ) $ 1,632 Components of Other Comprehensive Loss (in thousands) Before Tax Amount Tax (Expense) Benefit Net For the three months ended September 30, 2019 Available for sale (AFS) securities with OTTI: Unrealized holding losses $ ( 1,126 ) $ 306 $ ( 820 ) Less: accretable yield recognized in income 50 ( 13 ) 37 Net unrealized losses on investments with OTTI ( 1,176 ) 319 ( 857 ) Available for sale securities – all other: Unrealized holding gains 552 ( 149 ) 403 Less: gains recognized in income 1 — 1 Net unrealized gains on all other AFS securities 551 ( 149 ) 402 Held to maturity securities: Unrealized holding gains — — — Less: amortization recognized in income ( 82 ) 22 ( 60 ) Net unrealized gains on HTM securities 82 ( 22 ) 60 Cash flow hedges: Unrealized holding losses ( 329 ) 90 ( 239 ) Pension Plan: Unrealized net actuarial loss ( 103 ) 28 ( 75 ) Less: amortization of unrecognized loss ( 269 ) 73 ( 196 ) Net pension plan liability adjustment 166 ( 45 ) 121 SERP: Less: amortization of unrecognized loss ( 29 ) 8 ( 21 ) Less: amortization of prior service costs 1 — 1 Net SERP liability adjustment 28 ( 8 ) 20 Other comprehensive loss $ ( 678 ) $ 185 $ ( 493 ) </t>
        </is>
      </c>
    </row>
    <row r="6">
      <c r="A6" s="4" t="inlineStr">
        <is>
          <t>Reclassification out of Accumulated Other Comprehensive Income</t>
        </is>
      </c>
      <c r="B6" s="4" t="inlineStr">
        <is>
          <t xml:space="preserve"> Amounts Reclassified from Nine Months Ended Accumulated Other Comprehensive Loss September 30, Affected Line Item in the Statement (in thousands) 2020 2019 Where Net Income is Presented Net unrealized gains on available for sale investment securities with OTTI: Accretable yield 151 149 Interest income on taxable investment securities Taxes ( 40 ) ( 39 ) Provision for income tax expense $ 111 $ 110 Net of tax Net unrealized gains on available for sale investment securities - all others: Gains on sales $ 622 $ 1 Net gains Taxes ( 167 ) — Provision for income tax expense $ 455 $ 1 Net of tax Net unrealized losses on held to maturity securities: Amortization $ ( 809 ) $ ( 243 ) Interest income on taxable investment securities Gains on calls 60 — Net gains Taxes 201 65 Provision for income tax expense $ ( 548 ) $ ( 178 ) Net of tax Net pension plan liability adjustment: Amortization of unrecognized loss $ ( 1,074 ) $ ( 807 ) Other Expense Taxes 288 219 Provision for income tax expense $ ( 786 ) $ ( 588 ) Net of tax Net SERP liability adjustment: Amortization of unrecognized loss $ ( 141 ) $ ( 87 ) Other Expense Amortization of prior service costs 2 2 Salaries and employee benefits Taxes 37 23 Provision for income tax expense $ ( 102 ) $ ( 62 ) Net of tax Total reclassifications for the period $ ( 870 ) $ ( 717 ) Net of tax Amounts Reclassified from Three Months Ended Accumulated Other Comprehensive Loss September 30, Affected Line Item in the Statement (in thousands) 2020 2019 Where Net Income is Presented Net unrealized gains on available for sale investment securities with OTTI: Accretable Yield $ 50 $ 50 Interest income on taxable investment securities Taxes ( 13 ) ( 13 ) Provision for income tax expense $ 37 $ 37 Net of tax Net unrealized gains on available for sale investment securities - all others: Gains on sales $ 575 $ 1 Net gains Taxes ( 154 ) — Provision for income tax expense $ 421 $ 1 Net of tax Net unrealized losses on held to maturity securities: Amortization $ ( 74 ) $ ( 82 ) Interest income on taxable investment securities Taxes 20 22 Provision for income tax expense $ ( 54 ) $ ( 60 ) Net of tax Net pension plan liability adjustment: Amortization of unrecognized loss $ ( 358 ) $ ( 269 ) Other expense Taxes 96 73 Provision for income tax expense $ ( 262 ) $ ( 196 ) Net of tax Net SERP liability adjustment: Amortization of unrecognized loss $ ( 47 ) $ ( 29 ) Other expense Amortization of prior service costs 1 1 Salaries and employee benefits Taxes 12 8 Provision for income tax expense $ ( 34 ) $ ( 20 ) Net of tax Total reclassifications for the period $ 108 $ ( 238 ) Net of tax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ed Funds (Tables)</t>
        </is>
      </c>
      <c r="B1" s="2" t="inlineStr">
        <is>
          <t>9 Months Ended</t>
        </is>
      </c>
    </row>
    <row r="2">
      <c r="B2" s="2" t="inlineStr">
        <is>
          <t>Sep. 30, 2020</t>
        </is>
      </c>
    </row>
    <row r="3">
      <c r="A3" s="3" t="inlineStr">
        <is>
          <t>Borrowed Funds [Abstract]</t>
        </is>
      </c>
    </row>
    <row r="4">
      <c r="A4" s="4" t="inlineStr">
        <is>
          <t>Summary of Short Term Borrowings</t>
        </is>
      </c>
      <c r="B4" s="4" t="inlineStr">
        <is>
          <t xml:space="preserve"> (Dollars in thousands) Nine Months Ended September 30, 2020 Year Ended December 31, 2019 Securities sold under agreements to repurchase: Outstanding at end of period $ 52,589 $ 48,728 Weighted average interest rate at end of period 0.18 % 0.23 % Maximum amount outstanding as of any month end $ 52,589 $ 50,345 Average amount outstanding $ 43,895 $ 39,778 Approximate weighted average rate during the period 0.21 % 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9 Months Ended</t>
        </is>
      </c>
    </row>
    <row r="2">
      <c r="B2" s="2" t="inlineStr">
        <is>
          <t>Sep. 30, 2020</t>
        </is>
      </c>
    </row>
    <row r="3">
      <c r="A3" s="4" t="inlineStr">
        <is>
          <t>Pension [Member]</t>
        </is>
      </c>
    </row>
    <row r="4">
      <c r="A4" s="4" t="inlineStr">
        <is>
          <t>Components of Net Periodic Pension Plan Cost</t>
        </is>
      </c>
      <c r="B4" s="4" t="inlineStr">
        <is>
          <t xml:space="preserve"> Pension Plan Nine Months Ended Three Months Ended September 30, September 30, (in thousands) 2020 2019 2020 2019 Service cost $ 169 $ 199 $ 57 $ 66 Interest cost 1,219 1,311 406 437 Expected return on assets ( 2,661 ) ( 2,292 ) ( 887 ) ( 764 ) Amortization of net actuarial loss 1,074 807 358 269 Net pension (credit)/expense included in employee benefits and other expense $ ( 199 ) $ 25 $ ( 66 ) $ 8</t>
        </is>
      </c>
    </row>
    <row r="5">
      <c r="A5" s="4" t="inlineStr">
        <is>
          <t>SERP [Member]</t>
        </is>
      </c>
    </row>
    <row r="6">
      <c r="A6" s="4" t="inlineStr">
        <is>
          <t>Components of Net Periodic Pension Plan Cost</t>
        </is>
      </c>
      <c r="B6" s="4" t="inlineStr">
        <is>
          <t xml:space="preserve"> Defined Benefit SERP Nine Months Ended Three Months Ended September 30, September 30, (in thousands) 2020 2019 2020 2019 Service cost $ 93 $ 71 $ 31 $ 24 Interest cost 201 247 67 82 Amortization of recognized loss 141 87 47 29 Amortization of prior service cost ( 2 ) ( 2 ) ( 1 ) ( 1 ) Net Defined Benefit SERP expense included in employee benefits and other expense $ 433 $ 403 $ 144 $ 1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 [Abstract]</t>
        </is>
      </c>
    </row>
    <row r="4">
      <c r="A4" s="4" t="inlineStr">
        <is>
          <t>Impact Of Derivative Financial Instruments</t>
        </is>
      </c>
      <c r="B4" s="4" t="inlineStr">
        <is>
          <t xml:space="preserve"> Derivative in Cash Flow Hedging Relationships (in thousands) Amount of gain or (loss) recognized in OCI on derivative (effective portion) Amount of gain or (loss) reclassified from accumulated OCI into income (effective portion) (a) Amount of gain or (loss) recognized in income or derivative (ineffective portion and amount excluded from effectiveness testing) (b) Interest rate contracts: Nine months ended: September 30, 2020 $ ( 972 ) $ — $ — September 30, 2019 ( 1,040 ) — — Three months ended: September 30, 2020 $ 72 $ — $ — September 30, 2019 ( 239 ) — — Notes: (a) Reported as interest expense (b) Reported as other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Subject to Enforceable Master Netting Arrangements (Tables)</t>
        </is>
      </c>
      <c r="B1" s="2" t="inlineStr">
        <is>
          <t>9 Months Ended</t>
        </is>
      </c>
    </row>
    <row r="2">
      <c r="B2" s="2" t="inlineStr">
        <is>
          <t>Sep. 30, 2020</t>
        </is>
      </c>
    </row>
    <row r="3">
      <c r="A3" s="3" t="inlineStr">
        <is>
          <t>Assets and Liabilities Subject to Enforceable Master Netting Arrangements [Abstract]</t>
        </is>
      </c>
    </row>
    <row r="4">
      <c r="A4" s="4" t="inlineStr">
        <is>
          <t>Schedule of Assets and Liabilities Subject to an Enforceable Master Netting Arrangement or Repurchase Agreements</t>
        </is>
      </c>
      <c r="B4" s="4" t="inlineStr">
        <is>
          <t xml:space="preserve"> Gross Amounts Not Offset in the Statement of Condition (in thousands) Gross Amounts of Recognized (Assets)/ Liabilities Gross Amounts Offset in the Statement of Condition Net Amounts of (Assets)/ Liabilities Presented in the Statement of Condition Financial Instruments Cash Collateral Pledged Net Amount September 30, 2020 Interest Rate Swap Agreements $ 1,467 $ — $ 1,467 $ ( 1,467 ) $ 2,000 $ — Repurchase Agreements $ 52,589 $ — $ 52,589 $ ( 52,589 ) $ — $ — December 31, 2019 Interest Rate Swap Agreements $ 133 $ — $ 133 $ ( 133 ) $ — $ — Repurchase Agreements $ 48,728 $ — $ 48,728 $ ( 48,728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12940</v>
      </c>
      <c r="C4" s="6" t="n">
        <v>12529</v>
      </c>
      <c r="D4" s="6" t="n">
        <v>39192</v>
      </c>
      <c r="E4" s="6" t="n">
        <v>37215</v>
      </c>
    </row>
    <row r="5">
      <c r="A5" s="4" t="inlineStr">
        <is>
          <t>Interest on investment securities: Taxable</t>
        </is>
      </c>
      <c r="B5" s="5" t="n">
        <v>960</v>
      </c>
      <c r="C5" s="5" t="n">
        <v>1416</v>
      </c>
      <c r="D5" s="5" t="n">
        <v>3612</v>
      </c>
      <c r="E5" s="5" t="n">
        <v>4333</v>
      </c>
    </row>
    <row r="6">
      <c r="A6" s="4" t="inlineStr">
        <is>
          <t>Interest on investment securities: Exempt from federal income tax</t>
        </is>
      </c>
      <c r="B6" s="5" t="n">
        <v>276</v>
      </c>
      <c r="C6" s="5" t="n">
        <v>249</v>
      </c>
      <c r="D6" s="5" t="n">
        <v>809</v>
      </c>
      <c r="E6" s="5" t="n">
        <v>771</v>
      </c>
    </row>
    <row r="7">
      <c r="A7" s="4" t="inlineStr">
        <is>
          <t>Total investment income</t>
        </is>
      </c>
      <c r="B7" s="5" t="n">
        <v>1236</v>
      </c>
      <c r="C7" s="5" t="n">
        <v>1665</v>
      </c>
      <c r="D7" s="5" t="n">
        <v>4421</v>
      </c>
      <c r="E7" s="5" t="n">
        <v>5104</v>
      </c>
    </row>
    <row r="8">
      <c r="A8" s="4" t="inlineStr">
        <is>
          <t>Other</t>
        </is>
      </c>
      <c r="B8" s="5" t="n">
        <v>77</v>
      </c>
      <c r="C8" s="5" t="n">
        <v>406</v>
      </c>
      <c r="D8" s="5" t="n">
        <v>360</v>
      </c>
      <c r="E8" s="5" t="n">
        <v>764</v>
      </c>
    </row>
    <row r="9">
      <c r="A9" s="4" t="inlineStr">
        <is>
          <t>Total interest income</t>
        </is>
      </c>
      <c r="B9" s="5" t="n">
        <v>14253</v>
      </c>
      <c r="C9" s="5" t="n">
        <v>14600</v>
      </c>
      <c r="D9" s="5" t="n">
        <v>43973</v>
      </c>
      <c r="E9" s="5" t="n">
        <v>43083</v>
      </c>
    </row>
    <row r="10">
      <c r="A10" s="3" t="inlineStr">
        <is>
          <t>Interest expense</t>
        </is>
      </c>
    </row>
    <row r="11">
      <c r="A11" s="4" t="inlineStr">
        <is>
          <t>Interest on deposits</t>
        </is>
      </c>
      <c r="B11" s="5" t="n">
        <v>1515</v>
      </c>
      <c r="C11" s="5" t="n">
        <v>2064</v>
      </c>
      <c r="D11" s="5" t="n">
        <v>4997</v>
      </c>
      <c r="E11" s="5" t="n">
        <v>5800</v>
      </c>
    </row>
    <row r="12">
      <c r="A12" s="4" t="inlineStr">
        <is>
          <t>Interest on short-term borrowings</t>
        </is>
      </c>
      <c r="B12" s="5" t="n">
        <v>19</v>
      </c>
      <c r="C12" s="5" t="n">
        <v>27</v>
      </c>
      <c r="D12" s="5" t="n">
        <v>68</v>
      </c>
      <c r="E12" s="5" t="n">
        <v>158</v>
      </c>
    </row>
    <row r="13">
      <c r="A13" s="4" t="inlineStr">
        <is>
          <t>Interest on long-term borrowings</t>
        </is>
      </c>
      <c r="B13" s="5" t="n">
        <v>817</v>
      </c>
      <c r="C13" s="5" t="n">
        <v>913</v>
      </c>
      <c r="D13" s="5" t="n">
        <v>2463</v>
      </c>
      <c r="E13" s="5" t="n">
        <v>2656</v>
      </c>
    </row>
    <row r="14">
      <c r="A14" s="4" t="inlineStr">
        <is>
          <t>Total interest expense</t>
        </is>
      </c>
      <c r="B14" s="5" t="n">
        <v>2351</v>
      </c>
      <c r="C14" s="5" t="n">
        <v>3004</v>
      </c>
      <c r="D14" s="5" t="n">
        <v>7528</v>
      </c>
      <c r="E14" s="5" t="n">
        <v>8614</v>
      </c>
    </row>
    <row r="15">
      <c r="A15" s="4" t="inlineStr">
        <is>
          <t>Net interest income</t>
        </is>
      </c>
      <c r="B15" s="5" t="n">
        <v>11902</v>
      </c>
      <c r="C15" s="5" t="n">
        <v>11596</v>
      </c>
      <c r="D15" s="5" t="n">
        <v>36445</v>
      </c>
      <c r="E15" s="5" t="n">
        <v>34469</v>
      </c>
    </row>
    <row r="16">
      <c r="A16" s="4" t="inlineStr">
        <is>
          <t>Provision for loan losses</t>
        </is>
      </c>
      <c r="B16" s="5" t="n">
        <v>160</v>
      </c>
      <c r="C16" s="5" t="n">
        <v>-13</v>
      </c>
      <c r="D16" s="5" t="n">
        <v>4981</v>
      </c>
      <c r="E16" s="5" t="n">
        <v>669</v>
      </c>
    </row>
    <row r="17">
      <c r="A17" s="4" t="inlineStr">
        <is>
          <t>Net interest income after provision for loan losses</t>
        </is>
      </c>
      <c r="B17" s="5" t="n">
        <v>11742</v>
      </c>
      <c r="C17" s="5" t="n">
        <v>11609</v>
      </c>
      <c r="D17" s="5" t="n">
        <v>31464</v>
      </c>
      <c r="E17" s="5" t="n">
        <v>33800</v>
      </c>
    </row>
    <row r="18">
      <c r="A18" s="3" t="inlineStr">
        <is>
          <t>Other operating income</t>
        </is>
      </c>
    </row>
    <row r="19">
      <c r="A19" s="4" t="inlineStr">
        <is>
          <t>Net gains</t>
        </is>
      </c>
      <c r="B19" s="5" t="n">
        <v>1176</v>
      </c>
      <c r="C19" s="5" t="n">
        <v>89</v>
      </c>
      <c r="D19" s="5" t="n">
        <v>2011</v>
      </c>
      <c r="E19" s="5" t="n">
        <v>185</v>
      </c>
    </row>
    <row r="20">
      <c r="A20" s="4" t="inlineStr">
        <is>
          <t>Total other income</t>
        </is>
      </c>
      <c r="B20" s="5" t="n">
        <v>3978</v>
      </c>
      <c r="C20" s="5" t="n">
        <v>4979</v>
      </c>
      <c r="D20" s="5" t="n">
        <v>11411</v>
      </c>
      <c r="E20" s="5" t="n">
        <v>12544</v>
      </c>
    </row>
    <row r="21">
      <c r="A21" s="4" t="inlineStr">
        <is>
          <t>Total other operating income</t>
        </is>
      </c>
      <c r="B21" s="5" t="n">
        <v>5154</v>
      </c>
      <c r="C21" s="5" t="n">
        <v>5068</v>
      </c>
      <c r="D21" s="5" t="n">
        <v>13422</v>
      </c>
      <c r="E21" s="5" t="n">
        <v>12729</v>
      </c>
    </row>
    <row r="22">
      <c r="A22" s="3" t="inlineStr">
        <is>
          <t>Other operating expenses</t>
        </is>
      </c>
    </row>
    <row r="23">
      <c r="A23" s="4" t="inlineStr">
        <is>
          <t>Salaries and employee benefits</t>
        </is>
      </c>
      <c r="B23" s="5" t="n">
        <v>5378</v>
      </c>
      <c r="C23" s="5" t="n">
        <v>6280</v>
      </c>
      <c r="D23" s="5" t="n">
        <v>16244</v>
      </c>
      <c r="E23" s="5" t="n">
        <v>18644</v>
      </c>
    </row>
    <row r="24">
      <c r="A24" s="4" t="inlineStr">
        <is>
          <t>FDIC premiums</t>
        </is>
      </c>
      <c r="B24" s="5" t="n">
        <v>201</v>
      </c>
      <c r="C24" s="5" t="n">
        <v>43</v>
      </c>
      <c r="D24" s="5" t="n">
        <v>404</v>
      </c>
      <c r="E24" s="5" t="n">
        <v>337</v>
      </c>
    </row>
    <row r="25">
      <c r="A25" s="4" t="inlineStr">
        <is>
          <t>Equipment</t>
        </is>
      </c>
      <c r="B25" s="5" t="n">
        <v>978</v>
      </c>
      <c r="C25" s="5" t="n">
        <v>956</v>
      </c>
      <c r="D25" s="5" t="n">
        <v>2871</v>
      </c>
      <c r="E25" s="5" t="n">
        <v>2775</v>
      </c>
    </row>
    <row r="26">
      <c r="A26" s="4" t="inlineStr">
        <is>
          <t>Occupancy</t>
        </is>
      </c>
      <c r="B26" s="5" t="n">
        <v>707</v>
      </c>
      <c r="C26" s="5" t="n">
        <v>694</v>
      </c>
      <c r="D26" s="5" t="n">
        <v>2200</v>
      </c>
      <c r="E26" s="5" t="n">
        <v>2112</v>
      </c>
    </row>
    <row r="27">
      <c r="A27" s="4" t="inlineStr">
        <is>
          <t>Data processing</t>
        </is>
      </c>
      <c r="B27" s="5" t="n">
        <v>1130</v>
      </c>
      <c r="C27" s="5" t="n">
        <v>984</v>
      </c>
      <c r="D27" s="5" t="n">
        <v>3155</v>
      </c>
      <c r="E27" s="5" t="n">
        <v>2979</v>
      </c>
    </row>
    <row r="28">
      <c r="A28" s="4" t="inlineStr">
        <is>
          <t>Marketing</t>
        </is>
      </c>
      <c r="B28" s="5" t="n">
        <v>122</v>
      </c>
      <c r="C28" s="5" t="n">
        <v>110</v>
      </c>
      <c r="D28" s="5" t="n">
        <v>405</v>
      </c>
      <c r="E28" s="5" t="n">
        <v>274</v>
      </c>
    </row>
    <row r="29">
      <c r="A29" s="4" t="inlineStr">
        <is>
          <t>Professional services</t>
        </is>
      </c>
      <c r="B29" s="5" t="n">
        <v>602</v>
      </c>
      <c r="C29" s="5" t="n">
        <v>254</v>
      </c>
      <c r="D29" s="5" t="n">
        <v>2506</v>
      </c>
      <c r="E29" s="5" t="n">
        <v>776</v>
      </c>
    </row>
    <row r="30">
      <c r="A30" s="4" t="inlineStr">
        <is>
          <t>Contract labor</t>
        </is>
      </c>
      <c r="B30" s="5" t="n">
        <v>180</v>
      </c>
      <c r="C30" s="5" t="n">
        <v>171</v>
      </c>
      <c r="D30" s="5" t="n">
        <v>480</v>
      </c>
      <c r="E30" s="5" t="n">
        <v>502</v>
      </c>
    </row>
    <row r="31">
      <c r="A31" s="4" t="inlineStr">
        <is>
          <t>Line rentals</t>
        </is>
      </c>
      <c r="B31" s="5" t="n">
        <v>216</v>
      </c>
      <c r="C31" s="5" t="n">
        <v>226</v>
      </c>
      <c r="D31" s="5" t="n">
        <v>654</v>
      </c>
      <c r="E31" s="5" t="n">
        <v>641</v>
      </c>
    </row>
    <row r="32">
      <c r="A32" s="4" t="inlineStr">
        <is>
          <t>Other real estate owned</t>
        </is>
      </c>
      <c r="B32" s="5" t="n">
        <v>6</v>
      </c>
      <c r="C32" s="5" t="n">
        <v>337</v>
      </c>
      <c r="D32" s="5" t="n">
        <v>3</v>
      </c>
      <c r="E32" s="5" t="n">
        <v>1266</v>
      </c>
    </row>
    <row r="33">
      <c r="A33" s="4" t="inlineStr">
        <is>
          <t>Investor relations</t>
        </is>
      </c>
      <c r="B33" s="5" t="n">
        <v>54</v>
      </c>
      <c r="C33" s="5" t="n">
        <v>36</v>
      </c>
      <c r="D33" s="5" t="n">
        <v>1160</v>
      </c>
      <c r="E33" s="5" t="n">
        <v>146</v>
      </c>
    </row>
    <row r="34">
      <c r="A34" s="4" t="inlineStr">
        <is>
          <t>Other</t>
        </is>
      </c>
      <c r="B34" s="5" t="n">
        <v>966</v>
      </c>
      <c r="C34" s="5" t="n">
        <v>1155</v>
      </c>
      <c r="D34" s="5" t="n">
        <v>2890</v>
      </c>
      <c r="E34" s="5" t="n">
        <v>3225</v>
      </c>
    </row>
    <row r="35">
      <c r="A35" s="4" t="inlineStr">
        <is>
          <t>Total other operating expenses</t>
        </is>
      </c>
      <c r="B35" s="5" t="n">
        <v>10540</v>
      </c>
      <c r="C35" s="5" t="n">
        <v>11246</v>
      </c>
      <c r="D35" s="5" t="n">
        <v>32972</v>
      </c>
      <c r="E35" s="5" t="n">
        <v>33677</v>
      </c>
    </row>
    <row r="36">
      <c r="A36" s="4" t="inlineStr">
        <is>
          <t>Income before income tax expense</t>
        </is>
      </c>
      <c r="B36" s="5" t="n">
        <v>6356</v>
      </c>
      <c r="C36" s="5" t="n">
        <v>5431</v>
      </c>
      <c r="D36" s="5" t="n">
        <v>11914</v>
      </c>
      <c r="E36" s="5" t="n">
        <v>12852</v>
      </c>
    </row>
    <row r="37">
      <c r="A37" s="4" t="inlineStr">
        <is>
          <t>Provision for income tax expense</t>
        </is>
      </c>
      <c r="B37" s="5" t="n">
        <v>1396</v>
      </c>
      <c r="C37" s="5" t="n">
        <v>938</v>
      </c>
      <c r="D37" s="5" t="n">
        <v>2629</v>
      </c>
      <c r="E37" s="5" t="n">
        <v>2605</v>
      </c>
    </row>
    <row r="38">
      <c r="A38" s="4" t="inlineStr">
        <is>
          <t>Net Income</t>
        </is>
      </c>
      <c r="B38" s="6" t="n">
        <v>4960</v>
      </c>
      <c r="C38" s="6" t="n">
        <v>4493</v>
      </c>
      <c r="D38" s="6" t="n">
        <v>9285</v>
      </c>
      <c r="E38" s="6" t="n">
        <v>10247</v>
      </c>
    </row>
    <row r="39">
      <c r="A39" s="4" t="inlineStr">
        <is>
          <t>Basic net income per share</t>
        </is>
      </c>
      <c r="B39" s="7" t="n">
        <v>0.7</v>
      </c>
      <c r="C39" s="7" t="n">
        <v>0.63</v>
      </c>
      <c r="D39" s="7" t="n">
        <v>1.32</v>
      </c>
      <c r="E39" s="7" t="n">
        <v>1.44</v>
      </c>
    </row>
    <row r="40">
      <c r="A40" s="4" t="inlineStr">
        <is>
          <t>Diluted net income per share</t>
        </is>
      </c>
      <c r="B40" s="7" t="n">
        <v>0.7</v>
      </c>
      <c r="C40" s="7" t="n">
        <v>0.63</v>
      </c>
      <c r="D40" s="7" t="n">
        <v>1.32</v>
      </c>
      <c r="E40" s="7" t="n">
        <v>1.44</v>
      </c>
    </row>
    <row r="41">
      <c r="A41" s="4" t="inlineStr">
        <is>
          <t>Weighted average number of basic shares outstanding</t>
        </is>
      </c>
      <c r="B41" s="5" t="n">
        <v>6988000</v>
      </c>
      <c r="C41" s="5" t="n">
        <v>7107000</v>
      </c>
      <c r="D41" s="5" t="n">
        <v>7008000</v>
      </c>
      <c r="E41" s="5" t="n">
        <v>7098000</v>
      </c>
    </row>
    <row r="42">
      <c r="A42" s="4" t="inlineStr">
        <is>
          <t>Weighted average number of diluted shares outstanding</t>
        </is>
      </c>
      <c r="B42" s="5" t="n">
        <v>6993000</v>
      </c>
      <c r="C42" s="5" t="n">
        <v>7107000</v>
      </c>
      <c r="D42" s="5" t="n">
        <v>7019000</v>
      </c>
      <c r="E42" s="5" t="n">
        <v>7098000</v>
      </c>
    </row>
    <row r="43">
      <c r="A43" s="4" t="inlineStr">
        <is>
          <t>Dividends declared per common share</t>
        </is>
      </c>
      <c r="B43" s="7" t="n">
        <v>0.13</v>
      </c>
      <c r="C43" s="7" t="n">
        <v>0.13</v>
      </c>
      <c r="D43" s="7" t="n">
        <v>0.39</v>
      </c>
      <c r="E43" s="7" t="n">
        <v>0.31</v>
      </c>
    </row>
    <row r="44">
      <c r="A44" s="4" t="inlineStr">
        <is>
          <t>Service Charges on Deposit Accounts [Member]</t>
        </is>
      </c>
    </row>
    <row r="45">
      <c r="A45" s="3" t="inlineStr">
        <is>
          <t>Other operating income</t>
        </is>
      </c>
    </row>
    <row r="46">
      <c r="A46" s="4" t="inlineStr">
        <is>
          <t>Total other income</t>
        </is>
      </c>
      <c r="B46" s="6" t="n">
        <v>447</v>
      </c>
      <c r="C46" s="6" t="n">
        <v>578</v>
      </c>
      <c r="D46" s="6" t="n">
        <v>1439</v>
      </c>
      <c r="E46" s="6" t="n">
        <v>1652</v>
      </c>
    </row>
    <row r="47">
      <c r="A47" s="4" t="inlineStr">
        <is>
          <t>Other Service Charges [Member]</t>
        </is>
      </c>
    </row>
    <row r="48">
      <c r="A48" s="3" t="inlineStr">
        <is>
          <t>Other operating income</t>
        </is>
      </c>
    </row>
    <row r="49">
      <c r="A49" s="4" t="inlineStr">
        <is>
          <t>Total other income</t>
        </is>
      </c>
      <c r="B49" s="5" t="n">
        <v>195</v>
      </c>
      <c r="C49" s="5" t="n">
        <v>225</v>
      </c>
      <c r="D49" s="5" t="n">
        <v>517</v>
      </c>
      <c r="E49" s="5" t="n">
        <v>607</v>
      </c>
    </row>
    <row r="50">
      <c r="A50" s="4" t="inlineStr">
        <is>
          <t>Trust Department [Member]</t>
        </is>
      </c>
    </row>
    <row r="51">
      <c r="A51" s="3" t="inlineStr">
        <is>
          <t>Other operating income</t>
        </is>
      </c>
    </row>
    <row r="52">
      <c r="A52" s="4" t="inlineStr">
        <is>
          <t>Total other income</t>
        </is>
      </c>
      <c r="B52" s="5" t="n">
        <v>1871</v>
      </c>
      <c r="C52" s="5" t="n">
        <v>1798</v>
      </c>
      <c r="D52" s="5" t="n">
        <v>5355</v>
      </c>
      <c r="E52" s="5" t="n">
        <v>5345</v>
      </c>
    </row>
    <row r="53">
      <c r="A53" s="4" t="inlineStr">
        <is>
          <t>Debit Card Income [Member]</t>
        </is>
      </c>
    </row>
    <row r="54">
      <c r="A54" s="3" t="inlineStr">
        <is>
          <t>Other operating income</t>
        </is>
      </c>
    </row>
    <row r="55">
      <c r="A55" s="4" t="inlineStr">
        <is>
          <t>Total other income</t>
        </is>
      </c>
      <c r="B55" s="5" t="n">
        <v>738</v>
      </c>
      <c r="C55" s="5" t="n">
        <v>679</v>
      </c>
      <c r="D55" s="5" t="n">
        <v>2052</v>
      </c>
      <c r="E55" s="5" t="n">
        <v>1955</v>
      </c>
    </row>
    <row r="56">
      <c r="A56" s="4" t="inlineStr">
        <is>
          <t>Bank Owned Life Insurance [Member]</t>
        </is>
      </c>
    </row>
    <row r="57">
      <c r="A57" s="3" t="inlineStr">
        <is>
          <t>Other operating income</t>
        </is>
      </c>
    </row>
    <row r="58">
      <c r="A58" s="4" t="inlineStr">
        <is>
          <t>Total other income</t>
        </is>
      </c>
      <c r="B58" s="5" t="n">
        <v>373</v>
      </c>
      <c r="C58" s="5" t="n">
        <v>1379</v>
      </c>
      <c r="D58" s="5" t="n">
        <v>961</v>
      </c>
      <c r="E58" s="5" t="n">
        <v>1970</v>
      </c>
    </row>
    <row r="59">
      <c r="A59" s="4" t="inlineStr">
        <is>
          <t>Brokerage Commissions [Member]</t>
        </is>
      </c>
    </row>
    <row r="60">
      <c r="A60" s="3" t="inlineStr">
        <is>
          <t>Other operating income</t>
        </is>
      </c>
    </row>
    <row r="61">
      <c r="A61" s="4" t="inlineStr">
        <is>
          <t>Total other income</t>
        </is>
      </c>
      <c r="B61" s="5" t="n">
        <v>234</v>
      </c>
      <c r="C61" s="5" t="n">
        <v>205</v>
      </c>
      <c r="D61" s="5" t="n">
        <v>713</v>
      </c>
      <c r="E61" s="5" t="n">
        <v>646</v>
      </c>
    </row>
    <row r="62">
      <c r="A62" s="4" t="inlineStr">
        <is>
          <t>Other [Member]</t>
        </is>
      </c>
    </row>
    <row r="63">
      <c r="A63" s="3" t="inlineStr">
        <is>
          <t>Other operating income</t>
        </is>
      </c>
    </row>
    <row r="64">
      <c r="A64" s="4" t="inlineStr">
        <is>
          <t>Total other income</t>
        </is>
      </c>
      <c r="B64" s="6" t="n">
        <v>120</v>
      </c>
      <c r="C64" s="6" t="n">
        <v>115</v>
      </c>
      <c r="D64" s="6" t="n">
        <v>374</v>
      </c>
      <c r="E64" s="6" t="n">
        <v>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Significant Event (Narrative) (Details) - COVID-19 [Member] $ in Millions</t>
        </is>
      </c>
      <c r="B1" s="2" t="inlineStr">
        <is>
          <t>9 Months Ended</t>
        </is>
      </c>
    </row>
    <row r="2">
      <c r="B2" s="2" t="inlineStr">
        <is>
          <t>Sep. 30, 2020USD ($)state</t>
        </is>
      </c>
    </row>
    <row r="3">
      <c r="A3" s="3" t="inlineStr">
        <is>
          <t>Significant Event [Line Items]</t>
        </is>
      </c>
    </row>
    <row r="4">
      <c r="A4" s="4" t="inlineStr">
        <is>
          <t>Number of states with COVID-19 reported cases | state</t>
        </is>
      </c>
      <c r="B4" s="5" t="n">
        <v>50</v>
      </c>
    </row>
    <row r="5">
      <c r="A5" s="4" t="inlineStr">
        <is>
          <t>CARES Act [Member]</t>
        </is>
      </c>
    </row>
    <row r="6">
      <c r="A6" s="3" t="inlineStr">
        <is>
          <t>Significant Event [Line Items]</t>
        </is>
      </c>
    </row>
    <row r="7">
      <c r="A7" s="4" t="inlineStr">
        <is>
          <t>PPP loans SBA guarantee percent</t>
        </is>
      </c>
      <c r="B7" s="4" t="inlineStr">
        <is>
          <t>100.00%</t>
        </is>
      </c>
    </row>
    <row r="8">
      <c r="A8" s="4" t="inlineStr">
        <is>
          <t>PPP loans interest rate</t>
        </is>
      </c>
      <c r="B8" s="4" t="inlineStr">
        <is>
          <t>1.00%</t>
        </is>
      </c>
    </row>
    <row r="9">
      <c r="A9" s="4" t="inlineStr">
        <is>
          <t>Deferred loan fees receivable from SBA loan processing | $</t>
        </is>
      </c>
      <c r="B9" s="8" t="n">
        <v>3.5</v>
      </c>
    </row>
    <row r="10">
      <c r="A10" s="4" t="inlineStr">
        <is>
          <t>CARES Act [Member] | Maximum [Member]</t>
        </is>
      </c>
    </row>
    <row r="11">
      <c r="A11" s="3" t="inlineStr">
        <is>
          <t>Significant Event [Line Items]</t>
        </is>
      </c>
    </row>
    <row r="12">
      <c r="A12" s="4" t="inlineStr">
        <is>
          <t>PPP loans maturity term</t>
        </is>
      </c>
      <c r="B12" s="4" t="inlineStr">
        <is>
          <t>5 years</t>
        </is>
      </c>
    </row>
    <row r="13">
      <c r="A13" s="4" t="inlineStr">
        <is>
          <t>PPP loans SBA processing fees, percent</t>
        </is>
      </c>
      <c r="B13" s="4" t="inlineStr">
        <is>
          <t>5.00%</t>
        </is>
      </c>
    </row>
    <row r="14">
      <c r="A14" s="4" t="inlineStr">
        <is>
          <t>CARES Act [Member] | Minimum [Member]</t>
        </is>
      </c>
    </row>
    <row r="15">
      <c r="A15" s="3" t="inlineStr">
        <is>
          <t>Significant Event [Line Items]</t>
        </is>
      </c>
    </row>
    <row r="16">
      <c r="A16" s="4" t="inlineStr">
        <is>
          <t>PPP loans maturity term</t>
        </is>
      </c>
      <c r="B16" s="4" t="inlineStr">
        <is>
          <t>2 years</t>
        </is>
      </c>
    </row>
    <row r="17">
      <c r="A17" s="4" t="inlineStr">
        <is>
          <t>Percentage of proceeds customers use for payroll costs to qualify for SBA loan forgiveness</t>
        </is>
      </c>
      <c r="B17" s="4" t="inlineStr">
        <is>
          <t>60.00%</t>
        </is>
      </c>
    </row>
    <row r="18">
      <c r="A18" s="4" t="inlineStr">
        <is>
          <t>PPP loans SBA processing fees, percent</t>
        </is>
      </c>
      <c r="B18"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ignificant Event (Data on Consumer and Commercial Loan Portfolios by Industry and Percentage of Portfolio Modified) (Details) $ in Thousands</t>
        </is>
      </c>
      <c r="B1" s="2" t="inlineStr">
        <is>
          <t>Oct. 30, 2020USD ($)contract</t>
        </is>
      </c>
      <c r="C1" s="2" t="inlineStr">
        <is>
          <t>Jul. 31, 2020USD ($)contract</t>
        </is>
      </c>
      <c r="D1" s="2" t="inlineStr">
        <is>
          <t>Sep. 30, 2020USD ($)contract</t>
        </is>
      </c>
    </row>
    <row r="2">
      <c r="A2" s="4" t="inlineStr">
        <is>
          <t>Number of Loans | contract</t>
        </is>
      </c>
      <c r="D2" s="5" t="n">
        <v>10468</v>
      </c>
    </row>
    <row r="3">
      <c r="A3" s="4" t="inlineStr">
        <is>
          <t>Loans Balance | $</t>
        </is>
      </c>
      <c r="D3" s="6" t="n">
        <v>1043490</v>
      </c>
    </row>
    <row r="4">
      <c r="A4" s="4" t="inlineStr">
        <is>
          <t>Commercial Loan [Member]</t>
        </is>
      </c>
    </row>
    <row r="5">
      <c r="A5" s="4" t="inlineStr">
        <is>
          <t>Number of Loans | contract</t>
        </is>
      </c>
      <c r="D5" s="5" t="n">
        <v>1803</v>
      </c>
    </row>
    <row r="6">
      <c r="A6" s="4" t="inlineStr">
        <is>
          <t>Loans Balance | $</t>
        </is>
      </c>
      <c r="D6" s="6" t="n">
        <v>607214</v>
      </c>
    </row>
    <row r="7">
      <c r="A7" s="4" t="inlineStr">
        <is>
          <t>Commercial Loan [Member] | RE/Rental/Leasing - Non-Owner Occupied [Member]</t>
        </is>
      </c>
    </row>
    <row r="8">
      <c r="A8" s="4" t="inlineStr">
        <is>
          <t>Number of Loans | contract</t>
        </is>
      </c>
      <c r="D8" s="5" t="n">
        <v>90</v>
      </c>
    </row>
    <row r="9">
      <c r="A9" s="4" t="inlineStr">
        <is>
          <t>Loans Balance | $</t>
        </is>
      </c>
      <c r="D9" s="6" t="n">
        <v>124370</v>
      </c>
    </row>
    <row r="10">
      <c r="A10" s="4" t="inlineStr">
        <is>
          <t>Commercial Loan [Member] | RE/Rental/Leasing - All Other [Member]</t>
        </is>
      </c>
    </row>
    <row r="11">
      <c r="A11" s="4" t="inlineStr">
        <is>
          <t>Number of Loans | contract</t>
        </is>
      </c>
      <c r="D11" s="5" t="n">
        <v>320</v>
      </c>
    </row>
    <row r="12">
      <c r="A12" s="4" t="inlineStr">
        <is>
          <t>Loans Balance | $</t>
        </is>
      </c>
      <c r="D12" s="6" t="n">
        <v>100358</v>
      </c>
    </row>
    <row r="13">
      <c r="A13" s="4" t="inlineStr">
        <is>
          <t>Commercial Loan [Member] | Construction - Developers [Member]</t>
        </is>
      </c>
    </row>
    <row r="14">
      <c r="A14" s="4" t="inlineStr">
        <is>
          <t>Number of Loans | contract</t>
        </is>
      </c>
      <c r="D14" s="5" t="n">
        <v>20</v>
      </c>
    </row>
    <row r="15">
      <c r="A15" s="4" t="inlineStr">
        <is>
          <t>Loans Balance | $</t>
        </is>
      </c>
      <c r="D15" s="6" t="n">
        <v>57977</v>
      </c>
    </row>
    <row r="16">
      <c r="A16" s="4" t="inlineStr">
        <is>
          <t>Commercial Loan [Member] | Accommodations [Member]</t>
        </is>
      </c>
    </row>
    <row r="17">
      <c r="A17" s="4" t="inlineStr">
        <is>
          <t>Number of Loans | contract</t>
        </is>
      </c>
      <c r="D17" s="5" t="n">
        <v>33</v>
      </c>
    </row>
    <row r="18">
      <c r="A18" s="4" t="inlineStr">
        <is>
          <t>Loans Balance | $</t>
        </is>
      </c>
      <c r="D18" s="6" t="n">
        <v>47857</v>
      </c>
    </row>
    <row r="19">
      <c r="A19" s="4" t="inlineStr">
        <is>
          <t>Commercial Loan [Member] | Services [Member]</t>
        </is>
      </c>
    </row>
    <row r="20">
      <c r="A20" s="4" t="inlineStr">
        <is>
          <t>Number of Loans | contract</t>
        </is>
      </c>
      <c r="D20" s="5" t="n">
        <v>207</v>
      </c>
    </row>
    <row r="21">
      <c r="A21" s="4" t="inlineStr">
        <is>
          <t>Loans Balance | $</t>
        </is>
      </c>
      <c r="D21" s="6" t="n">
        <v>45926</v>
      </c>
    </row>
    <row r="22">
      <c r="A22" s="4" t="inlineStr">
        <is>
          <t>Commercial Loan [Member] | Health Care/Social Assistance [Member]</t>
        </is>
      </c>
    </row>
    <row r="23">
      <c r="A23" s="4" t="inlineStr">
        <is>
          <t>Number of Loans | contract</t>
        </is>
      </c>
      <c r="D23" s="5" t="n">
        <v>60</v>
      </c>
    </row>
    <row r="24">
      <c r="A24" s="4" t="inlineStr">
        <is>
          <t>Loans Balance | $</t>
        </is>
      </c>
      <c r="D24" s="6" t="n">
        <v>34048</v>
      </c>
    </row>
    <row r="25">
      <c r="A25" s="4" t="inlineStr">
        <is>
          <t>Commercial Loan [Member] | RE/Rental/Leasing - Multifamily [Member]</t>
        </is>
      </c>
    </row>
    <row r="26">
      <c r="A26" s="4" t="inlineStr">
        <is>
          <t>Number of Loans | contract</t>
        </is>
      </c>
      <c r="D26" s="5" t="n">
        <v>107</v>
      </c>
    </row>
    <row r="27">
      <c r="A27" s="4" t="inlineStr">
        <is>
          <t>Loans Balance | $</t>
        </is>
      </c>
      <c r="D27" s="6" t="n">
        <v>32204</v>
      </c>
    </row>
    <row r="28">
      <c r="A28" s="4" t="inlineStr">
        <is>
          <t>Commercial Loan [Member] | RE/Rental/Leasing - Developers [Member]</t>
        </is>
      </c>
    </row>
    <row r="29">
      <c r="A29" s="4" t="inlineStr">
        <is>
          <t>Number of Loans | contract</t>
        </is>
      </c>
      <c r="D29" s="5" t="n">
        <v>39</v>
      </c>
    </row>
    <row r="30">
      <c r="A30" s="4" t="inlineStr">
        <is>
          <t>Loans Balance | $</t>
        </is>
      </c>
      <c r="D30" s="6" t="n">
        <v>25840</v>
      </c>
    </row>
    <row r="31">
      <c r="A31" s="4" t="inlineStr">
        <is>
          <t>Commercial Loan [Member] | Manufacturing [Member]</t>
        </is>
      </c>
    </row>
    <row r="32">
      <c r="A32" s="4" t="inlineStr">
        <is>
          <t>Number of Loans | contract</t>
        </is>
      </c>
      <c r="D32" s="5" t="n">
        <v>50</v>
      </c>
    </row>
    <row r="33">
      <c r="A33" s="4" t="inlineStr">
        <is>
          <t>Loans Balance | $</t>
        </is>
      </c>
      <c r="D33" s="6" t="n">
        <v>25519</v>
      </c>
    </row>
    <row r="34">
      <c r="A34" s="4" t="inlineStr">
        <is>
          <t>Commercial Loan [Member] | Construction - All Other [Member]</t>
        </is>
      </c>
    </row>
    <row r="35">
      <c r="A35" s="4" t="inlineStr">
        <is>
          <t>Number of Loans | contract</t>
        </is>
      </c>
      <c r="D35" s="5" t="n">
        <v>268</v>
      </c>
    </row>
    <row r="36">
      <c r="A36" s="4" t="inlineStr">
        <is>
          <t>Loans Balance | $</t>
        </is>
      </c>
      <c r="D36" s="6" t="n">
        <v>24199</v>
      </c>
    </row>
    <row r="37">
      <c r="A37" s="4" t="inlineStr">
        <is>
          <t>Commercial Loan [Member] | Prof/Scientific/Technical [Member]</t>
        </is>
      </c>
    </row>
    <row r="38">
      <c r="A38" s="4" t="inlineStr">
        <is>
          <t>Number of Loans | contract</t>
        </is>
      </c>
      <c r="D38" s="5" t="n">
        <v>108</v>
      </c>
    </row>
    <row r="39">
      <c r="A39" s="4" t="inlineStr">
        <is>
          <t>Loans Balance | $</t>
        </is>
      </c>
      <c r="D39" s="6" t="n">
        <v>19820</v>
      </c>
    </row>
    <row r="40">
      <c r="A40" s="4" t="inlineStr">
        <is>
          <t>Commercial Loan [Member] | Trade [Member]</t>
        </is>
      </c>
    </row>
    <row r="41">
      <c r="A41" s="4" t="inlineStr">
        <is>
          <t>Number of Loans | contract</t>
        </is>
      </c>
      <c r="D41" s="5" t="n">
        <v>109</v>
      </c>
    </row>
    <row r="42">
      <c r="A42" s="4" t="inlineStr">
        <is>
          <t>Loans Balance | $</t>
        </is>
      </c>
      <c r="D42" s="6" t="n">
        <v>16890</v>
      </c>
    </row>
    <row r="43">
      <c r="A43" s="4" t="inlineStr">
        <is>
          <t>Commercial Loan [Member] | Transportation/Warehousing [Member]</t>
        </is>
      </c>
    </row>
    <row r="44">
      <c r="A44" s="4" t="inlineStr">
        <is>
          <t>Number of Loans | contract</t>
        </is>
      </c>
      <c r="D44" s="5" t="n">
        <v>226</v>
      </c>
    </row>
    <row r="45">
      <c r="A45" s="4" t="inlineStr">
        <is>
          <t>Loans Balance | $</t>
        </is>
      </c>
      <c r="D45" s="6" t="n">
        <v>15979</v>
      </c>
    </row>
    <row r="46">
      <c r="A46" s="4" t="inlineStr">
        <is>
          <t>Commercial Loan [Member] | Food Service [Member]</t>
        </is>
      </c>
    </row>
    <row r="47">
      <c r="A47" s="4" t="inlineStr">
        <is>
          <t>Number of Loans | contract</t>
        </is>
      </c>
      <c r="D47" s="5" t="n">
        <v>32</v>
      </c>
    </row>
    <row r="48">
      <c r="A48" s="4" t="inlineStr">
        <is>
          <t>Loans Balance | $</t>
        </is>
      </c>
      <c r="D48" s="6" t="n">
        <v>11110</v>
      </c>
    </row>
    <row r="49">
      <c r="A49" s="4" t="inlineStr">
        <is>
          <t>Commercial Loan [Member] | Public Administration [Member]</t>
        </is>
      </c>
    </row>
    <row r="50">
      <c r="A50" s="4" t="inlineStr">
        <is>
          <t>Number of Loans | contract</t>
        </is>
      </c>
      <c r="D50" s="5" t="n">
        <v>46</v>
      </c>
    </row>
    <row r="51">
      <c r="A51" s="4" t="inlineStr">
        <is>
          <t>Loans Balance | $</t>
        </is>
      </c>
      <c r="D51" s="6" t="n">
        <v>10536</v>
      </c>
    </row>
    <row r="52">
      <c r="A52" s="4" t="inlineStr">
        <is>
          <t>Commercial Loan [Member] | Entertainment Recreation [Member]</t>
        </is>
      </c>
    </row>
    <row r="53">
      <c r="A53" s="4" t="inlineStr">
        <is>
          <t>Number of Loans | contract</t>
        </is>
      </c>
      <c r="D53" s="5" t="n">
        <v>24</v>
      </c>
    </row>
    <row r="54">
      <c r="A54" s="4" t="inlineStr">
        <is>
          <t>Loans Balance | $</t>
        </is>
      </c>
      <c r="D54" s="6" t="n">
        <v>8341</v>
      </c>
    </row>
    <row r="55">
      <c r="A55" s="4" t="inlineStr">
        <is>
          <t>Commercial Loan [Member] | Agriculture [Member]</t>
        </is>
      </c>
    </row>
    <row r="56">
      <c r="A56" s="4" t="inlineStr">
        <is>
          <t>Number of Loans | contract</t>
        </is>
      </c>
      <c r="D56" s="5" t="n">
        <v>52</v>
      </c>
    </row>
    <row r="57">
      <c r="A57" s="4" t="inlineStr">
        <is>
          <t>Loans Balance | $</t>
        </is>
      </c>
      <c r="D57" s="6" t="n">
        <v>4595</v>
      </c>
    </row>
    <row r="58">
      <c r="A58" s="4" t="inlineStr">
        <is>
          <t>Commercial Loan [Member] | Energy [Member]</t>
        </is>
      </c>
    </row>
    <row r="59">
      <c r="A59" s="4" t="inlineStr">
        <is>
          <t>Number of Loans | contract</t>
        </is>
      </c>
      <c r="D59" s="5" t="n">
        <v>12</v>
      </c>
    </row>
    <row r="60">
      <c r="A60" s="4" t="inlineStr">
        <is>
          <t>Loans Balance | $</t>
        </is>
      </c>
      <c r="D60" s="6" t="n">
        <v>1645</v>
      </c>
    </row>
    <row r="61">
      <c r="A61" s="4" t="inlineStr">
        <is>
          <t>Residential Mortgage [Member]</t>
        </is>
      </c>
    </row>
    <row r="62">
      <c r="A62" s="4" t="inlineStr">
        <is>
          <t>Number of Loans | contract</t>
        </is>
      </c>
      <c r="D62" s="5" t="n">
        <v>2157</v>
      </c>
    </row>
    <row r="63">
      <c r="A63" s="4" t="inlineStr">
        <is>
          <t>Loans Balance | $</t>
        </is>
      </c>
      <c r="D63" s="6" t="n">
        <v>334185</v>
      </c>
    </row>
    <row r="64">
      <c r="A64" s="4" t="inlineStr">
        <is>
          <t>Consumer [Member]</t>
        </is>
      </c>
    </row>
    <row r="65">
      <c r="A65" s="4" t="inlineStr">
        <is>
          <t>Number of Loans | contract</t>
        </is>
      </c>
      <c r="D65" s="5" t="n">
        <v>6508</v>
      </c>
    </row>
    <row r="66">
      <c r="A66" s="4" t="inlineStr">
        <is>
          <t>Loans Balance | $</t>
        </is>
      </c>
      <c r="D66" s="6" t="n">
        <v>102091</v>
      </c>
    </row>
    <row r="67">
      <c r="A67" s="4" t="inlineStr">
        <is>
          <t>Loan Portfolios [Member] | Credit Concentration Risk [Member]</t>
        </is>
      </c>
    </row>
    <row r="68">
      <c r="A68" s="4" t="inlineStr">
        <is>
          <t>Balance as % of Total Portfolio</t>
        </is>
      </c>
      <c r="D68" s="4" t="inlineStr">
        <is>
          <t>100.00%</t>
        </is>
      </c>
    </row>
    <row r="69">
      <c r="A69" s="4" t="inlineStr">
        <is>
          <t>Loan Portfolios [Member] | Credit Concentration Risk [Member] | Commercial Loan [Member]</t>
        </is>
      </c>
    </row>
    <row r="70">
      <c r="A70" s="4" t="inlineStr">
        <is>
          <t>Balance as % of Total Portfolio</t>
        </is>
      </c>
      <c r="D70" s="4" t="inlineStr">
        <is>
          <t>58.20%</t>
        </is>
      </c>
    </row>
    <row r="71">
      <c r="A71" s="4" t="inlineStr">
        <is>
          <t>Loan Portfolios [Member] | Credit Concentration Risk [Member] | Commercial Loan [Member] | RE/Rental/Leasing - Non-Owner Occupied [Member]</t>
        </is>
      </c>
    </row>
    <row r="72">
      <c r="A72" s="4" t="inlineStr">
        <is>
          <t>Balance as % of Total Portfolio</t>
        </is>
      </c>
      <c r="D72" s="4" t="inlineStr">
        <is>
          <t>11.90%</t>
        </is>
      </c>
    </row>
    <row r="73">
      <c r="A73" s="4" t="inlineStr">
        <is>
          <t>Loan Portfolios [Member] | Credit Concentration Risk [Member] | Commercial Loan [Member] | RE/Rental/Leasing - All Other [Member]</t>
        </is>
      </c>
    </row>
    <row r="74">
      <c r="A74" s="4" t="inlineStr">
        <is>
          <t>Balance as % of Total Portfolio</t>
        </is>
      </c>
      <c r="D74" s="4" t="inlineStr">
        <is>
          <t>9.60%</t>
        </is>
      </c>
    </row>
    <row r="75">
      <c r="A75" s="4" t="inlineStr">
        <is>
          <t>Loan Portfolios [Member] | Credit Concentration Risk [Member] | Commercial Loan [Member] | Construction - Developers [Member]</t>
        </is>
      </c>
    </row>
    <row r="76">
      <c r="A76" s="4" t="inlineStr">
        <is>
          <t>Balance as % of Total Portfolio</t>
        </is>
      </c>
      <c r="D76" s="4" t="inlineStr">
        <is>
          <t>5.60%</t>
        </is>
      </c>
    </row>
    <row r="77">
      <c r="A77" s="4" t="inlineStr">
        <is>
          <t>Loan Portfolios [Member] | Credit Concentration Risk [Member] | Commercial Loan [Member] | Accommodations [Member]</t>
        </is>
      </c>
    </row>
    <row r="78">
      <c r="A78" s="4" t="inlineStr">
        <is>
          <t>Balance as % of Total Portfolio</t>
        </is>
      </c>
      <c r="D78" s="4" t="inlineStr">
        <is>
          <t>4.60%</t>
        </is>
      </c>
    </row>
    <row r="79">
      <c r="A79" s="4" t="inlineStr">
        <is>
          <t>Loan Portfolios [Member] | Credit Concentration Risk [Member] | Commercial Loan [Member] | Services [Member]</t>
        </is>
      </c>
    </row>
    <row r="80">
      <c r="A80" s="4" t="inlineStr">
        <is>
          <t>Balance as % of Total Portfolio</t>
        </is>
      </c>
      <c r="D80" s="4" t="inlineStr">
        <is>
          <t>4.40%</t>
        </is>
      </c>
    </row>
    <row r="81">
      <c r="A81" s="4" t="inlineStr">
        <is>
          <t>Loan Portfolios [Member] | Credit Concentration Risk [Member] | Commercial Loan [Member] | Health Care/Social Assistance [Member]</t>
        </is>
      </c>
    </row>
    <row r="82">
      <c r="A82" s="4" t="inlineStr">
        <is>
          <t>Balance as % of Total Portfolio</t>
        </is>
      </c>
      <c r="D82" s="4" t="inlineStr">
        <is>
          <t>3.30%</t>
        </is>
      </c>
    </row>
    <row r="83">
      <c r="A83" s="4" t="inlineStr">
        <is>
          <t>Loan Portfolios [Member] | Credit Concentration Risk [Member] | Commercial Loan [Member] | RE/Rental/Leasing - Multifamily [Member]</t>
        </is>
      </c>
    </row>
    <row r="84">
      <c r="A84" s="4" t="inlineStr">
        <is>
          <t>Balance as % of Total Portfolio</t>
        </is>
      </c>
      <c r="D84" s="4" t="inlineStr">
        <is>
          <t>3.10%</t>
        </is>
      </c>
    </row>
    <row r="85">
      <c r="A85" s="4" t="inlineStr">
        <is>
          <t>Loan Portfolios [Member] | Credit Concentration Risk [Member] | Commercial Loan [Member] | RE/Rental/Leasing - Developers [Member]</t>
        </is>
      </c>
    </row>
    <row r="86">
      <c r="A86" s="4" t="inlineStr">
        <is>
          <t>Balance as % of Total Portfolio</t>
        </is>
      </c>
      <c r="D86" s="4" t="inlineStr">
        <is>
          <t>2.50%</t>
        </is>
      </c>
    </row>
    <row r="87">
      <c r="A87" s="4" t="inlineStr">
        <is>
          <t>Loan Portfolios [Member] | Credit Concentration Risk [Member] | Commercial Loan [Member] | Manufacturing [Member]</t>
        </is>
      </c>
    </row>
    <row r="88">
      <c r="A88" s="4" t="inlineStr">
        <is>
          <t>Balance as % of Total Portfolio</t>
        </is>
      </c>
      <c r="D88" s="4" t="inlineStr">
        <is>
          <t>2.40%</t>
        </is>
      </c>
    </row>
    <row r="89">
      <c r="A89" s="4" t="inlineStr">
        <is>
          <t>Loan Portfolios [Member] | Credit Concentration Risk [Member] | Commercial Loan [Member] | Construction - All Other [Member]</t>
        </is>
      </c>
    </row>
    <row r="90">
      <c r="A90" s="4" t="inlineStr">
        <is>
          <t>Balance as % of Total Portfolio</t>
        </is>
      </c>
      <c r="D90" s="4" t="inlineStr">
        <is>
          <t>2.30%</t>
        </is>
      </c>
    </row>
    <row r="91">
      <c r="A91" s="4" t="inlineStr">
        <is>
          <t>Loan Portfolios [Member] | Credit Concentration Risk [Member] | Commercial Loan [Member] | Prof/Scientific/Technical [Member]</t>
        </is>
      </c>
    </row>
    <row r="92">
      <c r="A92" s="4" t="inlineStr">
        <is>
          <t>Balance as % of Total Portfolio</t>
        </is>
      </c>
      <c r="D92" s="4" t="inlineStr">
        <is>
          <t>1.90%</t>
        </is>
      </c>
    </row>
    <row r="93">
      <c r="A93" s="4" t="inlineStr">
        <is>
          <t>Loan Portfolios [Member] | Credit Concentration Risk [Member] | Commercial Loan [Member] | Trade [Member]</t>
        </is>
      </c>
    </row>
    <row r="94">
      <c r="A94" s="4" t="inlineStr">
        <is>
          <t>Balance as % of Total Portfolio</t>
        </is>
      </c>
      <c r="D94" s="4" t="inlineStr">
        <is>
          <t>1.60%</t>
        </is>
      </c>
    </row>
    <row r="95">
      <c r="A95" s="4" t="inlineStr">
        <is>
          <t>Loan Portfolios [Member] | Credit Concentration Risk [Member] | Commercial Loan [Member] | Transportation/Warehousing [Member]</t>
        </is>
      </c>
    </row>
    <row r="96">
      <c r="A96" s="4" t="inlineStr">
        <is>
          <t>Balance as % of Total Portfolio</t>
        </is>
      </c>
      <c r="D96" s="4" t="inlineStr">
        <is>
          <t>1.50%</t>
        </is>
      </c>
    </row>
    <row r="97">
      <c r="A97" s="4" t="inlineStr">
        <is>
          <t>Loan Portfolios [Member] | Credit Concentration Risk [Member] | Commercial Loan [Member] | Food Service [Member]</t>
        </is>
      </c>
    </row>
    <row r="98">
      <c r="A98" s="4" t="inlineStr">
        <is>
          <t>Balance as % of Total Portfolio</t>
        </is>
      </c>
      <c r="D98" s="4" t="inlineStr">
        <is>
          <t>1.10%</t>
        </is>
      </c>
    </row>
    <row r="99">
      <c r="A99" s="4" t="inlineStr">
        <is>
          <t>Loan Portfolios [Member] | Credit Concentration Risk [Member] | Commercial Loan [Member] | Public Administration [Member]</t>
        </is>
      </c>
    </row>
    <row r="100">
      <c r="A100" s="4" t="inlineStr">
        <is>
          <t>Balance as % of Total Portfolio</t>
        </is>
      </c>
      <c r="D100" s="4" t="inlineStr">
        <is>
          <t>1.00%</t>
        </is>
      </c>
    </row>
    <row r="101">
      <c r="A101" s="4" t="inlineStr">
        <is>
          <t>Loan Portfolios [Member] | Credit Concentration Risk [Member] | Commercial Loan [Member] | Entertainment Recreation [Member]</t>
        </is>
      </c>
    </row>
    <row r="102">
      <c r="A102" s="4" t="inlineStr">
        <is>
          <t>Balance as % of Total Portfolio</t>
        </is>
      </c>
      <c r="D102" s="4" t="inlineStr">
        <is>
          <t>0.80%</t>
        </is>
      </c>
    </row>
    <row r="103">
      <c r="A103" s="4" t="inlineStr">
        <is>
          <t>Loan Portfolios [Member] | Credit Concentration Risk [Member] | Commercial Loan [Member] | Agriculture [Member]</t>
        </is>
      </c>
    </row>
    <row r="104">
      <c r="A104" s="4" t="inlineStr">
        <is>
          <t>Balance as % of Total Portfolio</t>
        </is>
      </c>
      <c r="D104" s="4" t="inlineStr">
        <is>
          <t>0.40%</t>
        </is>
      </c>
    </row>
    <row r="105">
      <c r="A105" s="4" t="inlineStr">
        <is>
          <t>Loan Portfolios [Member] | Credit Concentration Risk [Member] | Commercial Loan [Member] | Energy [Member]</t>
        </is>
      </c>
    </row>
    <row r="106">
      <c r="A106" s="4" t="inlineStr">
        <is>
          <t>Balance as % of Total Portfolio</t>
        </is>
      </c>
      <c r="D106" s="4" t="inlineStr">
        <is>
          <t>0.20%</t>
        </is>
      </c>
    </row>
    <row r="107">
      <c r="A107" s="4" t="inlineStr">
        <is>
          <t>Loan Portfolios [Member] | Credit Concentration Risk [Member] | Residential Mortgage [Member]</t>
        </is>
      </c>
    </row>
    <row r="108">
      <c r="A108" s="4" t="inlineStr">
        <is>
          <t>Balance as % of Total Portfolio</t>
        </is>
      </c>
      <c r="D108" s="4" t="inlineStr">
        <is>
          <t>32.00%</t>
        </is>
      </c>
    </row>
    <row r="109">
      <c r="A109" s="4" t="inlineStr">
        <is>
          <t>Loan Portfolios [Member] | Credit Concentration Risk [Member] | Consumer [Member]</t>
        </is>
      </c>
    </row>
    <row r="110">
      <c r="A110" s="4" t="inlineStr">
        <is>
          <t>Balance as % of Total Portfolio</t>
        </is>
      </c>
      <c r="D110" s="4" t="inlineStr">
        <is>
          <t>9.80%</t>
        </is>
      </c>
    </row>
    <row r="111">
      <c r="A111" s="4" t="inlineStr">
        <is>
          <t>COVID-19 [Member]</t>
        </is>
      </c>
    </row>
    <row r="112">
      <c r="A112" s="4" t="inlineStr">
        <is>
          <t>Number of Loans | contract</t>
        </is>
      </c>
      <c r="C112" s="5" t="n">
        <v>383</v>
      </c>
    </row>
    <row r="113">
      <c r="A113" s="4" t="inlineStr">
        <is>
          <t>Loans Balance | $</t>
        </is>
      </c>
      <c r="C113" s="6" t="n">
        <v>214453</v>
      </c>
    </row>
    <row r="114">
      <c r="A114" s="4" t="inlineStr">
        <is>
          <t>Number of PPP loans | contract</t>
        </is>
      </c>
      <c r="D114" s="5" t="n">
        <v>1174</v>
      </c>
    </row>
    <row r="115">
      <c r="A115" s="4" t="inlineStr">
        <is>
          <t>PPP loans | $</t>
        </is>
      </c>
      <c r="D115" s="6" t="n">
        <v>148900</v>
      </c>
    </row>
    <row r="116">
      <c r="A116" s="4" t="inlineStr">
        <is>
          <t>PPP loans, percent</t>
        </is>
      </c>
      <c r="D116" s="4" t="inlineStr">
        <is>
          <t>1.60%</t>
        </is>
      </c>
    </row>
    <row r="117">
      <c r="A117" s="4" t="inlineStr">
        <is>
          <t>COVID-19 [Member] | Subsequent Event [Member]</t>
        </is>
      </c>
    </row>
    <row r="118">
      <c r="A118" s="4" t="inlineStr">
        <is>
          <t>Number of Loans | contract</t>
        </is>
      </c>
      <c r="B118" s="5" t="n">
        <v>42</v>
      </c>
    </row>
    <row r="119">
      <c r="A119" s="4" t="inlineStr">
        <is>
          <t>Loans Balance | $</t>
        </is>
      </c>
      <c r="B119" s="6" t="n">
        <v>19251</v>
      </c>
    </row>
    <row r="120">
      <c r="A120" s="4" t="inlineStr">
        <is>
          <t>COVID-19 [Member] | Commercial Loan [Member]</t>
        </is>
      </c>
    </row>
    <row r="121">
      <c r="A121" s="4" t="inlineStr">
        <is>
          <t>Number of Loans | contract</t>
        </is>
      </c>
      <c r="C121" s="5" t="n">
        <v>230</v>
      </c>
    </row>
    <row r="122">
      <c r="A122" s="4" t="inlineStr">
        <is>
          <t>Loans Balance | $</t>
        </is>
      </c>
      <c r="C122" s="6" t="n">
        <v>184920</v>
      </c>
    </row>
    <row r="123">
      <c r="A123" s="4" t="inlineStr">
        <is>
          <t>COVID-19 [Member] | Commercial Loan [Member] | Subsequent Event [Member]</t>
        </is>
      </c>
    </row>
    <row r="124">
      <c r="A124" s="4" t="inlineStr">
        <is>
          <t>Number of Loans | contract</t>
        </is>
      </c>
      <c r="B124" s="5" t="n">
        <v>14</v>
      </c>
    </row>
    <row r="125">
      <c r="A125" s="4" t="inlineStr">
        <is>
          <t>Loans Balance | $</t>
        </is>
      </c>
      <c r="B125" s="6" t="n">
        <v>14340</v>
      </c>
    </row>
    <row r="126">
      <c r="A126" s="4" t="inlineStr">
        <is>
          <t>COVID-19 [Member] | Commercial Loan [Member] | RE/Rental/Leasing - Non-Owner Occupied [Member]</t>
        </is>
      </c>
    </row>
    <row r="127">
      <c r="A127" s="4" t="inlineStr">
        <is>
          <t>Number of Loans | contract</t>
        </is>
      </c>
      <c r="C127" s="5" t="n">
        <v>25</v>
      </c>
    </row>
    <row r="128">
      <c r="A128" s="4" t="inlineStr">
        <is>
          <t>Loans Balance | $</t>
        </is>
      </c>
      <c r="C128" s="6" t="n">
        <v>53664</v>
      </c>
    </row>
    <row r="129">
      <c r="A129" s="4" t="inlineStr">
        <is>
          <t>COVID-19 [Member] | Commercial Loan [Member] | RE/Rental/Leasing - All Other [Member]</t>
        </is>
      </c>
    </row>
    <row r="130">
      <c r="A130" s="4" t="inlineStr">
        <is>
          <t>Number of Loans | contract</t>
        </is>
      </c>
      <c r="C130" s="5" t="n">
        <v>43</v>
      </c>
    </row>
    <row r="131">
      <c r="A131" s="4" t="inlineStr">
        <is>
          <t>Loans Balance | $</t>
        </is>
      </c>
      <c r="C131" s="6" t="n">
        <v>23562</v>
      </c>
    </row>
    <row r="132">
      <c r="A132" s="4" t="inlineStr">
        <is>
          <t>COVID-19 [Member] | Commercial Loan [Member] | RE/Rental/Leasing - All Other [Member] | Subsequent Event [Member]</t>
        </is>
      </c>
    </row>
    <row r="133">
      <c r="A133" s="4" t="inlineStr">
        <is>
          <t>Number of Loans | contract</t>
        </is>
      </c>
      <c r="B133" s="5" t="n">
        <v>2</v>
      </c>
    </row>
    <row r="134">
      <c r="A134" s="4" t="inlineStr">
        <is>
          <t>Loans Balance | $</t>
        </is>
      </c>
      <c r="B134" s="6" t="n">
        <v>141</v>
      </c>
    </row>
    <row r="135">
      <c r="A135" s="4" t="inlineStr">
        <is>
          <t>COVID-19 [Member] | Commercial Loan [Member] | Construction - Developers [Member]</t>
        </is>
      </c>
    </row>
    <row r="136">
      <c r="A136" s="4" t="inlineStr">
        <is>
          <t>Number of Loans | contract</t>
        </is>
      </c>
      <c r="C136" s="5" t="n">
        <v>1</v>
      </c>
    </row>
    <row r="137">
      <c r="A137" s="4" t="inlineStr">
        <is>
          <t>Loans Balance | $</t>
        </is>
      </c>
      <c r="C137" s="6" t="n">
        <v>2975</v>
      </c>
    </row>
    <row r="138">
      <c r="A138" s="4" t="inlineStr">
        <is>
          <t>COVID-19 [Member] | Commercial Loan [Member] | Accommodations [Member]</t>
        </is>
      </c>
    </row>
    <row r="139">
      <c r="A139" s="4" t="inlineStr">
        <is>
          <t>Number of Loans | contract</t>
        </is>
      </c>
      <c r="C139" s="5" t="n">
        <v>12</v>
      </c>
    </row>
    <row r="140">
      <c r="A140" s="4" t="inlineStr">
        <is>
          <t>Loans Balance | $</t>
        </is>
      </c>
      <c r="C140" s="6" t="n">
        <v>33246</v>
      </c>
    </row>
    <row r="141">
      <c r="A141" s="4" t="inlineStr">
        <is>
          <t>COVID-19 [Member] | Commercial Loan [Member] | Accommodations [Member] | Subsequent Event [Member]</t>
        </is>
      </c>
    </row>
    <row r="142">
      <c r="A142" s="4" t="inlineStr">
        <is>
          <t>Number of Loans | contract</t>
        </is>
      </c>
      <c r="B142" s="5" t="n">
        <v>6</v>
      </c>
    </row>
    <row r="143">
      <c r="A143" s="4" t="inlineStr">
        <is>
          <t>Loans Balance | $</t>
        </is>
      </c>
      <c r="B143" s="6" t="n">
        <v>13519</v>
      </c>
    </row>
    <row r="144">
      <c r="A144" s="4" t="inlineStr">
        <is>
          <t>COVID-19 [Member] | Commercial Loan [Member] | Services [Member]</t>
        </is>
      </c>
    </row>
    <row r="145">
      <c r="A145" s="4" t="inlineStr">
        <is>
          <t>Number of Loans | contract</t>
        </is>
      </c>
      <c r="C145" s="5" t="n">
        <v>26</v>
      </c>
    </row>
    <row r="146">
      <c r="A146" s="4" t="inlineStr">
        <is>
          <t>Loans Balance | $</t>
        </is>
      </c>
      <c r="C146" s="6" t="n">
        <v>15539</v>
      </c>
    </row>
    <row r="147">
      <c r="A147" s="4" t="inlineStr">
        <is>
          <t>COVID-19 [Member] | Commercial Loan [Member] | Health Care/Social Assistance [Member]</t>
        </is>
      </c>
    </row>
    <row r="148">
      <c r="A148" s="4" t="inlineStr">
        <is>
          <t>Number of Loans | contract</t>
        </is>
      </c>
      <c r="C148" s="5" t="n">
        <v>16</v>
      </c>
    </row>
    <row r="149">
      <c r="A149" s="4" t="inlineStr">
        <is>
          <t>Loans Balance | $</t>
        </is>
      </c>
      <c r="C149" s="6" t="n">
        <v>8564</v>
      </c>
    </row>
    <row r="150">
      <c r="A150" s="4" t="inlineStr">
        <is>
          <t>COVID-19 [Member] | Commercial Loan [Member] | RE/Rental/Leasing - Multifamily [Member]</t>
        </is>
      </c>
    </row>
    <row r="151">
      <c r="A151" s="4" t="inlineStr">
        <is>
          <t>Number of Loans | contract</t>
        </is>
      </c>
      <c r="C151" s="5" t="n">
        <v>24</v>
      </c>
    </row>
    <row r="152">
      <c r="A152" s="4" t="inlineStr">
        <is>
          <t>Loans Balance | $</t>
        </is>
      </c>
      <c r="C152" s="6" t="n">
        <v>11447</v>
      </c>
    </row>
    <row r="153">
      <c r="A153" s="4" t="inlineStr">
        <is>
          <t>COVID-19 [Member] | Commercial Loan [Member] | RE/Rental/Leasing - Developers [Member]</t>
        </is>
      </c>
    </row>
    <row r="154">
      <c r="A154" s="4" t="inlineStr">
        <is>
          <t>Number of Loans | contract</t>
        </is>
      </c>
      <c r="C154" s="5" t="n">
        <v>3</v>
      </c>
    </row>
    <row r="155">
      <c r="A155" s="4" t="inlineStr">
        <is>
          <t>Loans Balance | $</t>
        </is>
      </c>
      <c r="C155" s="6" t="n">
        <v>6773</v>
      </c>
    </row>
    <row r="156">
      <c r="A156" s="4" t="inlineStr">
        <is>
          <t>COVID-19 [Member] | Commercial Loan [Member] | Manufacturing [Member]</t>
        </is>
      </c>
    </row>
    <row r="157">
      <c r="A157" s="4" t="inlineStr">
        <is>
          <t>Number of Loans | contract</t>
        </is>
      </c>
      <c r="C157" s="5" t="n">
        <v>7</v>
      </c>
    </row>
    <row r="158">
      <c r="A158" s="4" t="inlineStr">
        <is>
          <t>Loans Balance | $</t>
        </is>
      </c>
      <c r="C158" s="6" t="n">
        <v>10710</v>
      </c>
    </row>
    <row r="159">
      <c r="A159" s="4" t="inlineStr">
        <is>
          <t>COVID-19 [Member] | Commercial Loan [Member] | Construction - All Other [Member]</t>
        </is>
      </c>
    </row>
    <row r="160">
      <c r="A160" s="4" t="inlineStr">
        <is>
          <t>Number of Loans | contract</t>
        </is>
      </c>
      <c r="C160" s="5" t="n">
        <v>19</v>
      </c>
    </row>
    <row r="161">
      <c r="A161" s="4" t="inlineStr">
        <is>
          <t>Loans Balance | $</t>
        </is>
      </c>
      <c r="C161" s="6" t="n">
        <v>3142</v>
      </c>
    </row>
    <row r="162">
      <c r="A162" s="4" t="inlineStr">
        <is>
          <t>COVID-19 [Member] | Commercial Loan [Member] | Construction - All Other [Member] | Subsequent Event [Member]</t>
        </is>
      </c>
    </row>
    <row r="163">
      <c r="A163" s="4" t="inlineStr">
        <is>
          <t>Number of Loans | contract</t>
        </is>
      </c>
      <c r="B163" s="5" t="n">
        <v>5</v>
      </c>
    </row>
    <row r="164">
      <c r="A164" s="4" t="inlineStr">
        <is>
          <t>Loans Balance | $</t>
        </is>
      </c>
      <c r="B164" s="6" t="n">
        <v>396</v>
      </c>
    </row>
    <row r="165">
      <c r="A165" s="4" t="inlineStr">
        <is>
          <t>COVID-19 [Member] | Commercial Loan [Member] | Prof/Scientific/Technical [Member]</t>
        </is>
      </c>
    </row>
    <row r="166">
      <c r="A166" s="4" t="inlineStr">
        <is>
          <t>Number of Loans | contract</t>
        </is>
      </c>
      <c r="C166" s="5" t="n">
        <v>25</v>
      </c>
    </row>
    <row r="167">
      <c r="A167" s="4" t="inlineStr">
        <is>
          <t>Loans Balance | $</t>
        </is>
      </c>
      <c r="C167" s="6" t="n">
        <v>7521</v>
      </c>
    </row>
    <row r="168">
      <c r="A168" s="4" t="inlineStr">
        <is>
          <t>COVID-19 [Member] | Commercial Loan [Member] | Trade [Member]</t>
        </is>
      </c>
    </row>
    <row r="169">
      <c r="A169" s="4" t="inlineStr">
        <is>
          <t>Number of Loans | contract</t>
        </is>
      </c>
      <c r="C169" s="5" t="n">
        <v>5</v>
      </c>
    </row>
    <row r="170">
      <c r="A170" s="4" t="inlineStr">
        <is>
          <t>Loans Balance | $</t>
        </is>
      </c>
      <c r="C170" s="6" t="n">
        <v>1405</v>
      </c>
    </row>
    <row r="171">
      <c r="A171" s="4" t="inlineStr">
        <is>
          <t>COVID-19 [Member] | Commercial Loan [Member] | Transportation/Warehousing [Member]</t>
        </is>
      </c>
    </row>
    <row r="172">
      <c r="A172" s="4" t="inlineStr">
        <is>
          <t>Number of Loans | contract</t>
        </is>
      </c>
      <c r="C172" s="5" t="n">
        <v>5</v>
      </c>
    </row>
    <row r="173">
      <c r="A173" s="4" t="inlineStr">
        <is>
          <t>Loans Balance | $</t>
        </is>
      </c>
      <c r="C173" s="6" t="n">
        <v>235</v>
      </c>
    </row>
    <row r="174">
      <c r="A174" s="4" t="inlineStr">
        <is>
          <t>COVID-19 [Member] | Commercial Loan [Member] | Public Administration [Member]</t>
        </is>
      </c>
    </row>
    <row r="175">
      <c r="A175" s="4" t="inlineStr">
        <is>
          <t>Number of Loans | contract</t>
        </is>
      </c>
      <c r="C175" s="5" t="n">
        <v>11</v>
      </c>
    </row>
    <row r="176">
      <c r="A176" s="4" t="inlineStr">
        <is>
          <t>Loans Balance | $</t>
        </is>
      </c>
      <c r="C176" s="6" t="n">
        <v>3003</v>
      </c>
    </row>
    <row r="177">
      <c r="A177" s="4" t="inlineStr">
        <is>
          <t>COVID-19 [Member] | Commercial Loan [Member] | Entertainment Recreation [Member]</t>
        </is>
      </c>
    </row>
    <row r="178">
      <c r="A178" s="4" t="inlineStr">
        <is>
          <t>Number of Loans | contract</t>
        </is>
      </c>
      <c r="C178" s="5" t="n">
        <v>6</v>
      </c>
    </row>
    <row r="179">
      <c r="A179" s="4" t="inlineStr">
        <is>
          <t>Loans Balance | $</t>
        </is>
      </c>
      <c r="C179" s="6" t="n">
        <v>2626</v>
      </c>
    </row>
    <row r="180">
      <c r="A180" s="4" t="inlineStr">
        <is>
          <t>COVID-19 [Member] | Commercial Loan [Member] | Entertainment Recreation [Member] | Subsequent Event [Member]</t>
        </is>
      </c>
    </row>
    <row r="181">
      <c r="A181" s="4" t="inlineStr">
        <is>
          <t>Number of Loans | contract</t>
        </is>
      </c>
      <c r="B181" s="5" t="n">
        <v>1</v>
      </c>
    </row>
    <row r="182">
      <c r="A182" s="4" t="inlineStr">
        <is>
          <t>Loans Balance | $</t>
        </is>
      </c>
      <c r="B182" s="6" t="n">
        <v>284</v>
      </c>
    </row>
    <row r="183">
      <c r="A183" s="4" t="inlineStr">
        <is>
          <t>COVID-19 [Member] | Commercial Loan [Member] | Agriculture [Member]</t>
        </is>
      </c>
    </row>
    <row r="184">
      <c r="A184" s="4" t="inlineStr">
        <is>
          <t>Number of Loans | contract</t>
        </is>
      </c>
      <c r="C184" s="5" t="n">
        <v>2</v>
      </c>
    </row>
    <row r="185">
      <c r="A185" s="4" t="inlineStr">
        <is>
          <t>Loans Balance | $</t>
        </is>
      </c>
      <c r="C185" s="6" t="n">
        <v>508</v>
      </c>
    </row>
    <row r="186">
      <c r="A186" s="4" t="inlineStr">
        <is>
          <t>COVID-19 [Member] | Residential Mortgage [Member]</t>
        </is>
      </c>
    </row>
    <row r="187">
      <c r="A187" s="4" t="inlineStr">
        <is>
          <t>Number of Loans | contract</t>
        </is>
      </c>
      <c r="C187" s="5" t="n">
        <v>93</v>
      </c>
    </row>
    <row r="188">
      <c r="A188" s="4" t="inlineStr">
        <is>
          <t>Loans Balance | $</t>
        </is>
      </c>
      <c r="C188" s="6" t="n">
        <v>26089</v>
      </c>
    </row>
    <row r="189">
      <c r="A189" s="4" t="inlineStr">
        <is>
          <t>COVID-19 [Member] | Residential Mortgage [Member] | Subsequent Event [Member]</t>
        </is>
      </c>
    </row>
    <row r="190">
      <c r="A190" s="4" t="inlineStr">
        <is>
          <t>Number of Loans | contract</t>
        </is>
      </c>
      <c r="B190" s="5" t="n">
        <v>16</v>
      </c>
    </row>
    <row r="191">
      <c r="A191" s="4" t="inlineStr">
        <is>
          <t>Loans Balance | $</t>
        </is>
      </c>
      <c r="B191" s="6" t="n">
        <v>4508</v>
      </c>
    </row>
    <row r="192">
      <c r="A192" s="4" t="inlineStr">
        <is>
          <t>COVID-19 [Member] | Consumer [Member]</t>
        </is>
      </c>
    </row>
    <row r="193">
      <c r="A193" s="4" t="inlineStr">
        <is>
          <t>Number of Loans | contract</t>
        </is>
      </c>
      <c r="C193" s="5" t="n">
        <v>60</v>
      </c>
    </row>
    <row r="194">
      <c r="A194" s="4" t="inlineStr">
        <is>
          <t>Loans Balance | $</t>
        </is>
      </c>
      <c r="C194" s="6" t="n">
        <v>3444</v>
      </c>
    </row>
    <row r="195">
      <c r="A195" s="4" t="inlineStr">
        <is>
          <t>COVID-19 [Member] | Consumer [Member] | Subsequent Event [Member]</t>
        </is>
      </c>
    </row>
    <row r="196">
      <c r="A196" s="4" t="inlineStr">
        <is>
          <t>Number of Loans | contract</t>
        </is>
      </c>
      <c r="B196" s="5" t="n">
        <v>12</v>
      </c>
    </row>
    <row r="197">
      <c r="A197" s="4" t="inlineStr">
        <is>
          <t>Loans Balance | $</t>
        </is>
      </c>
      <c r="B197" s="6" t="n">
        <v>403</v>
      </c>
    </row>
    <row r="198">
      <c r="A198" s="4" t="inlineStr">
        <is>
          <t>COVID-19 [Member] | Loan Portfolios [Member] | Credit Concentration Risk [Member]</t>
        </is>
      </c>
    </row>
    <row r="199">
      <c r="A199" s="4" t="inlineStr">
        <is>
          <t>Balance as % of Total Portfolio</t>
        </is>
      </c>
      <c r="C199" s="4" t="inlineStr">
        <is>
          <t>20.60%</t>
        </is>
      </c>
    </row>
    <row r="200">
      <c r="A200" s="4" t="inlineStr">
        <is>
          <t>COVID-19 [Member] | Loan Portfolios [Member] | Credit Concentration Risk [Member] | Subsequent Event [Member]</t>
        </is>
      </c>
    </row>
    <row r="201">
      <c r="A201" s="4" t="inlineStr">
        <is>
          <t>Balance as % of Total Portfolio</t>
        </is>
      </c>
      <c r="B201" s="4" t="inlineStr">
        <is>
          <t>1.80%</t>
        </is>
      </c>
    </row>
    <row r="202">
      <c r="A202" s="4" t="inlineStr">
        <is>
          <t>COVID-19 [Member] | Loan Portfolios [Member] | Credit Concentration Risk [Member] | Commercial Loan [Member]</t>
        </is>
      </c>
    </row>
    <row r="203">
      <c r="A203" s="4" t="inlineStr">
        <is>
          <t>Balance as % of Total Portfolio</t>
        </is>
      </c>
      <c r="C203" s="4" t="inlineStr">
        <is>
          <t>31.10%</t>
        </is>
      </c>
    </row>
    <row r="204">
      <c r="A204" s="4" t="inlineStr">
        <is>
          <t>COVID-19 [Member] | Loan Portfolios [Member] | Credit Concentration Risk [Member] | Commercial Loan [Member] | Subsequent Event [Member]</t>
        </is>
      </c>
    </row>
    <row r="205">
      <c r="A205" s="4" t="inlineStr">
        <is>
          <t>Balance as % of Total Portfolio</t>
        </is>
      </c>
      <c r="B205" s="4" t="inlineStr">
        <is>
          <t>2.40%</t>
        </is>
      </c>
    </row>
    <row r="206">
      <c r="A206" s="4" t="inlineStr">
        <is>
          <t>COVID-19 [Member] | Loan Portfolios [Member] | Credit Concentration Risk [Member] | Commercial Loan [Member] | RE/Rental/Leasing - Non-Owner Occupied [Member]</t>
        </is>
      </c>
    </row>
    <row r="207">
      <c r="A207" s="4" t="inlineStr">
        <is>
          <t>Balance as % of Total Portfolio</t>
        </is>
      </c>
      <c r="C207" s="4" t="inlineStr">
        <is>
          <t>44.40%</t>
        </is>
      </c>
    </row>
    <row r="208">
      <c r="A208" s="4" t="inlineStr">
        <is>
          <t>COVID-19 [Member] | Loan Portfolios [Member] | Credit Concentration Risk [Member] | Commercial Loan [Member] | RE/Rental/Leasing - Non-Owner Occupied [Member] | Subsequent Event [Member]</t>
        </is>
      </c>
    </row>
    <row r="209">
      <c r="A209" s="4" t="inlineStr">
        <is>
          <t>Balance as % of Total Portfolio</t>
        </is>
      </c>
      <c r="B209" s="4" t="inlineStr">
        <is>
          <t>0.00%</t>
        </is>
      </c>
    </row>
    <row r="210">
      <c r="A210" s="4" t="inlineStr">
        <is>
          <t>COVID-19 [Member] | Loan Portfolios [Member] | Credit Concentration Risk [Member] | Commercial Loan [Member] | RE/Rental/Leasing - All Other [Member]</t>
        </is>
      </c>
    </row>
    <row r="211">
      <c r="A211" s="4" t="inlineStr">
        <is>
          <t>Balance as % of Total Portfolio</t>
        </is>
      </c>
      <c r="C211" s="4" t="inlineStr">
        <is>
          <t>25.20%</t>
        </is>
      </c>
    </row>
    <row r="212">
      <c r="A212" s="4" t="inlineStr">
        <is>
          <t>COVID-19 [Member] | Loan Portfolios [Member] | Credit Concentration Risk [Member] | Commercial Loan [Member] | RE/Rental/Leasing - All Other [Member] | Subsequent Event [Member]</t>
        </is>
      </c>
    </row>
    <row r="213">
      <c r="A213" s="4" t="inlineStr">
        <is>
          <t>Balance as % of Total Portfolio</t>
        </is>
      </c>
      <c r="B213" s="4" t="inlineStr">
        <is>
          <t>0.10%</t>
        </is>
      </c>
    </row>
    <row r="214">
      <c r="A214" s="4" t="inlineStr">
        <is>
          <t>COVID-19 [Member] | Loan Portfolios [Member] | Credit Concentration Risk [Member] | Commercial Loan [Member] | Construction - Developers [Member]</t>
        </is>
      </c>
    </row>
    <row r="215">
      <c r="A215" s="4" t="inlineStr">
        <is>
          <t>Balance as % of Total Portfolio</t>
        </is>
      </c>
      <c r="C215" s="4" t="inlineStr">
        <is>
          <t>5.20%</t>
        </is>
      </c>
    </row>
    <row r="216">
      <c r="A216" s="4" t="inlineStr">
        <is>
          <t>COVID-19 [Member] | Loan Portfolios [Member] | Credit Concentration Risk [Member] | Commercial Loan [Member] | Construction - Developers [Member] | Subsequent Event [Member]</t>
        </is>
      </c>
    </row>
    <row r="217">
      <c r="A217" s="4" t="inlineStr">
        <is>
          <t>Balance as % of Total Portfolio</t>
        </is>
      </c>
      <c r="B217" s="4" t="inlineStr">
        <is>
          <t>0.00%</t>
        </is>
      </c>
    </row>
    <row r="218">
      <c r="A218" s="4" t="inlineStr">
        <is>
          <t>COVID-19 [Member] | Loan Portfolios [Member] | Credit Concentration Risk [Member] | Commercial Loan [Member] | Accommodations [Member]</t>
        </is>
      </c>
    </row>
    <row r="219">
      <c r="A219" s="4" t="inlineStr">
        <is>
          <t>Balance as % of Total Portfolio</t>
        </is>
      </c>
      <c r="C219" s="4" t="inlineStr">
        <is>
          <t>70.00%</t>
        </is>
      </c>
    </row>
    <row r="220">
      <c r="A220" s="4" t="inlineStr">
        <is>
          <t>COVID-19 [Member] | Loan Portfolios [Member] | Credit Concentration Risk [Member] | Commercial Loan [Member] | Accommodations [Member] | Subsequent Event [Member]</t>
        </is>
      </c>
    </row>
    <row r="221">
      <c r="A221" s="4" t="inlineStr">
        <is>
          <t>Balance as % of Total Portfolio</t>
        </is>
      </c>
      <c r="B221" s="4" t="inlineStr">
        <is>
          <t>28.20%</t>
        </is>
      </c>
    </row>
    <row r="222">
      <c r="A222" s="4" t="inlineStr">
        <is>
          <t>COVID-19 [Member] | Loan Portfolios [Member] | Credit Concentration Risk [Member] | Commercial Loan [Member] | Services [Member]</t>
        </is>
      </c>
    </row>
    <row r="223">
      <c r="A223" s="4" t="inlineStr">
        <is>
          <t>Balance as % of Total Portfolio</t>
        </is>
      </c>
      <c r="C223" s="4" t="inlineStr">
        <is>
          <t>34.90%</t>
        </is>
      </c>
    </row>
    <row r="224">
      <c r="A224" s="4" t="inlineStr">
        <is>
          <t>COVID-19 [Member] | Loan Portfolios [Member] | Credit Concentration Risk [Member] | Commercial Loan [Member] | Services [Member] | Subsequent Event [Member]</t>
        </is>
      </c>
    </row>
    <row r="225">
      <c r="A225" s="4" t="inlineStr">
        <is>
          <t>Balance as % of Total Portfolio</t>
        </is>
      </c>
      <c r="B225" s="4" t="inlineStr">
        <is>
          <t>0.00%</t>
        </is>
      </c>
    </row>
    <row r="226">
      <c r="A226" s="4" t="inlineStr">
        <is>
          <t>COVID-19 [Member] | Loan Portfolios [Member] | Credit Concentration Risk [Member] | Commercial Loan [Member] | Health Care/Social Assistance [Member]</t>
        </is>
      </c>
    </row>
    <row r="227">
      <c r="A227" s="4" t="inlineStr">
        <is>
          <t>Balance as % of Total Portfolio</t>
        </is>
      </c>
      <c r="C227" s="4" t="inlineStr">
        <is>
          <t>25.90%</t>
        </is>
      </c>
    </row>
    <row r="228">
      <c r="A228" s="4" t="inlineStr">
        <is>
          <t>COVID-19 [Member] | Loan Portfolios [Member] | Credit Concentration Risk [Member] | Commercial Loan [Member] | Health Care/Social Assistance [Member] | Subsequent Event [Member]</t>
        </is>
      </c>
    </row>
    <row r="229">
      <c r="A229" s="4" t="inlineStr">
        <is>
          <t>Balance as % of Total Portfolio</t>
        </is>
      </c>
      <c r="B229" s="4" t="inlineStr">
        <is>
          <t>0.00%</t>
        </is>
      </c>
    </row>
    <row r="230">
      <c r="A230" s="4" t="inlineStr">
        <is>
          <t>COVID-19 [Member] | Loan Portfolios [Member] | Credit Concentration Risk [Member] | Commercial Loan [Member] | RE/Rental/Leasing - Multifamily [Member]</t>
        </is>
      </c>
    </row>
    <row r="231">
      <c r="A231" s="4" t="inlineStr">
        <is>
          <t>Balance as % of Total Portfolio</t>
        </is>
      </c>
      <c r="C231" s="4" t="inlineStr">
        <is>
          <t>36.90%</t>
        </is>
      </c>
    </row>
    <row r="232">
      <c r="A232" s="4" t="inlineStr">
        <is>
          <t>COVID-19 [Member] | Loan Portfolios [Member] | Credit Concentration Risk [Member] | Commercial Loan [Member] | RE/Rental/Leasing - Multifamily [Member] | Subsequent Event [Member]</t>
        </is>
      </c>
    </row>
    <row r="233">
      <c r="A233" s="4" t="inlineStr">
        <is>
          <t>Balance as % of Total Portfolio</t>
        </is>
      </c>
      <c r="B233" s="4" t="inlineStr">
        <is>
          <t>0.00%</t>
        </is>
      </c>
    </row>
    <row r="234">
      <c r="A234" s="4" t="inlineStr">
        <is>
          <t>COVID-19 [Member] | Loan Portfolios [Member] | Credit Concentration Risk [Member] | Commercial Loan [Member] | RE/Rental/Leasing - Developers [Member]</t>
        </is>
      </c>
    </row>
    <row r="235">
      <c r="A235" s="4" t="inlineStr">
        <is>
          <t>Balance as % of Total Portfolio</t>
        </is>
      </c>
      <c r="C235" s="4" t="inlineStr">
        <is>
          <t>23.30%</t>
        </is>
      </c>
    </row>
    <row r="236">
      <c r="A236" s="4" t="inlineStr">
        <is>
          <t>COVID-19 [Member] | Loan Portfolios [Member] | Credit Concentration Risk [Member] | Commercial Loan [Member] | RE/Rental/Leasing - Developers [Member] | Subsequent Event [Member]</t>
        </is>
      </c>
    </row>
    <row r="237">
      <c r="A237" s="4" t="inlineStr">
        <is>
          <t>Balance as % of Total Portfolio</t>
        </is>
      </c>
      <c r="B237" s="4" t="inlineStr">
        <is>
          <t>0.00%</t>
        </is>
      </c>
    </row>
    <row r="238">
      <c r="A238" s="4" t="inlineStr">
        <is>
          <t>COVID-19 [Member] | Loan Portfolios [Member] | Credit Concentration Risk [Member] | Commercial Loan [Member] | Manufacturing [Member]</t>
        </is>
      </c>
    </row>
    <row r="239">
      <c r="A239" s="4" t="inlineStr">
        <is>
          <t>Balance as % of Total Portfolio</t>
        </is>
      </c>
      <c r="C239" s="4" t="inlineStr">
        <is>
          <t>41.60%</t>
        </is>
      </c>
    </row>
    <row r="240">
      <c r="A240" s="4" t="inlineStr">
        <is>
          <t>COVID-19 [Member] | Loan Portfolios [Member] | Credit Concentration Risk [Member] | Commercial Loan [Member] | Manufacturing [Member] | Subsequent Event [Member]</t>
        </is>
      </c>
    </row>
    <row r="241">
      <c r="A241" s="4" t="inlineStr">
        <is>
          <t>Balance as % of Total Portfolio</t>
        </is>
      </c>
      <c r="B241" s="4" t="inlineStr">
        <is>
          <t>0.00%</t>
        </is>
      </c>
    </row>
    <row r="242">
      <c r="A242" s="4" t="inlineStr">
        <is>
          <t>COVID-19 [Member] | Loan Portfolios [Member] | Credit Concentration Risk [Member] | Commercial Loan [Member] | Construction - All Other [Member]</t>
        </is>
      </c>
    </row>
    <row r="243">
      <c r="A243" s="4" t="inlineStr">
        <is>
          <t>Balance as % of Total Portfolio</t>
        </is>
      </c>
      <c r="C243" s="4" t="inlineStr">
        <is>
          <t>12.20%</t>
        </is>
      </c>
    </row>
    <row r="244">
      <c r="A244" s="4" t="inlineStr">
        <is>
          <t>COVID-19 [Member] | Loan Portfolios [Member] | Credit Concentration Risk [Member] | Commercial Loan [Member] | Construction - All Other [Member] | Subsequent Event [Member]</t>
        </is>
      </c>
    </row>
    <row r="245">
      <c r="A245" s="4" t="inlineStr">
        <is>
          <t>Balance as % of Total Portfolio</t>
        </is>
      </c>
      <c r="B245" s="4" t="inlineStr">
        <is>
          <t>1.60%</t>
        </is>
      </c>
    </row>
    <row r="246">
      <c r="A246" s="4" t="inlineStr">
        <is>
          <t>COVID-19 [Member] | Loan Portfolios [Member] | Credit Concentration Risk [Member] | Commercial Loan [Member] | Prof/Scientific/Technical [Member]</t>
        </is>
      </c>
    </row>
    <row r="247">
      <c r="A247" s="4" t="inlineStr">
        <is>
          <t>Balance as % of Total Portfolio</t>
        </is>
      </c>
      <c r="C247" s="4" t="inlineStr">
        <is>
          <t>34.10%</t>
        </is>
      </c>
    </row>
    <row r="248">
      <c r="A248" s="4" t="inlineStr">
        <is>
          <t>COVID-19 [Member] | Loan Portfolios [Member] | Credit Concentration Risk [Member] | Commercial Loan [Member] | Prof/Scientific/Technical [Member] | Subsequent Event [Member]</t>
        </is>
      </c>
    </row>
    <row r="249">
      <c r="A249" s="4" t="inlineStr">
        <is>
          <t>Balance as % of Total Portfolio</t>
        </is>
      </c>
      <c r="B249" s="4" t="inlineStr">
        <is>
          <t>0.00%</t>
        </is>
      </c>
    </row>
    <row r="250">
      <c r="A250" s="4" t="inlineStr">
        <is>
          <t>COVID-19 [Member] | Loan Portfolios [Member] | Credit Concentration Risk [Member] | Commercial Loan [Member] | Trade [Member]</t>
        </is>
      </c>
    </row>
    <row r="251">
      <c r="A251" s="4" t="inlineStr">
        <is>
          <t>Balance as % of Total Portfolio</t>
        </is>
      </c>
      <c r="C251" s="4" t="inlineStr">
        <is>
          <t>9.10%</t>
        </is>
      </c>
    </row>
    <row r="252">
      <c r="A252" s="4" t="inlineStr">
        <is>
          <t>COVID-19 [Member] | Loan Portfolios [Member] | Credit Concentration Risk [Member] | Commercial Loan [Member] | Trade [Member] | Subsequent Event [Member]</t>
        </is>
      </c>
    </row>
    <row r="253">
      <c r="A253" s="4" t="inlineStr">
        <is>
          <t>Balance as % of Total Portfolio</t>
        </is>
      </c>
      <c r="B253" s="4" t="inlineStr">
        <is>
          <t>0.00%</t>
        </is>
      </c>
    </row>
    <row r="254">
      <c r="A254" s="4" t="inlineStr">
        <is>
          <t>COVID-19 [Member] | Loan Portfolios [Member] | Credit Concentration Risk [Member] | Commercial Loan [Member] | Transportation/Warehousing [Member]</t>
        </is>
      </c>
    </row>
    <row r="255">
      <c r="A255" s="4" t="inlineStr">
        <is>
          <t>Balance as % of Total Portfolio</t>
        </is>
      </c>
      <c r="C255" s="4" t="inlineStr">
        <is>
          <t>1.60%</t>
        </is>
      </c>
    </row>
    <row r="256">
      <c r="A256" s="4" t="inlineStr">
        <is>
          <t>COVID-19 [Member] | Loan Portfolios [Member] | Credit Concentration Risk [Member] | Commercial Loan [Member] | Transportation/Warehousing [Member] | Subsequent Event [Member]</t>
        </is>
      </c>
    </row>
    <row r="257">
      <c r="A257" s="4" t="inlineStr">
        <is>
          <t>Balance as % of Total Portfolio</t>
        </is>
      </c>
      <c r="B257" s="4" t="inlineStr">
        <is>
          <t>0.00%</t>
        </is>
      </c>
    </row>
    <row r="258">
      <c r="A258" s="4" t="inlineStr">
        <is>
          <t>COVID-19 [Member] | Loan Portfolios [Member] | Credit Concentration Risk [Member] | Commercial Loan [Member] | Food Service [Member]</t>
        </is>
      </c>
    </row>
    <row r="259">
      <c r="A259" s="4" t="inlineStr">
        <is>
          <t>Balance as % of Total Portfolio</t>
        </is>
      </c>
      <c r="C259" s="4" t="inlineStr">
        <is>
          <t>0.00%</t>
        </is>
      </c>
    </row>
    <row r="260">
      <c r="A260" s="4" t="inlineStr">
        <is>
          <t>COVID-19 [Member] | Loan Portfolios [Member] | Credit Concentration Risk [Member] | Commercial Loan [Member] | Food Service [Member] | Subsequent Event [Member]</t>
        </is>
      </c>
    </row>
    <row r="261">
      <c r="A261" s="4" t="inlineStr">
        <is>
          <t>Balance as % of Total Portfolio</t>
        </is>
      </c>
      <c r="B261" s="4" t="inlineStr">
        <is>
          <t>0.00%</t>
        </is>
      </c>
    </row>
    <row r="262">
      <c r="A262" s="4" t="inlineStr">
        <is>
          <t>COVID-19 [Member] | Loan Portfolios [Member] | Credit Concentration Risk [Member] | Commercial Loan [Member] | Public Administration [Member]</t>
        </is>
      </c>
    </row>
    <row r="263">
      <c r="A263" s="4" t="inlineStr">
        <is>
          <t>Balance as % of Total Portfolio</t>
        </is>
      </c>
      <c r="C263" s="4" t="inlineStr">
        <is>
          <t>31.60%</t>
        </is>
      </c>
    </row>
    <row r="264">
      <c r="A264" s="4" t="inlineStr">
        <is>
          <t>COVID-19 [Member] | Loan Portfolios [Member] | Credit Concentration Risk [Member] | Commercial Loan [Member] | Public Administration [Member] | Subsequent Event [Member]</t>
        </is>
      </c>
    </row>
    <row r="265">
      <c r="A265" s="4" t="inlineStr">
        <is>
          <t>Balance as % of Total Portfolio</t>
        </is>
      </c>
      <c r="B265" s="4" t="inlineStr">
        <is>
          <t>1.90%</t>
        </is>
      </c>
    </row>
    <row r="266">
      <c r="A266" s="4" t="inlineStr">
        <is>
          <t>COVID-19 [Member] | Loan Portfolios [Member] | Credit Concentration Risk [Member] | Commercial Loan [Member] | Entertainment Recreation [Member]</t>
        </is>
      </c>
    </row>
    <row r="267">
      <c r="A267" s="4" t="inlineStr">
        <is>
          <t>Balance as % of Total Portfolio</t>
        </is>
      </c>
      <c r="C267" s="4" t="inlineStr">
        <is>
          <t>36.30%</t>
        </is>
      </c>
    </row>
    <row r="268">
      <c r="A268" s="4" t="inlineStr">
        <is>
          <t>COVID-19 [Member] | Loan Portfolios [Member] | Credit Concentration Risk [Member] | Commercial Loan [Member] | Entertainment Recreation [Member] | Subsequent Event [Member]</t>
        </is>
      </c>
    </row>
    <row r="269">
      <c r="A269" s="4" t="inlineStr">
        <is>
          <t>Balance as % of Total Portfolio</t>
        </is>
      </c>
      <c r="B269" s="4" t="inlineStr">
        <is>
          <t>3.40%</t>
        </is>
      </c>
    </row>
    <row r="270">
      <c r="A270" s="4" t="inlineStr">
        <is>
          <t>COVID-19 [Member] | Loan Portfolios [Member] | Credit Concentration Risk [Member] | Commercial Loan [Member] | Agriculture [Member]</t>
        </is>
      </c>
    </row>
    <row r="271">
      <c r="A271" s="4" t="inlineStr">
        <is>
          <t>Balance as % of Total Portfolio</t>
        </is>
      </c>
      <c r="C271" s="4" t="inlineStr">
        <is>
          <t>11.00%</t>
        </is>
      </c>
    </row>
    <row r="272">
      <c r="A272" s="4" t="inlineStr">
        <is>
          <t>COVID-19 [Member] | Loan Portfolios [Member] | Credit Concentration Risk [Member] | Commercial Loan [Member] | Agriculture [Member] | Subsequent Event [Member]</t>
        </is>
      </c>
    </row>
    <row r="273">
      <c r="A273" s="4" t="inlineStr">
        <is>
          <t>Balance as % of Total Portfolio</t>
        </is>
      </c>
      <c r="B273" s="4" t="inlineStr">
        <is>
          <t>0.00%</t>
        </is>
      </c>
    </row>
    <row r="274">
      <c r="A274" s="4" t="inlineStr">
        <is>
          <t>COVID-19 [Member] | Loan Portfolios [Member] | Credit Concentration Risk [Member] | Commercial Loan [Member] | Energy [Member]</t>
        </is>
      </c>
    </row>
    <row r="275">
      <c r="A275" s="4" t="inlineStr">
        <is>
          <t>Balance as % of Total Portfolio</t>
        </is>
      </c>
      <c r="C275" s="4" t="inlineStr">
        <is>
          <t>0.00%</t>
        </is>
      </c>
    </row>
    <row r="276">
      <c r="A276" s="4" t="inlineStr">
        <is>
          <t>COVID-19 [Member] | Loan Portfolios [Member] | Credit Concentration Risk [Member] | Commercial Loan [Member] | Energy [Member] | Subsequent Event [Member]</t>
        </is>
      </c>
    </row>
    <row r="277">
      <c r="A277" s="4" t="inlineStr">
        <is>
          <t>Balance as % of Total Portfolio</t>
        </is>
      </c>
      <c r="B277" s="4" t="inlineStr">
        <is>
          <t>0.00%</t>
        </is>
      </c>
    </row>
    <row r="278">
      <c r="A278" s="4" t="inlineStr">
        <is>
          <t>COVID-19 [Member] | Loan Portfolios [Member] | Credit Concentration Risk [Member] | Residential Mortgage [Member]</t>
        </is>
      </c>
    </row>
    <row r="279">
      <c r="A279" s="4" t="inlineStr">
        <is>
          <t>Balance as % of Total Portfolio</t>
        </is>
      </c>
      <c r="C279" s="4" t="inlineStr">
        <is>
          <t>7.60%</t>
        </is>
      </c>
    </row>
    <row r="280">
      <c r="A280" s="4" t="inlineStr">
        <is>
          <t>COVID-19 [Member] | Loan Portfolios [Member] | Credit Concentration Risk [Member] | Residential Mortgage [Member] | Subsequent Event [Member]</t>
        </is>
      </c>
    </row>
    <row r="281">
      <c r="A281" s="4" t="inlineStr">
        <is>
          <t>Balance as % of Total Portfolio</t>
        </is>
      </c>
      <c r="B281" s="4" t="inlineStr">
        <is>
          <t>1.20%</t>
        </is>
      </c>
    </row>
    <row r="282">
      <c r="A282" s="4" t="inlineStr">
        <is>
          <t>COVID-19 [Member] | Loan Portfolios [Member] | Credit Concentration Risk [Member] | Consumer [Member]</t>
        </is>
      </c>
    </row>
    <row r="283">
      <c r="A283" s="4" t="inlineStr">
        <is>
          <t>Balance as % of Total Portfolio</t>
        </is>
      </c>
      <c r="C283" s="4" t="inlineStr">
        <is>
          <t>3.30%</t>
        </is>
      </c>
    </row>
    <row r="284">
      <c r="A284" s="4" t="inlineStr">
        <is>
          <t>COVID-19 [Member] | Loan Portfolios [Member] | Credit Concentration Risk [Member] | Consumer [Member] | Subsequent Event [Member]</t>
        </is>
      </c>
    </row>
    <row r="285">
      <c r="A285" s="4" t="inlineStr">
        <is>
          <t>Balance as % of Total Portfolio</t>
        </is>
      </c>
      <c r="B285" s="4" t="inlineStr">
        <is>
          <t>0.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Basic and Diluted 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Basic, by Common Class, Including Two Class Method [Line Items]</t>
        </is>
      </c>
    </row>
    <row r="4">
      <c r="A4" s="4" t="inlineStr">
        <is>
          <t>Net Income</t>
        </is>
      </c>
      <c r="B4" s="6" t="n">
        <v>4960</v>
      </c>
      <c r="C4" s="6" t="n">
        <v>2570</v>
      </c>
      <c r="D4" s="6" t="n">
        <v>1755</v>
      </c>
      <c r="E4" s="6" t="n">
        <v>4493</v>
      </c>
      <c r="F4" s="6" t="n">
        <v>2602</v>
      </c>
      <c r="G4" s="6" t="n">
        <v>3151</v>
      </c>
      <c r="H4" s="6" t="n">
        <v>9285</v>
      </c>
      <c r="I4" s="6" t="n">
        <v>10247</v>
      </c>
    </row>
    <row r="5">
      <c r="A5" s="4" t="inlineStr">
        <is>
          <t>Basic Earnings Per Share: Average Shares</t>
        </is>
      </c>
      <c r="B5" s="5" t="n">
        <v>6988000</v>
      </c>
      <c r="E5" s="5" t="n">
        <v>7107000</v>
      </c>
      <c r="H5" s="5" t="n">
        <v>7008000</v>
      </c>
      <c r="I5" s="5" t="n">
        <v>7098000</v>
      </c>
    </row>
    <row r="6">
      <c r="A6" s="4" t="inlineStr">
        <is>
          <t>Diluted Earnings Per Share: Average Shares</t>
        </is>
      </c>
      <c r="B6" s="5" t="n">
        <v>6993000</v>
      </c>
      <c r="E6" s="5" t="n">
        <v>7107000</v>
      </c>
      <c r="H6" s="5" t="n">
        <v>7019000</v>
      </c>
      <c r="I6" s="5" t="n">
        <v>7098000</v>
      </c>
    </row>
    <row r="7">
      <c r="A7" s="4" t="inlineStr">
        <is>
          <t>Basic Earnings Per Share Amount</t>
        </is>
      </c>
      <c r="B7" s="7" t="n">
        <v>0.7</v>
      </c>
      <c r="E7" s="7" t="n">
        <v>0.63</v>
      </c>
      <c r="H7" s="7" t="n">
        <v>1.32</v>
      </c>
      <c r="I7" s="7" t="n">
        <v>1.44</v>
      </c>
    </row>
    <row r="8">
      <c r="A8" s="4" t="inlineStr">
        <is>
          <t>Diluted Earnings Per Share Anount</t>
        </is>
      </c>
      <c r="B8" s="7" t="n">
        <v>0.7</v>
      </c>
      <c r="E8" s="7" t="n">
        <v>0.63</v>
      </c>
      <c r="H8" s="7" t="n">
        <v>1.32</v>
      </c>
      <c r="I8" s="7" t="n">
        <v>1.44</v>
      </c>
    </row>
    <row r="9">
      <c r="A9" s="4" t="inlineStr">
        <is>
          <t>Restricted Stock Units (RSUs) [Member]</t>
        </is>
      </c>
    </row>
    <row r="10">
      <c r="A10" s="3" t="inlineStr">
        <is>
          <t>Earnings Per Share, Basic, by Common Class, Including Two Class Method [Line Items]</t>
        </is>
      </c>
    </row>
    <row r="11">
      <c r="A11" s="4" t="inlineStr">
        <is>
          <t>Antidilutive shares excluded from computation of earnings per share</t>
        </is>
      </c>
      <c r="H11" s="5" t="n">
        <v>507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Gains (Summary of Gain/(Loss)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Gains [Abstract]</t>
        </is>
      </c>
    </row>
    <row r="4">
      <c r="A4" s="4" t="inlineStr">
        <is>
          <t>Available-for-sale securities: Realized gains</t>
        </is>
      </c>
      <c r="B4" s="6" t="n">
        <v>575</v>
      </c>
      <c r="C4" s="6" t="n">
        <v>1</v>
      </c>
      <c r="D4" s="6" t="n">
        <v>622</v>
      </c>
      <c r="E4" s="6" t="n">
        <v>74</v>
      </c>
    </row>
    <row r="5">
      <c r="A5" s="4" t="inlineStr">
        <is>
          <t>Available-for-sale Securities: Realized losses</t>
        </is>
      </c>
      <c r="E5" s="5" t="n">
        <v>-73</v>
      </c>
    </row>
    <row r="6">
      <c r="A6" s="4" t="inlineStr">
        <is>
          <t>Held-to-maturity securities: Realized gains</t>
        </is>
      </c>
      <c r="D6" s="5" t="n">
        <v>60</v>
      </c>
    </row>
    <row r="7">
      <c r="A7" s="4" t="inlineStr">
        <is>
          <t>Gains on sale of residential mortgage loans</t>
        </is>
      </c>
      <c r="B7" s="5" t="n">
        <v>734</v>
      </c>
      <c r="C7" s="5" t="n">
        <v>42</v>
      </c>
      <c r="D7" s="5" t="n">
        <v>1480</v>
      </c>
      <c r="E7" s="5" t="n">
        <v>87</v>
      </c>
    </row>
    <row r="8">
      <c r="A8" s="4" t="inlineStr">
        <is>
          <t>Loss on disposal of fixed assets</t>
        </is>
      </c>
      <c r="B8" s="5" t="n">
        <v>-133</v>
      </c>
      <c r="C8" s="5" t="n">
        <v>-3</v>
      </c>
      <c r="D8" s="5" t="n">
        <v>-151</v>
      </c>
      <c r="E8" s="5" t="n">
        <v>-4</v>
      </c>
    </row>
    <row r="9">
      <c r="A9" s="4" t="inlineStr">
        <is>
          <t>Net gains</t>
        </is>
      </c>
      <c r="B9" s="6" t="n">
        <v>1176</v>
      </c>
      <c r="C9" s="6" t="n">
        <v>40</v>
      </c>
      <c r="D9" s="6" t="n">
        <v>2011</v>
      </c>
      <c r="E9" s="6" t="n">
        <v>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Gain (Loss) on Investments) (Details) - USD ($) $ in Thousands</t>
        </is>
      </c>
      <c r="B1" s="2" t="inlineStr">
        <is>
          <t>Sep. 30, 2020</t>
        </is>
      </c>
      <c r="C1" s="2" t="inlineStr">
        <is>
          <t>Dec. 31, 2019</t>
        </is>
      </c>
    </row>
    <row r="2">
      <c r="A2" s="3" t="inlineStr">
        <is>
          <t>Schedule of Investments [Line Items]</t>
        </is>
      </c>
    </row>
    <row r="3">
      <c r="A3" s="4" t="inlineStr">
        <is>
          <t>Amortized Cost</t>
        </is>
      </c>
      <c r="B3" s="6" t="n">
        <v>156455</v>
      </c>
      <c r="C3" s="6" t="n">
        <v>135008</v>
      </c>
    </row>
    <row r="4">
      <c r="A4" s="4" t="inlineStr">
        <is>
          <t>Gross Unrealized Gains</t>
        </is>
      </c>
      <c r="B4" s="5" t="n">
        <v>2608</v>
      </c>
      <c r="C4" s="5" t="n">
        <v>697</v>
      </c>
    </row>
    <row r="5">
      <c r="A5" s="4" t="inlineStr">
        <is>
          <t>Gross Unrealized Losses</t>
        </is>
      </c>
      <c r="B5" s="5" t="n">
        <v>5902</v>
      </c>
      <c r="C5" s="5" t="n">
        <v>4400</v>
      </c>
    </row>
    <row r="6">
      <c r="A6" s="4" t="inlineStr">
        <is>
          <t>Fair Value</t>
        </is>
      </c>
      <c r="B6" s="5" t="n">
        <v>153161</v>
      </c>
      <c r="C6" s="5" t="n">
        <v>131305</v>
      </c>
    </row>
    <row r="7">
      <c r="A7" s="4" t="inlineStr">
        <is>
          <t>OTTI in AOCL</t>
        </is>
      </c>
      <c r="B7" s="5" t="n">
        <v>-4235</v>
      </c>
      <c r="C7" s="5" t="n">
        <v>-2835</v>
      </c>
    </row>
    <row r="8">
      <c r="A8" s="4" t="inlineStr">
        <is>
          <t>Held-to-maturity Amortized cost</t>
        </is>
      </c>
      <c r="B8" s="5" t="n">
        <v>69221</v>
      </c>
      <c r="C8" s="5" t="n">
        <v>93979</v>
      </c>
    </row>
    <row r="9">
      <c r="A9" s="4" t="inlineStr">
        <is>
          <t>Held-to-maturity Gross Unrealized Gains</t>
        </is>
      </c>
      <c r="B9" s="5" t="n">
        <v>7149</v>
      </c>
      <c r="C9" s="5" t="n">
        <v>6832</v>
      </c>
    </row>
    <row r="10">
      <c r="A10" s="4" t="inlineStr">
        <is>
          <t>Held-to-maturity Gross Unrealized Losses</t>
        </is>
      </c>
      <c r="C10" s="5" t="n">
        <v>155</v>
      </c>
    </row>
    <row r="11">
      <c r="A11" s="4" t="inlineStr">
        <is>
          <t>Fair Value</t>
        </is>
      </c>
      <c r="B11" s="5" t="n">
        <v>76370</v>
      </c>
      <c r="C11" s="5" t="n">
        <v>100656</v>
      </c>
    </row>
    <row r="12">
      <c r="A12" s="4" t="inlineStr">
        <is>
          <t>US government agencies [Member]</t>
        </is>
      </c>
    </row>
    <row r="13">
      <c r="A13" s="3" t="inlineStr">
        <is>
          <t>Schedule of Investments [Line Items]</t>
        </is>
      </c>
    </row>
    <row r="14">
      <c r="A14" s="4" t="inlineStr">
        <is>
          <t>Amortized Cost</t>
        </is>
      </c>
      <c r="B14" s="5" t="n">
        <v>65942</v>
      </c>
      <c r="C14" s="5" t="n">
        <v>39987</v>
      </c>
    </row>
    <row r="15">
      <c r="A15" s="4" t="inlineStr">
        <is>
          <t>Gross Unrealized Gains</t>
        </is>
      </c>
      <c r="B15" s="5" t="n">
        <v>959</v>
      </c>
    </row>
    <row r="16">
      <c r="A16" s="4" t="inlineStr">
        <is>
          <t>Gross Unrealized Losses</t>
        </is>
      </c>
      <c r="B16" s="5" t="n">
        <v>30</v>
      </c>
      <c r="C16" s="5" t="n">
        <v>93</v>
      </c>
    </row>
    <row r="17">
      <c r="A17" s="4" t="inlineStr">
        <is>
          <t>Fair Value</t>
        </is>
      </c>
      <c r="B17" s="5" t="n">
        <v>66871</v>
      </c>
      <c r="C17" s="5" t="n">
        <v>39894</v>
      </c>
    </row>
    <row r="18">
      <c r="A18" s="4" t="inlineStr">
        <is>
          <t>Held-to-maturity Amortized cost</t>
        </is>
      </c>
      <c r="C18" s="5" t="n">
        <v>16164</v>
      </c>
    </row>
    <row r="19">
      <c r="A19" s="4" t="inlineStr">
        <is>
          <t>Held-to-maturity Gross Unrealized Gains</t>
        </is>
      </c>
      <c r="C19" s="5" t="n">
        <v>659</v>
      </c>
    </row>
    <row r="20">
      <c r="A20" s="4" t="inlineStr">
        <is>
          <t>Fair Value</t>
        </is>
      </c>
      <c r="C20" s="5" t="n">
        <v>16823</v>
      </c>
    </row>
    <row r="21">
      <c r="A21" s="4" t="inlineStr">
        <is>
          <t>Residential mortgage-backed agencies [Member]</t>
        </is>
      </c>
    </row>
    <row r="22">
      <c r="A22" s="3" t="inlineStr">
        <is>
          <t>Schedule of Investments [Line Items]</t>
        </is>
      </c>
    </row>
    <row r="23">
      <c r="A23" s="4" t="inlineStr">
        <is>
          <t>Amortized Cost</t>
        </is>
      </c>
      <c r="B23" s="5" t="n">
        <v>13037</v>
      </c>
      <c r="C23" s="5" t="n">
        <v>4917</v>
      </c>
    </row>
    <row r="24">
      <c r="A24" s="4" t="inlineStr">
        <is>
          <t>Gross Unrealized Gains</t>
        </is>
      </c>
      <c r="B24" s="5" t="n">
        <v>219</v>
      </c>
    </row>
    <row r="25">
      <c r="A25" s="4" t="inlineStr">
        <is>
          <t>Gross Unrealized Losses</t>
        </is>
      </c>
      <c r="B25" s="5" t="n">
        <v>93</v>
      </c>
      <c r="C25" s="5" t="n">
        <v>17</v>
      </c>
    </row>
    <row r="26">
      <c r="A26" s="4" t="inlineStr">
        <is>
          <t>Fair Value</t>
        </is>
      </c>
      <c r="B26" s="5" t="n">
        <v>13163</v>
      </c>
      <c r="C26" s="5" t="n">
        <v>4900</v>
      </c>
    </row>
    <row r="27">
      <c r="A27" s="4" t="inlineStr">
        <is>
          <t>Held-to-maturity Amortized cost</t>
        </is>
      </c>
      <c r="B27" s="5" t="n">
        <v>34868</v>
      </c>
      <c r="C27" s="5" t="n">
        <v>42939</v>
      </c>
    </row>
    <row r="28">
      <c r="A28" s="4" t="inlineStr">
        <is>
          <t>Held-to-maturity Gross Unrealized Gains</t>
        </is>
      </c>
      <c r="B28" s="5" t="n">
        <v>1157</v>
      </c>
      <c r="C28" s="5" t="n">
        <v>469</v>
      </c>
    </row>
    <row r="29">
      <c r="A29" s="4" t="inlineStr">
        <is>
          <t>Held-to-maturity Gross Unrealized Losses</t>
        </is>
      </c>
      <c r="C29" s="5" t="n">
        <v>155</v>
      </c>
    </row>
    <row r="30">
      <c r="A30" s="4" t="inlineStr">
        <is>
          <t>Fair Value</t>
        </is>
      </c>
      <c r="B30" s="5" t="n">
        <v>36025</v>
      </c>
      <c r="C30" s="5" t="n">
        <v>43253</v>
      </c>
    </row>
    <row r="31">
      <c r="A31" s="4" t="inlineStr">
        <is>
          <t>Commercial mortgage-backed agencies [Member]</t>
        </is>
      </c>
    </row>
    <row r="32">
      <c r="A32" s="3" t="inlineStr">
        <is>
          <t>Schedule of Investments [Line Items]</t>
        </is>
      </c>
    </row>
    <row r="33">
      <c r="A33" s="4" t="inlineStr">
        <is>
          <t>Amortized Cost</t>
        </is>
      </c>
      <c r="B33" s="5" t="n">
        <v>33566</v>
      </c>
      <c r="C33" s="5" t="n">
        <v>27634</v>
      </c>
    </row>
    <row r="34">
      <c r="A34" s="4" t="inlineStr">
        <is>
          <t>Gross Unrealized Gains</t>
        </is>
      </c>
      <c r="B34" s="5" t="n">
        <v>608</v>
      </c>
      <c r="C34" s="5" t="n">
        <v>222</v>
      </c>
    </row>
    <row r="35">
      <c r="A35" s="4" t="inlineStr">
        <is>
          <t>Gross Unrealized Losses</t>
        </is>
      </c>
      <c r="B35" s="5" t="n">
        <v>14</v>
      </c>
      <c r="C35" s="5" t="n">
        <v>92</v>
      </c>
    </row>
    <row r="36">
      <c r="A36" s="4" t="inlineStr">
        <is>
          <t>Fair Value</t>
        </is>
      </c>
      <c r="B36" s="5" t="n">
        <v>34160</v>
      </c>
      <c r="C36" s="5" t="n">
        <v>27764</v>
      </c>
    </row>
    <row r="37">
      <c r="A37" s="4" t="inlineStr">
        <is>
          <t>Held-to-maturity Amortized cost</t>
        </is>
      </c>
      <c r="B37" s="5" t="n">
        <v>11773</v>
      </c>
      <c r="C37" s="5" t="n">
        <v>15521</v>
      </c>
    </row>
    <row r="38">
      <c r="A38" s="4" t="inlineStr">
        <is>
          <t>Held-to-maturity Gross Unrealized Gains</t>
        </is>
      </c>
      <c r="B38" s="5" t="n">
        <v>615</v>
      </c>
      <c r="C38" s="5" t="n">
        <v>344</v>
      </c>
    </row>
    <row r="39">
      <c r="A39" s="4" t="inlineStr">
        <is>
          <t>Fair Value</t>
        </is>
      </c>
      <c r="B39" s="5" t="n">
        <v>12388</v>
      </c>
      <c r="C39" s="5" t="n">
        <v>15865</v>
      </c>
    </row>
    <row r="40">
      <c r="A40" s="4" t="inlineStr">
        <is>
          <t>Collateralized mortgage obligations [Member]</t>
        </is>
      </c>
    </row>
    <row r="41">
      <c r="A41" s="3" t="inlineStr">
        <is>
          <t>Schedule of Investments [Line Items]</t>
        </is>
      </c>
    </row>
    <row r="42">
      <c r="A42" s="4" t="inlineStr">
        <is>
          <t>Amortized Cost</t>
        </is>
      </c>
      <c r="B42" s="5" t="n">
        <v>15226</v>
      </c>
      <c r="C42" s="5" t="n">
        <v>29903</v>
      </c>
    </row>
    <row r="43">
      <c r="A43" s="4" t="inlineStr">
        <is>
          <t>Gross Unrealized Gains</t>
        </is>
      </c>
      <c r="B43" s="5" t="n">
        <v>392</v>
      </c>
      <c r="C43" s="5" t="n">
        <v>129</v>
      </c>
    </row>
    <row r="44">
      <c r="A44" s="4" t="inlineStr">
        <is>
          <t>Gross Unrealized Losses</t>
        </is>
      </c>
      <c r="C44" s="5" t="n">
        <v>109</v>
      </c>
    </row>
    <row r="45">
      <c r="A45" s="4" t="inlineStr">
        <is>
          <t>Fair Value</t>
        </is>
      </c>
      <c r="B45" s="5" t="n">
        <v>15618</v>
      </c>
      <c r="C45" s="5" t="n">
        <v>29923</v>
      </c>
    </row>
    <row r="46">
      <c r="A46" s="4" t="inlineStr">
        <is>
          <t>Held-to-maturity Amortized cost</t>
        </is>
      </c>
      <c r="B46" s="5" t="n">
        <v>1821</v>
      </c>
      <c r="C46" s="5" t="n">
        <v>3140</v>
      </c>
    </row>
    <row r="47">
      <c r="A47" s="4" t="inlineStr">
        <is>
          <t>Held-to-maturity Gross Unrealized Gains</t>
        </is>
      </c>
      <c r="B47" s="5" t="n">
        <v>98</v>
      </c>
      <c r="C47" s="5" t="n">
        <v>3</v>
      </c>
    </row>
    <row r="48">
      <c r="A48" s="4" t="inlineStr">
        <is>
          <t>Fair Value</t>
        </is>
      </c>
      <c r="B48" s="5" t="n">
        <v>1919</v>
      </c>
      <c r="C48" s="5" t="n">
        <v>3143</v>
      </c>
    </row>
    <row r="49">
      <c r="A49" s="4" t="inlineStr">
        <is>
          <t>Obligations of states and political subdivisions [Member]</t>
        </is>
      </c>
    </row>
    <row r="50">
      <c r="A50" s="3" t="inlineStr">
        <is>
          <t>Schedule of Investments [Line Items]</t>
        </is>
      </c>
    </row>
    <row r="51">
      <c r="A51" s="4" t="inlineStr">
        <is>
          <t>Amortized Cost</t>
        </is>
      </c>
      <c r="B51" s="5" t="n">
        <v>10159</v>
      </c>
      <c r="C51" s="5" t="n">
        <v>14124</v>
      </c>
    </row>
    <row r="52">
      <c r="A52" s="4" t="inlineStr">
        <is>
          <t>Gross Unrealized Gains</t>
        </is>
      </c>
      <c r="B52" s="5" t="n">
        <v>430</v>
      </c>
      <c r="C52" s="5" t="n">
        <v>346</v>
      </c>
    </row>
    <row r="53">
      <c r="A53" s="4" t="inlineStr">
        <is>
          <t>Fair Value</t>
        </is>
      </c>
      <c r="B53" s="5" t="n">
        <v>10589</v>
      </c>
      <c r="C53" s="5" t="n">
        <v>14470</v>
      </c>
    </row>
    <row r="54">
      <c r="A54" s="4" t="inlineStr">
        <is>
          <t>Held-to-maturity Amortized cost</t>
        </is>
      </c>
      <c r="B54" s="5" t="n">
        <v>20759</v>
      </c>
      <c r="C54" s="5" t="n">
        <v>16215</v>
      </c>
    </row>
    <row r="55">
      <c r="A55" s="4" t="inlineStr">
        <is>
          <t>Held-to-maturity Gross Unrealized Gains</t>
        </is>
      </c>
      <c r="B55" s="5" t="n">
        <v>5279</v>
      </c>
      <c r="C55" s="5" t="n">
        <v>5357</v>
      </c>
    </row>
    <row r="56">
      <c r="A56" s="4" t="inlineStr">
        <is>
          <t>Fair Value</t>
        </is>
      </c>
      <c r="B56" s="5" t="n">
        <v>26038</v>
      </c>
      <c r="C56" s="5" t="n">
        <v>21572</v>
      </c>
    </row>
    <row r="57">
      <c r="A57" s="4" t="inlineStr">
        <is>
          <t>Collateralized debt obligations [Member]</t>
        </is>
      </c>
    </row>
    <row r="58">
      <c r="A58" s="3" t="inlineStr">
        <is>
          <t>Schedule of Investments [Line Items]</t>
        </is>
      </c>
    </row>
    <row r="59">
      <c r="A59" s="4" t="inlineStr">
        <is>
          <t>Amortized Cost</t>
        </is>
      </c>
      <c r="B59" s="5" t="n">
        <v>18525</v>
      </c>
      <c r="C59" s="5" t="n">
        <v>18443</v>
      </c>
    </row>
    <row r="60">
      <c r="A60" s="4" t="inlineStr">
        <is>
          <t>Gross Unrealized Losses</t>
        </is>
      </c>
      <c r="B60" s="5" t="n">
        <v>5765</v>
      </c>
      <c r="C60" s="5" t="n">
        <v>4089</v>
      </c>
    </row>
    <row r="61">
      <c r="A61" s="4" t="inlineStr">
        <is>
          <t>Fair Value</t>
        </is>
      </c>
      <c r="B61" s="5" t="n">
        <v>12760</v>
      </c>
      <c r="C61" s="5" t="n">
        <v>14354</v>
      </c>
    </row>
    <row r="62">
      <c r="A62" s="4" t="inlineStr">
        <is>
          <t>OTTI in AOCL</t>
        </is>
      </c>
      <c r="B62" s="6" t="n">
        <v>-4235</v>
      </c>
      <c r="C62" s="6" t="n">
        <v>-2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Proceeds from Sales and Realized Gains and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bstract]</t>
        </is>
      </c>
    </row>
    <row r="4">
      <c r="A4" s="4" t="inlineStr">
        <is>
          <t>Proceeds</t>
        </is>
      </c>
      <c r="B4" s="6" t="n">
        <v>29751</v>
      </c>
      <c r="C4" s="6" t="n">
        <v>6669</v>
      </c>
      <c r="D4" s="6" t="n">
        <v>30831</v>
      </c>
      <c r="E4" s="6" t="n">
        <v>12046</v>
      </c>
    </row>
    <row r="5">
      <c r="A5" s="4" t="inlineStr">
        <is>
          <t>Realized gains</t>
        </is>
      </c>
      <c r="B5" s="6" t="n">
        <v>575</v>
      </c>
      <c r="C5" s="6" t="n">
        <v>1</v>
      </c>
      <c r="D5" s="6" t="n">
        <v>622</v>
      </c>
      <c r="E5" s="5" t="n">
        <v>74</v>
      </c>
    </row>
    <row r="6">
      <c r="A6" s="4" t="inlineStr">
        <is>
          <t>Realized losses</t>
        </is>
      </c>
      <c r="E6" s="6" t="n">
        <v>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Gross Unrealized Losses and Fair Values of Securities) (Details) $ in Thousands</t>
        </is>
      </c>
      <c r="B1" s="2" t="inlineStr">
        <is>
          <t>Sep. 30, 2020USD ($)item</t>
        </is>
      </c>
      <c r="C1" s="2" t="inlineStr">
        <is>
          <t>Dec. 31, 2019USD ($)item</t>
        </is>
      </c>
    </row>
    <row r="2">
      <c r="A2" s="3" t="inlineStr">
        <is>
          <t>Schedule of Investments [Line Items]</t>
        </is>
      </c>
    </row>
    <row r="3">
      <c r="A3" s="4" t="inlineStr">
        <is>
          <t>Available-for-Sale Securities, Continuous Unrealized Loss Position, Less than Twelve Months, Fair Value</t>
        </is>
      </c>
      <c r="B3" s="6" t="n">
        <v>41041</v>
      </c>
      <c r="C3" s="6" t="n">
        <v>34430</v>
      </c>
    </row>
    <row r="4">
      <c r="A4" s="4" t="inlineStr">
        <is>
          <t>Available-for-Sale Securities, Continuous Unrealized Loss Position, Less than 12 Months, Unrealized Losses</t>
        </is>
      </c>
      <c r="B4" s="6" t="n">
        <v>137</v>
      </c>
      <c r="C4" s="6" t="n">
        <v>134</v>
      </c>
    </row>
    <row r="5">
      <c r="A5" s="4" t="inlineStr">
        <is>
          <t>Available-for-Sale Securities, Continuous Unrealized Loss Position, Less than 12 Months, Number of Investments | item</t>
        </is>
      </c>
      <c r="B5" s="5" t="n">
        <v>8</v>
      </c>
      <c r="C5" s="5" t="n">
        <v>6</v>
      </c>
    </row>
    <row r="6">
      <c r="A6" s="4" t="inlineStr">
        <is>
          <t>Available-for-Sale Securities, Continuous Unrealized Loss Position, Twelve Months or Longer, Fair Value</t>
        </is>
      </c>
      <c r="B6" s="6" t="n">
        <v>12760</v>
      </c>
      <c r="C6" s="6" t="n">
        <v>70606</v>
      </c>
    </row>
    <row r="7">
      <c r="A7" s="4" t="inlineStr">
        <is>
          <t>Available-for-Sale Securities, Continuous Unrealized Loss Position, 12 Months or Longer, Unrealized Losses</t>
        </is>
      </c>
      <c r="B7" s="6" t="n">
        <v>5765</v>
      </c>
      <c r="C7" s="6" t="n">
        <v>4266</v>
      </c>
    </row>
    <row r="8">
      <c r="A8" s="4" t="inlineStr">
        <is>
          <t>Available-for-Sale Securities, Continuous Unrealized Loss Position, 12 Months or Longer, Number of Investments | item</t>
        </is>
      </c>
      <c r="B8" s="5" t="n">
        <v>9</v>
      </c>
      <c r="C8" s="5" t="n">
        <v>16</v>
      </c>
    </row>
    <row r="9">
      <c r="A9" s="4" t="inlineStr">
        <is>
          <t>Held-to-Maturity Securities, Continuous Unrealized Loss Position, Less than Twelve Months, Fair Value</t>
        </is>
      </c>
      <c r="C9" s="6" t="n">
        <v>2722</v>
      </c>
    </row>
    <row r="10">
      <c r="A10" s="4" t="inlineStr">
        <is>
          <t>Held-to-Maturity Securities, Continuous Unrealized Loss Position, Less than 12 Months, Unrealized Losses</t>
        </is>
      </c>
      <c r="C10" s="6" t="n">
        <v>6</v>
      </c>
    </row>
    <row r="11">
      <c r="A11" s="4" t="inlineStr">
        <is>
          <t>Held-to-Maturity Securities, Continuous Unrealized Loss Position, Less than 12 Months, Number Of Investments | item</t>
        </is>
      </c>
      <c r="C11" s="5" t="n">
        <v>3</v>
      </c>
    </row>
    <row r="12">
      <c r="A12" s="4" t="inlineStr">
        <is>
          <t>Held-to-Maturity Securities, Continuous Unrealized Loss Position, Twelve Months or Longer, Fair Value</t>
        </is>
      </c>
      <c r="C12" s="6" t="n">
        <v>9486</v>
      </c>
    </row>
    <row r="13">
      <c r="A13" s="4" t="inlineStr">
        <is>
          <t>Held-to-Maturity Securities, Continuous Unrealized Loss Position, 12 Months or Longer, Unrealized Losses</t>
        </is>
      </c>
      <c r="C13" s="6" t="n">
        <v>149</v>
      </c>
    </row>
    <row r="14">
      <c r="A14" s="4" t="inlineStr">
        <is>
          <t>Held-to-Maturity Securities, Continuous Unrealized Loss Position, 12 Months or Longer, Number Of Investments | item</t>
        </is>
      </c>
      <c r="C14" s="5" t="n">
        <v>12</v>
      </c>
    </row>
    <row r="15">
      <c r="A15" s="4" t="inlineStr">
        <is>
          <t>US government agencies [Member]</t>
        </is>
      </c>
    </row>
    <row r="16">
      <c r="A16" s="3" t="inlineStr">
        <is>
          <t>Schedule of Investments [Line Items]</t>
        </is>
      </c>
    </row>
    <row r="17">
      <c r="A17" s="4" t="inlineStr">
        <is>
          <t>Available-for-Sale Securities, Continuous Unrealized Loss Position, Less than Twelve Months, Fair Value</t>
        </is>
      </c>
      <c r="B17" s="6" t="n">
        <v>16420</v>
      </c>
      <c r="C17" s="6" t="n">
        <v>24907</v>
      </c>
    </row>
    <row r="18">
      <c r="A18" s="4" t="inlineStr">
        <is>
          <t>Available-for-Sale Securities, Continuous Unrealized Loss Position, Less than 12 Months, Unrealized Losses</t>
        </is>
      </c>
      <c r="B18" s="6" t="n">
        <v>30</v>
      </c>
      <c r="C18" s="6" t="n">
        <v>80</v>
      </c>
    </row>
    <row r="19">
      <c r="A19" s="4" t="inlineStr">
        <is>
          <t>Available-for-Sale Securities, Continuous Unrealized Loss Position, Less than 12 Months, Number of Investments | item</t>
        </is>
      </c>
      <c r="B19" s="5" t="n">
        <v>4</v>
      </c>
      <c r="C19" s="5" t="n">
        <v>3</v>
      </c>
    </row>
    <row r="20">
      <c r="A20" s="4" t="inlineStr">
        <is>
          <t>Available-for-Sale Securities, Continuous Unrealized Loss Position, Twelve Months or Longer, Fair Value</t>
        </is>
      </c>
      <c r="C20" s="6" t="n">
        <v>14987</v>
      </c>
    </row>
    <row r="21">
      <c r="A21" s="4" t="inlineStr">
        <is>
          <t>Available-for-Sale Securities, Continuous Unrealized Loss Position, 12 Months or Longer, Unrealized Losses</t>
        </is>
      </c>
      <c r="C21" s="6" t="n">
        <v>13</v>
      </c>
    </row>
    <row r="22">
      <c r="A22" s="4" t="inlineStr">
        <is>
          <t>Available-for-Sale Securities, Continuous Unrealized Loss Position, 12 Months or Longer, Number of Investments | item</t>
        </is>
      </c>
      <c r="C22" s="5" t="n">
        <v>3</v>
      </c>
    </row>
    <row r="23">
      <c r="A23" s="4" t="inlineStr">
        <is>
          <t>Residential mortgage-backed agencies [Member]</t>
        </is>
      </c>
    </row>
    <row r="24">
      <c r="A24" s="3" t="inlineStr">
        <is>
          <t>Schedule of Investments [Line Items]</t>
        </is>
      </c>
    </row>
    <row r="25">
      <c r="A25" s="4" t="inlineStr">
        <is>
          <t>Available-for-Sale Securities, Continuous Unrealized Loss Position, Less than Twelve Months, Fair Value</t>
        </is>
      </c>
      <c r="B25" s="6" t="n">
        <v>8512</v>
      </c>
      <c r="C25" s="6" t="n">
        <v>4900</v>
      </c>
    </row>
    <row r="26">
      <c r="A26" s="4" t="inlineStr">
        <is>
          <t>Available-for-Sale Securities, Continuous Unrealized Loss Position, Less than 12 Months, Unrealized Losses</t>
        </is>
      </c>
      <c r="B26" s="6" t="n">
        <v>93</v>
      </c>
      <c r="C26" s="6" t="n">
        <v>17</v>
      </c>
    </row>
    <row r="27">
      <c r="A27" s="4" t="inlineStr">
        <is>
          <t>Available-for-Sale Securities, Continuous Unrealized Loss Position, Less than 12 Months, Number of Investments | item</t>
        </is>
      </c>
      <c r="B27" s="5" t="n">
        <v>3</v>
      </c>
      <c r="C27" s="5" t="n">
        <v>1</v>
      </c>
    </row>
    <row r="28">
      <c r="A28" s="4" t="inlineStr">
        <is>
          <t>Held-to-Maturity Securities, Continuous Unrealized Loss Position, Less than Twelve Months, Fair Value</t>
        </is>
      </c>
      <c r="C28" s="6" t="n">
        <v>2722</v>
      </c>
    </row>
    <row r="29">
      <c r="A29" s="4" t="inlineStr">
        <is>
          <t>Held-to-Maturity Securities, Continuous Unrealized Loss Position, Less than 12 Months, Unrealized Losses</t>
        </is>
      </c>
      <c r="C29" s="6" t="n">
        <v>6</v>
      </c>
    </row>
    <row r="30">
      <c r="A30" s="4" t="inlineStr">
        <is>
          <t>Held-to-Maturity Securities, Continuous Unrealized Loss Position, Less than 12 Months, Number Of Investments | item</t>
        </is>
      </c>
      <c r="C30" s="5" t="n">
        <v>3</v>
      </c>
    </row>
    <row r="31">
      <c r="A31" s="4" t="inlineStr">
        <is>
          <t>Held-to-Maturity Securities, Continuous Unrealized Loss Position, Twelve Months or Longer, Fair Value</t>
        </is>
      </c>
      <c r="C31" s="6" t="n">
        <v>9486</v>
      </c>
    </row>
    <row r="32">
      <c r="A32" s="4" t="inlineStr">
        <is>
          <t>Held-to-Maturity Securities, Continuous Unrealized Loss Position, 12 Months or Longer, Unrealized Losses</t>
        </is>
      </c>
      <c r="C32" s="6" t="n">
        <v>149</v>
      </c>
    </row>
    <row r="33">
      <c r="A33" s="4" t="inlineStr">
        <is>
          <t>Held-to-Maturity Securities, Continuous Unrealized Loss Position, 12 Months or Longer, Number Of Investments | item</t>
        </is>
      </c>
      <c r="C33" s="5" t="n">
        <v>12</v>
      </c>
    </row>
    <row r="34">
      <c r="A34" s="4" t="inlineStr">
        <is>
          <t>Commercial mortgage-backed agencies [Member]</t>
        </is>
      </c>
    </row>
    <row r="35">
      <c r="A35" s="3" t="inlineStr">
        <is>
          <t>Schedule of Investments [Line Items]</t>
        </is>
      </c>
    </row>
    <row r="36">
      <c r="A36" s="4" t="inlineStr">
        <is>
          <t>Available-for-Sale Securities, Continuous Unrealized Loss Position, Less than Twelve Months, Fair Value</t>
        </is>
      </c>
      <c r="B36" s="6" t="n">
        <v>16109</v>
      </c>
      <c r="C36" s="6" t="n">
        <v>4623</v>
      </c>
    </row>
    <row r="37">
      <c r="A37" s="4" t="inlineStr">
        <is>
          <t>Available-for-Sale Securities, Continuous Unrealized Loss Position, Less than 12 Months, Unrealized Losses</t>
        </is>
      </c>
      <c r="B37" s="6" t="n">
        <v>14</v>
      </c>
      <c r="C37" s="6" t="n">
        <v>37</v>
      </c>
    </row>
    <row r="38">
      <c r="A38" s="4" t="inlineStr">
        <is>
          <t>Available-for-Sale Securities, Continuous Unrealized Loss Position, Less than 12 Months, Number of Investments | item</t>
        </is>
      </c>
      <c r="B38" s="5" t="n">
        <v>1</v>
      </c>
      <c r="C38" s="5" t="n">
        <v>2</v>
      </c>
    </row>
    <row r="39">
      <c r="A39" s="4" t="inlineStr">
        <is>
          <t>Available-for-Sale Securities, Continuous Unrealized Loss Position, Twelve Months or Longer, Fair Value</t>
        </is>
      </c>
      <c r="C39" s="6" t="n">
        <v>5793</v>
      </c>
    </row>
    <row r="40">
      <c r="A40" s="4" t="inlineStr">
        <is>
          <t>Available-for-Sale Securities, Continuous Unrealized Loss Position, 12 Months or Longer, Unrealized Losses</t>
        </is>
      </c>
      <c r="C40" s="6" t="n">
        <v>55</v>
      </c>
    </row>
    <row r="41">
      <c r="A41" s="4" t="inlineStr">
        <is>
          <t>Available-for-Sale Securities, Continuous Unrealized Loss Position, 12 Months or Longer, Number of Investments | item</t>
        </is>
      </c>
      <c r="C41" s="5" t="n">
        <v>3</v>
      </c>
    </row>
    <row r="42">
      <c r="A42" s="4" t="inlineStr">
        <is>
          <t>Collateralized mortgage obligations [Member]</t>
        </is>
      </c>
    </row>
    <row r="43">
      <c r="A43" s="3" t="inlineStr">
        <is>
          <t>Schedule of Investments [Line Items]</t>
        </is>
      </c>
    </row>
    <row r="44">
      <c r="A44" s="4" t="inlineStr">
        <is>
          <t>Available-for-Sale Securities, Continuous Unrealized Loss Position, Twelve Months or Longer, Fair Value</t>
        </is>
      </c>
      <c r="C44" s="6" t="n">
        <v>35472</v>
      </c>
    </row>
    <row r="45">
      <c r="A45" s="4" t="inlineStr">
        <is>
          <t>Available-for-Sale Securities, Continuous Unrealized Loss Position, 12 Months or Longer, Unrealized Losses</t>
        </is>
      </c>
      <c r="C45" s="6" t="n">
        <v>109</v>
      </c>
    </row>
    <row r="46">
      <c r="A46" s="4" t="inlineStr">
        <is>
          <t>Available-for-Sale Securities, Continuous Unrealized Loss Position, 12 Months or Longer, Number of Investments | item</t>
        </is>
      </c>
      <c r="C46" s="5" t="n">
        <v>1</v>
      </c>
    </row>
    <row r="47">
      <c r="A47" s="4" t="inlineStr">
        <is>
          <t>Collateralized debt obligations [Member]</t>
        </is>
      </c>
    </row>
    <row r="48">
      <c r="A48" s="3" t="inlineStr">
        <is>
          <t>Schedule of Investments [Line Items]</t>
        </is>
      </c>
    </row>
    <row r="49">
      <c r="A49" s="4" t="inlineStr">
        <is>
          <t>Available-for-Sale Securities, Continuous Unrealized Loss Position, Twelve Months or Longer, Fair Value</t>
        </is>
      </c>
      <c r="B49" s="6" t="n">
        <v>12760</v>
      </c>
      <c r="C49" s="6" t="n">
        <v>14354</v>
      </c>
    </row>
    <row r="50">
      <c r="A50" s="4" t="inlineStr">
        <is>
          <t>Available-for-Sale Securities, Continuous Unrealized Loss Position, 12 Months or Longer, Unrealized Losses</t>
        </is>
      </c>
      <c r="B50" s="6" t="n">
        <v>5765</v>
      </c>
      <c r="C50" s="6" t="n">
        <v>4089</v>
      </c>
    </row>
    <row r="51">
      <c r="A51" s="4" t="inlineStr">
        <is>
          <t>Available-for-Sale Securities, Continuous Unrealized Loss Position, 12 Months or Longer, Number of Investments | item</t>
        </is>
      </c>
      <c r="B51" s="5" t="n">
        <v>9</v>
      </c>
      <c r="C51" s="5"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on-Cash OTTI Credit Losses Recognized in Earn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bstract]</t>
        </is>
      </c>
    </row>
    <row r="4">
      <c r="A4" s="4" t="inlineStr">
        <is>
          <t>Balance of credit-related OTTI, Beginning</t>
        </is>
      </c>
      <c r="B4" s="6" t="n">
        <v>2345</v>
      </c>
      <c r="C4" s="6" t="n">
        <v>2547</v>
      </c>
      <c r="D4" s="6" t="n">
        <v>2446</v>
      </c>
      <c r="E4" s="6" t="n">
        <v>2646</v>
      </c>
    </row>
    <row r="5">
      <c r="A5" s="4" t="inlineStr">
        <is>
          <t>Reduction for increases in cash flows expected to be collected</t>
        </is>
      </c>
      <c r="B5" s="5" t="n">
        <v>-50</v>
      </c>
      <c r="C5" s="5" t="n">
        <v>-50</v>
      </c>
      <c r="D5" s="5" t="n">
        <v>-151</v>
      </c>
      <c r="E5" s="5" t="n">
        <v>-149</v>
      </c>
    </row>
    <row r="6">
      <c r="A6" s="4" t="inlineStr">
        <is>
          <t>Balance of credit-related OTTI, Ending</t>
        </is>
      </c>
      <c r="B6" s="6" t="n">
        <v>2295</v>
      </c>
      <c r="C6" s="6" t="n">
        <v>2497</v>
      </c>
      <c r="D6" s="6" t="n">
        <v>2295</v>
      </c>
      <c r="E6" s="6" t="n">
        <v>24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s Classified by Contractual Maturity Date) (Details) - USD ($) $ in Thousands</t>
        </is>
      </c>
      <c r="B1" s="2" t="inlineStr">
        <is>
          <t>Sep. 30, 2020</t>
        </is>
      </c>
      <c r="C1" s="2" t="inlineStr">
        <is>
          <t>Dec. 31, 2019</t>
        </is>
      </c>
    </row>
    <row r="2">
      <c r="A2" s="3" t="inlineStr">
        <is>
          <t>Schedule of Investments [Line Items]</t>
        </is>
      </c>
    </row>
    <row r="3">
      <c r="A3" s="4" t="inlineStr">
        <is>
          <t>Amortized Cost: Due after one year through five years</t>
        </is>
      </c>
      <c r="B3" s="6" t="n">
        <v>4434</v>
      </c>
    </row>
    <row r="4">
      <c r="A4" s="4" t="inlineStr">
        <is>
          <t>Amortized Cost: Due after five years through ten years</t>
        </is>
      </c>
      <c r="B4" s="5" t="n">
        <v>24821</v>
      </c>
    </row>
    <row r="5">
      <c r="A5" s="4" t="inlineStr">
        <is>
          <t>Amortized Cost: Due after ten years</t>
        </is>
      </c>
      <c r="B5" s="5" t="n">
        <v>65371</v>
      </c>
    </row>
    <row r="6">
      <c r="A6" s="4" t="inlineStr">
        <is>
          <t>Available for sale debt maturities amortized cost sub Total</t>
        </is>
      </c>
      <c r="B6" s="5" t="n">
        <v>94626</v>
      </c>
    </row>
    <row r="7">
      <c r="A7" s="4" t="inlineStr">
        <is>
          <t>Fair Value: Due after one year through five years</t>
        </is>
      </c>
      <c r="B7" s="5" t="n">
        <v>4555</v>
      </c>
    </row>
    <row r="8">
      <c r="A8" s="4" t="inlineStr">
        <is>
          <t>Fair Value: Due after five years through ten years</t>
        </is>
      </c>
      <c r="B8" s="5" t="n">
        <v>25745</v>
      </c>
    </row>
    <row r="9">
      <c r="A9" s="4" t="inlineStr">
        <is>
          <t>Fair Value: Due after ten years</t>
        </is>
      </c>
      <c r="B9" s="5" t="n">
        <v>59920</v>
      </c>
    </row>
    <row r="10">
      <c r="A10" s="4" t="inlineStr">
        <is>
          <t>Available for sale debt maturities fair value sub total</t>
        </is>
      </c>
      <c r="B10" s="5" t="n">
        <v>90220</v>
      </c>
    </row>
    <row r="11">
      <c r="A11" s="4" t="inlineStr">
        <is>
          <t>Available-for-sale Securities, Amortized Cost Basis</t>
        </is>
      </c>
      <c r="B11" s="5" t="n">
        <v>156455</v>
      </c>
      <c r="C11" s="6" t="n">
        <v>135008</v>
      </c>
    </row>
    <row r="12">
      <c r="A12" s="4" t="inlineStr">
        <is>
          <t>Available-for-sale Securities</t>
        </is>
      </c>
      <c r="B12" s="5" t="n">
        <v>153161</v>
      </c>
      <c r="C12" s="5" t="n">
        <v>131305</v>
      </c>
    </row>
    <row r="13">
      <c r="A13" s="4" t="inlineStr">
        <is>
          <t>Amortized Cost: Due after ten years, Held to maturity</t>
        </is>
      </c>
      <c r="B13" s="5" t="n">
        <v>20759</v>
      </c>
    </row>
    <row r="14">
      <c r="A14" s="4" t="inlineStr">
        <is>
          <t>Fair Value: Due after ten years, Held to maturity</t>
        </is>
      </c>
      <c r="B14" s="5" t="n">
        <v>26038</v>
      </c>
    </row>
    <row r="15">
      <c r="A15" s="4" t="inlineStr">
        <is>
          <t>Held-to-maturity Securities</t>
        </is>
      </c>
      <c r="B15" s="5" t="n">
        <v>69221</v>
      </c>
      <c r="C15" s="5" t="n">
        <v>93979</v>
      </c>
    </row>
    <row r="16">
      <c r="A16" s="4" t="inlineStr">
        <is>
          <t>Held-to-maturity securities, fair value</t>
        </is>
      </c>
      <c r="B16" s="5" t="n">
        <v>76370</v>
      </c>
      <c r="C16" s="5" t="n">
        <v>100656</v>
      </c>
    </row>
    <row r="17">
      <c r="A17" s="4" t="inlineStr">
        <is>
          <t>Residential mortgage-backed agencies [Member]</t>
        </is>
      </c>
    </row>
    <row r="18">
      <c r="A18" s="3" t="inlineStr">
        <is>
          <t>Schedule of Investments [Line Items]</t>
        </is>
      </c>
    </row>
    <row r="19">
      <c r="A19" s="4" t="inlineStr">
        <is>
          <t>Available-for-sale Securities, Amortized Cost Basis</t>
        </is>
      </c>
      <c r="B19" s="5" t="n">
        <v>13037</v>
      </c>
      <c r="C19" s="5" t="n">
        <v>4917</v>
      </c>
    </row>
    <row r="20">
      <c r="A20" s="4" t="inlineStr">
        <is>
          <t>Available-for-sale Securities</t>
        </is>
      </c>
      <c r="B20" s="5" t="n">
        <v>13163</v>
      </c>
      <c r="C20" s="5" t="n">
        <v>4900</v>
      </c>
    </row>
    <row r="21">
      <c r="A21" s="4" t="inlineStr">
        <is>
          <t>Held-to-maturity Securities</t>
        </is>
      </c>
      <c r="B21" s="5" t="n">
        <v>34868</v>
      </c>
      <c r="C21" s="5" t="n">
        <v>42939</v>
      </c>
    </row>
    <row r="22">
      <c r="A22" s="4" t="inlineStr">
        <is>
          <t>Held-to-maturity securities, fair value</t>
        </is>
      </c>
      <c r="B22" s="5" t="n">
        <v>36025</v>
      </c>
      <c r="C22" s="5" t="n">
        <v>43253</v>
      </c>
    </row>
    <row r="23">
      <c r="A23" s="4" t="inlineStr">
        <is>
          <t>Commercial mortgage-backed agencies [Member]</t>
        </is>
      </c>
    </row>
    <row r="24">
      <c r="A24" s="3" t="inlineStr">
        <is>
          <t>Schedule of Investments [Line Items]</t>
        </is>
      </c>
    </row>
    <row r="25">
      <c r="A25" s="4" t="inlineStr">
        <is>
          <t>Available-for-sale Securities, Amortized Cost Basis</t>
        </is>
      </c>
      <c r="B25" s="5" t="n">
        <v>33566</v>
      </c>
      <c r="C25" s="5" t="n">
        <v>27634</v>
      </c>
    </row>
    <row r="26">
      <c r="A26" s="4" t="inlineStr">
        <is>
          <t>Available-for-sale Securities</t>
        </is>
      </c>
      <c r="B26" s="5" t="n">
        <v>34160</v>
      </c>
      <c r="C26" s="5" t="n">
        <v>27764</v>
      </c>
    </row>
    <row r="27">
      <c r="A27" s="4" t="inlineStr">
        <is>
          <t>Held-to-maturity Securities</t>
        </is>
      </c>
      <c r="B27" s="5" t="n">
        <v>11773</v>
      </c>
      <c r="C27" s="5" t="n">
        <v>15521</v>
      </c>
    </row>
    <row r="28">
      <c r="A28" s="4" t="inlineStr">
        <is>
          <t>Held-to-maturity securities, fair value</t>
        </is>
      </c>
      <c r="B28" s="5" t="n">
        <v>12388</v>
      </c>
      <c r="C28" s="5" t="n">
        <v>15865</v>
      </c>
    </row>
    <row r="29">
      <c r="A29" s="4" t="inlineStr">
        <is>
          <t>Collateralized mortgage obligations [Member]</t>
        </is>
      </c>
    </row>
    <row r="30">
      <c r="A30" s="3" t="inlineStr">
        <is>
          <t>Schedule of Investments [Line Items]</t>
        </is>
      </c>
    </row>
    <row r="31">
      <c r="A31" s="4" t="inlineStr">
        <is>
          <t>Available-for-sale Securities, Amortized Cost Basis</t>
        </is>
      </c>
      <c r="B31" s="5" t="n">
        <v>15226</v>
      </c>
      <c r="C31" s="5" t="n">
        <v>29903</v>
      </c>
    </row>
    <row r="32">
      <c r="A32" s="4" t="inlineStr">
        <is>
          <t>Available-for-sale Securities</t>
        </is>
      </c>
      <c r="B32" s="5" t="n">
        <v>15618</v>
      </c>
      <c r="C32" s="5" t="n">
        <v>29923</v>
      </c>
    </row>
    <row r="33">
      <c r="A33" s="4" t="inlineStr">
        <is>
          <t>Held-to-maturity Securities</t>
        </is>
      </c>
      <c r="B33" s="5" t="n">
        <v>1821</v>
      </c>
      <c r="C33" s="5" t="n">
        <v>3140</v>
      </c>
    </row>
    <row r="34">
      <c r="A34" s="4" t="inlineStr">
        <is>
          <t>Held-to-maturity securities, fair value</t>
        </is>
      </c>
      <c r="B34" s="6" t="n">
        <v>1919</v>
      </c>
      <c r="C34" s="6" t="n">
        <v>31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9" customWidth="1" min="6" max="6"/>
    <col width="29" customWidth="1" min="7" max="7"/>
    <col width="21" customWidth="1" min="8" max="8"/>
    <col width="33" customWidth="1" min="9" max="9"/>
    <col width="25" customWidth="1" min="10" max="10"/>
    <col width="29" customWidth="1" min="11" max="11"/>
    <col width="21" customWidth="1" min="12" max="12"/>
    <col width="21" customWidth="1" min="13" max="13"/>
    <col width="21" customWidth="1" min="14" max="14"/>
  </cols>
  <sheetData>
    <row r="1">
      <c r="A1" s="1" t="inlineStr">
        <is>
          <t>Loans And Related Allowances For Loan Losses (Narrative) (Details)</t>
        </is>
      </c>
      <c r="B1" s="2" t="inlineStr">
        <is>
          <t>Nov. 01, 2020USD ($)</t>
        </is>
      </c>
      <c r="C1" s="2" t="inlineStr">
        <is>
          <t>Oct. 30, 2020USD ($)contract</t>
        </is>
      </c>
      <c r="D1" s="2" t="inlineStr">
        <is>
          <t>Jul. 31, 2020USD ($)contract</t>
        </is>
      </c>
      <c r="E1" s="2" t="inlineStr">
        <is>
          <t>Dec. 31, 2020USD ($)</t>
        </is>
      </c>
      <c r="F1" s="2" t="inlineStr">
        <is>
          <t>Sep. 30, 2020USD ($)contract</t>
        </is>
      </c>
      <c r="G1" s="2" t="inlineStr">
        <is>
          <t>Sep. 30, 2019USD ($)contract</t>
        </is>
      </c>
      <c r="H1" s="2" t="inlineStr">
        <is>
          <t>Mar. 31, 2019USD ($)</t>
        </is>
      </c>
      <c r="I1" s="2" t="inlineStr">
        <is>
          <t>Sep. 30, 2020USD ($)loancontract</t>
        </is>
      </c>
      <c r="J1" s="2" t="inlineStr">
        <is>
          <t>Sep. 30, 2019USD ($)loan</t>
        </is>
      </c>
      <c r="K1" s="2" t="inlineStr">
        <is>
          <t>Dec. 31, 2019USD ($)contract</t>
        </is>
      </c>
      <c r="L1" s="2" t="inlineStr">
        <is>
          <t>Jun. 30, 2020USD ($)</t>
        </is>
      </c>
      <c r="M1" s="2" t="inlineStr">
        <is>
          <t>Jun. 30, 2019USD ($)</t>
        </is>
      </c>
      <c r="N1" s="2" t="inlineStr">
        <is>
          <t>Dec. 31, 2018USD ($)</t>
        </is>
      </c>
    </row>
    <row r="2">
      <c r="A2" s="3" t="inlineStr">
        <is>
          <t>Financing Receivable, Modifications [Line Items]</t>
        </is>
      </c>
    </row>
    <row r="3">
      <c r="A3" s="4" t="inlineStr">
        <is>
          <t>Allowance for loan losses</t>
        </is>
      </c>
      <c r="F3" s="6" t="n">
        <v>16189000</v>
      </c>
      <c r="G3" s="6" t="n">
        <v>11971000</v>
      </c>
      <c r="I3" s="6" t="n">
        <v>16189000</v>
      </c>
      <c r="J3" s="6" t="n">
        <v>11971000</v>
      </c>
      <c r="K3" s="6" t="n">
        <v>12537000</v>
      </c>
      <c r="L3" s="6" t="n">
        <v>17014000</v>
      </c>
      <c r="M3" s="6" t="n">
        <v>11976000</v>
      </c>
      <c r="N3" s="6" t="n">
        <v>11047000</v>
      </c>
    </row>
    <row r="4">
      <c r="A4" s="4" t="inlineStr">
        <is>
          <t>Loan charge off</t>
        </is>
      </c>
      <c r="F4" s="5" t="n">
        <v>1174000</v>
      </c>
      <c r="G4" s="5" t="n">
        <v>146000</v>
      </c>
      <c r="I4" s="5" t="n">
        <v>1758000</v>
      </c>
      <c r="J4" s="5" t="n">
        <v>402000</v>
      </c>
    </row>
    <row r="5">
      <c r="A5" s="4" t="inlineStr">
        <is>
          <t>Loan recovery amount</t>
        </is>
      </c>
      <c r="F5" s="5" t="n">
        <v>189000</v>
      </c>
      <c r="G5" s="6" t="n">
        <v>154000</v>
      </c>
      <c r="I5" s="5" t="n">
        <v>429000</v>
      </c>
      <c r="J5" s="6" t="n">
        <v>657000</v>
      </c>
    </row>
    <row r="6">
      <c r="A6" s="4" t="inlineStr">
        <is>
          <t>Nonaccrual loans</t>
        </is>
      </c>
      <c r="F6" s="5" t="n">
        <v>10344000</v>
      </c>
      <c r="I6" s="6" t="n">
        <v>10344000</v>
      </c>
      <c r="K6" s="5" t="n">
        <v>10849000</v>
      </c>
    </row>
    <row r="7">
      <c r="A7" s="4" t="inlineStr">
        <is>
          <t>Financing receivable, modifications, number of contracts | contract</t>
        </is>
      </c>
      <c r="I7" s="5" t="n">
        <v>10468</v>
      </c>
    </row>
    <row r="8">
      <c r="A8" s="4" t="inlineStr">
        <is>
          <t>Financing receivable, modifications, recorded investment</t>
        </is>
      </c>
      <c r="F8" s="5" t="n">
        <v>1043490000</v>
      </c>
      <c r="I8" s="6" t="n">
        <v>1043490000</v>
      </c>
    </row>
    <row r="9">
      <c r="A9" s="4" t="inlineStr">
        <is>
          <t>Substandard [Member]</t>
        </is>
      </c>
    </row>
    <row r="10">
      <c r="A10" s="3" t="inlineStr">
        <is>
          <t>Financing Receivable, Modifications [Line Items]</t>
        </is>
      </c>
    </row>
    <row r="11">
      <c r="A11" s="4" t="inlineStr">
        <is>
          <t>Increase in non-accrual status</t>
        </is>
      </c>
      <c r="I11" s="6" t="n">
        <v>12700000</v>
      </c>
    </row>
    <row r="12">
      <c r="A12" s="4" t="inlineStr">
        <is>
          <t>Number of well collateralized loans that increased balance of substandard category | loan</t>
        </is>
      </c>
      <c r="I12" s="5" t="n">
        <v>2</v>
      </c>
    </row>
    <row r="13">
      <c r="A13" s="4" t="inlineStr">
        <is>
          <t>Subsequent Event [Member]</t>
        </is>
      </c>
    </row>
    <row r="14">
      <c r="A14" s="3" t="inlineStr">
        <is>
          <t>Financing Receivable, Modifications [Line Items]</t>
        </is>
      </c>
    </row>
    <row r="15">
      <c r="A15" s="4" t="inlineStr">
        <is>
          <t>OREO increase (decrease)</t>
        </is>
      </c>
      <c r="B15" s="6" t="n">
        <v>7200000</v>
      </c>
    </row>
    <row r="16">
      <c r="A16" s="4" t="inlineStr">
        <is>
          <t>COVID-19 [Member]</t>
        </is>
      </c>
    </row>
    <row r="17">
      <c r="A17" s="3" t="inlineStr">
        <is>
          <t>Financing Receivable, Modifications [Line Items]</t>
        </is>
      </c>
    </row>
    <row r="18">
      <c r="A18" s="4" t="inlineStr">
        <is>
          <t>PPP loans</t>
        </is>
      </c>
      <c r="F18" s="5" t="n">
        <v>148900000</v>
      </c>
      <c r="I18" s="6" t="n">
        <v>148900000</v>
      </c>
    </row>
    <row r="19">
      <c r="A19" s="4" t="inlineStr">
        <is>
          <t>Financing receivable, modifications, number of contracts | contract</t>
        </is>
      </c>
      <c r="D19" s="5" t="n">
        <v>383</v>
      </c>
    </row>
    <row r="20">
      <c r="A20" s="4" t="inlineStr">
        <is>
          <t>Financing receivable, modifications, recorded investment</t>
        </is>
      </c>
      <c r="D20" s="6" t="n">
        <v>214453000</v>
      </c>
    </row>
    <row r="21">
      <c r="A21" s="4" t="inlineStr">
        <is>
          <t>COVID-19 [Member] | Subsequent Event [Member]</t>
        </is>
      </c>
    </row>
    <row r="22">
      <c r="A22" s="3" t="inlineStr">
        <is>
          <t>Financing Receivable, Modifications [Line Items]</t>
        </is>
      </c>
    </row>
    <row r="23">
      <c r="A23" s="4" t="inlineStr">
        <is>
          <t>Financing receivable, modifications, number of contracts | contract</t>
        </is>
      </c>
      <c r="C23" s="5" t="n">
        <v>42</v>
      </c>
    </row>
    <row r="24">
      <c r="A24" s="4" t="inlineStr">
        <is>
          <t>Financing receivable, modifications, recorded investment</t>
        </is>
      </c>
      <c r="C24" s="6" t="n">
        <v>19251000</v>
      </c>
    </row>
    <row r="25">
      <c r="A25" s="4" t="inlineStr">
        <is>
          <t>CARES Act [Member] | COVID-19 [Member]</t>
        </is>
      </c>
    </row>
    <row r="26">
      <c r="A26" s="3" t="inlineStr">
        <is>
          <t>Financing Receivable, Modifications [Line Items]</t>
        </is>
      </c>
    </row>
    <row r="27">
      <c r="A27" s="4" t="inlineStr">
        <is>
          <t>PPP loans SBA guarantee percent</t>
        </is>
      </c>
      <c r="I27" s="4" t="inlineStr">
        <is>
          <t>100.00%</t>
        </is>
      </c>
    </row>
    <row r="28">
      <c r="A28" s="4" t="inlineStr">
        <is>
          <t>Scenario, Forecast [Member]</t>
        </is>
      </c>
    </row>
    <row r="29">
      <c r="A29" s="3" t="inlineStr">
        <is>
          <t>Financing Receivable, Modifications [Line Items]</t>
        </is>
      </c>
    </row>
    <row r="30">
      <c r="A30" s="4" t="inlineStr">
        <is>
          <t>OREO increase (decrease)</t>
        </is>
      </c>
      <c r="E30" s="6" t="n">
        <v>-2000000</v>
      </c>
    </row>
    <row r="31">
      <c r="A31" s="4" t="inlineStr">
        <is>
          <t>New Appraisal Process [Member]</t>
        </is>
      </c>
    </row>
    <row r="32">
      <c r="A32" s="3" t="inlineStr">
        <is>
          <t>Financing Receivable, Modifications [Line Items]</t>
        </is>
      </c>
    </row>
    <row r="33">
      <c r="A33" s="4" t="inlineStr">
        <is>
          <t>Allowance for loan losses</t>
        </is>
      </c>
      <c r="F33" s="5" t="n">
        <v>2400000</v>
      </c>
      <c r="I33" s="6" t="n">
        <v>2400000</v>
      </c>
    </row>
    <row r="34">
      <c r="A34" s="4" t="inlineStr">
        <is>
          <t>Loan recovery amount</t>
        </is>
      </c>
      <c r="I34" s="5" t="n">
        <v>1300000</v>
      </c>
    </row>
    <row r="35">
      <c r="A35" s="4" t="inlineStr">
        <is>
          <t>Credit losses recovery re-allocated to loans receivable allowance</t>
        </is>
      </c>
      <c r="I35" s="5" t="n">
        <v>1300000</v>
      </c>
    </row>
    <row r="36">
      <c r="A36" s="4" t="inlineStr">
        <is>
          <t>Partial Charge Off [Member]</t>
        </is>
      </c>
    </row>
    <row r="37">
      <c r="A37" s="3" t="inlineStr">
        <is>
          <t>Financing Receivable, Modifications [Line Items]</t>
        </is>
      </c>
    </row>
    <row r="38">
      <c r="A38" s="4" t="inlineStr">
        <is>
          <t>Nonaccrual loans</t>
        </is>
      </c>
      <c r="F38" s="6" t="n">
        <v>7300000</v>
      </c>
      <c r="I38" s="6" t="n">
        <v>7300000</v>
      </c>
      <c r="K38" s="6" t="n">
        <v>200000</v>
      </c>
    </row>
    <row r="39">
      <c r="A39" s="4" t="inlineStr">
        <is>
          <t>New TDRs [Member]</t>
        </is>
      </c>
    </row>
    <row r="40">
      <c r="A40" s="3" t="inlineStr">
        <is>
          <t>Financing Receivable, Modifications [Line Items]</t>
        </is>
      </c>
    </row>
    <row r="41">
      <c r="A41" s="4" t="inlineStr">
        <is>
          <t>Financing receivable, modifications, number of contracts</t>
        </is>
      </c>
      <c r="F41" s="5" t="n">
        <v>0</v>
      </c>
      <c r="G41" s="5" t="n">
        <v>1</v>
      </c>
      <c r="I41" s="5" t="n">
        <v>0</v>
      </c>
      <c r="J41" s="5" t="n">
        <v>1</v>
      </c>
    </row>
    <row r="42">
      <c r="A42" s="4" t="inlineStr">
        <is>
          <t>Existing TDRs [Member]</t>
        </is>
      </c>
    </row>
    <row r="43">
      <c r="A43" s="3" t="inlineStr">
        <is>
          <t>Financing Receivable, Modifications [Line Items]</t>
        </is>
      </c>
    </row>
    <row r="44">
      <c r="A44" s="4" t="inlineStr">
        <is>
          <t>Financing receivable, modifications, number of contracts</t>
        </is>
      </c>
      <c r="F44" s="5" t="n">
        <v>3</v>
      </c>
      <c r="G44" s="5" t="n">
        <v>0</v>
      </c>
      <c r="I44" s="5" t="n">
        <v>9</v>
      </c>
      <c r="J44" s="5" t="n">
        <v>2</v>
      </c>
      <c r="K44" s="5" t="n">
        <v>15</v>
      </c>
    </row>
    <row r="45">
      <c r="A45" s="4" t="inlineStr">
        <is>
          <t>Financing receivable, modifications, subsequent default, recorded investment</t>
        </is>
      </c>
      <c r="F45" s="6" t="n">
        <v>0</v>
      </c>
      <c r="G45" s="6" t="n">
        <v>0</v>
      </c>
    </row>
    <row r="46">
      <c r="A46" s="4" t="inlineStr">
        <is>
          <t>Existing TDRs loans Remodified After Maturity [Member]</t>
        </is>
      </c>
    </row>
    <row r="47">
      <c r="A47" s="3" t="inlineStr">
        <is>
          <t>Financing Receivable, Modifications [Line Items]</t>
        </is>
      </c>
    </row>
    <row r="48">
      <c r="A48" s="4" t="inlineStr">
        <is>
          <t>Financing receivable, modifications, number of contracts | contract</t>
        </is>
      </c>
      <c r="I48" s="5" t="n">
        <v>14</v>
      </c>
    </row>
    <row r="49">
      <c r="A49" s="4" t="inlineStr">
        <is>
          <t>Financing receivable, modifications, recorded investment</t>
        </is>
      </c>
      <c r="F49" s="5" t="n">
        <v>4000000</v>
      </c>
      <c r="I49" s="6" t="n">
        <v>4000000</v>
      </c>
      <c r="K49" s="6" t="n">
        <v>4200000</v>
      </c>
    </row>
    <row r="50">
      <c r="A50" s="4" t="inlineStr">
        <is>
          <t>Troubled Debt Restructuring [Member]</t>
        </is>
      </c>
    </row>
    <row r="51">
      <c r="A51" s="3" t="inlineStr">
        <is>
          <t>Financing Receivable, Modifications [Line Items]</t>
        </is>
      </c>
    </row>
    <row r="52">
      <c r="A52" s="4" t="inlineStr">
        <is>
          <t>Financing receivable, modifications, subsequent default, recorded investment</t>
        </is>
      </c>
      <c r="I52" s="5" t="n">
        <v>0</v>
      </c>
      <c r="J52" s="6" t="n">
        <v>0</v>
      </c>
    </row>
    <row r="53">
      <c r="A53" s="4" t="inlineStr">
        <is>
          <t>Commercial real estate- non owner-occupied [Member]</t>
        </is>
      </c>
    </row>
    <row r="54">
      <c r="A54" s="3" t="inlineStr">
        <is>
          <t>Financing Receivable, Modifications [Line Items]</t>
        </is>
      </c>
    </row>
    <row r="55">
      <c r="A55" s="4" t="inlineStr">
        <is>
          <t>Nonaccrual loans</t>
        </is>
      </c>
      <c r="F55" s="5" t="n">
        <v>9000</v>
      </c>
      <c r="I55" s="5" t="n">
        <v>9000</v>
      </c>
      <c r="K55" s="5" t="n">
        <v>33000</v>
      </c>
    </row>
    <row r="56">
      <c r="A56" s="4" t="inlineStr">
        <is>
          <t>Commercial real estate- non owner-occupied [Member] | Special Mention [Member]</t>
        </is>
      </c>
    </row>
    <row r="57">
      <c r="A57" s="3" t="inlineStr">
        <is>
          <t>Financing Receivable, Modifications [Line Items]</t>
        </is>
      </c>
    </row>
    <row r="58">
      <c r="A58" s="4" t="inlineStr">
        <is>
          <t>Increase in non-accrual status</t>
        </is>
      </c>
      <c r="I58" s="6" t="n">
        <v>6500000</v>
      </c>
    </row>
    <row r="59">
      <c r="A59" s="4" t="inlineStr">
        <is>
          <t>Number of loan resulted in increase in non-accrual balances | loan</t>
        </is>
      </c>
      <c r="I59" s="5" t="n">
        <v>3</v>
      </c>
    </row>
    <row r="60">
      <c r="A60" s="4" t="inlineStr">
        <is>
          <t>Commercial real estate- all other CRE [Member]</t>
        </is>
      </c>
    </row>
    <row r="61">
      <c r="A61" s="3" t="inlineStr">
        <is>
          <t>Financing Receivable, Modifications [Line Items]</t>
        </is>
      </c>
    </row>
    <row r="62">
      <c r="A62" s="4" t="inlineStr">
        <is>
          <t>Nonaccrual loans</t>
        </is>
      </c>
      <c r="F62" s="5" t="n">
        <v>918000</v>
      </c>
      <c r="I62" s="6" t="n">
        <v>918000</v>
      </c>
      <c r="K62" s="5" t="n">
        <v>647000</v>
      </c>
    </row>
    <row r="63">
      <c r="A63" s="4" t="inlineStr">
        <is>
          <t>Acquisition and development- 1-4 family residential construction [Member]</t>
        </is>
      </c>
    </row>
    <row r="64">
      <c r="A64" s="3" t="inlineStr">
        <is>
          <t>Financing Receivable, Modifications [Line Items]</t>
        </is>
      </c>
    </row>
    <row r="65">
      <c r="A65" s="4" t="inlineStr">
        <is>
          <t>Loans in process of foreclosure</t>
        </is>
      </c>
      <c r="F65" s="5" t="n">
        <v>300000</v>
      </c>
      <c r="I65" s="6" t="n">
        <v>300000</v>
      </c>
      <c r="K65" s="5" t="n">
        <v>100000</v>
      </c>
    </row>
    <row r="66">
      <c r="A66" s="4" t="inlineStr">
        <is>
          <t>Percentage of loan portfolio accruing loans past due 30 days or more</t>
        </is>
      </c>
      <c r="J66" s="4" t="inlineStr">
        <is>
          <t>0.67%</t>
        </is>
      </c>
    </row>
    <row r="67">
      <c r="A67" s="4" t="inlineStr">
        <is>
          <t>Percentage of loan portfolio accruing loans excluding PPP loans past due 30 days or more</t>
        </is>
      </c>
      <c r="I67" s="4" t="inlineStr">
        <is>
          <t>0.83%</t>
        </is>
      </c>
    </row>
    <row r="68">
      <c r="A68" s="4" t="inlineStr">
        <is>
          <t>Acquisition and development- 1-4 family residential construction [Member] | COVID-19 [Member]</t>
        </is>
      </c>
    </row>
    <row r="69">
      <c r="A69" s="3" t="inlineStr">
        <is>
          <t>Financing Receivable, Modifications [Line Items]</t>
        </is>
      </c>
    </row>
    <row r="70">
      <c r="A70" s="4" t="inlineStr">
        <is>
          <t>Percentage of loan portfolio accruing loans including PPP loans past due 30 days or more</t>
        </is>
      </c>
      <c r="I70" s="4" t="inlineStr">
        <is>
          <t>0.73%</t>
        </is>
      </c>
    </row>
    <row r="71">
      <c r="A71" s="4" t="inlineStr">
        <is>
          <t>Acquisition and development- 1-4 family residential construction [Member] | Delay In Preparation Of Forbearance Agreement [Member]</t>
        </is>
      </c>
    </row>
    <row r="72">
      <c r="A72" s="3" t="inlineStr">
        <is>
          <t>Financing Receivable, Modifications [Line Items]</t>
        </is>
      </c>
    </row>
    <row r="73">
      <c r="A73" s="4" t="inlineStr">
        <is>
          <t>Increase in non-accrual status</t>
        </is>
      </c>
      <c r="I73" s="6" t="n">
        <v>6700000</v>
      </c>
    </row>
    <row r="74">
      <c r="A74" s="4" t="inlineStr">
        <is>
          <t>Number of loan resulted in increase in non-accrual balances | loan</t>
        </is>
      </c>
      <c r="I74" s="5" t="n">
        <v>1</v>
      </c>
    </row>
    <row r="75">
      <c r="A75" s="4" t="inlineStr">
        <is>
          <t>Acquisition and development- All other A&amp;D [Member]</t>
        </is>
      </c>
    </row>
    <row r="76">
      <c r="A76" s="3" t="inlineStr">
        <is>
          <t>Financing Receivable, Modifications [Line Items]</t>
        </is>
      </c>
    </row>
    <row r="77">
      <c r="A77" s="4" t="inlineStr">
        <is>
          <t>Loan charge off</t>
        </is>
      </c>
      <c r="I77" s="6" t="n">
        <v>1100000</v>
      </c>
    </row>
    <row r="78">
      <c r="A78" s="4" t="inlineStr">
        <is>
          <t>Increase in non-accrual status</t>
        </is>
      </c>
      <c r="H78" s="6" t="n">
        <v>8300000</v>
      </c>
    </row>
    <row r="79">
      <c r="A79" s="4" t="inlineStr">
        <is>
          <t>Nonaccrual loans</t>
        </is>
      </c>
      <c r="F79" s="5" t="n">
        <v>7447000</v>
      </c>
      <c r="I79" s="5" t="n">
        <v>7447000</v>
      </c>
      <c r="K79" s="5" t="n">
        <v>8058000</v>
      </c>
    </row>
    <row r="80">
      <c r="A80" s="4" t="inlineStr">
        <is>
          <t>Acquisition and development- All other A&amp;D [Member] | New Appraisal Process [Member]</t>
        </is>
      </c>
    </row>
    <row r="81">
      <c r="A81" s="3" t="inlineStr">
        <is>
          <t>Financing Receivable, Modifications [Line Items]</t>
        </is>
      </c>
    </row>
    <row r="82">
      <c r="A82" s="4" t="inlineStr">
        <is>
          <t>Loan charge off</t>
        </is>
      </c>
      <c r="I82" s="5" t="n">
        <v>1100000</v>
      </c>
    </row>
    <row r="83">
      <c r="A83" s="4" t="inlineStr">
        <is>
          <t>Commercial and industrial [Member]</t>
        </is>
      </c>
    </row>
    <row r="84">
      <c r="A84" s="3" t="inlineStr">
        <is>
          <t>Financing Receivable, Modifications [Line Items]</t>
        </is>
      </c>
    </row>
    <row r="85">
      <c r="A85" s="4" t="inlineStr">
        <is>
          <t>Allowance for loan losses</t>
        </is>
      </c>
      <c r="F85" s="5" t="n">
        <v>2184000</v>
      </c>
      <c r="G85" s="5" t="n">
        <v>1195000</v>
      </c>
      <c r="I85" s="5" t="n">
        <v>2184000</v>
      </c>
      <c r="J85" s="6" t="n">
        <v>1195000</v>
      </c>
      <c r="K85" s="5" t="n">
        <v>1341000</v>
      </c>
      <c r="L85" s="5" t="n">
        <v>1997000</v>
      </c>
      <c r="M85" s="5" t="n">
        <v>1147000</v>
      </c>
      <c r="N85" s="5" t="n">
        <v>1187000</v>
      </c>
    </row>
    <row r="86">
      <c r="A86" s="4" t="inlineStr">
        <is>
          <t>Loan charge off</t>
        </is>
      </c>
      <c r="G86" s="5" t="n">
        <v>70000</v>
      </c>
      <c r="I86" s="5" t="n">
        <v>232000</v>
      </c>
      <c r="J86" s="5" t="n">
        <v>75000</v>
      </c>
    </row>
    <row r="87">
      <c r="A87" s="4" t="inlineStr">
        <is>
          <t>Loan recovery amount</t>
        </is>
      </c>
      <c r="F87" s="5" t="n">
        <v>133000</v>
      </c>
      <c r="G87" s="5" t="n">
        <v>1000</v>
      </c>
      <c r="I87" s="5" t="n">
        <v>149000</v>
      </c>
      <c r="J87" s="5" t="n">
        <v>77000</v>
      </c>
    </row>
    <row r="88">
      <c r="A88" s="4" t="inlineStr">
        <is>
          <t>Nonaccrual loans</t>
        </is>
      </c>
      <c r="K88" s="5" t="n">
        <v>30000</v>
      </c>
    </row>
    <row r="89">
      <c r="A89" s="4" t="inlineStr">
        <is>
          <t>Commercial and industrial [Member] | CARES Act [Member] | COVID-19 [Member]</t>
        </is>
      </c>
    </row>
    <row r="90">
      <c r="A90" s="3" t="inlineStr">
        <is>
          <t>Financing Receivable, Modifications [Line Items]</t>
        </is>
      </c>
    </row>
    <row r="91">
      <c r="A91" s="4" t="inlineStr">
        <is>
          <t>PPP loans</t>
        </is>
      </c>
      <c r="F91" s="5" t="n">
        <v>148900000</v>
      </c>
      <c r="I91" s="6" t="n">
        <v>148900000</v>
      </c>
    </row>
    <row r="92">
      <c r="A92" s="4" t="inlineStr">
        <is>
          <t>PPP loans SBA guarantee percent</t>
        </is>
      </c>
      <c r="I92" s="4" t="inlineStr">
        <is>
          <t>100.00%</t>
        </is>
      </c>
    </row>
    <row r="93">
      <c r="A93" s="4" t="inlineStr">
        <is>
          <t>Allowance for loan losses</t>
        </is>
      </c>
      <c r="F93" s="5" t="n">
        <v>0</v>
      </c>
      <c r="I93" s="6" t="n">
        <v>0</v>
      </c>
    </row>
    <row r="94">
      <c r="A94" s="4" t="inlineStr">
        <is>
          <t>Commercial and industrial [Member] | Medical Profession Loan [Member]</t>
        </is>
      </c>
    </row>
    <row r="95">
      <c r="A95" s="3" t="inlineStr">
        <is>
          <t>Financing Receivable, Modifications [Line Items]</t>
        </is>
      </c>
    </row>
    <row r="96">
      <c r="A96" s="4" t="inlineStr">
        <is>
          <t>Number of loan resulted in increase in non-accrual balances | loan</t>
        </is>
      </c>
      <c r="I96" s="5" t="n">
        <v>1</v>
      </c>
    </row>
    <row r="97">
      <c r="A97" s="4" t="inlineStr">
        <is>
          <t>Residential mortgage- term [Member]</t>
        </is>
      </c>
    </row>
    <row r="98">
      <c r="A98" s="3" t="inlineStr">
        <is>
          <t>Financing Receivable, Modifications [Line Items]</t>
        </is>
      </c>
    </row>
    <row r="99">
      <c r="A99" s="4" t="inlineStr">
        <is>
          <t>Nonaccrual loans</t>
        </is>
      </c>
      <c r="F99" s="5" t="n">
        <v>1460000</v>
      </c>
      <c r="I99" s="6" t="n">
        <v>1460000</v>
      </c>
      <c r="K99" s="5" t="n">
        <v>1219000</v>
      </c>
    </row>
    <row r="100">
      <c r="A100" s="4" t="inlineStr">
        <is>
          <t>Residential mortgage- home equity [Member]</t>
        </is>
      </c>
    </row>
    <row r="101">
      <c r="A101" s="3" t="inlineStr">
        <is>
          <t>Financing Receivable, Modifications [Line Items]</t>
        </is>
      </c>
    </row>
    <row r="102">
      <c r="A102" s="4" t="inlineStr">
        <is>
          <t>Nonaccrual loans</t>
        </is>
      </c>
      <c r="F102" s="5" t="n">
        <v>479000</v>
      </c>
      <c r="I102" s="5" t="n">
        <v>479000</v>
      </c>
      <c r="K102" s="5" t="n">
        <v>858000</v>
      </c>
    </row>
    <row r="103">
      <c r="A103" s="4" t="inlineStr">
        <is>
          <t>Consumer [Member]</t>
        </is>
      </c>
    </row>
    <row r="104">
      <c r="A104" s="3" t="inlineStr">
        <is>
          <t>Financing Receivable, Modifications [Line Items]</t>
        </is>
      </c>
    </row>
    <row r="105">
      <c r="A105" s="4" t="inlineStr">
        <is>
          <t>Allowance for loan losses</t>
        </is>
      </c>
      <c r="F105" s="5" t="n">
        <v>381000</v>
      </c>
      <c r="G105" s="5" t="n">
        <v>312000</v>
      </c>
      <c r="I105" s="5" t="n">
        <v>381000</v>
      </c>
      <c r="J105" s="5" t="n">
        <v>312000</v>
      </c>
      <c r="K105" s="5" t="n">
        <v>312000</v>
      </c>
      <c r="L105" s="6" t="n">
        <v>386000</v>
      </c>
      <c r="M105" s="6" t="n">
        <v>319000</v>
      </c>
      <c r="N105" s="6" t="n">
        <v>315000</v>
      </c>
    </row>
    <row r="106">
      <c r="A106" s="4" t="inlineStr">
        <is>
          <t>Loan charge off</t>
        </is>
      </c>
      <c r="F106" s="5" t="n">
        <v>51000</v>
      </c>
      <c r="G106" s="5" t="n">
        <v>76000</v>
      </c>
      <c r="I106" s="5" t="n">
        <v>274000</v>
      </c>
      <c r="J106" s="5" t="n">
        <v>212000</v>
      </c>
    </row>
    <row r="107">
      <c r="A107" s="4" t="inlineStr">
        <is>
          <t>Loan recovery amount</t>
        </is>
      </c>
      <c r="F107" s="5" t="n">
        <v>28000</v>
      </c>
      <c r="G107" s="6" t="n">
        <v>31000</v>
      </c>
      <c r="I107" s="5" t="n">
        <v>116000</v>
      </c>
      <c r="J107" s="6" t="n">
        <v>122000</v>
      </c>
    </row>
    <row r="108">
      <c r="A108" s="4" t="inlineStr">
        <is>
          <t>Nonaccrual loans</t>
        </is>
      </c>
      <c r="F108" s="6" t="n">
        <v>31000</v>
      </c>
      <c r="I108" s="6" t="n">
        <v>31000</v>
      </c>
      <c r="K108" s="6"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 of Comprehensive Income [Abstract]</t>
        </is>
      </c>
    </row>
    <row r="4">
      <c r="A4" s="4" t="inlineStr">
        <is>
          <t>Net Income</t>
        </is>
      </c>
      <c r="B4" s="6" t="n">
        <v>4960</v>
      </c>
      <c r="C4" s="6" t="n">
        <v>4493</v>
      </c>
      <c r="D4" s="6" t="n">
        <v>9285</v>
      </c>
      <c r="E4" s="6" t="n">
        <v>10247</v>
      </c>
    </row>
    <row r="5">
      <c r="A5" s="3" t="inlineStr">
        <is>
          <t>Other comprehensive income, net of tax and reclassification adjustments:</t>
        </is>
      </c>
    </row>
    <row r="6">
      <c r="A6" s="4" t="inlineStr">
        <is>
          <t>Net unrealized gains/(losses) on investments with OTTI</t>
        </is>
      </c>
      <c r="B6" s="5" t="n">
        <v>481</v>
      </c>
      <c r="C6" s="5" t="n">
        <v>-857</v>
      </c>
      <c r="D6" s="5" t="n">
        <v>-1025</v>
      </c>
      <c r="E6" s="5" t="n">
        <v>-1131</v>
      </c>
    </row>
    <row r="7">
      <c r="A7" s="4" t="inlineStr">
        <is>
          <t>Net unrealized (losses)/gains on all other AFS securities</t>
        </is>
      </c>
      <c r="B7" s="5" t="n">
        <v>-656</v>
      </c>
      <c r="C7" s="5" t="n">
        <v>402</v>
      </c>
      <c r="D7" s="5" t="n">
        <v>1336</v>
      </c>
      <c r="E7" s="5" t="n">
        <v>2884</v>
      </c>
    </row>
    <row r="8">
      <c r="A8" s="4" t="inlineStr">
        <is>
          <t>Net unrealized gains on HTM securities</t>
        </is>
      </c>
      <c r="B8" s="5" t="n">
        <v>54</v>
      </c>
      <c r="C8" s="5" t="n">
        <v>60</v>
      </c>
      <c r="D8" s="5" t="n">
        <v>548</v>
      </c>
      <c r="E8" s="5" t="n">
        <v>178</v>
      </c>
    </row>
    <row r="9">
      <c r="A9" s="4" t="inlineStr">
        <is>
          <t>Net unrealized gains/(losses) on cash flow hedges</t>
        </is>
      </c>
      <c r="B9" s="5" t="n">
        <v>72</v>
      </c>
      <c r="C9" s="5" t="n">
        <v>-239</v>
      </c>
      <c r="D9" s="5" t="n">
        <v>-972</v>
      </c>
      <c r="E9" s="5" t="n">
        <v>-1040</v>
      </c>
    </row>
    <row r="10">
      <c r="A10" s="4" t="inlineStr">
        <is>
          <t>Net unrealized gains on pension</t>
        </is>
      </c>
      <c r="B10" s="5" t="n">
        <v>1647</v>
      </c>
      <c r="C10" s="5" t="n">
        <v>121</v>
      </c>
      <c r="D10" s="5" t="n">
        <v>131</v>
      </c>
      <c r="E10" s="5" t="n">
        <v>2957</v>
      </c>
    </row>
    <row r="11">
      <c r="A11" s="4" t="inlineStr">
        <is>
          <t>Net unrealized gains on SERP</t>
        </is>
      </c>
      <c r="B11" s="5" t="n">
        <v>34</v>
      </c>
      <c r="C11" s="5" t="n">
        <v>20</v>
      </c>
      <c r="D11" s="5" t="n">
        <v>102</v>
      </c>
      <c r="E11" s="5" t="n">
        <v>62</v>
      </c>
    </row>
    <row r="12">
      <c r="A12" s="4" t="inlineStr">
        <is>
          <t>Other Comprehensive income/(loss), Net of Tax</t>
        </is>
      </c>
      <c r="B12" s="5" t="n">
        <v>1632</v>
      </c>
      <c r="C12" s="5" t="n">
        <v>-493</v>
      </c>
      <c r="D12" s="5" t="n">
        <v>120</v>
      </c>
      <c r="E12" s="5" t="n">
        <v>3910</v>
      </c>
    </row>
    <row r="13">
      <c r="A13" s="4" t="inlineStr">
        <is>
          <t>Comprehensive income</t>
        </is>
      </c>
      <c r="B13" s="6" t="n">
        <v>6592</v>
      </c>
      <c r="C13" s="6" t="n">
        <v>4000</v>
      </c>
      <c r="D13" s="6" t="n">
        <v>9405</v>
      </c>
      <c r="E13" s="6" t="n">
        <v>141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Loan Portfolio Segments) (Details) - USD ($) $ in Thousands</t>
        </is>
      </c>
      <c r="B1" s="2" t="inlineStr">
        <is>
          <t>Sep. 30, 2020</t>
        </is>
      </c>
      <c r="C1" s="2" t="inlineStr">
        <is>
          <t>Dec. 31, 2019</t>
        </is>
      </c>
    </row>
    <row r="2">
      <c r="A2" s="3" t="inlineStr">
        <is>
          <t>Accounts, Notes, Loans and Financing Receivable [Line Items]</t>
        </is>
      </c>
    </row>
    <row r="3">
      <c r="A3" s="4" t="inlineStr">
        <is>
          <t>Individually evaluated for impairment</t>
        </is>
      </c>
      <c r="B3" s="6" t="n">
        <v>14513</v>
      </c>
      <c r="C3" s="6" t="n">
        <v>15174</v>
      </c>
    </row>
    <row r="4">
      <c r="A4" s="4" t="inlineStr">
        <is>
          <t>Collectively evaluated for impairment</t>
        </is>
      </c>
      <c r="B4" s="5" t="n">
        <v>1177832</v>
      </c>
      <c r="C4" s="5" t="n">
        <v>1035195</v>
      </c>
    </row>
    <row r="5">
      <c r="A5" s="4" t="inlineStr">
        <is>
          <t>Total Loans</t>
        </is>
      </c>
      <c r="B5" s="5" t="n">
        <v>1192345</v>
      </c>
      <c r="C5" s="5" t="n">
        <v>1050369</v>
      </c>
    </row>
    <row r="6">
      <c r="A6" s="4" t="inlineStr">
        <is>
          <t>Commercial Real Estate [Member]</t>
        </is>
      </c>
    </row>
    <row r="7">
      <c r="A7" s="3" t="inlineStr">
        <is>
          <t>Accounts, Notes, Loans and Financing Receivable [Line Items]</t>
        </is>
      </c>
    </row>
    <row r="8">
      <c r="A8" s="4" t="inlineStr">
        <is>
          <t>Individually evaluated for impairment</t>
        </is>
      </c>
      <c r="B8" s="5" t="n">
        <v>3380</v>
      </c>
      <c r="C8" s="5" t="n">
        <v>3179</v>
      </c>
    </row>
    <row r="9">
      <c r="A9" s="4" t="inlineStr">
        <is>
          <t>Collectively evaluated for impairment</t>
        </is>
      </c>
      <c r="B9" s="5" t="n">
        <v>349892</v>
      </c>
      <c r="C9" s="5" t="n">
        <v>332325</v>
      </c>
    </row>
    <row r="10">
      <c r="A10" s="4" t="inlineStr">
        <is>
          <t>Total Loans</t>
        </is>
      </c>
      <c r="B10" s="5" t="n">
        <v>353272</v>
      </c>
      <c r="C10" s="5" t="n">
        <v>335504</v>
      </c>
    </row>
    <row r="11">
      <c r="A11" s="4" t="inlineStr">
        <is>
          <t>Acquisition and Development [Member]</t>
        </is>
      </c>
    </row>
    <row r="12">
      <c r="A12" s="3" t="inlineStr">
        <is>
          <t>Accounts, Notes, Loans and Financing Receivable [Line Items]</t>
        </is>
      </c>
    </row>
    <row r="13">
      <c r="A13" s="4" t="inlineStr">
        <is>
          <t>Individually evaluated for impairment</t>
        </is>
      </c>
      <c r="B13" s="5" t="n">
        <v>7932</v>
      </c>
      <c r="C13" s="5" t="n">
        <v>8570</v>
      </c>
    </row>
    <row r="14">
      <c r="A14" s="4" t="inlineStr">
        <is>
          <t>Collectively evaluated for impairment</t>
        </is>
      </c>
      <c r="B14" s="5" t="n">
        <v>119367</v>
      </c>
      <c r="C14" s="5" t="n">
        <v>109320</v>
      </c>
    </row>
    <row r="15">
      <c r="A15" s="4" t="inlineStr">
        <is>
          <t>Total Loans</t>
        </is>
      </c>
      <c r="B15" s="5" t="n">
        <v>127299</v>
      </c>
      <c r="C15" s="5" t="n">
        <v>117890</v>
      </c>
    </row>
    <row r="16">
      <c r="A16" s="4" t="inlineStr">
        <is>
          <t>Commercial and industrial [Member]</t>
        </is>
      </c>
    </row>
    <row r="17">
      <c r="A17" s="3" t="inlineStr">
        <is>
          <t>Accounts, Notes, Loans and Financing Receivable [Line Items]</t>
        </is>
      </c>
    </row>
    <row r="18">
      <c r="A18" s="4" t="inlineStr">
        <is>
          <t>Individually evaluated for impairment</t>
        </is>
      </c>
      <c r="C18" s="5" t="n">
        <v>30</v>
      </c>
    </row>
    <row r="19">
      <c r="A19" s="4" t="inlineStr">
        <is>
          <t>Collectively evaluated for impairment</t>
        </is>
      </c>
      <c r="B19" s="5" t="n">
        <v>277723</v>
      </c>
      <c r="C19" s="5" t="n">
        <v>122322</v>
      </c>
    </row>
    <row r="20">
      <c r="A20" s="4" t="inlineStr">
        <is>
          <t>Total Loans</t>
        </is>
      </c>
      <c r="B20" s="5" t="n">
        <v>277723</v>
      </c>
      <c r="C20" s="5" t="n">
        <v>122352</v>
      </c>
    </row>
    <row r="21">
      <c r="A21" s="4" t="inlineStr">
        <is>
          <t>Residential Mortgage [Member]</t>
        </is>
      </c>
    </row>
    <row r="22">
      <c r="A22" s="3" t="inlineStr">
        <is>
          <t>Accounts, Notes, Loans and Financing Receivable [Line Items]</t>
        </is>
      </c>
    </row>
    <row r="23">
      <c r="A23" s="4" t="inlineStr">
        <is>
          <t>Individually evaluated for impairment</t>
        </is>
      </c>
      <c r="B23" s="5" t="n">
        <v>3170</v>
      </c>
      <c r="C23" s="5" t="n">
        <v>3391</v>
      </c>
    </row>
    <row r="24">
      <c r="A24" s="4" t="inlineStr">
        <is>
          <t>Collectively evaluated for impairment</t>
        </is>
      </c>
      <c r="B24" s="5" t="n">
        <v>395539</v>
      </c>
      <c r="C24" s="5" t="n">
        <v>435033</v>
      </c>
    </row>
    <row r="25">
      <c r="A25" s="4" t="inlineStr">
        <is>
          <t>Total Loans</t>
        </is>
      </c>
      <c r="B25" s="5" t="n">
        <v>398709</v>
      </c>
      <c r="C25" s="5" t="n">
        <v>438424</v>
      </c>
    </row>
    <row r="26">
      <c r="A26" s="4" t="inlineStr">
        <is>
          <t>Consumer [Member]</t>
        </is>
      </c>
    </row>
    <row r="27">
      <c r="A27" s="3" t="inlineStr">
        <is>
          <t>Accounts, Notes, Loans and Financing Receivable [Line Items]</t>
        </is>
      </c>
    </row>
    <row r="28">
      <c r="A28" s="4" t="inlineStr">
        <is>
          <t>Individually evaluated for impairment</t>
        </is>
      </c>
      <c r="B28" s="5" t="n">
        <v>31</v>
      </c>
      <c r="C28" s="5" t="n">
        <v>4</v>
      </c>
    </row>
    <row r="29">
      <c r="A29" s="4" t="inlineStr">
        <is>
          <t>Collectively evaluated for impairment</t>
        </is>
      </c>
      <c r="B29" s="5" t="n">
        <v>35311</v>
      </c>
      <c r="C29" s="5" t="n">
        <v>36195</v>
      </c>
    </row>
    <row r="30">
      <c r="A30" s="4" t="inlineStr">
        <is>
          <t>Total Loans</t>
        </is>
      </c>
      <c r="B30" s="6" t="n">
        <v>35342</v>
      </c>
      <c r="C30" s="6" t="n">
        <v>36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Classes of the Loan Portfolio Summarized by the Aggregate Risk Rating) (Details) - USD ($) $ in Thousands</t>
        </is>
      </c>
      <c r="B1" s="2" t="inlineStr">
        <is>
          <t>Sep. 30, 2020</t>
        </is>
      </c>
      <c r="C1" s="2" t="inlineStr">
        <is>
          <t>Dec. 31, 2019</t>
        </is>
      </c>
    </row>
    <row r="2">
      <c r="A2" s="3" t="inlineStr">
        <is>
          <t>Accounts, Notes, Loans and Financing Receivable [Line Items]</t>
        </is>
      </c>
    </row>
    <row r="3">
      <c r="A3" s="4" t="inlineStr">
        <is>
          <t>Loans</t>
        </is>
      </c>
      <c r="B3" s="6" t="n">
        <v>1192345</v>
      </c>
      <c r="C3" s="6" t="n">
        <v>1050369</v>
      </c>
    </row>
    <row r="4">
      <c r="A4" s="4" t="inlineStr">
        <is>
          <t>Commercial real estate- non owner-occupied [Member]</t>
        </is>
      </c>
    </row>
    <row r="5">
      <c r="A5" s="3" t="inlineStr">
        <is>
          <t>Accounts, Notes, Loans and Financing Receivable [Line Items]</t>
        </is>
      </c>
    </row>
    <row r="6">
      <c r="A6" s="4" t="inlineStr">
        <is>
          <t>Loans</t>
        </is>
      </c>
      <c r="B6" s="5" t="n">
        <v>176448</v>
      </c>
      <c r="C6" s="5" t="n">
        <v>169213</v>
      </c>
    </row>
    <row r="7">
      <c r="A7" s="4" t="inlineStr">
        <is>
          <t>Commercial real estate- all other CRE [Member]</t>
        </is>
      </c>
    </row>
    <row r="8">
      <c r="A8" s="3" t="inlineStr">
        <is>
          <t>Accounts, Notes, Loans and Financing Receivable [Line Items]</t>
        </is>
      </c>
    </row>
    <row r="9">
      <c r="A9" s="4" t="inlineStr">
        <is>
          <t>Loans</t>
        </is>
      </c>
      <c r="B9" s="5" t="n">
        <v>176824</v>
      </c>
      <c r="C9" s="5" t="n">
        <v>166291</v>
      </c>
    </row>
    <row r="10">
      <c r="A10" s="4" t="inlineStr">
        <is>
          <t>Acquisition and development- 1-4 family residential construction [Member]</t>
        </is>
      </c>
    </row>
    <row r="11">
      <c r="A11" s="3" t="inlineStr">
        <is>
          <t>Accounts, Notes, Loans and Financing Receivable [Line Items]</t>
        </is>
      </c>
    </row>
    <row r="12">
      <c r="A12" s="4" t="inlineStr">
        <is>
          <t>Loans</t>
        </is>
      </c>
      <c r="B12" s="5" t="n">
        <v>21684</v>
      </c>
      <c r="C12" s="5" t="n">
        <v>10781</v>
      </c>
    </row>
    <row r="13">
      <c r="A13" s="4" t="inlineStr">
        <is>
          <t>Acquisition and development- All other A&amp;D [Member]</t>
        </is>
      </c>
    </row>
    <row r="14">
      <c r="A14" s="3" t="inlineStr">
        <is>
          <t>Accounts, Notes, Loans and Financing Receivable [Line Items]</t>
        </is>
      </c>
    </row>
    <row r="15">
      <c r="A15" s="4" t="inlineStr">
        <is>
          <t>Loans</t>
        </is>
      </c>
      <c r="B15" s="5" t="n">
        <v>105615</v>
      </c>
      <c r="C15" s="5" t="n">
        <v>107109</v>
      </c>
    </row>
    <row r="16">
      <c r="A16" s="4" t="inlineStr">
        <is>
          <t>Commercial and industrial [Member]</t>
        </is>
      </c>
    </row>
    <row r="17">
      <c r="A17" s="3" t="inlineStr">
        <is>
          <t>Accounts, Notes, Loans and Financing Receivable [Line Items]</t>
        </is>
      </c>
    </row>
    <row r="18">
      <c r="A18" s="4" t="inlineStr">
        <is>
          <t>Loans</t>
        </is>
      </c>
      <c r="B18" s="5" t="n">
        <v>277723</v>
      </c>
      <c r="C18" s="5" t="n">
        <v>122352</v>
      </c>
    </row>
    <row r="19">
      <c r="A19" s="4" t="inlineStr">
        <is>
          <t>Residential mortgage- term [Member]</t>
        </is>
      </c>
    </row>
    <row r="20">
      <c r="A20" s="3" t="inlineStr">
        <is>
          <t>Accounts, Notes, Loans and Financing Receivable [Line Items]</t>
        </is>
      </c>
    </row>
    <row r="21">
      <c r="A21" s="4" t="inlineStr">
        <is>
          <t>Loans</t>
        </is>
      </c>
      <c r="B21" s="5" t="n">
        <v>334676</v>
      </c>
      <c r="C21" s="5" t="n">
        <v>369806</v>
      </c>
    </row>
    <row r="22">
      <c r="A22" s="4" t="inlineStr">
        <is>
          <t>Residential mortgage- home equity [Member]</t>
        </is>
      </c>
    </row>
    <row r="23">
      <c r="A23" s="3" t="inlineStr">
        <is>
          <t>Accounts, Notes, Loans and Financing Receivable [Line Items]</t>
        </is>
      </c>
    </row>
    <row r="24">
      <c r="A24" s="4" t="inlineStr">
        <is>
          <t>Loans</t>
        </is>
      </c>
      <c r="B24" s="5" t="n">
        <v>64033</v>
      </c>
      <c r="C24" s="5" t="n">
        <v>68618</v>
      </c>
    </row>
    <row r="25">
      <c r="A25" s="4" t="inlineStr">
        <is>
          <t>Consumer [Member]</t>
        </is>
      </c>
    </row>
    <row r="26">
      <c r="A26" s="3" t="inlineStr">
        <is>
          <t>Accounts, Notes, Loans and Financing Receivable [Line Items]</t>
        </is>
      </c>
    </row>
    <row r="27">
      <c r="A27" s="4" t="inlineStr">
        <is>
          <t>Loans</t>
        </is>
      </c>
      <c r="B27" s="5" t="n">
        <v>35342</v>
      </c>
      <c r="C27" s="5" t="n">
        <v>36199</v>
      </c>
    </row>
    <row r="28">
      <c r="A28" s="4" t="inlineStr">
        <is>
          <t>Pass [Member]</t>
        </is>
      </c>
    </row>
    <row r="29">
      <c r="A29" s="3" t="inlineStr">
        <is>
          <t>Accounts, Notes, Loans and Financing Receivable [Line Items]</t>
        </is>
      </c>
    </row>
    <row r="30">
      <c r="A30" s="4" t="inlineStr">
        <is>
          <t>Loans</t>
        </is>
      </c>
      <c r="B30" s="5" t="n">
        <v>1138964</v>
      </c>
      <c r="C30" s="5" t="n">
        <v>1015156</v>
      </c>
    </row>
    <row r="31">
      <c r="A31" s="4" t="inlineStr">
        <is>
          <t>Pass [Member] | Commercial real estate- non owner-occupied [Member]</t>
        </is>
      </c>
    </row>
    <row r="32">
      <c r="A32" s="3" t="inlineStr">
        <is>
          <t>Accounts, Notes, Loans and Financing Receivable [Line Items]</t>
        </is>
      </c>
    </row>
    <row r="33">
      <c r="A33" s="4" t="inlineStr">
        <is>
          <t>Loans</t>
        </is>
      </c>
      <c r="B33" s="5" t="n">
        <v>165472</v>
      </c>
      <c r="C33" s="5" t="n">
        <v>164584</v>
      </c>
    </row>
    <row r="34">
      <c r="A34" s="4" t="inlineStr">
        <is>
          <t>Pass [Member] | Commercial real estate- all other CRE [Member]</t>
        </is>
      </c>
    </row>
    <row r="35">
      <c r="A35" s="3" t="inlineStr">
        <is>
          <t>Accounts, Notes, Loans and Financing Receivable [Line Items]</t>
        </is>
      </c>
    </row>
    <row r="36">
      <c r="A36" s="4" t="inlineStr">
        <is>
          <t>Loans</t>
        </is>
      </c>
      <c r="B36" s="5" t="n">
        <v>166899</v>
      </c>
      <c r="C36" s="5" t="n">
        <v>157407</v>
      </c>
    </row>
    <row r="37">
      <c r="A37" s="4" t="inlineStr">
        <is>
          <t>Pass [Member] | Acquisition and development- 1-4 family residential construction [Member]</t>
        </is>
      </c>
    </row>
    <row r="38">
      <c r="A38" s="3" t="inlineStr">
        <is>
          <t>Accounts, Notes, Loans and Financing Receivable [Line Items]</t>
        </is>
      </c>
    </row>
    <row r="39">
      <c r="A39" s="4" t="inlineStr">
        <is>
          <t>Loans</t>
        </is>
      </c>
      <c r="B39" s="5" t="n">
        <v>21684</v>
      </c>
      <c r="C39" s="5" t="n">
        <v>10781</v>
      </c>
    </row>
    <row r="40">
      <c r="A40" s="4" t="inlineStr">
        <is>
          <t>Pass [Member] | Acquisition and development- All other A&amp;D [Member]</t>
        </is>
      </c>
    </row>
    <row r="41">
      <c r="A41" s="3" t="inlineStr">
        <is>
          <t>Accounts, Notes, Loans and Financing Receivable [Line Items]</t>
        </is>
      </c>
    </row>
    <row r="42">
      <c r="A42" s="4" t="inlineStr">
        <is>
          <t>Loans</t>
        </is>
      </c>
      <c r="B42" s="5" t="n">
        <v>98057</v>
      </c>
      <c r="C42" s="5" t="n">
        <v>98823</v>
      </c>
    </row>
    <row r="43">
      <c r="A43" s="4" t="inlineStr">
        <is>
          <t>Pass [Member] | Commercial and industrial [Member]</t>
        </is>
      </c>
    </row>
    <row r="44">
      <c r="A44" s="3" t="inlineStr">
        <is>
          <t>Accounts, Notes, Loans and Financing Receivable [Line Items]</t>
        </is>
      </c>
    </row>
    <row r="45">
      <c r="A45" s="4" t="inlineStr">
        <is>
          <t>Loans</t>
        </is>
      </c>
      <c r="B45" s="5" t="n">
        <v>260294</v>
      </c>
      <c r="C45" s="5" t="n">
        <v>116221</v>
      </c>
    </row>
    <row r="46">
      <c r="A46" s="4" t="inlineStr">
        <is>
          <t>Pass [Member] | Residential mortgage- term [Member]</t>
        </is>
      </c>
    </row>
    <row r="47">
      <c r="A47" s="3" t="inlineStr">
        <is>
          <t>Accounts, Notes, Loans and Financing Receivable [Line Items]</t>
        </is>
      </c>
    </row>
    <row r="48">
      <c r="A48" s="4" t="inlineStr">
        <is>
          <t>Loans</t>
        </is>
      </c>
      <c r="B48" s="5" t="n">
        <v>328232</v>
      </c>
      <c r="C48" s="5" t="n">
        <v>364150</v>
      </c>
    </row>
    <row r="49">
      <c r="A49" s="4" t="inlineStr">
        <is>
          <t>Pass [Member] | Residential mortgage- home equity [Member]</t>
        </is>
      </c>
    </row>
    <row r="50">
      <c r="A50" s="3" t="inlineStr">
        <is>
          <t>Accounts, Notes, Loans and Financing Receivable [Line Items]</t>
        </is>
      </c>
    </row>
    <row r="51">
      <c r="A51" s="4" t="inlineStr">
        <is>
          <t>Loans</t>
        </is>
      </c>
      <c r="B51" s="5" t="n">
        <v>63100</v>
      </c>
      <c r="C51" s="5" t="n">
        <v>67143</v>
      </c>
    </row>
    <row r="52">
      <c r="A52" s="4" t="inlineStr">
        <is>
          <t>Pass [Member] | Consumer [Member]</t>
        </is>
      </c>
    </row>
    <row r="53">
      <c r="A53" s="3" t="inlineStr">
        <is>
          <t>Accounts, Notes, Loans and Financing Receivable [Line Items]</t>
        </is>
      </c>
    </row>
    <row r="54">
      <c r="A54" s="4" t="inlineStr">
        <is>
          <t>Loans</t>
        </is>
      </c>
      <c r="B54" s="5" t="n">
        <v>35226</v>
      </c>
      <c r="C54" s="5" t="n">
        <v>36047</v>
      </c>
    </row>
    <row r="55">
      <c r="A55" s="4" t="inlineStr">
        <is>
          <t>Special Mention [Member]</t>
        </is>
      </c>
    </row>
    <row r="56">
      <c r="A56" s="3" t="inlineStr">
        <is>
          <t>Accounts, Notes, Loans and Financing Receivable [Line Items]</t>
        </is>
      </c>
    </row>
    <row r="57">
      <c r="A57" s="4" t="inlineStr">
        <is>
          <t>Loans</t>
        </is>
      </c>
      <c r="B57" s="5" t="n">
        <v>17874</v>
      </c>
      <c r="C57" s="5" t="n">
        <v>12437</v>
      </c>
    </row>
    <row r="58">
      <c r="A58" s="4" t="inlineStr">
        <is>
          <t>Special Mention [Member] | Commercial real estate- non owner-occupied [Member]</t>
        </is>
      </c>
    </row>
    <row r="59">
      <c r="A59" s="3" t="inlineStr">
        <is>
          <t>Accounts, Notes, Loans and Financing Receivable [Line Items]</t>
        </is>
      </c>
    </row>
    <row r="60">
      <c r="A60" s="4" t="inlineStr">
        <is>
          <t>Loans</t>
        </is>
      </c>
      <c r="B60" s="5" t="n">
        <v>9204</v>
      </c>
      <c r="C60" s="5" t="n">
        <v>2765</v>
      </c>
    </row>
    <row r="61">
      <c r="A61" s="4" t="inlineStr">
        <is>
          <t>Special Mention [Member] | Commercial real estate- all other CRE [Member]</t>
        </is>
      </c>
    </row>
    <row r="62">
      <c r="A62" s="3" t="inlineStr">
        <is>
          <t>Accounts, Notes, Loans and Financing Receivable [Line Items]</t>
        </is>
      </c>
    </row>
    <row r="63">
      <c r="A63" s="4" t="inlineStr">
        <is>
          <t>Loans</t>
        </is>
      </c>
      <c r="B63" s="5" t="n">
        <v>3358</v>
      </c>
      <c r="C63" s="5" t="n">
        <v>6556</v>
      </c>
    </row>
    <row r="64">
      <c r="A64" s="4" t="inlineStr">
        <is>
          <t>Special Mention [Member] | Acquisition and development- All other A&amp;D [Member]</t>
        </is>
      </c>
    </row>
    <row r="65">
      <c r="A65" s="3" t="inlineStr">
        <is>
          <t>Accounts, Notes, Loans and Financing Receivable [Line Items]</t>
        </is>
      </c>
    </row>
    <row r="66">
      <c r="A66" s="4" t="inlineStr">
        <is>
          <t>Loans</t>
        </is>
      </c>
      <c r="B66" s="5" t="n">
        <v>17</v>
      </c>
      <c r="C66" s="5" t="n">
        <v>18</v>
      </c>
    </row>
    <row r="67">
      <c r="A67" s="4" t="inlineStr">
        <is>
          <t>Special Mention [Member] | Commercial and industrial [Member]</t>
        </is>
      </c>
    </row>
    <row r="68">
      <c r="A68" s="3" t="inlineStr">
        <is>
          <t>Accounts, Notes, Loans and Financing Receivable [Line Items]</t>
        </is>
      </c>
    </row>
    <row r="69">
      <c r="A69" s="4" t="inlineStr">
        <is>
          <t>Loans</t>
        </is>
      </c>
      <c r="B69" s="5" t="n">
        <v>5005</v>
      </c>
      <c r="C69" s="5" t="n">
        <v>2896</v>
      </c>
    </row>
    <row r="70">
      <c r="A70" s="4" t="inlineStr">
        <is>
          <t>Special Mention [Member] | Residential mortgage- term [Member]</t>
        </is>
      </c>
    </row>
    <row r="71">
      <c r="A71" s="3" t="inlineStr">
        <is>
          <t>Accounts, Notes, Loans and Financing Receivable [Line Items]</t>
        </is>
      </c>
    </row>
    <row r="72">
      <c r="A72" s="4" t="inlineStr">
        <is>
          <t>Loans</t>
        </is>
      </c>
      <c r="B72" s="5" t="n">
        <v>287</v>
      </c>
      <c r="C72" s="5" t="n">
        <v>59</v>
      </c>
    </row>
    <row r="73">
      <c r="A73" s="4" t="inlineStr">
        <is>
          <t>Special Mention [Member] | Residential mortgage- home equity [Member]</t>
        </is>
      </c>
    </row>
    <row r="74">
      <c r="A74" s="3" t="inlineStr">
        <is>
          <t>Accounts, Notes, Loans and Financing Receivable [Line Items]</t>
        </is>
      </c>
    </row>
    <row r="75">
      <c r="A75" s="4" t="inlineStr">
        <is>
          <t>Loans</t>
        </is>
      </c>
      <c r="C75" s="5" t="n">
        <v>139</v>
      </c>
    </row>
    <row r="76">
      <c r="A76" s="4" t="inlineStr">
        <is>
          <t>Special Mention [Member] | Consumer [Member]</t>
        </is>
      </c>
    </row>
    <row r="77">
      <c r="A77" s="3" t="inlineStr">
        <is>
          <t>Accounts, Notes, Loans and Financing Receivable [Line Items]</t>
        </is>
      </c>
    </row>
    <row r="78">
      <c r="A78" s="4" t="inlineStr">
        <is>
          <t>Loans</t>
        </is>
      </c>
      <c r="B78" s="5" t="n">
        <v>3</v>
      </c>
      <c r="C78" s="5" t="n">
        <v>4</v>
      </c>
    </row>
    <row r="79">
      <c r="A79" s="4" t="inlineStr">
        <is>
          <t>Substandard [Member]</t>
        </is>
      </c>
    </row>
    <row r="80">
      <c r="A80" s="3" t="inlineStr">
        <is>
          <t>Accounts, Notes, Loans and Financing Receivable [Line Items]</t>
        </is>
      </c>
    </row>
    <row r="81">
      <c r="A81" s="4" t="inlineStr">
        <is>
          <t>Loans</t>
        </is>
      </c>
      <c r="B81" s="5" t="n">
        <v>35507</v>
      </c>
      <c r="C81" s="5" t="n">
        <v>22776</v>
      </c>
    </row>
    <row r="82">
      <c r="A82" s="4" t="inlineStr">
        <is>
          <t>Substandard [Member] | Commercial real estate- non owner-occupied [Member]</t>
        </is>
      </c>
    </row>
    <row r="83">
      <c r="A83" s="3" t="inlineStr">
        <is>
          <t>Accounts, Notes, Loans and Financing Receivable [Line Items]</t>
        </is>
      </c>
    </row>
    <row r="84">
      <c r="A84" s="4" t="inlineStr">
        <is>
          <t>Loans</t>
        </is>
      </c>
      <c r="B84" s="5" t="n">
        <v>1772</v>
      </c>
      <c r="C84" s="5" t="n">
        <v>1864</v>
      </c>
    </row>
    <row r="85">
      <c r="A85" s="4" t="inlineStr">
        <is>
          <t>Substandard [Member] | Commercial real estate- all other CRE [Member]</t>
        </is>
      </c>
    </row>
    <row r="86">
      <c r="A86" s="3" t="inlineStr">
        <is>
          <t>Accounts, Notes, Loans and Financing Receivable [Line Items]</t>
        </is>
      </c>
    </row>
    <row r="87">
      <c r="A87" s="4" t="inlineStr">
        <is>
          <t>Loans</t>
        </is>
      </c>
      <c r="B87" s="5" t="n">
        <v>6567</v>
      </c>
      <c r="C87" s="5" t="n">
        <v>2328</v>
      </c>
    </row>
    <row r="88">
      <c r="A88" s="4" t="inlineStr">
        <is>
          <t>Substandard [Member] | Acquisition and development- All other A&amp;D [Member]</t>
        </is>
      </c>
    </row>
    <row r="89">
      <c r="A89" s="3" t="inlineStr">
        <is>
          <t>Accounts, Notes, Loans and Financing Receivable [Line Items]</t>
        </is>
      </c>
    </row>
    <row r="90">
      <c r="A90" s="4" t="inlineStr">
        <is>
          <t>Loans</t>
        </is>
      </c>
      <c r="B90" s="5" t="n">
        <v>7541</v>
      </c>
      <c r="C90" s="5" t="n">
        <v>8268</v>
      </c>
    </row>
    <row r="91">
      <c r="A91" s="4" t="inlineStr">
        <is>
          <t>Substandard [Member] | Commercial and industrial [Member]</t>
        </is>
      </c>
    </row>
    <row r="92">
      <c r="A92" s="3" t="inlineStr">
        <is>
          <t>Accounts, Notes, Loans and Financing Receivable [Line Items]</t>
        </is>
      </c>
    </row>
    <row r="93">
      <c r="A93" s="4" t="inlineStr">
        <is>
          <t>Loans</t>
        </is>
      </c>
      <c r="B93" s="5" t="n">
        <v>12424</v>
      </c>
      <c r="C93" s="5" t="n">
        <v>3235</v>
      </c>
    </row>
    <row r="94">
      <c r="A94" s="4" t="inlineStr">
        <is>
          <t>Substandard [Member] | Residential mortgage- term [Member]</t>
        </is>
      </c>
    </row>
    <row r="95">
      <c r="A95" s="3" t="inlineStr">
        <is>
          <t>Accounts, Notes, Loans and Financing Receivable [Line Items]</t>
        </is>
      </c>
    </row>
    <row r="96">
      <c r="A96" s="4" t="inlineStr">
        <is>
          <t>Loans</t>
        </is>
      </c>
      <c r="B96" s="5" t="n">
        <v>6157</v>
      </c>
      <c r="C96" s="5" t="n">
        <v>5597</v>
      </c>
    </row>
    <row r="97">
      <c r="A97" s="4" t="inlineStr">
        <is>
          <t>Substandard [Member] | Residential mortgage- home equity [Member]</t>
        </is>
      </c>
    </row>
    <row r="98">
      <c r="A98" s="3" t="inlineStr">
        <is>
          <t>Accounts, Notes, Loans and Financing Receivable [Line Items]</t>
        </is>
      </c>
    </row>
    <row r="99">
      <c r="A99" s="4" t="inlineStr">
        <is>
          <t>Loans</t>
        </is>
      </c>
      <c r="B99" s="5" t="n">
        <v>933</v>
      </c>
      <c r="C99" s="5" t="n">
        <v>1336</v>
      </c>
    </row>
    <row r="100">
      <c r="A100" s="4" t="inlineStr">
        <is>
          <t>Substandard [Member] | Consumer [Member]</t>
        </is>
      </c>
    </row>
    <row r="101">
      <c r="A101" s="3" t="inlineStr">
        <is>
          <t>Accounts, Notes, Loans and Financing Receivable [Line Items]</t>
        </is>
      </c>
    </row>
    <row r="102">
      <c r="A102" s="4" t="inlineStr">
        <is>
          <t>Loans</t>
        </is>
      </c>
      <c r="B102" s="6" t="n">
        <v>113</v>
      </c>
      <c r="C102" s="6" t="n">
        <v>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Loan Portfolio Summarized by the Past Due Status) (Details) - USD ($) $ in Thousands</t>
        </is>
      </c>
      <c r="B1" s="2" t="inlineStr">
        <is>
          <t>Sep. 30, 2020</t>
        </is>
      </c>
      <c r="C1" s="2" t="inlineStr">
        <is>
          <t>Dec. 31, 2019</t>
        </is>
      </c>
    </row>
    <row r="2">
      <c r="A2" s="3" t="inlineStr">
        <is>
          <t>Financing Receivable, Recorded Investment, Past Due [Line Items]</t>
        </is>
      </c>
    </row>
    <row r="3">
      <c r="A3" s="4" t="inlineStr">
        <is>
          <t>Current</t>
        </is>
      </c>
      <c r="B3" s="6" t="n">
        <v>1173325</v>
      </c>
      <c r="C3" s="6" t="n">
        <v>1036053</v>
      </c>
    </row>
    <row r="4">
      <c r="A4" s="4" t="inlineStr">
        <is>
          <t>Total Past Due and Accruing</t>
        </is>
      </c>
      <c r="B4" s="5" t="n">
        <v>8676</v>
      </c>
      <c r="C4" s="5" t="n">
        <v>3467</v>
      </c>
    </row>
    <row r="5">
      <c r="A5" s="4" t="inlineStr">
        <is>
          <t>Non-Accrual</t>
        </is>
      </c>
      <c r="B5" s="5" t="n">
        <v>10344</v>
      </c>
      <c r="C5" s="5" t="n">
        <v>10849</v>
      </c>
    </row>
    <row r="6">
      <c r="A6" s="4" t="inlineStr">
        <is>
          <t>Loans</t>
        </is>
      </c>
      <c r="B6" s="5" t="n">
        <v>1192345</v>
      </c>
      <c r="C6" s="5" t="n">
        <v>1050369</v>
      </c>
    </row>
    <row r="7">
      <c r="A7" s="4" t="inlineStr">
        <is>
          <t>Financing Receivables, 30 to 59 Days Past Due [Member]</t>
        </is>
      </c>
    </row>
    <row r="8">
      <c r="A8" s="3" t="inlineStr">
        <is>
          <t>Financing Receivable, Recorded Investment, Past Due [Line Items]</t>
        </is>
      </c>
    </row>
    <row r="9">
      <c r="A9" s="4" t="inlineStr">
        <is>
          <t>Past due</t>
        </is>
      </c>
      <c r="B9" s="5" t="n">
        <v>6877</v>
      </c>
      <c r="C9" s="5" t="n">
        <v>1088</v>
      </c>
    </row>
    <row r="10">
      <c r="A10" s="4" t="inlineStr">
        <is>
          <t>Financing Receivables, 60 to 89 Days Past Due [Member]</t>
        </is>
      </c>
    </row>
    <row r="11">
      <c r="A11" s="3" t="inlineStr">
        <is>
          <t>Financing Receivable, Recorded Investment, Past Due [Line Items]</t>
        </is>
      </c>
    </row>
    <row r="12">
      <c r="A12" s="4" t="inlineStr">
        <is>
          <t>Past due</t>
        </is>
      </c>
      <c r="B12" s="5" t="n">
        <v>986</v>
      </c>
      <c r="C12" s="5" t="n">
        <v>1654</v>
      </c>
    </row>
    <row r="13">
      <c r="A13" s="4" t="inlineStr">
        <is>
          <t>Financing Receivables, Equal to Greater than 90 Days Past Due [Member]</t>
        </is>
      </c>
    </row>
    <row r="14">
      <c r="A14" s="3" t="inlineStr">
        <is>
          <t>Financing Receivable, Recorded Investment, Past Due [Line Items]</t>
        </is>
      </c>
    </row>
    <row r="15">
      <c r="A15" s="4" t="inlineStr">
        <is>
          <t>Past due</t>
        </is>
      </c>
      <c r="B15" s="5" t="n">
        <v>813</v>
      </c>
      <c r="C15" s="5" t="n">
        <v>725</v>
      </c>
    </row>
    <row r="16">
      <c r="A16" s="4" t="inlineStr">
        <is>
          <t>Commercial real estate- non owner-occupied [Member]</t>
        </is>
      </c>
    </row>
    <row r="17">
      <c r="A17" s="3" t="inlineStr">
        <is>
          <t>Financing Receivable, Recorded Investment, Past Due [Line Items]</t>
        </is>
      </c>
    </row>
    <row r="18">
      <c r="A18" s="4" t="inlineStr">
        <is>
          <t>Current</t>
        </is>
      </c>
      <c r="B18" s="5" t="n">
        <v>176439</v>
      </c>
      <c r="C18" s="5" t="n">
        <v>169180</v>
      </c>
    </row>
    <row r="19">
      <c r="A19" s="4" t="inlineStr">
        <is>
          <t>Non-Accrual</t>
        </is>
      </c>
      <c r="B19" s="5" t="n">
        <v>9</v>
      </c>
      <c r="C19" s="5" t="n">
        <v>33</v>
      </c>
    </row>
    <row r="20">
      <c r="A20" s="4" t="inlineStr">
        <is>
          <t>Loans</t>
        </is>
      </c>
      <c r="B20" s="5" t="n">
        <v>176448</v>
      </c>
      <c r="C20" s="5" t="n">
        <v>169213</v>
      </c>
    </row>
    <row r="21">
      <c r="A21" s="4" t="inlineStr">
        <is>
          <t>Commercial real estate- all other CRE [Member]</t>
        </is>
      </c>
    </row>
    <row r="22">
      <c r="A22" s="3" t="inlineStr">
        <is>
          <t>Financing Receivable, Recorded Investment, Past Due [Line Items]</t>
        </is>
      </c>
    </row>
    <row r="23">
      <c r="A23" s="4" t="inlineStr">
        <is>
          <t>Current</t>
        </is>
      </c>
      <c r="B23" s="5" t="n">
        <v>175906</v>
      </c>
      <c r="C23" s="5" t="n">
        <v>165289</v>
      </c>
    </row>
    <row r="24">
      <c r="A24" s="4" t="inlineStr">
        <is>
          <t>Total Past Due and Accruing</t>
        </is>
      </c>
      <c r="C24" s="5" t="n">
        <v>355</v>
      </c>
    </row>
    <row r="25">
      <c r="A25" s="4" t="inlineStr">
        <is>
          <t>Non-Accrual</t>
        </is>
      </c>
      <c r="B25" s="5" t="n">
        <v>918</v>
      </c>
      <c r="C25" s="5" t="n">
        <v>647</v>
      </c>
    </row>
    <row r="26">
      <c r="A26" s="4" t="inlineStr">
        <is>
          <t>Loans</t>
        </is>
      </c>
      <c r="B26" s="5" t="n">
        <v>176824</v>
      </c>
      <c r="C26" s="5" t="n">
        <v>166291</v>
      </c>
    </row>
    <row r="27">
      <c r="A27" s="4" t="inlineStr">
        <is>
          <t>Commercial real estate- all other CRE [Member] | Financing Receivables, 60 to 89 Days Past Due [Member]</t>
        </is>
      </c>
    </row>
    <row r="28">
      <c r="A28" s="3" t="inlineStr">
        <is>
          <t>Financing Receivable, Recorded Investment, Past Due [Line Items]</t>
        </is>
      </c>
    </row>
    <row r="29">
      <c r="A29" s="4" t="inlineStr">
        <is>
          <t>Past due</t>
        </is>
      </c>
      <c r="C29" s="5" t="n">
        <v>355</v>
      </c>
    </row>
    <row r="30">
      <c r="A30" s="4" t="inlineStr">
        <is>
          <t>Acquisition and development- 1-4 family residential construction [Member]</t>
        </is>
      </c>
    </row>
    <row r="31">
      <c r="A31" s="3" t="inlineStr">
        <is>
          <t>Financing Receivable, Recorded Investment, Past Due [Line Items]</t>
        </is>
      </c>
    </row>
    <row r="32">
      <c r="A32" s="4" t="inlineStr">
        <is>
          <t>Current</t>
        </is>
      </c>
      <c r="B32" s="5" t="n">
        <v>21684</v>
      </c>
      <c r="C32" s="5" t="n">
        <v>10781</v>
      </c>
    </row>
    <row r="33">
      <c r="A33" s="4" t="inlineStr">
        <is>
          <t>Loans</t>
        </is>
      </c>
      <c r="B33" s="5" t="n">
        <v>21684</v>
      </c>
      <c r="C33" s="5" t="n">
        <v>10781</v>
      </c>
    </row>
    <row r="34">
      <c r="A34" s="4" t="inlineStr">
        <is>
          <t>Acquisition and development- All other A&amp;D [Member]</t>
        </is>
      </c>
    </row>
    <row r="35">
      <c r="A35" s="3" t="inlineStr">
        <is>
          <t>Financing Receivable, Recorded Investment, Past Due [Line Items]</t>
        </is>
      </c>
    </row>
    <row r="36">
      <c r="A36" s="4" t="inlineStr">
        <is>
          <t>Current</t>
        </is>
      </c>
      <c r="B36" s="5" t="n">
        <v>98157</v>
      </c>
      <c r="C36" s="5" t="n">
        <v>98916</v>
      </c>
    </row>
    <row r="37">
      <c r="A37" s="4" t="inlineStr">
        <is>
          <t>Total Past Due and Accruing</t>
        </is>
      </c>
      <c r="B37" s="5" t="n">
        <v>11</v>
      </c>
      <c r="C37" s="5" t="n">
        <v>135</v>
      </c>
    </row>
    <row r="38">
      <c r="A38" s="4" t="inlineStr">
        <is>
          <t>Non-Accrual</t>
        </is>
      </c>
      <c r="B38" s="5" t="n">
        <v>7447</v>
      </c>
      <c r="C38" s="5" t="n">
        <v>8058</v>
      </c>
    </row>
    <row r="39">
      <c r="A39" s="4" t="inlineStr">
        <is>
          <t>Loans</t>
        </is>
      </c>
      <c r="B39" s="5" t="n">
        <v>105615</v>
      </c>
      <c r="C39" s="5" t="n">
        <v>107109</v>
      </c>
    </row>
    <row r="40">
      <c r="A40" s="4" t="inlineStr">
        <is>
          <t>Acquisition and development- All other A&amp;D [Member] | Financing Receivables, Equal to Greater than 90 Days Past Due [Member]</t>
        </is>
      </c>
    </row>
    <row r="41">
      <c r="A41" s="3" t="inlineStr">
        <is>
          <t>Financing Receivable, Recorded Investment, Past Due [Line Items]</t>
        </is>
      </c>
    </row>
    <row r="42">
      <c r="A42" s="4" t="inlineStr">
        <is>
          <t>Past due</t>
        </is>
      </c>
      <c r="B42" s="5" t="n">
        <v>11</v>
      </c>
      <c r="C42" s="5" t="n">
        <v>135</v>
      </c>
    </row>
    <row r="43">
      <c r="A43" s="4" t="inlineStr">
        <is>
          <t>Commercial and industrial [Member]</t>
        </is>
      </c>
    </row>
    <row r="44">
      <c r="A44" s="3" t="inlineStr">
        <is>
          <t>Financing Receivable, Recorded Investment, Past Due [Line Items]</t>
        </is>
      </c>
    </row>
    <row r="45">
      <c r="A45" s="4" t="inlineStr">
        <is>
          <t>Current</t>
        </is>
      </c>
      <c r="B45" s="5" t="n">
        <v>271012</v>
      </c>
      <c r="C45" s="5" t="n">
        <v>122050</v>
      </c>
    </row>
    <row r="46">
      <c r="A46" s="4" t="inlineStr">
        <is>
          <t>Total Past Due and Accruing</t>
        </is>
      </c>
      <c r="B46" s="5" t="n">
        <v>6711</v>
      </c>
      <c r="C46" s="5" t="n">
        <v>272</v>
      </c>
    </row>
    <row r="47">
      <c r="A47" s="4" t="inlineStr">
        <is>
          <t>Non-Accrual</t>
        </is>
      </c>
      <c r="C47" s="5" t="n">
        <v>30</v>
      </c>
    </row>
    <row r="48">
      <c r="A48" s="4" t="inlineStr">
        <is>
          <t>Loans</t>
        </is>
      </c>
      <c r="B48" s="5" t="n">
        <v>277723</v>
      </c>
      <c r="C48" s="5" t="n">
        <v>122352</v>
      </c>
    </row>
    <row r="49">
      <c r="A49" s="4" t="inlineStr">
        <is>
          <t>Commercial and industrial [Member] | Financing Receivables, 30 to 59 Days Past Due [Member]</t>
        </is>
      </c>
    </row>
    <row r="50">
      <c r="A50" s="3" t="inlineStr">
        <is>
          <t>Financing Receivable, Recorded Investment, Past Due [Line Items]</t>
        </is>
      </c>
    </row>
    <row r="51">
      <c r="A51" s="4" t="inlineStr">
        <is>
          <t>Past due</t>
        </is>
      </c>
      <c r="B51" s="5" t="n">
        <v>6711</v>
      </c>
      <c r="C51" s="5" t="n">
        <v>272</v>
      </c>
    </row>
    <row r="52">
      <c r="A52" s="4" t="inlineStr">
        <is>
          <t>Residential mortgage- term [Member]</t>
        </is>
      </c>
    </row>
    <row r="53">
      <c r="A53" s="3" t="inlineStr">
        <is>
          <t>Financing Receivable, Recorded Investment, Past Due [Line Items]</t>
        </is>
      </c>
    </row>
    <row r="54">
      <c r="A54" s="4" t="inlineStr">
        <is>
          <t>Current</t>
        </is>
      </c>
      <c r="B54" s="5" t="n">
        <v>331474</v>
      </c>
      <c r="C54" s="5" t="n">
        <v>366882</v>
      </c>
    </row>
    <row r="55">
      <c r="A55" s="4" t="inlineStr">
        <is>
          <t>Total Past Due and Accruing</t>
        </is>
      </c>
      <c r="B55" s="5" t="n">
        <v>1742</v>
      </c>
      <c r="C55" s="5" t="n">
        <v>1705</v>
      </c>
    </row>
    <row r="56">
      <c r="A56" s="4" t="inlineStr">
        <is>
          <t>Non-Accrual</t>
        </is>
      </c>
      <c r="B56" s="5" t="n">
        <v>1460</v>
      </c>
      <c r="C56" s="5" t="n">
        <v>1219</v>
      </c>
    </row>
    <row r="57">
      <c r="A57" s="4" t="inlineStr">
        <is>
          <t>Loans</t>
        </is>
      </c>
      <c r="B57" s="5" t="n">
        <v>334676</v>
      </c>
      <c r="C57" s="5" t="n">
        <v>369806</v>
      </c>
    </row>
    <row r="58">
      <c r="A58" s="4" t="inlineStr">
        <is>
          <t>Residential mortgage- term [Member] | Financing Receivables, 30 to 59 Days Past Due [Member]</t>
        </is>
      </c>
    </row>
    <row r="59">
      <c r="A59" s="3" t="inlineStr">
        <is>
          <t>Financing Receivable, Recorded Investment, Past Due [Line Items]</t>
        </is>
      </c>
    </row>
    <row r="60">
      <c r="A60" s="4" t="inlineStr">
        <is>
          <t>Past due</t>
        </is>
      </c>
      <c r="B60" s="5" t="n">
        <v>65</v>
      </c>
      <c r="C60" s="5" t="n">
        <v>267</v>
      </c>
    </row>
    <row r="61">
      <c r="A61" s="4" t="inlineStr">
        <is>
          <t>Residential mortgage- term [Member] | Financing Receivables, 60 to 89 Days Past Due [Member]</t>
        </is>
      </c>
    </row>
    <row r="62">
      <c r="A62" s="3" t="inlineStr">
        <is>
          <t>Financing Receivable, Recorded Investment, Past Due [Line Items]</t>
        </is>
      </c>
    </row>
    <row r="63">
      <c r="A63" s="4" t="inlineStr">
        <is>
          <t>Past due</t>
        </is>
      </c>
      <c r="B63" s="5" t="n">
        <v>951</v>
      </c>
      <c r="C63" s="5" t="n">
        <v>967</v>
      </c>
    </row>
    <row r="64">
      <c r="A64" s="4" t="inlineStr">
        <is>
          <t>Residential mortgage- term [Member] | Financing Receivables, Equal to Greater than 90 Days Past Due [Member]</t>
        </is>
      </c>
    </row>
    <row r="65">
      <c r="A65" s="3" t="inlineStr">
        <is>
          <t>Financing Receivable, Recorded Investment, Past Due [Line Items]</t>
        </is>
      </c>
    </row>
    <row r="66">
      <c r="A66" s="4" t="inlineStr">
        <is>
          <t>Past due</t>
        </is>
      </c>
      <c r="B66" s="5" t="n">
        <v>726</v>
      </c>
      <c r="C66" s="5" t="n">
        <v>471</v>
      </c>
    </row>
    <row r="67">
      <c r="A67" s="4" t="inlineStr">
        <is>
          <t>Residential mortgage- home equity [Member]</t>
        </is>
      </c>
    </row>
    <row r="68">
      <c r="A68" s="3" t="inlineStr">
        <is>
          <t>Financing Receivable, Recorded Investment, Past Due [Line Items]</t>
        </is>
      </c>
    </row>
    <row r="69">
      <c r="A69" s="4" t="inlineStr">
        <is>
          <t>Current</t>
        </is>
      </c>
      <c r="B69" s="5" t="n">
        <v>63435</v>
      </c>
      <c r="C69" s="5" t="n">
        <v>67121</v>
      </c>
    </row>
    <row r="70">
      <c r="A70" s="4" t="inlineStr">
        <is>
          <t>Total Past Due and Accruing</t>
        </is>
      </c>
      <c r="B70" s="5" t="n">
        <v>119</v>
      </c>
      <c r="C70" s="5" t="n">
        <v>639</v>
      </c>
    </row>
    <row r="71">
      <c r="A71" s="4" t="inlineStr">
        <is>
          <t>Non-Accrual</t>
        </is>
      </c>
      <c r="B71" s="5" t="n">
        <v>479</v>
      </c>
      <c r="C71" s="5" t="n">
        <v>858</v>
      </c>
    </row>
    <row r="72">
      <c r="A72" s="4" t="inlineStr">
        <is>
          <t>Loans</t>
        </is>
      </c>
      <c r="B72" s="5" t="n">
        <v>64033</v>
      </c>
      <c r="C72" s="5" t="n">
        <v>68618</v>
      </c>
    </row>
    <row r="73">
      <c r="A73" s="4" t="inlineStr">
        <is>
          <t>Residential mortgage- home equity [Member] | Financing Receivables, 30 to 59 Days Past Due [Member]</t>
        </is>
      </c>
    </row>
    <row r="74">
      <c r="A74" s="3" t="inlineStr">
        <is>
          <t>Financing Receivable, Recorded Investment, Past Due [Line Items]</t>
        </is>
      </c>
    </row>
    <row r="75">
      <c r="A75" s="4" t="inlineStr">
        <is>
          <t>Past due</t>
        </is>
      </c>
      <c r="B75" s="5" t="n">
        <v>43</v>
      </c>
      <c r="C75" s="5" t="n">
        <v>288</v>
      </c>
    </row>
    <row r="76">
      <c r="A76" s="4" t="inlineStr">
        <is>
          <t>Residential mortgage- home equity [Member] | Financing Receivables, 60 to 89 Days Past Due [Member]</t>
        </is>
      </c>
    </row>
    <row r="77">
      <c r="A77" s="3" t="inlineStr">
        <is>
          <t>Financing Receivable, Recorded Investment, Past Due [Line Items]</t>
        </is>
      </c>
    </row>
    <row r="78">
      <c r="A78" s="4" t="inlineStr">
        <is>
          <t>Past due</t>
        </is>
      </c>
      <c r="C78" s="5" t="n">
        <v>286</v>
      </c>
    </row>
    <row r="79">
      <c r="A79" s="4" t="inlineStr">
        <is>
          <t>Residential mortgage- home equity [Member] | Financing Receivables, Equal to Greater than 90 Days Past Due [Member]</t>
        </is>
      </c>
    </row>
    <row r="80">
      <c r="A80" s="3" t="inlineStr">
        <is>
          <t>Financing Receivable, Recorded Investment, Past Due [Line Items]</t>
        </is>
      </c>
    </row>
    <row r="81">
      <c r="A81" s="4" t="inlineStr">
        <is>
          <t>Past due</t>
        </is>
      </c>
      <c r="B81" s="5" t="n">
        <v>76</v>
      </c>
      <c r="C81" s="5" t="n">
        <v>65</v>
      </c>
    </row>
    <row r="82">
      <c r="A82" s="4" t="inlineStr">
        <is>
          <t>Consumer [Member]</t>
        </is>
      </c>
    </row>
    <row r="83">
      <c r="A83" s="3" t="inlineStr">
        <is>
          <t>Financing Receivable, Recorded Investment, Past Due [Line Items]</t>
        </is>
      </c>
    </row>
    <row r="84">
      <c r="A84" s="4" t="inlineStr">
        <is>
          <t>Current</t>
        </is>
      </c>
      <c r="B84" s="5" t="n">
        <v>35218</v>
      </c>
      <c r="C84" s="5" t="n">
        <v>35834</v>
      </c>
    </row>
    <row r="85">
      <c r="A85" s="4" t="inlineStr">
        <is>
          <t>Total Past Due and Accruing</t>
        </is>
      </c>
      <c r="B85" s="5" t="n">
        <v>93</v>
      </c>
      <c r="C85" s="5" t="n">
        <v>361</v>
      </c>
    </row>
    <row r="86">
      <c r="A86" s="4" t="inlineStr">
        <is>
          <t>Non-Accrual</t>
        </is>
      </c>
      <c r="B86" s="5" t="n">
        <v>31</v>
      </c>
      <c r="C86" s="5" t="n">
        <v>4</v>
      </c>
    </row>
    <row r="87">
      <c r="A87" s="4" t="inlineStr">
        <is>
          <t>Loans</t>
        </is>
      </c>
      <c r="B87" s="5" t="n">
        <v>35342</v>
      </c>
      <c r="C87" s="5" t="n">
        <v>36199</v>
      </c>
    </row>
    <row r="88">
      <c r="A88" s="4" t="inlineStr">
        <is>
          <t>Consumer [Member] | Financing Receivables, 30 to 59 Days Past Due [Member]</t>
        </is>
      </c>
    </row>
    <row r="89">
      <c r="A89" s="3" t="inlineStr">
        <is>
          <t>Financing Receivable, Recorded Investment, Past Due [Line Items]</t>
        </is>
      </c>
    </row>
    <row r="90">
      <c r="A90" s="4" t="inlineStr">
        <is>
          <t>Past due</t>
        </is>
      </c>
      <c r="B90" s="5" t="n">
        <v>58</v>
      </c>
      <c r="C90" s="5" t="n">
        <v>261</v>
      </c>
    </row>
    <row r="91">
      <c r="A91" s="4" t="inlineStr">
        <is>
          <t>Consumer [Member] | Financing Receivables, 60 to 89 Days Past Due [Member]</t>
        </is>
      </c>
    </row>
    <row r="92">
      <c r="A92" s="3" t="inlineStr">
        <is>
          <t>Financing Receivable, Recorded Investment, Past Due [Line Items]</t>
        </is>
      </c>
    </row>
    <row r="93">
      <c r="A93" s="4" t="inlineStr">
        <is>
          <t>Past due</t>
        </is>
      </c>
      <c r="B93" s="6" t="n">
        <v>35</v>
      </c>
      <c r="C93" s="5" t="n">
        <v>46</v>
      </c>
    </row>
    <row r="94">
      <c r="A94" s="4" t="inlineStr">
        <is>
          <t>Consumer [Member] | Financing Receivables, Equal to Greater than 90 Days Past Due [Member]</t>
        </is>
      </c>
    </row>
    <row r="95">
      <c r="A95" s="3" t="inlineStr">
        <is>
          <t>Financing Receivable, Recorded Investment, Past Due [Line Items]</t>
        </is>
      </c>
    </row>
    <row r="96">
      <c r="A96" s="4" t="inlineStr">
        <is>
          <t>Past due</t>
        </is>
      </c>
      <c r="C96" s="6" t="n">
        <v>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s For Loan Losses (Primary Segments of the Allowance for Loan Los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es [Line Items]</t>
        </is>
      </c>
    </row>
    <row r="3">
      <c r="A3" s="4" t="inlineStr">
        <is>
          <t>Individually evaluated for impairment</t>
        </is>
      </c>
      <c r="B3" s="6" t="n">
        <v>72</v>
      </c>
      <c r="D3" s="6" t="n">
        <v>2173</v>
      </c>
    </row>
    <row r="4">
      <c r="A4" s="4" t="inlineStr">
        <is>
          <t>Collectively evaluated for impairment</t>
        </is>
      </c>
      <c r="B4" s="5" t="n">
        <v>16117</v>
      </c>
      <c r="D4" s="5" t="n">
        <v>10364</v>
      </c>
    </row>
    <row r="5">
      <c r="A5" s="4" t="inlineStr">
        <is>
          <t>Total Allowance For Loan Losses</t>
        </is>
      </c>
      <c r="B5" s="5" t="n">
        <v>16189</v>
      </c>
      <c r="C5" s="6" t="n">
        <v>17014</v>
      </c>
      <c r="D5" s="5" t="n">
        <v>12537</v>
      </c>
      <c r="E5" s="6" t="n">
        <v>11971</v>
      </c>
      <c r="F5" s="6" t="n">
        <v>11976</v>
      </c>
      <c r="G5" s="6" t="n">
        <v>11047</v>
      </c>
    </row>
    <row r="6">
      <c r="A6" s="4" t="inlineStr">
        <is>
          <t>Commercial Real Estate [Member]</t>
        </is>
      </c>
    </row>
    <row r="7">
      <c r="A7" s="3" t="inlineStr">
        <is>
          <t>Financing Receivable, Allowance for Credit Losses [Line Items]</t>
        </is>
      </c>
    </row>
    <row r="8">
      <c r="A8" s="4" t="inlineStr">
        <is>
          <t>Individually evaluated for impairment</t>
        </is>
      </c>
      <c r="B8" s="5" t="n">
        <v>5</v>
      </c>
      <c r="D8" s="5" t="n">
        <v>9</v>
      </c>
    </row>
    <row r="9">
      <c r="A9" s="4" t="inlineStr">
        <is>
          <t>Collectively evaluated for impairment</t>
        </is>
      </c>
      <c r="B9" s="5" t="n">
        <v>5289</v>
      </c>
      <c r="D9" s="5" t="n">
        <v>2873</v>
      </c>
    </row>
    <row r="10">
      <c r="A10" s="4" t="inlineStr">
        <is>
          <t>Total Allowance For Loan Losses</t>
        </is>
      </c>
      <c r="B10" s="5" t="n">
        <v>5294</v>
      </c>
      <c r="C10" s="5" t="n">
        <v>4527</v>
      </c>
      <c r="D10" s="5" t="n">
        <v>2882</v>
      </c>
      <c r="E10" s="5" t="n">
        <v>2685</v>
      </c>
      <c r="F10" s="5" t="n">
        <v>2735</v>
      </c>
      <c r="G10" s="5" t="n">
        <v>2780</v>
      </c>
    </row>
    <row r="11">
      <c r="A11" s="4" t="inlineStr">
        <is>
          <t>Acquisition and Development [Member]</t>
        </is>
      </c>
    </row>
    <row r="12">
      <c r="A12" s="3" t="inlineStr">
        <is>
          <t>Financing Receivable, Allowance for Credit Losses [Line Items]</t>
        </is>
      </c>
    </row>
    <row r="13">
      <c r="A13" s="4" t="inlineStr">
        <is>
          <t>Individually evaluated for impairment</t>
        </is>
      </c>
      <c r="B13" s="5" t="n">
        <v>42</v>
      </c>
      <c r="D13" s="5" t="n">
        <v>2142</v>
      </c>
    </row>
    <row r="14">
      <c r="A14" s="4" t="inlineStr">
        <is>
          <t>Collectively evaluated for impairment</t>
        </is>
      </c>
      <c r="B14" s="5" t="n">
        <v>2381</v>
      </c>
      <c r="D14" s="5" t="n">
        <v>1532</v>
      </c>
    </row>
    <row r="15">
      <c r="A15" s="4" t="inlineStr">
        <is>
          <t>Total Allowance For Loan Losses</t>
        </is>
      </c>
      <c r="B15" s="5" t="n">
        <v>2423</v>
      </c>
      <c r="C15" s="5" t="n">
        <v>4498</v>
      </c>
      <c r="D15" s="5" t="n">
        <v>3674</v>
      </c>
      <c r="E15" s="5" t="n">
        <v>3380</v>
      </c>
      <c r="F15" s="5" t="n">
        <v>3294</v>
      </c>
      <c r="G15" s="5" t="n">
        <v>1721</v>
      </c>
    </row>
    <row r="16">
      <c r="A16" s="4" t="inlineStr">
        <is>
          <t>Commercial and industrial [Member]</t>
        </is>
      </c>
    </row>
    <row r="17">
      <c r="A17" s="3" t="inlineStr">
        <is>
          <t>Financing Receivable, Allowance for Credit Losses [Line Items]</t>
        </is>
      </c>
    </row>
    <row r="18">
      <c r="A18" s="4" t="inlineStr">
        <is>
          <t>Collectively evaluated for impairment</t>
        </is>
      </c>
      <c r="B18" s="5" t="n">
        <v>2184</v>
      </c>
      <c r="D18" s="5" t="n">
        <v>1341</v>
      </c>
    </row>
    <row r="19">
      <c r="A19" s="4" t="inlineStr">
        <is>
          <t>Total Allowance For Loan Losses</t>
        </is>
      </c>
      <c r="B19" s="5" t="n">
        <v>2184</v>
      </c>
      <c r="C19" s="5" t="n">
        <v>1997</v>
      </c>
      <c r="D19" s="5" t="n">
        <v>1341</v>
      </c>
      <c r="E19" s="5" t="n">
        <v>1195</v>
      </c>
      <c r="F19" s="5" t="n">
        <v>1147</v>
      </c>
      <c r="G19" s="5" t="n">
        <v>1187</v>
      </c>
    </row>
    <row r="20">
      <c r="A20" s="4" t="inlineStr">
        <is>
          <t>Residential Mortgage [Member]</t>
        </is>
      </c>
    </row>
    <row r="21">
      <c r="A21" s="3" t="inlineStr">
        <is>
          <t>Financing Receivable, Allowance for Credit Losses [Line Items]</t>
        </is>
      </c>
    </row>
    <row r="22">
      <c r="A22" s="4" t="inlineStr">
        <is>
          <t>Individually evaluated for impairment</t>
        </is>
      </c>
      <c r="B22" s="5" t="n">
        <v>25</v>
      </c>
      <c r="D22" s="5" t="n">
        <v>22</v>
      </c>
    </row>
    <row r="23">
      <c r="A23" s="4" t="inlineStr">
        <is>
          <t>Collectively evaluated for impairment</t>
        </is>
      </c>
      <c r="B23" s="5" t="n">
        <v>5382</v>
      </c>
      <c r="D23" s="5" t="n">
        <v>3806</v>
      </c>
    </row>
    <row r="24">
      <c r="A24" s="4" t="inlineStr">
        <is>
          <t>Total Allowance For Loan Losses</t>
        </is>
      </c>
      <c r="B24" s="5" t="n">
        <v>5407</v>
      </c>
      <c r="C24" s="5" t="n">
        <v>5106</v>
      </c>
      <c r="D24" s="5" t="n">
        <v>3828</v>
      </c>
      <c r="E24" s="5" t="n">
        <v>3899</v>
      </c>
      <c r="F24" s="5" t="n">
        <v>3981</v>
      </c>
      <c r="G24" s="5" t="n">
        <v>4544</v>
      </c>
    </row>
    <row r="25">
      <c r="A25" s="4" t="inlineStr">
        <is>
          <t>Consumer [Member]</t>
        </is>
      </c>
    </row>
    <row r="26">
      <c r="A26" s="3" t="inlineStr">
        <is>
          <t>Financing Receivable, Allowance for Credit Losses [Line Items]</t>
        </is>
      </c>
    </row>
    <row r="27">
      <c r="A27" s="4" t="inlineStr">
        <is>
          <t>Collectively evaluated for impairment</t>
        </is>
      </c>
      <c r="B27" s="5" t="n">
        <v>381</v>
      </c>
      <c r="D27" s="5" t="n">
        <v>312</v>
      </c>
    </row>
    <row r="28">
      <c r="A28" s="4" t="inlineStr">
        <is>
          <t>Total Allowance For Loan Losses</t>
        </is>
      </c>
      <c r="B28" s="5" t="n">
        <v>381</v>
      </c>
      <c r="C28" s="5" t="n">
        <v>386</v>
      </c>
      <c r="D28" s="5" t="n">
        <v>312</v>
      </c>
      <c r="E28" s="5" t="n">
        <v>312</v>
      </c>
      <c r="F28" s="5" t="n">
        <v>319</v>
      </c>
      <c r="G28" s="5" t="n">
        <v>315</v>
      </c>
    </row>
    <row r="29">
      <c r="A29" s="4" t="inlineStr">
        <is>
          <t>Unallocated [Member]</t>
        </is>
      </c>
    </row>
    <row r="30">
      <c r="A30" s="3" t="inlineStr">
        <is>
          <t>Financing Receivable, Allowance for Credit Losses [Line Items]</t>
        </is>
      </c>
    </row>
    <row r="31">
      <c r="A31" s="4" t="inlineStr">
        <is>
          <t>Collectively evaluated for impairment</t>
        </is>
      </c>
      <c r="B31" s="5" t="n">
        <v>500</v>
      </c>
      <c r="D31" s="5" t="n">
        <v>500</v>
      </c>
    </row>
    <row r="32">
      <c r="A32" s="4" t="inlineStr">
        <is>
          <t>Total Allowance For Loan Losses</t>
        </is>
      </c>
      <c r="B32" s="6" t="n">
        <v>500</v>
      </c>
      <c r="C32" s="6" t="n">
        <v>500</v>
      </c>
      <c r="D32" s="6" t="n">
        <v>500</v>
      </c>
      <c r="E32" s="6" t="n">
        <v>500</v>
      </c>
      <c r="F32" s="6" t="n">
        <v>500</v>
      </c>
      <c r="G32" s="6"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Impaired Loans and Related Interest Income by Loan Portfolio Class) (Details) - USD ($) $ in Thousands</t>
        </is>
      </c>
      <c r="B1" s="2" t="inlineStr">
        <is>
          <t>Sep. 30, 2020</t>
        </is>
      </c>
      <c r="C1" s="2" t="inlineStr">
        <is>
          <t>Dec. 31, 2019</t>
        </is>
      </c>
    </row>
    <row r="2">
      <c r="A2" s="3" t="inlineStr">
        <is>
          <t>Financing Receivable, Impaired [Line Items]</t>
        </is>
      </c>
    </row>
    <row r="3">
      <c r="A3" s="4" t="inlineStr">
        <is>
          <t>Impaired Loans with Specific Allowance: Recorded Investment</t>
        </is>
      </c>
      <c r="B3" s="6" t="n">
        <v>1280</v>
      </c>
      <c r="C3" s="6" t="n">
        <v>9200</v>
      </c>
    </row>
    <row r="4">
      <c r="A4" s="4" t="inlineStr">
        <is>
          <t>Impaired Loans with Specific Allowance: Related Allowance</t>
        </is>
      </c>
      <c r="B4" s="5" t="n">
        <v>72</v>
      </c>
      <c r="C4" s="5" t="n">
        <v>2173</v>
      </c>
    </row>
    <row r="5">
      <c r="A5" s="4" t="inlineStr">
        <is>
          <t>Impaired Loans with No Specific Allowance: Recorded Investment</t>
        </is>
      </c>
      <c r="B5" s="5" t="n">
        <v>13233</v>
      </c>
      <c r="C5" s="5" t="n">
        <v>5974</v>
      </c>
    </row>
    <row r="6">
      <c r="A6" s="4" t="inlineStr">
        <is>
          <t>Total Impaired Loans: Recorded Investment</t>
        </is>
      </c>
      <c r="B6" s="5" t="n">
        <v>14513</v>
      </c>
      <c r="C6" s="5" t="n">
        <v>15174</v>
      </c>
    </row>
    <row r="7">
      <c r="A7" s="4" t="inlineStr">
        <is>
          <t>Unpaid Principal Balance</t>
        </is>
      </c>
      <c r="B7" s="5" t="n">
        <v>26094</v>
      </c>
      <c r="C7" s="5" t="n">
        <v>25865</v>
      </c>
    </row>
    <row r="8">
      <c r="A8" s="4" t="inlineStr">
        <is>
          <t>Commercial real estate- non owner-occupied [Member]</t>
        </is>
      </c>
    </row>
    <row r="9">
      <c r="A9" s="3" t="inlineStr">
        <is>
          <t>Financing Receivable, Impaired [Line Items]</t>
        </is>
      </c>
    </row>
    <row r="10">
      <c r="A10" s="4" t="inlineStr">
        <is>
          <t>Impaired Loans with Specific Allowance: Recorded Investment</t>
        </is>
      </c>
      <c r="B10" s="5" t="n">
        <v>113</v>
      </c>
      <c r="C10" s="5" t="n">
        <v>116</v>
      </c>
    </row>
    <row r="11">
      <c r="A11" s="4" t="inlineStr">
        <is>
          <t>Impaired Loans with Specific Allowance: Related Allowance</t>
        </is>
      </c>
      <c r="B11" s="5" t="n">
        <v>5</v>
      </c>
      <c r="C11" s="5" t="n">
        <v>9</v>
      </c>
    </row>
    <row r="12">
      <c r="A12" s="4" t="inlineStr">
        <is>
          <t>Impaired Loans with No Specific Allowance: Recorded Investment</t>
        </is>
      </c>
      <c r="B12" s="5" t="n">
        <v>9</v>
      </c>
      <c r="C12" s="5" t="n">
        <v>33</v>
      </c>
    </row>
    <row r="13">
      <c r="A13" s="4" t="inlineStr">
        <is>
          <t>Total Impaired Loans: Recorded Investment</t>
        </is>
      </c>
      <c r="B13" s="5" t="n">
        <v>122</v>
      </c>
      <c r="C13" s="5" t="n">
        <v>149</v>
      </c>
    </row>
    <row r="14">
      <c r="A14" s="4" t="inlineStr">
        <is>
          <t>Unpaid Principal Balance</t>
        </is>
      </c>
      <c r="B14" s="5" t="n">
        <v>8127</v>
      </c>
      <c r="C14" s="5" t="n">
        <v>8224</v>
      </c>
    </row>
    <row r="15">
      <c r="A15" s="4" t="inlineStr">
        <is>
          <t>Commercial real estate- all other CRE [Member]</t>
        </is>
      </c>
    </row>
    <row r="16">
      <c r="A16" s="3" t="inlineStr">
        <is>
          <t>Financing Receivable, Impaired [Line Items]</t>
        </is>
      </c>
    </row>
    <row r="17">
      <c r="A17" s="4" t="inlineStr">
        <is>
          <t>Impaired Loans with No Specific Allowance: Recorded Investment</t>
        </is>
      </c>
      <c r="B17" s="5" t="n">
        <v>3258</v>
      </c>
      <c r="C17" s="5" t="n">
        <v>3030</v>
      </c>
    </row>
    <row r="18">
      <c r="A18" s="4" t="inlineStr">
        <is>
          <t>Total Impaired Loans: Recorded Investment</t>
        </is>
      </c>
      <c r="B18" s="5" t="n">
        <v>3258</v>
      </c>
      <c r="C18" s="5" t="n">
        <v>3030</v>
      </c>
    </row>
    <row r="19">
      <c r="A19" s="4" t="inlineStr">
        <is>
          <t>Unpaid Principal Balance</t>
        </is>
      </c>
      <c r="B19" s="5" t="n">
        <v>3258</v>
      </c>
      <c r="C19" s="5" t="n">
        <v>3030</v>
      </c>
    </row>
    <row r="20">
      <c r="A20" s="4" t="inlineStr">
        <is>
          <t>Acquisition and development- 1-4 family residential construction [Member]</t>
        </is>
      </c>
    </row>
    <row r="21">
      <c r="A21" s="3" t="inlineStr">
        <is>
          <t>Financing Receivable, Impaired [Line Items]</t>
        </is>
      </c>
    </row>
    <row r="22">
      <c r="A22" s="4" t="inlineStr">
        <is>
          <t>Impaired Loans with No Specific Allowance: Recorded Investment</t>
        </is>
      </c>
      <c r="B22" s="5" t="n">
        <v>272</v>
      </c>
      <c r="C22" s="5" t="n">
        <v>291</v>
      </c>
    </row>
    <row r="23">
      <c r="A23" s="4" t="inlineStr">
        <is>
          <t>Total Impaired Loans: Recorded Investment</t>
        </is>
      </c>
      <c r="B23" s="5" t="n">
        <v>272</v>
      </c>
      <c r="C23" s="5" t="n">
        <v>291</v>
      </c>
    </row>
    <row r="24">
      <c r="A24" s="4" t="inlineStr">
        <is>
          <t>Unpaid Principal Balance</t>
        </is>
      </c>
      <c r="B24" s="5" t="n">
        <v>272</v>
      </c>
      <c r="C24" s="5" t="n">
        <v>291</v>
      </c>
    </row>
    <row r="25">
      <c r="A25" s="4" t="inlineStr">
        <is>
          <t>Acquisition and development- All other A&amp;D [Member]</t>
        </is>
      </c>
    </row>
    <row r="26">
      <c r="A26" s="3" t="inlineStr">
        <is>
          <t>Financing Receivable, Impaired [Line Items]</t>
        </is>
      </c>
    </row>
    <row r="27">
      <c r="A27" s="4" t="inlineStr">
        <is>
          <t>Impaired Loans with Specific Allowance: Recorded Investment</t>
        </is>
      </c>
      <c r="B27" s="5" t="n">
        <v>392</v>
      </c>
      <c r="C27" s="5" t="n">
        <v>8219</v>
      </c>
    </row>
    <row r="28">
      <c r="A28" s="4" t="inlineStr">
        <is>
          <t>Impaired Loans with Specific Allowance: Related Allowance</t>
        </is>
      </c>
      <c r="B28" s="5" t="n">
        <v>42</v>
      </c>
      <c r="C28" s="5" t="n">
        <v>2142</v>
      </c>
    </row>
    <row r="29">
      <c r="A29" s="4" t="inlineStr">
        <is>
          <t>Impaired Loans with No Specific Allowance: Recorded Investment</t>
        </is>
      </c>
      <c r="B29" s="5" t="n">
        <v>7268</v>
      </c>
      <c r="C29" s="5" t="n">
        <v>60</v>
      </c>
    </row>
    <row r="30">
      <c r="A30" s="4" t="inlineStr">
        <is>
          <t>Total Impaired Loans: Recorded Investment</t>
        </is>
      </c>
      <c r="B30" s="5" t="n">
        <v>7660</v>
      </c>
      <c r="C30" s="5" t="n">
        <v>8279</v>
      </c>
    </row>
    <row r="31">
      <c r="A31" s="4" t="inlineStr">
        <is>
          <t>Unpaid Principal Balance</t>
        </is>
      </c>
      <c r="B31" s="5" t="n">
        <v>8812</v>
      </c>
      <c r="C31" s="5" t="n">
        <v>8340</v>
      </c>
    </row>
    <row r="32">
      <c r="A32" s="4" t="inlineStr">
        <is>
          <t>Commercial and industrial [Member]</t>
        </is>
      </c>
    </row>
    <row r="33">
      <c r="A33" s="3" t="inlineStr">
        <is>
          <t>Financing Receivable, Impaired [Line Items]</t>
        </is>
      </c>
    </row>
    <row r="34">
      <c r="A34" s="4" t="inlineStr">
        <is>
          <t>Impaired Loans with No Specific Allowance: Recorded Investment</t>
        </is>
      </c>
      <c r="C34" s="5" t="n">
        <v>30</v>
      </c>
    </row>
    <row r="35">
      <c r="A35" s="4" t="inlineStr">
        <is>
          <t>Total Impaired Loans: Recorded Investment</t>
        </is>
      </c>
      <c r="C35" s="5" t="n">
        <v>30</v>
      </c>
    </row>
    <row r="36">
      <c r="A36" s="4" t="inlineStr">
        <is>
          <t>Unpaid Principal Balance</t>
        </is>
      </c>
      <c r="B36" s="5" t="n">
        <v>2214</v>
      </c>
      <c r="C36" s="5" t="n">
        <v>2266</v>
      </c>
    </row>
    <row r="37">
      <c r="A37" s="4" t="inlineStr">
        <is>
          <t>Residential mortgage- term [Member]</t>
        </is>
      </c>
    </row>
    <row r="38">
      <c r="A38" s="3" t="inlineStr">
        <is>
          <t>Financing Receivable, Impaired [Line Items]</t>
        </is>
      </c>
    </row>
    <row r="39">
      <c r="A39" s="4" t="inlineStr">
        <is>
          <t>Impaired Loans with Specific Allowance: Recorded Investment</t>
        </is>
      </c>
      <c r="B39" s="5" t="n">
        <v>744</v>
      </c>
      <c r="C39" s="5" t="n">
        <v>865</v>
      </c>
    </row>
    <row r="40">
      <c r="A40" s="4" t="inlineStr">
        <is>
          <t>Impaired Loans with Specific Allowance: Related Allowance</t>
        </is>
      </c>
      <c r="B40" s="5" t="n">
        <v>25</v>
      </c>
      <c r="C40" s="5" t="n">
        <v>22</v>
      </c>
    </row>
    <row r="41">
      <c r="A41" s="4" t="inlineStr">
        <is>
          <t>Impaired Loans with No Specific Allowance: Recorded Investment</t>
        </is>
      </c>
      <c r="B41" s="5" t="n">
        <v>1947</v>
      </c>
      <c r="C41" s="5" t="n">
        <v>1668</v>
      </c>
    </row>
    <row r="42">
      <c r="A42" s="4" t="inlineStr">
        <is>
          <t>Total Impaired Loans: Recorded Investment</t>
        </is>
      </c>
      <c r="B42" s="5" t="n">
        <v>2691</v>
      </c>
      <c r="C42" s="5" t="n">
        <v>2533</v>
      </c>
    </row>
    <row r="43">
      <c r="A43" s="4" t="inlineStr">
        <is>
          <t>Unpaid Principal Balance</t>
        </is>
      </c>
      <c r="B43" s="5" t="n">
        <v>2862</v>
      </c>
      <c r="C43" s="5" t="n">
        <v>2724</v>
      </c>
    </row>
    <row r="44">
      <c r="A44" s="4" t="inlineStr">
        <is>
          <t>Residential mortgage- home equity [Member]</t>
        </is>
      </c>
    </row>
    <row r="45">
      <c r="A45" s="3" t="inlineStr">
        <is>
          <t>Financing Receivable, Impaired [Line Items]</t>
        </is>
      </c>
    </row>
    <row r="46">
      <c r="A46" s="4" t="inlineStr">
        <is>
          <t>Impaired Loans with No Specific Allowance: Recorded Investment</t>
        </is>
      </c>
      <c r="B46" s="5" t="n">
        <v>479</v>
      </c>
      <c r="C46" s="5" t="n">
        <v>858</v>
      </c>
    </row>
    <row r="47">
      <c r="A47" s="4" t="inlineStr">
        <is>
          <t>Total Impaired Loans: Recorded Investment</t>
        </is>
      </c>
      <c r="B47" s="5" t="n">
        <v>479</v>
      </c>
      <c r="C47" s="5" t="n">
        <v>858</v>
      </c>
    </row>
    <row r="48">
      <c r="A48" s="4" t="inlineStr">
        <is>
          <t>Unpaid Principal Balance</t>
        </is>
      </c>
      <c r="B48" s="5" t="n">
        <v>493</v>
      </c>
      <c r="C48" s="5" t="n">
        <v>986</v>
      </c>
    </row>
    <row r="49">
      <c r="A49" s="4" t="inlineStr">
        <is>
          <t>Consumer [Member]</t>
        </is>
      </c>
    </row>
    <row r="50">
      <c r="A50" s="3" t="inlineStr">
        <is>
          <t>Financing Receivable, Impaired [Line Items]</t>
        </is>
      </c>
    </row>
    <row r="51">
      <c r="A51" s="4" t="inlineStr">
        <is>
          <t>Impaired Loans with Specific Allowance: Recorded Investment</t>
        </is>
      </c>
      <c r="B51" s="5" t="n">
        <v>31</v>
      </c>
    </row>
    <row r="52">
      <c r="A52" s="4" t="inlineStr">
        <is>
          <t>Impaired Loans with No Specific Allowance: Recorded Investment</t>
        </is>
      </c>
      <c r="C52" s="5" t="n">
        <v>4</v>
      </c>
    </row>
    <row r="53">
      <c r="A53" s="4" t="inlineStr">
        <is>
          <t>Total Impaired Loans: Recorded Investment</t>
        </is>
      </c>
      <c r="B53" s="5" t="n">
        <v>31</v>
      </c>
      <c r="C53" s="5" t="n">
        <v>4</v>
      </c>
    </row>
    <row r="54">
      <c r="A54" s="4" t="inlineStr">
        <is>
          <t>Unpaid Principal Balance</t>
        </is>
      </c>
      <c r="B54" s="6" t="n">
        <v>56</v>
      </c>
      <c r="C54"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s For Loan Losses (Allowance for Loan Losses Summarized by Loan Portfolio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ALL Beginning Balance</t>
        </is>
      </c>
      <c r="B4" s="6" t="n">
        <v>17014</v>
      </c>
      <c r="C4" s="6" t="n">
        <v>11976</v>
      </c>
      <c r="D4" s="6" t="n">
        <v>12537</v>
      </c>
      <c r="E4" s="6" t="n">
        <v>11047</v>
      </c>
    </row>
    <row r="5">
      <c r="A5" s="4" t="inlineStr">
        <is>
          <t>Charge-offs</t>
        </is>
      </c>
      <c r="B5" s="5" t="n">
        <v>-1174</v>
      </c>
      <c r="C5" s="5" t="n">
        <v>-146</v>
      </c>
      <c r="D5" s="5" t="n">
        <v>-1758</v>
      </c>
      <c r="E5" s="5" t="n">
        <v>-402</v>
      </c>
    </row>
    <row r="6">
      <c r="A6" s="4" t="inlineStr">
        <is>
          <t>Recoveries</t>
        </is>
      </c>
      <c r="B6" s="5" t="n">
        <v>189</v>
      </c>
      <c r="C6" s="5" t="n">
        <v>154</v>
      </c>
      <c r="D6" s="5" t="n">
        <v>429</v>
      </c>
      <c r="E6" s="5" t="n">
        <v>657</v>
      </c>
    </row>
    <row r="7">
      <c r="A7" s="4" t="inlineStr">
        <is>
          <t>Provision</t>
        </is>
      </c>
      <c r="B7" s="5" t="n">
        <v>160</v>
      </c>
      <c r="C7" s="5" t="n">
        <v>-13</v>
      </c>
      <c r="D7" s="5" t="n">
        <v>4981</v>
      </c>
      <c r="E7" s="5" t="n">
        <v>669</v>
      </c>
    </row>
    <row r="8">
      <c r="A8" s="4" t="inlineStr">
        <is>
          <t>ALL Ending Balance</t>
        </is>
      </c>
      <c r="B8" s="5" t="n">
        <v>16189</v>
      </c>
      <c r="C8" s="5" t="n">
        <v>11971</v>
      </c>
      <c r="D8" s="5" t="n">
        <v>16189</v>
      </c>
      <c r="E8" s="5" t="n">
        <v>11971</v>
      </c>
    </row>
    <row r="9">
      <c r="A9" s="4" t="inlineStr">
        <is>
          <t>Commercial Real Estate [Member]</t>
        </is>
      </c>
    </row>
    <row r="10">
      <c r="A10" s="3" t="inlineStr">
        <is>
          <t>Financing Receivable, Allowance for Credit Losses [Line Items]</t>
        </is>
      </c>
    </row>
    <row r="11">
      <c r="A11" s="4" t="inlineStr">
        <is>
          <t>ALL Beginning Balance</t>
        </is>
      </c>
      <c r="B11" s="5" t="n">
        <v>4527</v>
      </c>
      <c r="C11" s="5" t="n">
        <v>2735</v>
      </c>
      <c r="D11" s="5" t="n">
        <v>2882</v>
      </c>
      <c r="E11" s="5" t="n">
        <v>2780</v>
      </c>
    </row>
    <row r="12">
      <c r="A12" s="4" t="inlineStr">
        <is>
          <t>Recoveries</t>
        </is>
      </c>
      <c r="B12" s="5" t="n">
        <v>3</v>
      </c>
      <c r="C12" s="5" t="n">
        <v>37</v>
      </c>
      <c r="D12" s="5" t="n">
        <v>69</v>
      </c>
      <c r="E12" s="5" t="n">
        <v>67</v>
      </c>
    </row>
    <row r="13">
      <c r="A13" s="4" t="inlineStr">
        <is>
          <t>Provision</t>
        </is>
      </c>
      <c r="B13" s="5" t="n">
        <v>764</v>
      </c>
      <c r="C13" s="5" t="n">
        <v>-87</v>
      </c>
      <c r="D13" s="5" t="n">
        <v>2343</v>
      </c>
      <c r="E13" s="5" t="n">
        <v>-162</v>
      </c>
    </row>
    <row r="14">
      <c r="A14" s="4" t="inlineStr">
        <is>
          <t>ALL Ending Balance</t>
        </is>
      </c>
      <c r="B14" s="5" t="n">
        <v>5294</v>
      </c>
      <c r="C14" s="5" t="n">
        <v>2685</v>
      </c>
      <c r="D14" s="5" t="n">
        <v>5294</v>
      </c>
      <c r="E14" s="5" t="n">
        <v>2685</v>
      </c>
    </row>
    <row r="15">
      <c r="A15" s="4" t="inlineStr">
        <is>
          <t>Acquisition and Development [Member]</t>
        </is>
      </c>
    </row>
    <row r="16">
      <c r="A16" s="3" t="inlineStr">
        <is>
          <t>Financing Receivable, Allowance for Credit Losses [Line Items]</t>
        </is>
      </c>
    </row>
    <row r="17">
      <c r="A17" s="4" t="inlineStr">
        <is>
          <t>ALL Beginning Balance</t>
        </is>
      </c>
      <c r="B17" s="5" t="n">
        <v>4498</v>
      </c>
      <c r="C17" s="5" t="n">
        <v>3294</v>
      </c>
      <c r="D17" s="5" t="n">
        <v>3674</v>
      </c>
      <c r="E17" s="5" t="n">
        <v>1721</v>
      </c>
    </row>
    <row r="18">
      <c r="A18" s="4" t="inlineStr">
        <is>
          <t>Charge-offs</t>
        </is>
      </c>
      <c r="B18" s="5" t="n">
        <v>-1113</v>
      </c>
      <c r="D18" s="5" t="n">
        <v>-1144</v>
      </c>
      <c r="E18" s="5" t="n">
        <v>-29</v>
      </c>
    </row>
    <row r="19">
      <c r="A19" s="4" t="inlineStr">
        <is>
          <t>Recoveries</t>
        </is>
      </c>
      <c r="B19" s="5" t="n">
        <v>7</v>
      </c>
      <c r="C19" s="5" t="n">
        <v>21</v>
      </c>
      <c r="D19" s="5" t="n">
        <v>29</v>
      </c>
      <c r="E19" s="5" t="n">
        <v>132</v>
      </c>
    </row>
    <row r="20">
      <c r="A20" s="4" t="inlineStr">
        <is>
          <t>Provision</t>
        </is>
      </c>
      <c r="B20" s="5" t="n">
        <v>-969</v>
      </c>
      <c r="C20" s="5" t="n">
        <v>65</v>
      </c>
      <c r="D20" s="5" t="n">
        <v>-136</v>
      </c>
      <c r="E20" s="5" t="n">
        <v>1556</v>
      </c>
    </row>
    <row r="21">
      <c r="A21" s="4" t="inlineStr">
        <is>
          <t>ALL Ending Balance</t>
        </is>
      </c>
      <c r="B21" s="5" t="n">
        <v>2423</v>
      </c>
      <c r="C21" s="5" t="n">
        <v>3380</v>
      </c>
      <c r="D21" s="5" t="n">
        <v>2423</v>
      </c>
      <c r="E21" s="5" t="n">
        <v>3380</v>
      </c>
    </row>
    <row r="22">
      <c r="A22" s="4" t="inlineStr">
        <is>
          <t>Commercial and industrial [Member]</t>
        </is>
      </c>
    </row>
    <row r="23">
      <c r="A23" s="3" t="inlineStr">
        <is>
          <t>Financing Receivable, Allowance for Credit Losses [Line Items]</t>
        </is>
      </c>
    </row>
    <row r="24">
      <c r="A24" s="4" t="inlineStr">
        <is>
          <t>ALL Beginning Balance</t>
        </is>
      </c>
      <c r="B24" s="5" t="n">
        <v>1997</v>
      </c>
      <c r="C24" s="5" t="n">
        <v>1147</v>
      </c>
      <c r="D24" s="5" t="n">
        <v>1341</v>
      </c>
      <c r="E24" s="5" t="n">
        <v>1187</v>
      </c>
    </row>
    <row r="25">
      <c r="A25" s="4" t="inlineStr">
        <is>
          <t>Charge-offs</t>
        </is>
      </c>
      <c r="C25" s="5" t="n">
        <v>-70</v>
      </c>
      <c r="D25" s="5" t="n">
        <v>-232</v>
      </c>
      <c r="E25" s="5" t="n">
        <v>-75</v>
      </c>
    </row>
    <row r="26">
      <c r="A26" s="4" t="inlineStr">
        <is>
          <t>Recoveries</t>
        </is>
      </c>
      <c r="B26" s="5" t="n">
        <v>133</v>
      </c>
      <c r="C26" s="5" t="n">
        <v>1</v>
      </c>
      <c r="D26" s="5" t="n">
        <v>149</v>
      </c>
      <c r="E26" s="5" t="n">
        <v>77</v>
      </c>
    </row>
    <row r="27">
      <c r="A27" s="4" t="inlineStr">
        <is>
          <t>Provision</t>
        </is>
      </c>
      <c r="B27" s="5" t="n">
        <v>54</v>
      </c>
      <c r="C27" s="5" t="n">
        <v>117</v>
      </c>
      <c r="D27" s="5" t="n">
        <v>926</v>
      </c>
      <c r="E27" s="5" t="n">
        <v>6</v>
      </c>
    </row>
    <row r="28">
      <c r="A28" s="4" t="inlineStr">
        <is>
          <t>ALL Ending Balance</t>
        </is>
      </c>
      <c r="B28" s="5" t="n">
        <v>2184</v>
      </c>
      <c r="C28" s="5" t="n">
        <v>1195</v>
      </c>
      <c r="D28" s="5" t="n">
        <v>2184</v>
      </c>
      <c r="E28" s="5" t="n">
        <v>1195</v>
      </c>
    </row>
    <row r="29">
      <c r="A29" s="4" t="inlineStr">
        <is>
          <t>Residential Mortgage [Member]</t>
        </is>
      </c>
    </row>
    <row r="30">
      <c r="A30" s="3" t="inlineStr">
        <is>
          <t>Financing Receivable, Allowance for Credit Losses [Line Items]</t>
        </is>
      </c>
    </row>
    <row r="31">
      <c r="A31" s="4" t="inlineStr">
        <is>
          <t>ALL Beginning Balance</t>
        </is>
      </c>
      <c r="B31" s="5" t="n">
        <v>5106</v>
      </c>
      <c r="C31" s="5" t="n">
        <v>3981</v>
      </c>
      <c r="D31" s="5" t="n">
        <v>3828</v>
      </c>
      <c r="E31" s="5" t="n">
        <v>4544</v>
      </c>
    </row>
    <row r="32">
      <c r="A32" s="4" t="inlineStr">
        <is>
          <t>Charge-offs</t>
        </is>
      </c>
      <c r="B32" s="5" t="n">
        <v>-10</v>
      </c>
      <c r="D32" s="5" t="n">
        <v>-108</v>
      </c>
      <c r="E32" s="5" t="n">
        <v>-86</v>
      </c>
    </row>
    <row r="33">
      <c r="A33" s="4" t="inlineStr">
        <is>
          <t>Recoveries</t>
        </is>
      </c>
      <c r="B33" s="5" t="n">
        <v>18</v>
      </c>
      <c r="C33" s="5" t="n">
        <v>64</v>
      </c>
      <c r="D33" s="5" t="n">
        <v>66</v>
      </c>
      <c r="E33" s="5" t="n">
        <v>259</v>
      </c>
    </row>
    <row r="34">
      <c r="A34" s="4" t="inlineStr">
        <is>
          <t>Provision</t>
        </is>
      </c>
      <c r="B34" s="5" t="n">
        <v>293</v>
      </c>
      <c r="C34" s="5" t="n">
        <v>-146</v>
      </c>
      <c r="D34" s="5" t="n">
        <v>1621</v>
      </c>
      <c r="E34" s="5" t="n">
        <v>-818</v>
      </c>
    </row>
    <row r="35">
      <c r="A35" s="4" t="inlineStr">
        <is>
          <t>ALL Ending Balance</t>
        </is>
      </c>
      <c r="B35" s="5" t="n">
        <v>5407</v>
      </c>
      <c r="C35" s="5" t="n">
        <v>3899</v>
      </c>
      <c r="D35" s="5" t="n">
        <v>5407</v>
      </c>
      <c r="E35" s="5" t="n">
        <v>3899</v>
      </c>
    </row>
    <row r="36">
      <c r="A36" s="4" t="inlineStr">
        <is>
          <t>Consumer [Member]</t>
        </is>
      </c>
    </row>
    <row r="37">
      <c r="A37" s="3" t="inlineStr">
        <is>
          <t>Financing Receivable, Allowance for Credit Losses [Line Items]</t>
        </is>
      </c>
    </row>
    <row r="38">
      <c r="A38" s="4" t="inlineStr">
        <is>
          <t>ALL Beginning Balance</t>
        </is>
      </c>
      <c r="B38" s="5" t="n">
        <v>386</v>
      </c>
      <c r="C38" s="5" t="n">
        <v>319</v>
      </c>
      <c r="D38" s="5" t="n">
        <v>312</v>
      </c>
      <c r="E38" s="5" t="n">
        <v>315</v>
      </c>
    </row>
    <row r="39">
      <c r="A39" s="4" t="inlineStr">
        <is>
          <t>Charge-offs</t>
        </is>
      </c>
      <c r="B39" s="5" t="n">
        <v>-51</v>
      </c>
      <c r="C39" s="5" t="n">
        <v>-76</v>
      </c>
      <c r="D39" s="5" t="n">
        <v>-274</v>
      </c>
      <c r="E39" s="5" t="n">
        <v>-212</v>
      </c>
    </row>
    <row r="40">
      <c r="A40" s="4" t="inlineStr">
        <is>
          <t>Recoveries</t>
        </is>
      </c>
      <c r="B40" s="5" t="n">
        <v>28</v>
      </c>
      <c r="C40" s="5" t="n">
        <v>31</v>
      </c>
      <c r="D40" s="5" t="n">
        <v>116</v>
      </c>
      <c r="E40" s="5" t="n">
        <v>122</v>
      </c>
    </row>
    <row r="41">
      <c r="A41" s="4" t="inlineStr">
        <is>
          <t>Provision</t>
        </is>
      </c>
      <c r="B41" s="5" t="n">
        <v>18</v>
      </c>
      <c r="C41" s="5" t="n">
        <v>38</v>
      </c>
      <c r="D41" s="5" t="n">
        <v>227</v>
      </c>
      <c r="E41" s="5" t="n">
        <v>87</v>
      </c>
    </row>
    <row r="42">
      <c r="A42" s="4" t="inlineStr">
        <is>
          <t>ALL Ending Balance</t>
        </is>
      </c>
      <c r="B42" s="5" t="n">
        <v>381</v>
      </c>
      <c r="C42" s="5" t="n">
        <v>312</v>
      </c>
      <c r="D42" s="5" t="n">
        <v>381</v>
      </c>
      <c r="E42" s="5" t="n">
        <v>312</v>
      </c>
    </row>
    <row r="43">
      <c r="A43" s="4" t="inlineStr">
        <is>
          <t>Unallocated [Member]</t>
        </is>
      </c>
    </row>
    <row r="44">
      <c r="A44" s="3" t="inlineStr">
        <is>
          <t>Financing Receivable, Allowance for Credit Losses [Line Items]</t>
        </is>
      </c>
    </row>
    <row r="45">
      <c r="A45" s="4" t="inlineStr">
        <is>
          <t>ALL Beginning Balance</t>
        </is>
      </c>
      <c r="B45" s="5" t="n">
        <v>500</v>
      </c>
      <c r="C45" s="5" t="n">
        <v>500</v>
      </c>
      <c r="D45" s="5" t="n">
        <v>500</v>
      </c>
      <c r="E45" s="5" t="n">
        <v>500</v>
      </c>
    </row>
    <row r="46">
      <c r="A46" s="4" t="inlineStr">
        <is>
          <t>ALL Ending Balance</t>
        </is>
      </c>
      <c r="B46" s="6" t="n">
        <v>500</v>
      </c>
      <c r="C46" s="6" t="n">
        <v>500</v>
      </c>
      <c r="D46" s="6" t="n">
        <v>500</v>
      </c>
      <c r="E46" s="6" t="n">
        <v>5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s For Loan Losses (Average of Impaired Loans and Related Interest Income by Loan Portfolio Cla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Average Investment</t>
        </is>
      </c>
      <c r="B4" s="6" t="n">
        <v>14929</v>
      </c>
      <c r="C4" s="6" t="n">
        <v>16874</v>
      </c>
      <c r="D4" s="6" t="n">
        <v>15076</v>
      </c>
      <c r="E4" s="6" t="n">
        <v>15171</v>
      </c>
    </row>
    <row r="5">
      <c r="A5" s="4" t="inlineStr">
        <is>
          <t>Interest income recognized on an accrual basis</t>
        </is>
      </c>
      <c r="B5" s="5" t="n">
        <v>64</v>
      </c>
      <c r="C5" s="5" t="n">
        <v>69</v>
      </c>
      <c r="D5" s="5" t="n">
        <v>195</v>
      </c>
      <c r="E5" s="5" t="n">
        <v>219</v>
      </c>
    </row>
    <row r="6">
      <c r="A6" s="4" t="inlineStr">
        <is>
          <t>Interest income recognized on a cash basis</t>
        </is>
      </c>
      <c r="C6" s="5" t="n">
        <v>70</v>
      </c>
      <c r="D6" s="5" t="n">
        <v>4</v>
      </c>
      <c r="E6" s="5" t="n">
        <v>82</v>
      </c>
    </row>
    <row r="7">
      <c r="A7" s="4" t="inlineStr">
        <is>
          <t>Commercial real estate- non owner-occupied [Member]</t>
        </is>
      </c>
    </row>
    <row r="8">
      <c r="A8" s="3" t="inlineStr">
        <is>
          <t>Financing Receivable, Impaired [Line Items]</t>
        </is>
      </c>
    </row>
    <row r="9">
      <c r="A9" s="4" t="inlineStr">
        <is>
          <t>Average Investment</t>
        </is>
      </c>
      <c r="B9" s="5" t="n">
        <v>127</v>
      </c>
      <c r="C9" s="5" t="n">
        <v>201</v>
      </c>
      <c r="D9" s="5" t="n">
        <v>134</v>
      </c>
      <c r="E9" s="5" t="n">
        <v>241</v>
      </c>
    </row>
    <row r="10">
      <c r="A10" s="4" t="inlineStr">
        <is>
          <t>Interest income recognized on an accrual basis</t>
        </is>
      </c>
      <c r="B10" s="5" t="n">
        <v>3</v>
      </c>
      <c r="C10" s="5" t="n">
        <v>3</v>
      </c>
      <c r="D10" s="5" t="n">
        <v>6</v>
      </c>
      <c r="E10" s="5" t="n">
        <v>9</v>
      </c>
    </row>
    <row r="11">
      <c r="A11" s="4" t="inlineStr">
        <is>
          <t>Commercial real estate- all other CRE [Member]</t>
        </is>
      </c>
    </row>
    <row r="12">
      <c r="A12" s="3" t="inlineStr">
        <is>
          <t>Financing Receivable, Impaired [Line Items]</t>
        </is>
      </c>
    </row>
    <row r="13">
      <c r="A13" s="4" t="inlineStr">
        <is>
          <t>Average Investment</t>
        </is>
      </c>
      <c r="B13" s="5" t="n">
        <v>3278</v>
      </c>
      <c r="C13" s="5" t="n">
        <v>4773</v>
      </c>
      <c r="D13" s="5" t="n">
        <v>3201</v>
      </c>
      <c r="E13" s="5" t="n">
        <v>4644</v>
      </c>
    </row>
    <row r="14">
      <c r="A14" s="4" t="inlineStr">
        <is>
          <t>Interest income recognized on an accrual basis</t>
        </is>
      </c>
      <c r="B14" s="5" t="n">
        <v>36</v>
      </c>
      <c r="C14" s="5" t="n">
        <v>37</v>
      </c>
      <c r="D14" s="5" t="n">
        <v>109</v>
      </c>
      <c r="E14" s="5" t="n">
        <v>113</v>
      </c>
    </row>
    <row r="15">
      <c r="A15" s="4" t="inlineStr">
        <is>
          <t>Interest income recognized on a cash basis</t>
        </is>
      </c>
      <c r="C15" s="5" t="n">
        <v>68</v>
      </c>
      <c r="E15" s="5" t="n">
        <v>68</v>
      </c>
    </row>
    <row r="16">
      <c r="A16" s="4" t="inlineStr">
        <is>
          <t>Acquisition and development- 1-4 family residential construction [Member]</t>
        </is>
      </c>
    </row>
    <row r="17">
      <c r="A17" s="3" t="inlineStr">
        <is>
          <t>Financing Receivable, Impaired [Line Items]</t>
        </is>
      </c>
    </row>
    <row r="18">
      <c r="A18" s="4" t="inlineStr">
        <is>
          <t>Average Investment</t>
        </is>
      </c>
      <c r="B18" s="5" t="n">
        <v>276</v>
      </c>
      <c r="C18" s="5" t="n">
        <v>152</v>
      </c>
      <c r="D18" s="5" t="n">
        <v>282</v>
      </c>
      <c r="E18" s="5" t="n">
        <v>232</v>
      </c>
    </row>
    <row r="19">
      <c r="A19" s="4" t="inlineStr">
        <is>
          <t>Interest income recognized on an accrual basis</t>
        </is>
      </c>
      <c r="B19" s="5" t="n">
        <v>3</v>
      </c>
      <c r="C19" s="5" t="n">
        <v>1</v>
      </c>
      <c r="D19" s="5" t="n">
        <v>9</v>
      </c>
      <c r="E19" s="5" t="n">
        <v>10</v>
      </c>
    </row>
    <row r="20">
      <c r="A20" s="4" t="inlineStr">
        <is>
          <t>Acquisition and development- All other A&amp;D [Member]</t>
        </is>
      </c>
    </row>
    <row r="21">
      <c r="A21" s="3" t="inlineStr">
        <is>
          <t>Financing Receivable, Impaired [Line Items]</t>
        </is>
      </c>
    </row>
    <row r="22">
      <c r="A22" s="4" t="inlineStr">
        <is>
          <t>Average Investment</t>
        </is>
      </c>
      <c r="B22" s="5" t="n">
        <v>8158</v>
      </c>
      <c r="C22" s="5" t="n">
        <v>8085</v>
      </c>
      <c r="D22" s="5" t="n">
        <v>8243</v>
      </c>
      <c r="E22" s="5" t="n">
        <v>6062</v>
      </c>
    </row>
    <row r="23">
      <c r="A23" s="4" t="inlineStr">
        <is>
          <t>Interest income recognized on an accrual basis</t>
        </is>
      </c>
      <c r="B23" s="5" t="n">
        <v>3</v>
      </c>
      <c r="C23" s="5" t="n">
        <v>6</v>
      </c>
      <c r="D23" s="5" t="n">
        <v>9</v>
      </c>
      <c r="E23" s="5" t="n">
        <v>12</v>
      </c>
    </row>
    <row r="24">
      <c r="A24" s="4" t="inlineStr">
        <is>
          <t>Interest income recognized on a cash basis</t>
        </is>
      </c>
      <c r="D24" s="5" t="n">
        <v>1</v>
      </c>
    </row>
    <row r="25">
      <c r="A25" s="4" t="inlineStr">
        <is>
          <t>Commercial and industrial [Member]</t>
        </is>
      </c>
    </row>
    <row r="26">
      <c r="A26" s="3" t="inlineStr">
        <is>
          <t>Financing Receivable, Impaired [Line Items]</t>
        </is>
      </c>
    </row>
    <row r="27">
      <c r="A27" s="4" t="inlineStr">
        <is>
          <t>Average Investment</t>
        </is>
      </c>
      <c r="B27" s="5" t="n">
        <v>18</v>
      </c>
      <c r="C27" s="5" t="n">
        <v>27</v>
      </c>
      <c r="D27" s="5" t="n">
        <v>16</v>
      </c>
      <c r="E27" s="5" t="n">
        <v>25</v>
      </c>
    </row>
    <row r="28">
      <c r="A28" s="4" t="inlineStr">
        <is>
          <t>Residential mortgage- term [Member]</t>
        </is>
      </c>
    </row>
    <row r="29">
      <c r="A29" s="3" t="inlineStr">
        <is>
          <t>Financing Receivable, Impaired [Line Items]</t>
        </is>
      </c>
    </row>
    <row r="30">
      <c r="A30" s="4" t="inlineStr">
        <is>
          <t>Average Investment</t>
        </is>
      </c>
      <c r="B30" s="5" t="n">
        <v>2565</v>
      </c>
      <c r="C30" s="5" t="n">
        <v>2701</v>
      </c>
      <c r="D30" s="5" t="n">
        <v>2531</v>
      </c>
      <c r="E30" s="5" t="n">
        <v>3082</v>
      </c>
    </row>
    <row r="31">
      <c r="A31" s="4" t="inlineStr">
        <is>
          <t>Interest income recognized on an accrual basis</t>
        </is>
      </c>
      <c r="B31" s="5" t="n">
        <v>19</v>
      </c>
      <c r="C31" s="5" t="n">
        <v>22</v>
      </c>
      <c r="D31" s="5" t="n">
        <v>62</v>
      </c>
      <c r="E31" s="5" t="n">
        <v>75</v>
      </c>
    </row>
    <row r="32">
      <c r="A32" s="4" t="inlineStr">
        <is>
          <t>Interest income recognized on a cash basis</t>
        </is>
      </c>
      <c r="E32" s="5" t="n">
        <v>10</v>
      </c>
    </row>
    <row r="33">
      <c r="A33" s="4" t="inlineStr">
        <is>
          <t>Residential mortgage- home equity [Member]</t>
        </is>
      </c>
    </row>
    <row r="34">
      <c r="A34" s="3" t="inlineStr">
        <is>
          <t>Financing Receivable, Impaired [Line Items]</t>
        </is>
      </c>
    </row>
    <row r="35">
      <c r="A35" s="4" t="inlineStr">
        <is>
          <t>Average Investment</t>
        </is>
      </c>
      <c r="B35" s="5" t="n">
        <v>474</v>
      </c>
      <c r="C35" s="5" t="n">
        <v>928</v>
      </c>
      <c r="D35" s="5" t="n">
        <v>651</v>
      </c>
      <c r="E35" s="5" t="n">
        <v>873</v>
      </c>
    </row>
    <row r="36">
      <c r="A36" s="4" t="inlineStr">
        <is>
          <t>Interest income recognized on a cash basis</t>
        </is>
      </c>
      <c r="C36" s="5" t="n">
        <v>2</v>
      </c>
      <c r="D36" s="5" t="n">
        <v>3</v>
      </c>
      <c r="E36" s="5" t="n">
        <v>4</v>
      </c>
    </row>
    <row r="37">
      <c r="A37" s="4" t="inlineStr">
        <is>
          <t>Consumer [Member]</t>
        </is>
      </c>
    </row>
    <row r="38">
      <c r="A38" s="3" t="inlineStr">
        <is>
          <t>Financing Receivable, Impaired [Line Items]</t>
        </is>
      </c>
    </row>
    <row r="39">
      <c r="A39" s="4" t="inlineStr">
        <is>
          <t>Average Investment</t>
        </is>
      </c>
      <c r="B39" s="6" t="n">
        <v>33</v>
      </c>
      <c r="C39" s="6" t="n">
        <v>7</v>
      </c>
      <c r="D39" s="6" t="n">
        <v>18</v>
      </c>
      <c r="E39" s="6" t="n">
        <v>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Related Allowances For Loan Losses (Modification of Troubled Debt Restructuring by Class) (Details)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Modifications [Line Items]</t>
        </is>
      </c>
    </row>
    <row r="4">
      <c r="A4" s="4" t="inlineStr">
        <is>
          <t>Number of Contracts</t>
        </is>
      </c>
      <c r="D4" s="5" t="n">
        <v>10468</v>
      </c>
    </row>
    <row r="5">
      <c r="A5" s="4" t="inlineStr">
        <is>
          <t>Temporary Rate Modification [Member]</t>
        </is>
      </c>
    </row>
    <row r="6">
      <c r="A6" s="3" t="inlineStr">
        <is>
          <t>Financing Receivable, Modifications [Line Items]</t>
        </is>
      </c>
    </row>
    <row r="7">
      <c r="A7" s="4" t="inlineStr">
        <is>
          <t>Number of Contracts</t>
        </is>
      </c>
      <c r="C7" s="5" t="n">
        <v>1</v>
      </c>
      <c r="D7" s="5" t="n">
        <v>1</v>
      </c>
      <c r="E7" s="5" t="n">
        <v>1</v>
      </c>
    </row>
    <row r="8">
      <c r="A8" s="4" t="inlineStr">
        <is>
          <t>Recorded Investment | $</t>
        </is>
      </c>
      <c r="C8" s="6" t="n">
        <v>149</v>
      </c>
      <c r="D8" s="6" t="n">
        <v>46</v>
      </c>
      <c r="E8" s="6" t="n">
        <v>149</v>
      </c>
    </row>
    <row r="9">
      <c r="A9" s="4" t="inlineStr">
        <is>
          <t>Temporary Rate Modification [Member] | Residential mortgage- term [Member]</t>
        </is>
      </c>
    </row>
    <row r="10">
      <c r="A10" s="3" t="inlineStr">
        <is>
          <t>Financing Receivable, Modifications [Line Items]</t>
        </is>
      </c>
    </row>
    <row r="11">
      <c r="A11" s="4" t="inlineStr">
        <is>
          <t>Number of Contracts</t>
        </is>
      </c>
      <c r="C11" s="5" t="n">
        <v>1</v>
      </c>
      <c r="D11" s="5" t="n">
        <v>1</v>
      </c>
      <c r="E11" s="5" t="n">
        <v>1</v>
      </c>
    </row>
    <row r="12">
      <c r="A12" s="4" t="inlineStr">
        <is>
          <t>Recorded Investment | $</t>
        </is>
      </c>
      <c r="C12" s="6" t="n">
        <v>149</v>
      </c>
      <c r="D12" s="6" t="n">
        <v>46</v>
      </c>
      <c r="E12" s="6" t="n">
        <v>149</v>
      </c>
    </row>
    <row r="13">
      <c r="A13" s="4" t="inlineStr">
        <is>
          <t>Extension Of Maturity [Member]</t>
        </is>
      </c>
    </row>
    <row r="14">
      <c r="A14" s="3" t="inlineStr">
        <is>
          <t>Financing Receivable, Modifications [Line Items]</t>
        </is>
      </c>
    </row>
    <row r="15">
      <c r="A15" s="4" t="inlineStr">
        <is>
          <t>Number of Contracts</t>
        </is>
      </c>
      <c r="B15" s="5" t="n">
        <v>2</v>
      </c>
      <c r="D15" s="5" t="n">
        <v>4</v>
      </c>
    </row>
    <row r="16">
      <c r="A16" s="4" t="inlineStr">
        <is>
          <t>Recorded Investment | $</t>
        </is>
      </c>
      <c r="B16" s="6" t="n">
        <v>440</v>
      </c>
      <c r="D16" s="6" t="n">
        <v>887</v>
      </c>
    </row>
    <row r="17">
      <c r="A17" s="4" t="inlineStr">
        <is>
          <t>Extension Of Maturity [Member] | Acquisition and development- All other A&amp;D [Member]</t>
        </is>
      </c>
    </row>
    <row r="18">
      <c r="A18" s="3" t="inlineStr">
        <is>
          <t>Financing Receivable, Modifications [Line Items]</t>
        </is>
      </c>
    </row>
    <row r="19">
      <c r="A19" s="4" t="inlineStr">
        <is>
          <t>Number of Contracts</t>
        </is>
      </c>
      <c r="B19" s="5" t="n">
        <v>1</v>
      </c>
      <c r="D19" s="5" t="n">
        <v>2</v>
      </c>
    </row>
    <row r="20">
      <c r="A20" s="4" t="inlineStr">
        <is>
          <t>Recorded Investment | $</t>
        </is>
      </c>
      <c r="B20" s="6" t="n">
        <v>213</v>
      </c>
      <c r="D20" s="6" t="n">
        <v>430</v>
      </c>
    </row>
    <row r="21">
      <c r="A21" s="4" t="inlineStr">
        <is>
          <t>Extension Of Maturity [Member] | Residential mortgage- term [Member]</t>
        </is>
      </c>
    </row>
    <row r="22">
      <c r="A22" s="3" t="inlineStr">
        <is>
          <t>Financing Receivable, Modifications [Line Items]</t>
        </is>
      </c>
    </row>
    <row r="23">
      <c r="A23" s="4" t="inlineStr">
        <is>
          <t>Number of Contracts</t>
        </is>
      </c>
      <c r="B23" s="5" t="n">
        <v>1</v>
      </c>
      <c r="D23" s="5" t="n">
        <v>2</v>
      </c>
    </row>
    <row r="24">
      <c r="A24" s="4" t="inlineStr">
        <is>
          <t>Recorded Investment | $</t>
        </is>
      </c>
      <c r="B24" s="6" t="n">
        <v>227</v>
      </c>
      <c r="D24" s="6" t="n">
        <v>457</v>
      </c>
    </row>
    <row r="25">
      <c r="A25" s="4" t="inlineStr">
        <is>
          <t>Modification Of Payment And Other Terms [Member]</t>
        </is>
      </c>
    </row>
    <row r="26">
      <c r="A26" s="3" t="inlineStr">
        <is>
          <t>Financing Receivable, Modifications [Line Items]</t>
        </is>
      </c>
    </row>
    <row r="27">
      <c r="A27" s="4" t="inlineStr">
        <is>
          <t>Number of Contracts</t>
        </is>
      </c>
      <c r="B27" s="5" t="n">
        <v>1</v>
      </c>
      <c r="D27" s="5" t="n">
        <v>4</v>
      </c>
      <c r="E27" s="5" t="n">
        <v>2</v>
      </c>
    </row>
    <row r="28">
      <c r="A28" s="4" t="inlineStr">
        <is>
          <t>Recorded Investment | $</t>
        </is>
      </c>
      <c r="B28" s="6" t="n">
        <v>111</v>
      </c>
      <c r="D28" s="6" t="n">
        <v>2582</v>
      </c>
      <c r="E28" s="6" t="n">
        <v>470</v>
      </c>
    </row>
    <row r="29">
      <c r="A29" s="4" t="inlineStr">
        <is>
          <t>Modification Of Payment And Other Terms [Member] | Commercial real estate- all other CRE [Member]</t>
        </is>
      </c>
    </row>
    <row r="30">
      <c r="A30" s="3" t="inlineStr">
        <is>
          <t>Financing Receivable, Modifications [Line Items]</t>
        </is>
      </c>
    </row>
    <row r="31">
      <c r="A31" s="4" t="inlineStr">
        <is>
          <t>Number of Contracts</t>
        </is>
      </c>
      <c r="D31" s="5" t="n">
        <v>1</v>
      </c>
    </row>
    <row r="32">
      <c r="A32" s="4" t="inlineStr">
        <is>
          <t>Recorded Investment | $</t>
        </is>
      </c>
      <c r="D32" s="6" t="n">
        <v>2226</v>
      </c>
    </row>
    <row r="33">
      <c r="A33" s="4" t="inlineStr">
        <is>
          <t>Modification Of Payment And Other Terms [Member] | Acquisition and development- All other A&amp;D [Member]</t>
        </is>
      </c>
    </row>
    <row r="34">
      <c r="A34" s="3" t="inlineStr">
        <is>
          <t>Financing Receivable, Modifications [Line Items]</t>
        </is>
      </c>
    </row>
    <row r="35">
      <c r="A35" s="4" t="inlineStr">
        <is>
          <t>Number of Contracts</t>
        </is>
      </c>
      <c r="E35" s="5" t="n">
        <v>1</v>
      </c>
    </row>
    <row r="36">
      <c r="A36" s="4" t="inlineStr">
        <is>
          <t>Recorded Investment | $</t>
        </is>
      </c>
      <c r="E36" s="6" t="n">
        <v>227</v>
      </c>
    </row>
    <row r="37">
      <c r="A37" s="4" t="inlineStr">
        <is>
          <t>Modification Of Payment And Other Terms [Member] | Residential mortgage- term [Member]</t>
        </is>
      </c>
    </row>
    <row r="38">
      <c r="A38" s="3" t="inlineStr">
        <is>
          <t>Financing Receivable, Modifications [Line Items]</t>
        </is>
      </c>
    </row>
    <row r="39">
      <c r="A39" s="4" t="inlineStr">
        <is>
          <t>Number of Contracts</t>
        </is>
      </c>
      <c r="B39" s="5" t="n">
        <v>1</v>
      </c>
      <c r="D39" s="5" t="n">
        <v>3</v>
      </c>
      <c r="E39" s="5" t="n">
        <v>1</v>
      </c>
    </row>
    <row r="40">
      <c r="A40" s="4" t="inlineStr">
        <is>
          <t>Recorded Investment | $</t>
        </is>
      </c>
      <c r="B40" s="6" t="n">
        <v>111</v>
      </c>
      <c r="D40" s="6" t="n">
        <v>356</v>
      </c>
      <c r="E40" s="6" t="n">
        <v>2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Net (Schedule of Real Estate Properties) (Details) - USD ($) $ in Thousands</t>
        </is>
      </c>
      <c r="B1" s="2" t="inlineStr">
        <is>
          <t>Sep. 30, 2020</t>
        </is>
      </c>
      <c r="C1" s="2" t="inlineStr">
        <is>
          <t>Dec. 31, 2019</t>
        </is>
      </c>
    </row>
    <row r="2">
      <c r="A2" s="4" t="inlineStr">
        <is>
          <t>Total OREO, net</t>
        </is>
      </c>
      <c r="B2" s="6" t="n">
        <v>3787</v>
      </c>
      <c r="C2" s="6" t="n">
        <v>4127</v>
      </c>
    </row>
    <row r="3">
      <c r="A3" s="4" t="inlineStr">
        <is>
          <t>Commercial Real Estate [Member]</t>
        </is>
      </c>
    </row>
    <row r="4">
      <c r="A4" s="4" t="inlineStr">
        <is>
          <t>Total OREO, net</t>
        </is>
      </c>
      <c r="B4" s="5" t="n">
        <v>2256</v>
      </c>
      <c r="C4" s="5" t="n">
        <v>2256</v>
      </c>
    </row>
    <row r="5">
      <c r="A5" s="4" t="inlineStr">
        <is>
          <t>Acquisition and Development [Member]</t>
        </is>
      </c>
    </row>
    <row r="6">
      <c r="A6" s="4" t="inlineStr">
        <is>
          <t>Total OREO, net</t>
        </is>
      </c>
      <c r="B6" s="6" t="n">
        <v>1531</v>
      </c>
      <c r="C6" s="5" t="n">
        <v>1780</v>
      </c>
    </row>
    <row r="7">
      <c r="A7" s="4" t="inlineStr">
        <is>
          <t>Residential Mortgage [Member]</t>
        </is>
      </c>
    </row>
    <row r="8">
      <c r="A8" s="4" t="inlineStr">
        <is>
          <t>Total OREO, net</t>
        </is>
      </c>
      <c r="C8" s="6" t="n">
        <v>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Net (Schedule of Activity in OREO Valuation Allowan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Real Estate Owned, Net [Abstract]</t>
        </is>
      </c>
    </row>
    <row r="4">
      <c r="A4" s="4" t="inlineStr">
        <is>
          <t>Balance beginning of period</t>
        </is>
      </c>
      <c r="B4" s="6" t="n">
        <v>1734</v>
      </c>
      <c r="C4" s="6" t="n">
        <v>2013</v>
      </c>
      <c r="D4" s="6" t="n">
        <v>1790</v>
      </c>
      <c r="E4" s="6" t="n">
        <v>1988</v>
      </c>
    </row>
    <row r="5">
      <c r="A5" s="4" t="inlineStr">
        <is>
          <t>Fair value write-down</t>
        </is>
      </c>
      <c r="B5" s="5" t="n">
        <v>63</v>
      </c>
      <c r="C5" s="5" t="n">
        <v>312</v>
      </c>
      <c r="D5" s="5" t="n">
        <v>102</v>
      </c>
      <c r="E5" s="5" t="n">
        <v>1140</v>
      </c>
    </row>
    <row r="6">
      <c r="A6" s="4" t="inlineStr">
        <is>
          <t>Sales of OREO</t>
        </is>
      </c>
      <c r="B6" s="5" t="n">
        <v>-166</v>
      </c>
      <c r="C6" s="5" t="n">
        <v>-356</v>
      </c>
      <c r="D6" s="5" t="n">
        <v>-261</v>
      </c>
      <c r="E6" s="5" t="n">
        <v>-1159</v>
      </c>
    </row>
    <row r="7">
      <c r="A7" s="4" t="inlineStr">
        <is>
          <t>Balance at end of period</t>
        </is>
      </c>
      <c r="B7" s="6" t="n">
        <v>1631</v>
      </c>
      <c r="C7" s="6" t="n">
        <v>1969</v>
      </c>
      <c r="D7" s="6" t="n">
        <v>1631</v>
      </c>
      <c r="E7" s="6" t="n">
        <v>19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46" customWidth="1" min="5" max="5"/>
    <col width="13" customWidth="1" min="6" max="6"/>
  </cols>
  <sheetData>
    <row r="1">
      <c r="A1" s="1" t="inlineStr">
        <is>
          <t>Consolidated Statement of Changes in Shareholders' Equity - USD ($) $ in Thousands</t>
        </is>
      </c>
      <c r="B1" s="2" t="inlineStr">
        <is>
          <t>Common Stock [Member]</t>
        </is>
      </c>
      <c r="C1" s="2" t="inlineStr">
        <is>
          <t>Surplus [Member]</t>
        </is>
      </c>
      <c r="D1" s="2" t="inlineStr">
        <is>
          <t>Retained Earnings [Member]</t>
        </is>
      </c>
      <c r="E1" s="2" t="inlineStr">
        <is>
          <t>Accumulated Other Comprehensive Loss [Member]</t>
        </is>
      </c>
      <c r="F1" s="2" t="inlineStr">
        <is>
          <t>Total</t>
        </is>
      </c>
    </row>
    <row r="2">
      <c r="A2" s="4" t="inlineStr">
        <is>
          <t>Balance at Dec. 31, 2018</t>
        </is>
      </c>
      <c r="B2" s="6" t="n">
        <v>71</v>
      </c>
      <c r="C2" s="6" t="n">
        <v>31921</v>
      </c>
      <c r="D2" s="6" t="n">
        <v>109477</v>
      </c>
      <c r="E2" s="6" t="n">
        <v>-24403</v>
      </c>
      <c r="F2" s="6" t="n">
        <v>117066</v>
      </c>
    </row>
    <row r="3">
      <c r="A3" s="4" t="inlineStr">
        <is>
          <t>Net income</t>
        </is>
      </c>
      <c r="D3" s="5" t="n">
        <v>3151</v>
      </c>
      <c r="F3" s="5" t="n">
        <v>3151</v>
      </c>
    </row>
    <row r="4">
      <c r="A4" s="4" t="inlineStr">
        <is>
          <t>Other comprehensive (loss)/income</t>
        </is>
      </c>
      <c r="E4" s="5" t="n">
        <v>2715</v>
      </c>
      <c r="F4" s="5" t="n">
        <v>2715</v>
      </c>
    </row>
    <row r="5">
      <c r="A5" s="4" t="inlineStr">
        <is>
          <t>Stock based compensation</t>
        </is>
      </c>
      <c r="C5" s="5" t="n">
        <v>67</v>
      </c>
      <c r="F5" s="5" t="n">
        <v>67</v>
      </c>
    </row>
    <row r="6">
      <c r="A6" s="4" t="inlineStr">
        <is>
          <t>Common stock issued</t>
        </is>
      </c>
      <c r="C6" s="5" t="n">
        <v>39</v>
      </c>
      <c r="F6" s="5" t="n">
        <v>39</v>
      </c>
    </row>
    <row r="7">
      <c r="A7" s="4" t="inlineStr">
        <is>
          <t>Common stock dividend declared</t>
        </is>
      </c>
      <c r="D7" s="5" t="n">
        <v>-639</v>
      </c>
      <c r="F7" s="5" t="n">
        <v>-639</v>
      </c>
    </row>
    <row r="8">
      <c r="A8" s="4" t="inlineStr">
        <is>
          <t>Balance at Mar. 31, 2019</t>
        </is>
      </c>
      <c r="B8" s="5" t="n">
        <v>71</v>
      </c>
      <c r="C8" s="5" t="n">
        <v>32027</v>
      </c>
      <c r="D8" s="5" t="n">
        <v>111989</v>
      </c>
      <c r="E8" s="5" t="n">
        <v>-21688</v>
      </c>
      <c r="F8" s="5" t="n">
        <v>122399</v>
      </c>
    </row>
    <row r="9">
      <c r="A9" s="4" t="inlineStr">
        <is>
          <t>Balance at Dec. 31, 2018</t>
        </is>
      </c>
      <c r="B9" s="5" t="n">
        <v>71</v>
      </c>
      <c r="C9" s="5" t="n">
        <v>31921</v>
      </c>
      <c r="D9" s="5" t="n">
        <v>109477</v>
      </c>
      <c r="E9" s="5" t="n">
        <v>-24403</v>
      </c>
      <c r="F9" s="5" t="n">
        <v>117066</v>
      </c>
    </row>
    <row r="10">
      <c r="A10" s="4" t="inlineStr">
        <is>
          <t>Net income</t>
        </is>
      </c>
      <c r="F10" s="5" t="n">
        <v>10247</v>
      </c>
    </row>
    <row r="11">
      <c r="A11" s="4" t="inlineStr">
        <is>
          <t>Other comprehensive (loss)/income</t>
        </is>
      </c>
      <c r="F11" s="5" t="n">
        <v>3910</v>
      </c>
    </row>
    <row r="12">
      <c r="A12" s="4" t="inlineStr">
        <is>
          <t>Balance at Sep. 30, 2019</t>
        </is>
      </c>
      <c r="B12" s="5" t="n">
        <v>71</v>
      </c>
      <c r="C12" s="5" t="n">
        <v>32237</v>
      </c>
      <c r="D12" s="5" t="n">
        <v>117524</v>
      </c>
      <c r="E12" s="5" t="n">
        <v>-20493</v>
      </c>
      <c r="F12" s="5" t="n">
        <v>129339</v>
      </c>
    </row>
    <row r="13">
      <c r="A13" s="4" t="inlineStr">
        <is>
          <t>Balance at Mar. 31, 2019</t>
        </is>
      </c>
      <c r="B13" s="5" t="n">
        <v>71</v>
      </c>
      <c r="C13" s="5" t="n">
        <v>32027</v>
      </c>
      <c r="D13" s="5" t="n">
        <v>111989</v>
      </c>
      <c r="E13" s="5" t="n">
        <v>-21688</v>
      </c>
      <c r="F13" s="5" t="n">
        <v>122399</v>
      </c>
    </row>
    <row r="14">
      <c r="A14" s="4" t="inlineStr">
        <is>
          <t>Net income</t>
        </is>
      </c>
      <c r="D14" s="5" t="n">
        <v>2602</v>
      </c>
      <c r="F14" s="5" t="n">
        <v>2602</v>
      </c>
    </row>
    <row r="15">
      <c r="A15" s="4" t="inlineStr">
        <is>
          <t>Other comprehensive (loss)/income</t>
        </is>
      </c>
      <c r="E15" s="5" t="n">
        <v>1688</v>
      </c>
      <c r="F15" s="5" t="n">
        <v>1688</v>
      </c>
    </row>
    <row r="16">
      <c r="A16" s="4" t="inlineStr">
        <is>
          <t>Stock based compensation</t>
        </is>
      </c>
      <c r="C16" s="5" t="n">
        <v>67</v>
      </c>
      <c r="F16" s="5" t="n">
        <v>67</v>
      </c>
    </row>
    <row r="17">
      <c r="A17" s="4" t="inlineStr">
        <is>
          <t>Common stock issued</t>
        </is>
      </c>
      <c r="C17" s="5" t="n">
        <v>39</v>
      </c>
      <c r="F17" s="5" t="n">
        <v>39</v>
      </c>
    </row>
    <row r="18">
      <c r="A18" s="4" t="inlineStr">
        <is>
          <t>Common stock dividend declared</t>
        </is>
      </c>
      <c r="D18" s="5" t="n">
        <v>-640</v>
      </c>
      <c r="F18" s="5" t="n">
        <v>-640</v>
      </c>
    </row>
    <row r="19">
      <c r="A19" s="4" t="inlineStr">
        <is>
          <t>Balance at Jun. 30, 2019</t>
        </is>
      </c>
      <c r="B19" s="5" t="n">
        <v>71</v>
      </c>
      <c r="C19" s="5" t="n">
        <v>32133</v>
      </c>
      <c r="D19" s="5" t="n">
        <v>113951</v>
      </c>
      <c r="E19" s="5" t="n">
        <v>-20000</v>
      </c>
      <c r="F19" s="5" t="n">
        <v>126155</v>
      </c>
    </row>
    <row r="20">
      <c r="A20" s="4" t="inlineStr">
        <is>
          <t>Net income</t>
        </is>
      </c>
      <c r="D20" s="5" t="n">
        <v>4493</v>
      </c>
      <c r="F20" s="5" t="n">
        <v>4493</v>
      </c>
    </row>
    <row r="21">
      <c r="A21" s="4" t="inlineStr">
        <is>
          <t>Other comprehensive (loss)/income</t>
        </is>
      </c>
      <c r="E21" s="5" t="n">
        <v>-493</v>
      </c>
      <c r="F21" s="5" t="n">
        <v>-493</v>
      </c>
    </row>
    <row r="22">
      <c r="A22" s="4" t="inlineStr">
        <is>
          <t>Stock based compensation</t>
        </is>
      </c>
      <c r="C22" s="5" t="n">
        <v>66</v>
      </c>
      <c r="F22" s="5" t="n">
        <v>66</v>
      </c>
    </row>
    <row r="23">
      <c r="A23" s="4" t="inlineStr">
        <is>
          <t>Common stock issued</t>
        </is>
      </c>
      <c r="C23" s="5" t="n">
        <v>38</v>
      </c>
      <c r="F23" s="5" t="n">
        <v>38</v>
      </c>
    </row>
    <row r="24">
      <c r="A24" s="4" t="inlineStr">
        <is>
          <t>Common stock dividend declared</t>
        </is>
      </c>
      <c r="D24" s="5" t="n">
        <v>-920</v>
      </c>
      <c r="F24" s="5" t="n">
        <v>-920</v>
      </c>
    </row>
    <row r="25">
      <c r="A25" s="4" t="inlineStr">
        <is>
          <t>Balance at Sep. 30, 2019</t>
        </is>
      </c>
      <c r="B25" s="5" t="n">
        <v>71</v>
      </c>
      <c r="C25" s="5" t="n">
        <v>32237</v>
      </c>
      <c r="D25" s="5" t="n">
        <v>117524</v>
      </c>
      <c r="E25" s="5" t="n">
        <v>-20493</v>
      </c>
      <c r="F25" s="5" t="n">
        <v>129339</v>
      </c>
    </row>
    <row r="26">
      <c r="A26" s="4" t="inlineStr">
        <is>
          <t>Balance at Dec. 31, 2019</t>
        </is>
      </c>
      <c r="B26" s="5" t="n">
        <v>71</v>
      </c>
      <c r="C26" s="5" t="n">
        <v>32359</v>
      </c>
      <c r="D26" s="5" t="n">
        <v>119481</v>
      </c>
      <c r="E26" s="5" t="n">
        <v>-25971</v>
      </c>
      <c r="F26" s="5" t="n">
        <v>125940</v>
      </c>
    </row>
    <row r="27">
      <c r="A27" s="4" t="inlineStr">
        <is>
          <t>Net income</t>
        </is>
      </c>
      <c r="D27" s="5" t="n">
        <v>1755</v>
      </c>
      <c r="F27" s="5" t="n">
        <v>1755</v>
      </c>
    </row>
    <row r="28">
      <c r="A28" s="4" t="inlineStr">
        <is>
          <t>Other comprehensive (loss)/income</t>
        </is>
      </c>
      <c r="E28" s="5" t="n">
        <v>-5632</v>
      </c>
      <c r="F28" s="5" t="n">
        <v>-5632</v>
      </c>
    </row>
    <row r="29">
      <c r="A29" s="4" t="inlineStr">
        <is>
          <t>Stock based compensation</t>
        </is>
      </c>
      <c r="C29" s="5" t="n">
        <v>98</v>
      </c>
      <c r="F29" s="5" t="n">
        <v>98</v>
      </c>
    </row>
    <row r="30">
      <c r="A30" s="4" t="inlineStr">
        <is>
          <t>Common stock issued</t>
        </is>
      </c>
      <c r="C30" s="5" t="n">
        <v>52</v>
      </c>
      <c r="F30" s="5" t="n">
        <v>52</v>
      </c>
    </row>
    <row r="31">
      <c r="A31" s="4" t="inlineStr">
        <is>
          <t>Stock repurchase</t>
        </is>
      </c>
      <c r="B31" s="5" t="n">
        <v>-1</v>
      </c>
      <c r="C31" s="5" t="n">
        <v>-2753</v>
      </c>
      <c r="F31" s="5" t="n">
        <v>-2754</v>
      </c>
    </row>
    <row r="32">
      <c r="A32" s="4" t="inlineStr">
        <is>
          <t>Common stock dividend declared</t>
        </is>
      </c>
      <c r="D32" s="5" t="n">
        <v>-910</v>
      </c>
      <c r="F32" s="5" t="n">
        <v>-910</v>
      </c>
    </row>
    <row r="33">
      <c r="A33" s="4" t="inlineStr">
        <is>
          <t>Balance at Mar. 31, 2020</t>
        </is>
      </c>
      <c r="B33" s="5" t="n">
        <v>70</v>
      </c>
      <c r="C33" s="5" t="n">
        <v>29756</v>
      </c>
      <c r="D33" s="5" t="n">
        <v>120326</v>
      </c>
      <c r="E33" s="5" t="n">
        <v>-31603</v>
      </c>
      <c r="F33" s="5" t="n">
        <v>118549</v>
      </c>
    </row>
    <row r="34">
      <c r="A34" s="4" t="inlineStr">
        <is>
          <t>Balance at Dec. 31, 2019</t>
        </is>
      </c>
      <c r="B34" s="5" t="n">
        <v>71</v>
      </c>
      <c r="C34" s="5" t="n">
        <v>32359</v>
      </c>
      <c r="D34" s="5" t="n">
        <v>119481</v>
      </c>
      <c r="E34" s="5" t="n">
        <v>-25971</v>
      </c>
      <c r="F34" s="5" t="n">
        <v>125940</v>
      </c>
    </row>
    <row r="35">
      <c r="A35" s="4" t="inlineStr">
        <is>
          <t>Net income</t>
        </is>
      </c>
      <c r="F35" s="5" t="n">
        <v>9285</v>
      </c>
    </row>
    <row r="36">
      <c r="A36" s="4" t="inlineStr">
        <is>
          <t>Other comprehensive (loss)/income</t>
        </is>
      </c>
      <c r="F36" s="5" t="n">
        <v>120</v>
      </c>
    </row>
    <row r="37">
      <c r="A37" s="4" t="inlineStr">
        <is>
          <t>Balance at Sep. 30, 2020</t>
        </is>
      </c>
      <c r="B37" s="5" t="n">
        <v>70</v>
      </c>
      <c r="C37" s="5" t="n">
        <v>29975</v>
      </c>
      <c r="D37" s="5" t="n">
        <v>126043</v>
      </c>
      <c r="E37" s="5" t="n">
        <v>-25851</v>
      </c>
      <c r="F37" s="5" t="n">
        <v>130237</v>
      </c>
    </row>
    <row r="38">
      <c r="A38" s="4" t="inlineStr">
        <is>
          <t>Balance at Mar. 31, 2020</t>
        </is>
      </c>
      <c r="B38" s="5" t="n">
        <v>70</v>
      </c>
      <c r="C38" s="5" t="n">
        <v>29756</v>
      </c>
      <c r="D38" s="5" t="n">
        <v>120326</v>
      </c>
      <c r="E38" s="5" t="n">
        <v>-31603</v>
      </c>
      <c r="F38" s="5" t="n">
        <v>118549</v>
      </c>
    </row>
    <row r="39">
      <c r="A39" s="4" t="inlineStr">
        <is>
          <t>Net income</t>
        </is>
      </c>
      <c r="D39" s="5" t="n">
        <v>2570</v>
      </c>
      <c r="F39" s="5" t="n">
        <v>2570</v>
      </c>
    </row>
    <row r="40">
      <c r="A40" s="4" t="inlineStr">
        <is>
          <t>Other comprehensive (loss)/income</t>
        </is>
      </c>
      <c r="E40" s="5" t="n">
        <v>4120</v>
      </c>
      <c r="F40" s="5" t="n">
        <v>4120</v>
      </c>
    </row>
    <row r="41">
      <c r="A41" s="4" t="inlineStr">
        <is>
          <t>Stock based compensation</t>
        </is>
      </c>
      <c r="C41" s="5" t="n">
        <v>71</v>
      </c>
      <c r="F41" s="5" t="n">
        <v>71</v>
      </c>
    </row>
    <row r="42">
      <c r="A42" s="4" t="inlineStr">
        <is>
          <t>Common stock issued</t>
        </is>
      </c>
      <c r="C42" s="5" t="n">
        <v>47</v>
      </c>
      <c r="F42" s="5" t="n">
        <v>47</v>
      </c>
    </row>
    <row r="43">
      <c r="A43" s="4" t="inlineStr">
        <is>
          <t>Common stock dividend declared</t>
        </is>
      </c>
      <c r="D43" s="5" t="n">
        <v>-904</v>
      </c>
      <c r="F43" s="5" t="n">
        <v>-904</v>
      </c>
    </row>
    <row r="44">
      <c r="A44" s="4" t="inlineStr">
        <is>
          <t>Balance at Jun. 30, 2020</t>
        </is>
      </c>
      <c r="B44" s="5" t="n">
        <v>70</v>
      </c>
      <c r="C44" s="5" t="n">
        <v>29874</v>
      </c>
      <c r="D44" s="5" t="n">
        <v>121992</v>
      </c>
      <c r="E44" s="5" t="n">
        <v>-27483</v>
      </c>
      <c r="F44" s="5" t="n">
        <v>124453</v>
      </c>
    </row>
    <row r="45">
      <c r="A45" s="4" t="inlineStr">
        <is>
          <t>Net income</t>
        </is>
      </c>
      <c r="D45" s="5" t="n">
        <v>4960</v>
      </c>
      <c r="F45" s="5" t="n">
        <v>4960</v>
      </c>
    </row>
    <row r="46">
      <c r="A46" s="4" t="inlineStr">
        <is>
          <t>Other comprehensive (loss)/income</t>
        </is>
      </c>
      <c r="E46" s="5" t="n">
        <v>1632</v>
      </c>
      <c r="F46" s="5" t="n">
        <v>1632</v>
      </c>
    </row>
    <row r="47">
      <c r="A47" s="4" t="inlineStr">
        <is>
          <t>Stock based compensation</t>
        </is>
      </c>
      <c r="C47" s="5" t="n">
        <v>52</v>
      </c>
      <c r="F47" s="5" t="n">
        <v>52</v>
      </c>
    </row>
    <row r="48">
      <c r="A48" s="4" t="inlineStr">
        <is>
          <t>Common stock issued</t>
        </is>
      </c>
      <c r="C48" s="5" t="n">
        <v>49</v>
      </c>
      <c r="F48" s="5" t="n">
        <v>49</v>
      </c>
    </row>
    <row r="49">
      <c r="A49" s="4" t="inlineStr">
        <is>
          <t>Common stock dividend declared</t>
        </is>
      </c>
      <c r="D49" s="5" t="n">
        <v>-909</v>
      </c>
      <c r="F49" s="5" t="n">
        <v>-909</v>
      </c>
    </row>
    <row r="50">
      <c r="A50" s="4" t="inlineStr">
        <is>
          <t>Balance at Sep. 30, 2020</t>
        </is>
      </c>
      <c r="B50" s="6" t="n">
        <v>70</v>
      </c>
      <c r="C50" s="6" t="n">
        <v>29975</v>
      </c>
      <c r="D50" s="6" t="n">
        <v>126043</v>
      </c>
      <c r="E50" s="6" t="n">
        <v>-25851</v>
      </c>
      <c r="F50" s="6" t="n">
        <v>1302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Net (Schedule of Components of OREO Expense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Real Estate Owned, Net [Abstract]</t>
        </is>
      </c>
    </row>
    <row r="4">
      <c r="A4" s="4" t="inlineStr">
        <is>
          <t>Gains on real estate, net</t>
        </is>
      </c>
      <c r="B4" s="6" t="n">
        <v>-72</v>
      </c>
      <c r="C4" s="6" t="n">
        <v>-51</v>
      </c>
      <c r="D4" s="6" t="n">
        <v>-93</v>
      </c>
      <c r="E4" s="6" t="n">
        <v>-62</v>
      </c>
    </row>
    <row r="5">
      <c r="A5" s="4" t="inlineStr">
        <is>
          <t>Fair value write-down</t>
        </is>
      </c>
      <c r="B5" s="5" t="n">
        <v>63</v>
      </c>
      <c r="C5" s="5" t="n">
        <v>312</v>
      </c>
      <c r="D5" s="5" t="n">
        <v>102</v>
      </c>
      <c r="E5" s="5" t="n">
        <v>1140</v>
      </c>
    </row>
    <row r="6">
      <c r="A6" s="4" t="inlineStr">
        <is>
          <t>Expenses, net</t>
        </is>
      </c>
      <c r="B6" s="5" t="n">
        <v>52</v>
      </c>
      <c r="C6" s="5" t="n">
        <v>94</v>
      </c>
      <c r="D6" s="5" t="n">
        <v>117</v>
      </c>
      <c r="E6" s="5" t="n">
        <v>260</v>
      </c>
    </row>
    <row r="7">
      <c r="A7" s="4" t="inlineStr">
        <is>
          <t>Rental and other income</t>
        </is>
      </c>
      <c r="B7" s="5" t="n">
        <v>-37</v>
      </c>
      <c r="C7" s="5" t="n">
        <v>-18</v>
      </c>
      <c r="D7" s="5" t="n">
        <v>-123</v>
      </c>
      <c r="E7" s="5" t="n">
        <v>-72</v>
      </c>
    </row>
    <row r="8">
      <c r="A8" s="4" t="inlineStr">
        <is>
          <t>Total OREO expenses, net</t>
        </is>
      </c>
      <c r="B8" s="6" t="n">
        <v>6</v>
      </c>
      <c r="C8" s="6" t="n">
        <v>337</v>
      </c>
      <c r="D8" s="6" t="n">
        <v>3</v>
      </c>
      <c r="E8" s="6" t="n">
        <v>12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Fair Value of Financial Instruments (Narrative) (Details)</t>
        </is>
      </c>
      <c r="B1" s="2" t="inlineStr">
        <is>
          <t>3 Months Ended</t>
        </is>
      </c>
      <c r="D1" s="2" t="inlineStr">
        <is>
          <t>9 Months Ended</t>
        </is>
      </c>
    </row>
    <row r="2">
      <c r="B2" s="2" t="inlineStr">
        <is>
          <t>Sep. 30, 2020USD ($)</t>
        </is>
      </c>
      <c r="C2" s="2" t="inlineStr">
        <is>
          <t>Sep. 30, 2019USD ($)</t>
        </is>
      </c>
      <c r="D2" s="2" t="inlineStr">
        <is>
          <t>Sep. 30, 2020USD ($)security</t>
        </is>
      </c>
      <c r="E2" s="2" t="inlineStr">
        <is>
          <t>Sep. 30, 2019USD ($)</t>
        </is>
      </c>
      <c r="F2" s="2" t="inlineStr">
        <is>
          <t>Jun. 30, 2020USD ($)</t>
        </is>
      </c>
      <c r="G2" s="2" t="inlineStr">
        <is>
          <t>Mar. 31, 2020USD ($)</t>
        </is>
      </c>
      <c r="H2" s="2" t="inlineStr">
        <is>
          <t>Jun. 30, 2019USD ($)</t>
        </is>
      </c>
      <c r="I2" s="2" t="inlineStr">
        <is>
          <t>Mar. 31, 2019USD ($)</t>
        </is>
      </c>
    </row>
    <row r="3">
      <c r="A3" s="3" t="inlineStr">
        <is>
          <t>Fair Value, Assets Measured on Recurring Basis, Unobservable Input Reconciliation [Line Items]</t>
        </is>
      </c>
    </row>
    <row r="4">
      <c r="A4" s="4" t="inlineStr">
        <is>
          <t>Gains or losses included in earnings attributable to the change in realized/unrealized gains or losses related to the assets</t>
        </is>
      </c>
      <c r="B4" s="6" t="n">
        <v>0</v>
      </c>
      <c r="C4" s="6" t="n">
        <v>0</v>
      </c>
      <c r="D4" s="6" t="n">
        <v>0</v>
      </c>
      <c r="E4" s="6" t="n">
        <v>0</v>
      </c>
    </row>
    <row r="5">
      <c r="A5" s="4" t="inlineStr">
        <is>
          <t>Fair value, assets, level 1 to level 2 transfers, amount</t>
        </is>
      </c>
      <c r="F5" s="6" t="n">
        <v>0</v>
      </c>
      <c r="H5" s="6" t="n">
        <v>0</v>
      </c>
    </row>
    <row r="6">
      <c r="A6" s="4" t="inlineStr">
        <is>
          <t>Fair value, assets, level 2 to level 1 transfer, amount</t>
        </is>
      </c>
      <c r="B6" s="5" t="n">
        <v>0</v>
      </c>
      <c r="C6" s="6" t="n">
        <v>0</v>
      </c>
      <c r="D6" s="6" t="n">
        <v>0</v>
      </c>
      <c r="E6" s="6" t="n">
        <v>0</v>
      </c>
      <c r="G6" s="6" t="n">
        <v>0</v>
      </c>
      <c r="I6" s="6" t="n">
        <v>0</v>
      </c>
    </row>
    <row r="7">
      <c r="A7" s="4" t="inlineStr">
        <is>
          <t>Collateralized debt obligations [Member]</t>
        </is>
      </c>
    </row>
    <row r="8">
      <c r="A8" s="3" t="inlineStr">
        <is>
          <t>Fair Value, Assets Measured on Recurring Basis, Unobservable Input Reconciliation [Line Items]</t>
        </is>
      </c>
    </row>
    <row r="9">
      <c r="A9" s="4" t="inlineStr">
        <is>
          <t>Acquired trust preferred securities, number of securities | security</t>
        </is>
      </c>
      <c r="D9" s="5" t="n">
        <v>9</v>
      </c>
    </row>
    <row r="10">
      <c r="A10" s="4" t="inlineStr">
        <is>
          <t>Collateralized debt obligations [Member] | Fair Value, Inputs, Level 3 [Member]</t>
        </is>
      </c>
    </row>
    <row r="11">
      <c r="A11" s="3" t="inlineStr">
        <is>
          <t>Fair Value, Assets Measured on Recurring Basis, Unobservable Input Reconciliation [Line Items]</t>
        </is>
      </c>
    </row>
    <row r="12">
      <c r="A12" s="4" t="inlineStr">
        <is>
          <t>Trust preferred securities, amortized cost</t>
        </is>
      </c>
      <c r="B12" s="5" t="n">
        <v>18500000</v>
      </c>
      <c r="D12" s="6" t="n">
        <v>18500000</v>
      </c>
    </row>
    <row r="13">
      <c r="A13" s="4" t="inlineStr">
        <is>
          <t>Trust preferred securities, fair value</t>
        </is>
      </c>
      <c r="B13" s="6" t="n">
        <v>12800000</v>
      </c>
      <c r="D13" s="6" t="n">
        <v>128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Measurements, Recurring and Nonrecurring, Valuation Techniques) (Details) - Fair Value, Inputs, Level 3 [Member] - USD ($) $ in Thousands</t>
        </is>
      </c>
      <c r="B1" s="2" t="inlineStr">
        <is>
          <t>9 Months Ended</t>
        </is>
      </c>
      <c r="C1" s="2" t="inlineStr">
        <is>
          <t>12 Months Ended</t>
        </is>
      </c>
    </row>
    <row r="2">
      <c r="B2" s="2" t="inlineStr">
        <is>
          <t>Sep. 30, 2020</t>
        </is>
      </c>
      <c r="C2" s="2" t="inlineStr">
        <is>
          <t>Dec. 31, 2019</t>
        </is>
      </c>
    </row>
    <row r="3">
      <c r="A3" s="4" t="inlineStr">
        <is>
          <t>Fair Value, Measurements, Recurring [Member] | Investment Securities – Available for Sale [Member] | Discounted Cash Flow [Member]</t>
        </is>
      </c>
    </row>
    <row r="4">
      <c r="A4" s="3" t="inlineStr">
        <is>
          <t>Fair Value, Assets and Liabilities Measured on Recurring and Nonrecurring Basis [Line Items]</t>
        </is>
      </c>
    </row>
    <row r="5">
      <c r="A5" s="4" t="inlineStr">
        <is>
          <t>Fair value of securities</t>
        </is>
      </c>
      <c r="B5" s="6" t="n">
        <v>12760</v>
      </c>
      <c r="C5" s="6" t="n">
        <v>14354</v>
      </c>
    </row>
    <row r="6">
      <c r="A6" s="4" t="inlineStr">
        <is>
          <t>Fair value input, unobservable input value, description</t>
        </is>
      </c>
      <c r="B6" s="4" t="inlineStr">
        <is>
          <t xml:space="preserve">LIBOR+ 5.50% </t>
        </is>
      </c>
    </row>
    <row r="7">
      <c r="A7" s="4" t="inlineStr">
        <is>
          <t>Fair Value, Measurements, Nonrecurring [Member] | Impaired Loans [Member] | Market Comparable Properties [Member]</t>
        </is>
      </c>
    </row>
    <row r="8">
      <c r="A8" s="3" t="inlineStr">
        <is>
          <t>Fair Value, Assets and Liabilities Measured on Recurring and Nonrecurring Basis [Line Items]</t>
        </is>
      </c>
    </row>
    <row r="9">
      <c r="A9" s="4" t="inlineStr">
        <is>
          <t>Fair value of securities</t>
        </is>
      </c>
      <c r="B9" s="6" t="n">
        <v>8198</v>
      </c>
      <c r="C9" s="5" t="n">
        <v>6995</v>
      </c>
    </row>
    <row r="10">
      <c r="A10" s="4" t="inlineStr">
        <is>
          <t>Fair Value, Measurements, Nonrecurring [Member] | Other Real Estate Owned [Member] | Market Comparable Properties [Member]</t>
        </is>
      </c>
    </row>
    <row r="11">
      <c r="A11" s="3" t="inlineStr">
        <is>
          <t>Fair Value, Assets and Liabilities Measured on Recurring and Nonrecurring Basis [Line Items]</t>
        </is>
      </c>
    </row>
    <row r="12">
      <c r="A12" s="4" t="inlineStr">
        <is>
          <t>Fair value of securities</t>
        </is>
      </c>
      <c r="B12" s="6" t="n">
        <v>1284</v>
      </c>
      <c r="C12" s="6" t="n">
        <v>2571</v>
      </c>
    </row>
    <row r="13">
      <c r="A13" s="4" t="inlineStr">
        <is>
          <t>Fair value measurements discount rate</t>
        </is>
      </c>
      <c r="B13" s="4" t="inlineStr">
        <is>
          <t>15.00%</t>
        </is>
      </c>
    </row>
    <row r="14">
      <c r="A14" s="4" t="inlineStr">
        <is>
          <t>Minimum [Member] | Fair Value, Measurements, Recurring [Member] | Investment Securities – Available for Sale [Member] | Discounted Cash Flow [Member] | LIBOR [Member]</t>
        </is>
      </c>
    </row>
    <row r="15">
      <c r="A15" s="3" t="inlineStr">
        <is>
          <t>Fair Value, Assets and Liabilities Measured on Recurring and Nonrecurring Basis [Line Items]</t>
        </is>
      </c>
    </row>
    <row r="16">
      <c r="A16" s="4" t="inlineStr">
        <is>
          <t>Fair value measurements discount rate</t>
        </is>
      </c>
      <c r="B16" s="4" t="inlineStr">
        <is>
          <t>5.50%</t>
        </is>
      </c>
      <c r="C16" s="4" t="inlineStr">
        <is>
          <t>4.75%</t>
        </is>
      </c>
    </row>
    <row r="17">
      <c r="A17" s="4" t="inlineStr">
        <is>
          <t>Minimum [Member] | Fair Value, Measurements, Nonrecurring [Member] | Impaired Loans [Member] | Market Comparable Properties [Member]</t>
        </is>
      </c>
    </row>
    <row r="18">
      <c r="A18" s="3" t="inlineStr">
        <is>
          <t>Fair Value, Assets and Liabilities Measured on Recurring and Nonrecurring Basis [Line Items]</t>
        </is>
      </c>
    </row>
    <row r="19">
      <c r="A19" s="4" t="inlineStr">
        <is>
          <t>Fair value measurements discount rate</t>
        </is>
      </c>
      <c r="B19" s="4" t="inlineStr">
        <is>
          <t>10.00%</t>
        </is>
      </c>
      <c r="C19" s="4" t="inlineStr">
        <is>
          <t>10.00%</t>
        </is>
      </c>
    </row>
    <row r="20">
      <c r="A20" s="4" t="inlineStr">
        <is>
          <t>Minimum [Member] | Fair Value, Measurements, Nonrecurring [Member] | Other Real Estate Owned [Member] | Market Comparable Properties [Member]</t>
        </is>
      </c>
    </row>
    <row r="21">
      <c r="A21" s="3" t="inlineStr">
        <is>
          <t>Fair Value, Assets and Liabilities Measured on Recurring and Nonrecurring Basis [Line Items]</t>
        </is>
      </c>
    </row>
    <row r="22">
      <c r="A22" s="4" t="inlineStr">
        <is>
          <t>Fair value measurements discount rate</t>
        </is>
      </c>
      <c r="C22" s="4" t="inlineStr">
        <is>
          <t>10.00%</t>
        </is>
      </c>
    </row>
    <row r="23">
      <c r="A23" s="4" t="inlineStr">
        <is>
          <t>Maximum [Member] | Fair Value, Measurements, Nonrecurring [Member] | Impaired Loans [Member] | Market Comparable Properties [Member]</t>
        </is>
      </c>
    </row>
    <row r="24">
      <c r="A24" s="3" t="inlineStr">
        <is>
          <t>Fair Value, Assets and Liabilities Measured on Recurring and Nonrecurring Basis [Line Items]</t>
        </is>
      </c>
    </row>
    <row r="25">
      <c r="A25" s="4" t="inlineStr">
        <is>
          <t>Fair value measurements discount rate</t>
        </is>
      </c>
      <c r="B25" s="4" t="inlineStr">
        <is>
          <t>15.00%</t>
        </is>
      </c>
      <c r="C25" s="4" t="inlineStr">
        <is>
          <t>15.00%</t>
        </is>
      </c>
    </row>
    <row r="26">
      <c r="A26" s="4" t="inlineStr">
        <is>
          <t>Maximum [Member] | Fair Value, Measurements, Nonrecurring [Member] | Other Real Estate Owned [Member] | Market Comparable Properties [Member]</t>
        </is>
      </c>
    </row>
    <row r="27">
      <c r="A27" s="3" t="inlineStr">
        <is>
          <t>Fair Value, Assets and Liabilities Measured on Recurring and Nonrecurring Basis [Line Items]</t>
        </is>
      </c>
    </row>
    <row r="28">
      <c r="A28" s="4" t="inlineStr">
        <is>
          <t>Fair value measurements discount rate</t>
        </is>
      </c>
      <c r="C28" s="4" t="inlineStr">
        <is>
          <t>15.00%</t>
        </is>
      </c>
    </row>
    <row r="29">
      <c r="A29" s="4" t="inlineStr">
        <is>
          <t>Weighted Average [Member] | Fair Value, Measurements, Nonrecurring [Member] | Impaired Loans [Member] | Market Comparable Properties [Member]</t>
        </is>
      </c>
    </row>
    <row r="30">
      <c r="A30" s="3" t="inlineStr">
        <is>
          <t>Fair Value, Assets and Liabilities Measured on Recurring and Nonrecurring Basis [Line Items]</t>
        </is>
      </c>
    </row>
    <row r="31">
      <c r="A31" s="4" t="inlineStr">
        <is>
          <t>Fair value inputs, weighted average rate</t>
        </is>
      </c>
      <c r="B31" s="4" t="inlineStr">
        <is>
          <t>14.90%</t>
        </is>
      </c>
      <c r="C31" s="4" t="inlineStr">
        <is>
          <t>12.90%</t>
        </is>
      </c>
    </row>
    <row r="32">
      <c r="A32" s="4" t="inlineStr">
        <is>
          <t>Weighted Average [Member] | Fair Value, Measurements, Nonrecurring [Member] | Other Real Estate Owned [Member] | Market Comparable Properties [Member]</t>
        </is>
      </c>
    </row>
    <row r="33">
      <c r="A33" s="3" t="inlineStr">
        <is>
          <t>Fair Value, Assets and Liabilities Measured on Recurring and Nonrecurring Basis [Line Items]</t>
        </is>
      </c>
    </row>
    <row r="34">
      <c r="A34" s="4" t="inlineStr">
        <is>
          <t>Fair value inputs, weighted average rate</t>
        </is>
      </c>
      <c r="C34" s="4" t="inlineStr">
        <is>
          <t>12.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And Non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Available-for-sale Securities</t>
        </is>
      </c>
      <c r="B3" s="6" t="n">
        <v>153161</v>
      </c>
      <c r="C3" s="6" t="n">
        <v>131305</v>
      </c>
    </row>
    <row r="4">
      <c r="A4" s="4" t="inlineStr">
        <is>
          <t>Loans held for sale</t>
        </is>
      </c>
      <c r="B4" s="5" t="n">
        <v>5211</v>
      </c>
      <c r="C4" s="5" t="n">
        <v>1749</v>
      </c>
    </row>
    <row r="5">
      <c r="A5" s="4" t="inlineStr">
        <is>
          <t>Impaired Loans</t>
        </is>
      </c>
      <c r="B5" s="5" t="n">
        <v>14513</v>
      </c>
      <c r="C5" s="5" t="n">
        <v>15174</v>
      </c>
    </row>
    <row r="6">
      <c r="A6" s="4" t="inlineStr">
        <is>
          <t>Fair Value, Measurements, Recurring [Member] | Derivative Financial Instruments, Liabilities [Member]</t>
        </is>
      </c>
    </row>
    <row r="7">
      <c r="A7" s="3" t="inlineStr">
        <is>
          <t>Fair Value, Assets and Liabilities Measured on Recurring and Nonrecurring Basis [Line Items]</t>
        </is>
      </c>
    </row>
    <row r="8">
      <c r="A8" s="4" t="inlineStr">
        <is>
          <t>Financial Derivative</t>
        </is>
      </c>
      <c r="B8" s="5" t="n">
        <v>-1467</v>
      </c>
      <c r="C8" s="5" t="n">
        <v>-133</v>
      </c>
    </row>
    <row r="9">
      <c r="A9" s="4" t="inlineStr">
        <is>
          <t>Fair Value, Inputs, Level 2 [Member]</t>
        </is>
      </c>
    </row>
    <row r="10">
      <c r="A10" s="3" t="inlineStr">
        <is>
          <t>Fair Value, Assets and Liabilities Measured on Recurring and Nonrecurring Basis [Line Items]</t>
        </is>
      </c>
    </row>
    <row r="11">
      <c r="A11" s="4" t="inlineStr">
        <is>
          <t>Loans held for sale</t>
        </is>
      </c>
      <c r="B11" s="5" t="n">
        <v>5211</v>
      </c>
      <c r="C11" s="5" t="n">
        <v>1749</v>
      </c>
    </row>
    <row r="12">
      <c r="A12" s="4" t="inlineStr">
        <is>
          <t>Financial Derivative</t>
        </is>
      </c>
      <c r="B12" s="5" t="n">
        <v>-1467</v>
      </c>
      <c r="C12" s="5" t="n">
        <v>-133</v>
      </c>
    </row>
    <row r="13">
      <c r="A13" s="4" t="inlineStr">
        <is>
          <t>Fair Value, Inputs, Level 2 [Member] | Fair Value, Measurements, Recurring [Member] | Derivative Financial Instruments, Liabilities [Member]</t>
        </is>
      </c>
    </row>
    <row r="14">
      <c r="A14" s="3" t="inlineStr">
        <is>
          <t>Fair Value, Assets and Liabilities Measured on Recurring and Nonrecurring Basis [Line Items]</t>
        </is>
      </c>
    </row>
    <row r="15">
      <c r="A15" s="4" t="inlineStr">
        <is>
          <t>Financial Derivative</t>
        </is>
      </c>
      <c r="B15" s="5" t="n">
        <v>-1467</v>
      </c>
      <c r="C15" s="5" t="n">
        <v>-133</v>
      </c>
    </row>
    <row r="16">
      <c r="A16" s="4" t="inlineStr">
        <is>
          <t>US government agencies [Member]</t>
        </is>
      </c>
    </row>
    <row r="17">
      <c r="A17" s="3" t="inlineStr">
        <is>
          <t>Fair Value, Assets and Liabilities Measured on Recurring and Nonrecurring Basis [Line Items]</t>
        </is>
      </c>
    </row>
    <row r="18">
      <c r="A18" s="4" t="inlineStr">
        <is>
          <t>Available-for-sale Securities</t>
        </is>
      </c>
      <c r="B18" s="5" t="n">
        <v>66871</v>
      </c>
      <c r="C18" s="5" t="n">
        <v>39894</v>
      </c>
    </row>
    <row r="19">
      <c r="A19" s="4" t="inlineStr">
        <is>
          <t>US government agencies [Member] | Fair Value, Measurements, Recurring [Member]</t>
        </is>
      </c>
    </row>
    <row r="20">
      <c r="A20" s="3" t="inlineStr">
        <is>
          <t>Fair Value, Assets and Liabilities Measured on Recurring and Nonrecurring Basis [Line Items]</t>
        </is>
      </c>
    </row>
    <row r="21">
      <c r="A21" s="4" t="inlineStr">
        <is>
          <t>Available-for-sale Securities</t>
        </is>
      </c>
      <c r="B21" s="5" t="n">
        <v>66871</v>
      </c>
      <c r="C21" s="5" t="n">
        <v>39894</v>
      </c>
    </row>
    <row r="22">
      <c r="A22" s="4" t="inlineStr">
        <is>
          <t>US government agencies [Member] | Fair Value, Inputs, Level 2 [Member] | Fair Value, Measurements, Recurring [Member]</t>
        </is>
      </c>
    </row>
    <row r="23">
      <c r="A23" s="3" t="inlineStr">
        <is>
          <t>Fair Value, Assets and Liabilities Measured on Recurring and Nonrecurring Basis [Line Items]</t>
        </is>
      </c>
    </row>
    <row r="24">
      <c r="A24" s="4" t="inlineStr">
        <is>
          <t>Available-for-sale Securities</t>
        </is>
      </c>
      <c r="B24" s="5" t="n">
        <v>66871</v>
      </c>
      <c r="C24" s="5" t="n">
        <v>39894</v>
      </c>
    </row>
    <row r="25">
      <c r="A25" s="4" t="inlineStr">
        <is>
          <t>Residential mortgage-backed agencies [Member]</t>
        </is>
      </c>
    </row>
    <row r="26">
      <c r="A26" s="3" t="inlineStr">
        <is>
          <t>Fair Value, Assets and Liabilities Measured on Recurring and Nonrecurring Basis [Line Items]</t>
        </is>
      </c>
    </row>
    <row r="27">
      <c r="A27" s="4" t="inlineStr">
        <is>
          <t>Available-for-sale Securities</t>
        </is>
      </c>
      <c r="B27" s="5" t="n">
        <v>13163</v>
      </c>
      <c r="C27" s="5" t="n">
        <v>4900</v>
      </c>
    </row>
    <row r="28">
      <c r="A28" s="4" t="inlineStr">
        <is>
          <t>Residential mortgage-backed agencies [Member] | Fair Value, Measurements, Recurring [Member]</t>
        </is>
      </c>
    </row>
    <row r="29">
      <c r="A29" s="3" t="inlineStr">
        <is>
          <t>Fair Value, Assets and Liabilities Measured on Recurring and Nonrecurring Basis [Line Items]</t>
        </is>
      </c>
    </row>
    <row r="30">
      <c r="A30" s="4" t="inlineStr">
        <is>
          <t>Available-for-sale Securities</t>
        </is>
      </c>
      <c r="B30" s="5" t="n">
        <v>13163</v>
      </c>
      <c r="C30" s="5" t="n">
        <v>4900</v>
      </c>
    </row>
    <row r="31">
      <c r="A31" s="4" t="inlineStr">
        <is>
          <t>Residential mortgage-backed agencies [Member] | Fair Value, Inputs, Level 2 [Member] | Fair Value, Measurements, Recurring [Member]</t>
        </is>
      </c>
    </row>
    <row r="32">
      <c r="A32" s="3" t="inlineStr">
        <is>
          <t>Fair Value, Assets and Liabilities Measured on Recurring and Nonrecurring Basis [Line Items]</t>
        </is>
      </c>
    </row>
    <row r="33">
      <c r="A33" s="4" t="inlineStr">
        <is>
          <t>Available-for-sale Securities</t>
        </is>
      </c>
      <c r="B33" s="5" t="n">
        <v>13163</v>
      </c>
      <c r="C33" s="5" t="n">
        <v>4900</v>
      </c>
    </row>
    <row r="34">
      <c r="A34" s="4" t="inlineStr">
        <is>
          <t>Commercial mortgage-backed agencies [Member]</t>
        </is>
      </c>
    </row>
    <row r="35">
      <c r="A35" s="3" t="inlineStr">
        <is>
          <t>Fair Value, Assets and Liabilities Measured on Recurring and Nonrecurring Basis [Line Items]</t>
        </is>
      </c>
    </row>
    <row r="36">
      <c r="A36" s="4" t="inlineStr">
        <is>
          <t>Available-for-sale Securities</t>
        </is>
      </c>
      <c r="B36" s="5" t="n">
        <v>34160</v>
      </c>
      <c r="C36" s="5" t="n">
        <v>27764</v>
      </c>
    </row>
    <row r="37">
      <c r="A37" s="4" t="inlineStr">
        <is>
          <t>Commercial mortgage-backed agencies [Member] | Fair Value, Measurements, Recurring [Member]</t>
        </is>
      </c>
    </row>
    <row r="38">
      <c r="A38" s="3" t="inlineStr">
        <is>
          <t>Fair Value, Assets and Liabilities Measured on Recurring and Nonrecurring Basis [Line Items]</t>
        </is>
      </c>
    </row>
    <row r="39">
      <c r="A39" s="4" t="inlineStr">
        <is>
          <t>Available-for-sale Securities</t>
        </is>
      </c>
      <c r="B39" s="5" t="n">
        <v>34160</v>
      </c>
      <c r="C39" s="5" t="n">
        <v>27764</v>
      </c>
    </row>
    <row r="40">
      <c r="A40" s="4" t="inlineStr">
        <is>
          <t>Commercial mortgage-backed agencies [Member] | Fair Value, Inputs, Level 2 [Member] | Fair Value, Measurements, Recurring [Member]</t>
        </is>
      </c>
    </row>
    <row r="41">
      <c r="A41" s="3" t="inlineStr">
        <is>
          <t>Fair Value, Assets and Liabilities Measured on Recurring and Nonrecurring Basis [Line Items]</t>
        </is>
      </c>
    </row>
    <row r="42">
      <c r="A42" s="4" t="inlineStr">
        <is>
          <t>Available-for-sale Securities</t>
        </is>
      </c>
      <c r="B42" s="5" t="n">
        <v>34160</v>
      </c>
      <c r="C42" s="5" t="n">
        <v>27764</v>
      </c>
    </row>
    <row r="43">
      <c r="A43" s="4" t="inlineStr">
        <is>
          <t>Collateralized mortgage obligations [Member]</t>
        </is>
      </c>
    </row>
    <row r="44">
      <c r="A44" s="3" t="inlineStr">
        <is>
          <t>Fair Value, Assets and Liabilities Measured on Recurring and Nonrecurring Basis [Line Items]</t>
        </is>
      </c>
    </row>
    <row r="45">
      <c r="A45" s="4" t="inlineStr">
        <is>
          <t>Available-for-sale Securities</t>
        </is>
      </c>
      <c r="B45" s="5" t="n">
        <v>15618</v>
      </c>
      <c r="C45" s="5" t="n">
        <v>29923</v>
      </c>
    </row>
    <row r="46">
      <c r="A46" s="4" t="inlineStr">
        <is>
          <t>Collateralized mortgage obligations [Member] | Fair Value, Measurements, Recurring [Member]</t>
        </is>
      </c>
    </row>
    <row r="47">
      <c r="A47" s="3" t="inlineStr">
        <is>
          <t>Fair Value, Assets and Liabilities Measured on Recurring and Nonrecurring Basis [Line Items]</t>
        </is>
      </c>
    </row>
    <row r="48">
      <c r="A48" s="4" t="inlineStr">
        <is>
          <t>Available-for-sale Securities</t>
        </is>
      </c>
      <c r="B48" s="5" t="n">
        <v>15618</v>
      </c>
      <c r="C48" s="5" t="n">
        <v>29923</v>
      </c>
    </row>
    <row r="49">
      <c r="A49" s="4" t="inlineStr">
        <is>
          <t>Collateralized mortgage obligations [Member] | Fair Value, Inputs, Level 2 [Member] | Fair Value, Measurements, Recurring [Member]</t>
        </is>
      </c>
    </row>
    <row r="50">
      <c r="A50" s="3" t="inlineStr">
        <is>
          <t>Fair Value, Assets and Liabilities Measured on Recurring and Nonrecurring Basis [Line Items]</t>
        </is>
      </c>
    </row>
    <row r="51">
      <c r="A51" s="4" t="inlineStr">
        <is>
          <t>Available-for-sale Securities</t>
        </is>
      </c>
      <c r="B51" s="5" t="n">
        <v>15618</v>
      </c>
      <c r="C51" s="5" t="n">
        <v>29923</v>
      </c>
    </row>
    <row r="52">
      <c r="A52" s="4" t="inlineStr">
        <is>
          <t>Obligations of states and political subdivisions [Member]</t>
        </is>
      </c>
    </row>
    <row r="53">
      <c r="A53" s="3" t="inlineStr">
        <is>
          <t>Fair Value, Assets and Liabilities Measured on Recurring and Nonrecurring Basis [Line Items]</t>
        </is>
      </c>
    </row>
    <row r="54">
      <c r="A54" s="4" t="inlineStr">
        <is>
          <t>Available-for-sale Securities</t>
        </is>
      </c>
      <c r="B54" s="5" t="n">
        <v>10589</v>
      </c>
      <c r="C54" s="5" t="n">
        <v>14470</v>
      </c>
    </row>
    <row r="55">
      <c r="A55" s="4" t="inlineStr">
        <is>
          <t>Obligations of states and political subdivisions [Member] | Fair Value, Measurements, Recurring [Member]</t>
        </is>
      </c>
    </row>
    <row r="56">
      <c r="A56" s="3" t="inlineStr">
        <is>
          <t>Fair Value, Assets and Liabilities Measured on Recurring and Nonrecurring Basis [Line Items]</t>
        </is>
      </c>
    </row>
    <row r="57">
      <c r="A57" s="4" t="inlineStr">
        <is>
          <t>Available-for-sale Securities</t>
        </is>
      </c>
      <c r="B57" s="5" t="n">
        <v>10589</v>
      </c>
      <c r="C57" s="5" t="n">
        <v>14470</v>
      </c>
    </row>
    <row r="58">
      <c r="A58" s="4" t="inlineStr">
        <is>
          <t>Obligations of states and political subdivisions [Member] | Fair Value, Inputs, Level 2 [Member] | Fair Value, Measurements, Recurring [Member]</t>
        </is>
      </c>
    </row>
    <row r="59">
      <c r="A59" s="3" t="inlineStr">
        <is>
          <t>Fair Value, Assets and Liabilities Measured on Recurring and Nonrecurring Basis [Line Items]</t>
        </is>
      </c>
    </row>
    <row r="60">
      <c r="A60" s="4" t="inlineStr">
        <is>
          <t>Available-for-sale Securities</t>
        </is>
      </c>
      <c r="B60" s="5" t="n">
        <v>10589</v>
      </c>
      <c r="C60" s="5" t="n">
        <v>14470</v>
      </c>
    </row>
    <row r="61">
      <c r="A61" s="4" t="inlineStr">
        <is>
          <t>Collateralized debt obligations [Member]</t>
        </is>
      </c>
    </row>
    <row r="62">
      <c r="A62" s="3" t="inlineStr">
        <is>
          <t>Fair Value, Assets and Liabilities Measured on Recurring and Nonrecurring Basis [Line Items]</t>
        </is>
      </c>
    </row>
    <row r="63">
      <c r="A63" s="4" t="inlineStr">
        <is>
          <t>Available-for-sale Securities</t>
        </is>
      </c>
      <c r="B63" s="5" t="n">
        <v>12760</v>
      </c>
      <c r="C63" s="5" t="n">
        <v>14354</v>
      </c>
    </row>
    <row r="64">
      <c r="A64" s="4" t="inlineStr">
        <is>
          <t>Collateralized debt obligations [Member] | Fair Value, Measurements, Recurring [Member]</t>
        </is>
      </c>
    </row>
    <row r="65">
      <c r="A65" s="3" t="inlineStr">
        <is>
          <t>Fair Value, Assets and Liabilities Measured on Recurring and Nonrecurring Basis [Line Items]</t>
        </is>
      </c>
    </row>
    <row r="66">
      <c r="A66" s="4" t="inlineStr">
        <is>
          <t>Available-for-sale Securities</t>
        </is>
      </c>
      <c r="B66" s="5" t="n">
        <v>12760</v>
      </c>
      <c r="C66" s="5" t="n">
        <v>14354</v>
      </c>
    </row>
    <row r="67">
      <c r="A67" s="4" t="inlineStr">
        <is>
          <t>Collateralized debt obligations [Member] | Fair Value, Inputs, Level 3 [Member] | Fair Value, Measurements, Recurring [Member]</t>
        </is>
      </c>
    </row>
    <row r="68">
      <c r="A68" s="3" t="inlineStr">
        <is>
          <t>Fair Value, Assets and Liabilities Measured on Recurring and Nonrecurring Basis [Line Items]</t>
        </is>
      </c>
    </row>
    <row r="69">
      <c r="A69" s="4" t="inlineStr">
        <is>
          <t>Available-for-sale Securities</t>
        </is>
      </c>
      <c r="B69" s="5" t="n">
        <v>12760</v>
      </c>
      <c r="C69" s="5" t="n">
        <v>14354</v>
      </c>
    </row>
    <row r="70">
      <c r="A70" s="4" t="inlineStr">
        <is>
          <t>Impaired Loans [Member] | Fair Value, Measurements, Nonrecurring [Member]</t>
        </is>
      </c>
    </row>
    <row r="71">
      <c r="A71" s="3" t="inlineStr">
        <is>
          <t>Fair Value, Assets and Liabilities Measured on Recurring and Nonrecurring Basis [Line Items]</t>
        </is>
      </c>
    </row>
    <row r="72">
      <c r="A72" s="4" t="inlineStr">
        <is>
          <t>Impaired Loans</t>
        </is>
      </c>
      <c r="B72" s="5" t="n">
        <v>8198</v>
      </c>
      <c r="C72" s="5" t="n">
        <v>6995</v>
      </c>
    </row>
    <row r="73">
      <c r="A73" s="4" t="inlineStr">
        <is>
          <t>Impaired Loans [Member] | Fair Value, Inputs, Level 3 [Member] | Fair Value, Measurements, Nonrecurring [Member]</t>
        </is>
      </c>
    </row>
    <row r="74">
      <c r="A74" s="3" t="inlineStr">
        <is>
          <t>Fair Value, Assets and Liabilities Measured on Recurring and Nonrecurring Basis [Line Items]</t>
        </is>
      </c>
    </row>
    <row r="75">
      <c r="A75" s="4" t="inlineStr">
        <is>
          <t>Impaired Loans</t>
        </is>
      </c>
      <c r="B75" s="5" t="n">
        <v>8198</v>
      </c>
      <c r="C75" s="5" t="n">
        <v>6995</v>
      </c>
    </row>
    <row r="76">
      <c r="A76" s="4" t="inlineStr">
        <is>
          <t>Other Real Estate Owned [Member] | Fair Value, Measurements, Nonrecurring [Member]</t>
        </is>
      </c>
    </row>
    <row r="77">
      <c r="A77" s="3" t="inlineStr">
        <is>
          <t>Fair Value, Assets and Liabilities Measured on Recurring and Nonrecurring Basis [Line Items]</t>
        </is>
      </c>
    </row>
    <row r="78">
      <c r="A78" s="4" t="inlineStr">
        <is>
          <t>Other real estate owned</t>
        </is>
      </c>
      <c r="B78" s="5" t="n">
        <v>1284</v>
      </c>
      <c r="C78" s="5" t="n">
        <v>2571</v>
      </c>
    </row>
    <row r="79">
      <c r="A79" s="4" t="inlineStr">
        <is>
          <t>Other Real Estate Owned [Member] | Fair Value, Inputs, Level 3 [Member] | Fair Value, Measurements, Nonrecurring [Member]</t>
        </is>
      </c>
    </row>
    <row r="80">
      <c r="A80" s="3" t="inlineStr">
        <is>
          <t>Fair Value, Assets and Liabilities Measured on Recurring and Nonrecurring Basis [Line Items]</t>
        </is>
      </c>
    </row>
    <row r="81">
      <c r="A81" s="4" t="inlineStr">
        <is>
          <t>Other real estate owned</t>
        </is>
      </c>
      <c r="B81" s="6" t="n">
        <v>1284</v>
      </c>
      <c r="C81" s="6" t="n">
        <v>25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Reconciliation Of Fair Valued Assets Measured On A Recurring Basis) (Details) - Fair Value, Inputs, Level 3 [Member] - Fair Value, Measurements, Recurring [Member] - Collateralized debt obligation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Line Items]</t>
        </is>
      </c>
    </row>
    <row r="4">
      <c r="A4" s="4" t="inlineStr">
        <is>
          <t>Beginning balance</t>
        </is>
      </c>
      <c r="B4" s="6" t="n">
        <v>11952</v>
      </c>
      <c r="C4" s="6" t="n">
        <v>14872</v>
      </c>
      <c r="D4" s="6" t="n">
        <v>14354</v>
      </c>
      <c r="E4" s="6" t="n">
        <v>15277</v>
      </c>
    </row>
    <row r="5">
      <c r="A5" s="4" t="inlineStr">
        <is>
          <t>Total losses realized/unrealized: Included in other comprehensive income</t>
        </is>
      </c>
      <c r="D5" s="5" t="n">
        <v>-1594</v>
      </c>
      <c r="E5" s="5" t="n">
        <v>-1810</v>
      </c>
    </row>
    <row r="6">
      <c r="A6" s="4" t="inlineStr">
        <is>
          <t>Ending balance</t>
        </is>
      </c>
      <c r="B6" s="5" t="n">
        <v>12760</v>
      </c>
      <c r="C6" s="5" t="n">
        <v>13467</v>
      </c>
      <c r="D6" s="6" t="n">
        <v>12760</v>
      </c>
      <c r="E6" s="6" t="n">
        <v>13467</v>
      </c>
    </row>
    <row r="7">
      <c r="A7" s="4" t="inlineStr">
        <is>
          <t>Included in other comprehensive income (loss)</t>
        </is>
      </c>
      <c r="B7" s="6" t="n">
        <v>808</v>
      </c>
      <c r="C7" s="6" t="n">
        <v>-14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By Balance Sheet Grouping) (Details) - USD ($) $ in Thousands</t>
        </is>
      </c>
      <c r="B1" s="2" t="inlineStr">
        <is>
          <t>9 Months Ended</t>
        </is>
      </c>
      <c r="C1" s="2" t="inlineStr">
        <is>
          <t>12 Months Ended</t>
        </is>
      </c>
    </row>
    <row r="2">
      <c r="B2" s="2" t="inlineStr">
        <is>
          <t>Sep. 30, 2020</t>
        </is>
      </c>
      <c r="C2" s="2" t="inlineStr">
        <is>
          <t>Dec. 31, 2019</t>
        </is>
      </c>
    </row>
    <row r="3">
      <c r="A3" s="3" t="inlineStr">
        <is>
          <t>Fair Value, Balance Sheet Grouping, Financial Statement Captions [Line Items]</t>
        </is>
      </c>
    </row>
    <row r="4">
      <c r="A4" s="4" t="inlineStr">
        <is>
          <t>Loans held for sale</t>
        </is>
      </c>
      <c r="B4" s="6" t="n">
        <v>5211</v>
      </c>
      <c r="C4" s="6" t="n">
        <v>1749</v>
      </c>
    </row>
    <row r="5">
      <c r="A5" s="4" t="inlineStr">
        <is>
          <t>Cash and due from banks, Carrying Amount</t>
        </is>
      </c>
      <c r="B5" s="5" t="n">
        <v>152460</v>
      </c>
      <c r="C5" s="5" t="n">
        <v>48512</v>
      </c>
    </row>
    <row r="6">
      <c r="A6" s="4" t="inlineStr">
        <is>
          <t>Interest bearing deposits in banks, Carrying Amount</t>
        </is>
      </c>
      <c r="B6" s="5" t="n">
        <v>3146</v>
      </c>
      <c r="C6" s="5" t="n">
        <v>1467</v>
      </c>
    </row>
    <row r="7">
      <c r="A7" s="4" t="inlineStr">
        <is>
          <t>Investment securities - AFS, Carrying Amount</t>
        </is>
      </c>
      <c r="B7" s="5" t="n">
        <v>153161</v>
      </c>
      <c r="C7" s="5" t="n">
        <v>131305</v>
      </c>
    </row>
    <row r="8">
      <c r="A8" s="4" t="inlineStr">
        <is>
          <t>Restricted Bank stock, Carrying Amount</t>
        </is>
      </c>
      <c r="B8" s="5" t="n">
        <v>4468</v>
      </c>
      <c r="C8" s="5" t="n">
        <v>4415</v>
      </c>
    </row>
    <row r="9">
      <c r="A9" s="4" t="inlineStr">
        <is>
          <t>Loans, net, Carrying Amount</t>
        </is>
      </c>
      <c r="B9" s="5" t="n">
        <v>1173256</v>
      </c>
      <c r="C9" s="5" t="n">
        <v>1037145</v>
      </c>
    </row>
    <row r="10">
      <c r="A10" s="4" t="inlineStr">
        <is>
          <t>Short-term borrowed funds, carrying amount</t>
        </is>
      </c>
      <c r="B10" s="5" t="n">
        <v>52589</v>
      </c>
      <c r="C10" s="5" t="n">
        <v>48728</v>
      </c>
    </row>
    <row r="11">
      <c r="A11" s="4" t="inlineStr">
        <is>
          <t>Long-term borrowed funds, carrying amount</t>
        </is>
      </c>
      <c r="B11" s="5" t="n">
        <v>100929</v>
      </c>
      <c r="C11" s="5" t="n">
        <v>100929</v>
      </c>
    </row>
    <row r="12">
      <c r="A12" s="4" t="inlineStr">
        <is>
          <t>Fair Value, Inputs, Level 1 [Member]</t>
        </is>
      </c>
    </row>
    <row r="13">
      <c r="A13" s="3" t="inlineStr">
        <is>
          <t>Fair Value, Balance Sheet Grouping, Financial Statement Captions [Line Items]</t>
        </is>
      </c>
    </row>
    <row r="14">
      <c r="A14" s="4" t="inlineStr">
        <is>
          <t>Cash and due from banks</t>
        </is>
      </c>
      <c r="B14" s="5" t="n">
        <v>152460</v>
      </c>
      <c r="C14" s="5" t="n">
        <v>48512</v>
      </c>
    </row>
    <row r="15">
      <c r="A15" s="4" t="inlineStr">
        <is>
          <t>Interest bearing deposits in banks</t>
        </is>
      </c>
      <c r="B15" s="5" t="n">
        <v>3146</v>
      </c>
      <c r="C15" s="5" t="n">
        <v>1467</v>
      </c>
    </row>
    <row r="16">
      <c r="A16" s="4" t="inlineStr">
        <is>
          <t>Fair Value, Inputs, Level 2 [Member]</t>
        </is>
      </c>
    </row>
    <row r="17">
      <c r="A17" s="3" t="inlineStr">
        <is>
          <t>Fair Value, Balance Sheet Grouping, Financial Statement Captions [Line Items]</t>
        </is>
      </c>
    </row>
    <row r="18">
      <c r="A18" s="4" t="inlineStr">
        <is>
          <t>Investment securities - AFS</t>
        </is>
      </c>
      <c r="B18" s="5" t="n">
        <v>140401</v>
      </c>
      <c r="C18" s="5" t="n">
        <v>116951</v>
      </c>
    </row>
    <row r="19">
      <c r="A19" s="4" t="inlineStr">
        <is>
          <t>Investment securities - HTM</t>
        </is>
      </c>
      <c r="B19" s="5" t="n">
        <v>50332</v>
      </c>
      <c r="C19" s="5" t="n">
        <v>79084</v>
      </c>
    </row>
    <row r="20">
      <c r="A20" s="4" t="inlineStr">
        <is>
          <t>Restricted Bank Stock</t>
        </is>
      </c>
      <c r="B20" s="5" t="n">
        <v>4468</v>
      </c>
      <c r="C20" s="5" t="n">
        <v>4415</v>
      </c>
    </row>
    <row r="21">
      <c r="A21" s="4" t="inlineStr">
        <is>
          <t>Loans held for sale</t>
        </is>
      </c>
      <c r="B21" s="5" t="n">
        <v>5211</v>
      </c>
      <c r="C21" s="5" t="n">
        <v>1749</v>
      </c>
    </row>
    <row r="22">
      <c r="A22" s="4" t="inlineStr">
        <is>
          <t>Accrued interest receivable</t>
        </is>
      </c>
      <c r="B22" s="5" t="n">
        <v>6320</v>
      </c>
      <c r="C22" s="5" t="n">
        <v>4116</v>
      </c>
    </row>
    <row r="23">
      <c r="A23" s="4" t="inlineStr">
        <is>
          <t>Deposits - non-maturity</t>
        </is>
      </c>
      <c r="B23" s="5" t="n">
        <v>1141596</v>
      </c>
      <c r="C23" s="5" t="n">
        <v>888141</v>
      </c>
    </row>
    <row r="24">
      <c r="A24" s="4" t="inlineStr">
        <is>
          <t>Deposits - time deposits</t>
        </is>
      </c>
      <c r="B24" s="5" t="n">
        <v>239136</v>
      </c>
      <c r="C24" s="5" t="n">
        <v>256227</v>
      </c>
    </row>
    <row r="25">
      <c r="A25" s="4" t="inlineStr">
        <is>
          <t>Financial derivative</t>
        </is>
      </c>
      <c r="B25" s="5" t="n">
        <v>1467</v>
      </c>
      <c r="C25" s="5" t="n">
        <v>133</v>
      </c>
    </row>
    <row r="26">
      <c r="A26" s="4" t="inlineStr">
        <is>
          <t>Short-term borrowed funds</t>
        </is>
      </c>
      <c r="B26" s="5" t="n">
        <v>52589</v>
      </c>
      <c r="C26" s="5" t="n">
        <v>48728</v>
      </c>
    </row>
    <row r="27">
      <c r="A27" s="4" t="inlineStr">
        <is>
          <t>Long-term borrowed funds</t>
        </is>
      </c>
      <c r="B27" s="5" t="n">
        <v>103338</v>
      </c>
      <c r="C27" s="5" t="n">
        <v>100848</v>
      </c>
    </row>
    <row r="28">
      <c r="A28" s="4" t="inlineStr">
        <is>
          <t>Accrued interest payable</t>
        </is>
      </c>
      <c r="B28" s="5" t="n">
        <v>417</v>
      </c>
      <c r="C28" s="5" t="n">
        <v>499</v>
      </c>
    </row>
    <row r="29">
      <c r="A29" s="4" t="inlineStr">
        <is>
          <t>Fair Value, Inputs, Level 3 [Member]</t>
        </is>
      </c>
    </row>
    <row r="30">
      <c r="A30" s="3" t="inlineStr">
        <is>
          <t>Fair Value, Balance Sheet Grouping, Financial Statement Captions [Line Items]</t>
        </is>
      </c>
    </row>
    <row r="31">
      <c r="A31" s="4" t="inlineStr">
        <is>
          <t>Investment securities - AFS</t>
        </is>
      </c>
      <c r="B31" s="5" t="n">
        <v>12760</v>
      </c>
      <c r="C31" s="5" t="n">
        <v>14354</v>
      </c>
    </row>
    <row r="32">
      <c r="A32" s="4" t="inlineStr">
        <is>
          <t>Investment securities - HTM</t>
        </is>
      </c>
      <c r="B32" s="5" t="n">
        <v>26038</v>
      </c>
      <c r="C32" s="5" t="n">
        <v>21572</v>
      </c>
    </row>
    <row r="33">
      <c r="A33" s="4" t="inlineStr">
        <is>
          <t>Loans, net</t>
        </is>
      </c>
      <c r="B33" s="5" t="n">
        <v>1175465</v>
      </c>
      <c r="C33" s="5" t="n">
        <v>1037032</v>
      </c>
    </row>
    <row r="34">
      <c r="A34" s="4" t="inlineStr">
        <is>
          <t>Reported Value Measurement [Member]</t>
        </is>
      </c>
    </row>
    <row r="35">
      <c r="A35" s="3" t="inlineStr">
        <is>
          <t>Fair Value, Balance Sheet Grouping, Financial Statement Captions [Line Items]</t>
        </is>
      </c>
    </row>
    <row r="36">
      <c r="A36" s="4" t="inlineStr">
        <is>
          <t>Cash and due from banks</t>
        </is>
      </c>
      <c r="B36" s="5" t="n">
        <v>152460</v>
      </c>
      <c r="C36" s="5" t="n">
        <v>48512</v>
      </c>
    </row>
    <row r="37">
      <c r="A37" s="4" t="inlineStr">
        <is>
          <t>Interest bearing deposits in banks</t>
        </is>
      </c>
      <c r="B37" s="5" t="n">
        <v>3146</v>
      </c>
      <c r="C37" s="5" t="n">
        <v>1467</v>
      </c>
    </row>
    <row r="38">
      <c r="A38" s="4" t="inlineStr">
        <is>
          <t>Investment securities - AFS</t>
        </is>
      </c>
      <c r="B38" s="5" t="n">
        <v>153161</v>
      </c>
      <c r="C38" s="5" t="n">
        <v>131305</v>
      </c>
    </row>
    <row r="39">
      <c r="A39" s="4" t="inlineStr">
        <is>
          <t>Investment securities - HTM</t>
        </is>
      </c>
      <c r="B39" s="5" t="n">
        <v>69221</v>
      </c>
      <c r="C39" s="5" t="n">
        <v>93979</v>
      </c>
    </row>
    <row r="40">
      <c r="A40" s="4" t="inlineStr">
        <is>
          <t>Restricted Bank Stock</t>
        </is>
      </c>
      <c r="B40" s="5" t="n">
        <v>4468</v>
      </c>
      <c r="C40" s="5" t="n">
        <v>4415</v>
      </c>
    </row>
    <row r="41">
      <c r="A41" s="4" t="inlineStr">
        <is>
          <t>Loans, net</t>
        </is>
      </c>
      <c r="C41" s="5" t="n">
        <v>1038894</v>
      </c>
    </row>
    <row r="42">
      <c r="A42" s="4" t="inlineStr">
        <is>
          <t>Accrued interest receivable</t>
        </is>
      </c>
      <c r="B42" s="5" t="n">
        <v>6320</v>
      </c>
      <c r="C42" s="5" t="n">
        <v>4116</v>
      </c>
    </row>
    <row r="43">
      <c r="A43" s="4" t="inlineStr">
        <is>
          <t>Deposits - non-maturity</t>
        </is>
      </c>
      <c r="B43" s="5" t="n">
        <v>1141596</v>
      </c>
      <c r="C43" s="5" t="n">
        <v>888141</v>
      </c>
    </row>
    <row r="44">
      <c r="A44" s="4" t="inlineStr">
        <is>
          <t>Deposits - time deposits</t>
        </is>
      </c>
      <c r="B44" s="5" t="n">
        <v>235688</v>
      </c>
      <c r="C44" s="5" t="n">
        <v>253890</v>
      </c>
    </row>
    <row r="45">
      <c r="A45" s="4" t="inlineStr">
        <is>
          <t>Financial derivative</t>
        </is>
      </c>
      <c r="B45" s="5" t="n">
        <v>1467</v>
      </c>
      <c r="C45" s="5" t="n">
        <v>133</v>
      </c>
    </row>
    <row r="46">
      <c r="A46" s="4" t="inlineStr">
        <is>
          <t>Short-term borrowed funds</t>
        </is>
      </c>
      <c r="B46" s="5" t="n">
        <v>52589</v>
      </c>
      <c r="C46" s="5" t="n">
        <v>48728</v>
      </c>
    </row>
    <row r="47">
      <c r="A47" s="4" t="inlineStr">
        <is>
          <t>Long-term borrowed funds</t>
        </is>
      </c>
      <c r="B47" s="5" t="n">
        <v>100929</v>
      </c>
      <c r="C47" s="5" t="n">
        <v>100929</v>
      </c>
    </row>
    <row r="48">
      <c r="A48" s="4" t="inlineStr">
        <is>
          <t>Accrued interest payable</t>
        </is>
      </c>
      <c r="B48" s="5" t="n">
        <v>417</v>
      </c>
      <c r="C48" s="5" t="n">
        <v>499</v>
      </c>
    </row>
    <row r="49">
      <c r="A49" s="4" t="inlineStr">
        <is>
          <t>Loans, net, Carrying Amount</t>
        </is>
      </c>
      <c r="B49" s="5" t="n">
        <v>1173256</v>
      </c>
    </row>
    <row r="50">
      <c r="A50" s="4" t="inlineStr">
        <is>
          <t>Loans held for sale, Carrying Amount</t>
        </is>
      </c>
      <c r="B50" s="5" t="n">
        <v>5211</v>
      </c>
      <c r="C50" s="5" t="n">
        <v>1749</v>
      </c>
    </row>
    <row r="51">
      <c r="A51" s="4" t="inlineStr">
        <is>
          <t>Estimate of Fair Value Measurement [Member]</t>
        </is>
      </c>
    </row>
    <row r="52">
      <c r="A52" s="3" t="inlineStr">
        <is>
          <t>Fair Value, Balance Sheet Grouping, Financial Statement Captions [Line Items]</t>
        </is>
      </c>
    </row>
    <row r="53">
      <c r="A53" s="4" t="inlineStr">
        <is>
          <t>Cash and due from banks</t>
        </is>
      </c>
      <c r="B53" s="5" t="n">
        <v>152460</v>
      </c>
      <c r="C53" s="5" t="n">
        <v>48512</v>
      </c>
    </row>
    <row r="54">
      <c r="A54" s="4" t="inlineStr">
        <is>
          <t>Interest bearing deposits in banks</t>
        </is>
      </c>
      <c r="B54" s="5" t="n">
        <v>3146</v>
      </c>
      <c r="C54" s="5" t="n">
        <v>1467</v>
      </c>
    </row>
    <row r="55">
      <c r="A55" s="4" t="inlineStr">
        <is>
          <t>Investment securities - AFS</t>
        </is>
      </c>
      <c r="B55" s="5" t="n">
        <v>153161</v>
      </c>
      <c r="C55" s="5" t="n">
        <v>131305</v>
      </c>
    </row>
    <row r="56">
      <c r="A56" s="4" t="inlineStr">
        <is>
          <t>Investment securities - HTM</t>
        </is>
      </c>
      <c r="B56" s="5" t="n">
        <v>76370</v>
      </c>
      <c r="C56" s="5" t="n">
        <v>100656</v>
      </c>
    </row>
    <row r="57">
      <c r="A57" s="4" t="inlineStr">
        <is>
          <t>Restricted Bank Stock</t>
        </is>
      </c>
      <c r="B57" s="5" t="n">
        <v>4468</v>
      </c>
      <c r="C57" s="5" t="n">
        <v>4415</v>
      </c>
    </row>
    <row r="58">
      <c r="A58" s="4" t="inlineStr">
        <is>
          <t>Loans, net</t>
        </is>
      </c>
      <c r="B58" s="5" t="n">
        <v>1175465</v>
      </c>
      <c r="C58" s="5" t="n">
        <v>1037032</v>
      </c>
    </row>
    <row r="59">
      <c r="A59" s="4" t="inlineStr">
        <is>
          <t>Loans held for sale</t>
        </is>
      </c>
      <c r="B59" s="5" t="n">
        <v>5211</v>
      </c>
      <c r="C59" s="5" t="n">
        <v>1749</v>
      </c>
    </row>
    <row r="60">
      <c r="A60" s="4" t="inlineStr">
        <is>
          <t>Accrued interest receivable</t>
        </is>
      </c>
      <c r="B60" s="5" t="n">
        <v>6320</v>
      </c>
      <c r="C60" s="5" t="n">
        <v>4116</v>
      </c>
    </row>
    <row r="61">
      <c r="A61" s="4" t="inlineStr">
        <is>
          <t>Deposits - non-maturity</t>
        </is>
      </c>
      <c r="B61" s="5" t="n">
        <v>1141596</v>
      </c>
      <c r="C61" s="5" t="n">
        <v>888141</v>
      </c>
    </row>
    <row r="62">
      <c r="A62" s="4" t="inlineStr">
        <is>
          <t>Deposits - time deposits</t>
        </is>
      </c>
      <c r="B62" s="5" t="n">
        <v>239136</v>
      </c>
      <c r="C62" s="5" t="n">
        <v>256227</v>
      </c>
    </row>
    <row r="63">
      <c r="A63" s="4" t="inlineStr">
        <is>
          <t>Financial derivative</t>
        </is>
      </c>
      <c r="B63" s="5" t="n">
        <v>1467</v>
      </c>
      <c r="C63" s="5" t="n">
        <v>133</v>
      </c>
    </row>
    <row r="64">
      <c r="A64" s="4" t="inlineStr">
        <is>
          <t>Short-term borrowed funds</t>
        </is>
      </c>
      <c r="B64" s="5" t="n">
        <v>52589</v>
      </c>
      <c r="C64" s="5" t="n">
        <v>48728</v>
      </c>
    </row>
    <row r="65">
      <c r="A65" s="4" t="inlineStr">
        <is>
          <t>Long-term borrowed funds</t>
        </is>
      </c>
      <c r="B65" s="5" t="n">
        <v>103338</v>
      </c>
      <c r="C65" s="5" t="n">
        <v>100848</v>
      </c>
    </row>
    <row r="66">
      <c r="A66" s="4" t="inlineStr">
        <is>
          <t>Accrued interest payable</t>
        </is>
      </c>
      <c r="B66" s="6" t="n">
        <v>417</v>
      </c>
      <c r="C66" s="6" t="n">
        <v>4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Accumulated Other Comprehensive Loss (Schedule of Accumulated Other Comprehensive Loss) (Details) - USD ($) $ in Thousands</t>
        </is>
      </c>
      <c r="B1" s="2" t="inlineStr">
        <is>
          <t>3 Months Ended</t>
        </is>
      </c>
      <c r="E1" s="2" t="inlineStr">
        <is>
          <t>12 Months Ended</t>
        </is>
      </c>
    </row>
    <row r="2">
      <c r="B2" s="2" t="inlineStr">
        <is>
          <t>Sep. 30, 2020</t>
        </is>
      </c>
      <c r="C2" s="2" t="inlineStr">
        <is>
          <t>Jun. 30, 2020</t>
        </is>
      </c>
      <c r="D2" s="2" t="inlineStr">
        <is>
          <t>Mar. 31, 2020</t>
        </is>
      </c>
      <c r="E2" s="2" t="inlineStr">
        <is>
          <t>Dec. 31, 2019</t>
        </is>
      </c>
    </row>
    <row r="3">
      <c r="A3" s="4" t="inlineStr">
        <is>
          <t>Balance, Beginning</t>
        </is>
      </c>
      <c r="D3" s="6" t="n">
        <v>-25971</v>
      </c>
    </row>
    <row r="4">
      <c r="A4" s="4" t="inlineStr">
        <is>
          <t>Balance, Ending</t>
        </is>
      </c>
      <c r="B4" s="6" t="n">
        <v>-25851</v>
      </c>
      <c r="E4" s="6" t="n">
        <v>-25971</v>
      </c>
    </row>
    <row r="5">
      <c r="A5" s="4" t="inlineStr">
        <is>
          <t>Investment securities- with OTTI [Member]</t>
        </is>
      </c>
    </row>
    <row r="6">
      <c r="A6" s="4" t="inlineStr">
        <is>
          <t>Balance, Beginning</t>
        </is>
      </c>
      <c r="B6" s="5" t="n">
        <v>-4048</v>
      </c>
      <c r="C6" s="6" t="n">
        <v>-3767</v>
      </c>
      <c r="D6" s="5" t="n">
        <v>-2542</v>
      </c>
      <c r="E6" s="5" t="n">
        <v>-1899</v>
      </c>
    </row>
    <row r="7">
      <c r="A7" s="4" t="inlineStr">
        <is>
          <t>Other comprehensive income/(loss) before reclassifications</t>
        </is>
      </c>
      <c r="B7" s="5" t="n">
        <v>518</v>
      </c>
      <c r="C7" s="5" t="n">
        <v>-244</v>
      </c>
      <c r="D7" s="5" t="n">
        <v>-1188</v>
      </c>
      <c r="E7" s="5" t="n">
        <v>-497</v>
      </c>
    </row>
    <row r="8">
      <c r="A8" s="4" t="inlineStr">
        <is>
          <t>Amounts reclassified from accumulated other comprehensive loss</t>
        </is>
      </c>
      <c r="B8" s="5" t="n">
        <v>-37</v>
      </c>
      <c r="C8" s="5" t="n">
        <v>-37</v>
      </c>
      <c r="D8" s="5" t="n">
        <v>-37</v>
      </c>
      <c r="E8" s="5" t="n">
        <v>-146</v>
      </c>
    </row>
    <row r="9">
      <c r="A9" s="4" t="inlineStr">
        <is>
          <t>Balance, Ending</t>
        </is>
      </c>
      <c r="B9" s="5" t="n">
        <v>-3567</v>
      </c>
      <c r="C9" s="5" t="n">
        <v>-4048</v>
      </c>
      <c r="D9" s="5" t="n">
        <v>-3767</v>
      </c>
      <c r="E9" s="5" t="n">
        <v>-2542</v>
      </c>
    </row>
    <row r="10">
      <c r="A10" s="4" t="inlineStr">
        <is>
          <t>Investment Securities -All Other AFS [Member]</t>
        </is>
      </c>
    </row>
    <row r="11">
      <c r="A11" s="4" t="inlineStr">
        <is>
          <t>Balance, Beginning</t>
        </is>
      </c>
      <c r="B11" s="5" t="n">
        <v>1139</v>
      </c>
      <c r="C11" s="5" t="n">
        <v>531</v>
      </c>
      <c r="D11" s="5" t="n">
        <v>-853</v>
      </c>
      <c r="E11" s="5" t="n">
        <v>-3601</v>
      </c>
    </row>
    <row r="12">
      <c r="A12" s="4" t="inlineStr">
        <is>
          <t>Other comprehensive income/(loss) before reclassifications</t>
        </is>
      </c>
      <c r="B12" s="5" t="n">
        <v>-235</v>
      </c>
      <c r="C12" s="5" t="n">
        <v>642</v>
      </c>
      <c r="D12" s="5" t="n">
        <v>1384</v>
      </c>
      <c r="E12" s="5" t="n">
        <v>2748</v>
      </c>
    </row>
    <row r="13">
      <c r="A13" s="4" t="inlineStr">
        <is>
          <t>Amounts reclassified from accumulated other comprehensive loss</t>
        </is>
      </c>
      <c r="B13" s="5" t="n">
        <v>-421</v>
      </c>
      <c r="C13" s="5" t="n">
        <v>-34</v>
      </c>
    </row>
    <row r="14">
      <c r="A14" s="4" t="inlineStr">
        <is>
          <t>Balance, Ending</t>
        </is>
      </c>
      <c r="B14" s="5" t="n">
        <v>483</v>
      </c>
      <c r="C14" s="5" t="n">
        <v>1139</v>
      </c>
      <c r="D14" s="5" t="n">
        <v>531</v>
      </c>
      <c r="E14" s="5" t="n">
        <v>-853</v>
      </c>
    </row>
    <row r="15">
      <c r="A15" s="4" t="inlineStr">
        <is>
          <t>Investment Securities HTM [Member]</t>
        </is>
      </c>
    </row>
    <row r="16">
      <c r="A16" s="4" t="inlineStr">
        <is>
          <t>Balance, Beginning</t>
        </is>
      </c>
      <c r="B16" s="5" t="n">
        <v>-405</v>
      </c>
      <c r="C16" s="5" t="n">
        <v>-846</v>
      </c>
      <c r="D16" s="5" t="n">
        <v>-899</v>
      </c>
      <c r="E16" s="5" t="n">
        <v>-1131</v>
      </c>
    </row>
    <row r="17">
      <c r="A17" s="4" t="inlineStr">
        <is>
          <t>Amounts reclassified from accumulated other comprehensive loss</t>
        </is>
      </c>
      <c r="B17" s="5" t="n">
        <v>54</v>
      </c>
      <c r="C17" s="5" t="n">
        <v>441</v>
      </c>
      <c r="D17" s="5" t="n">
        <v>53</v>
      </c>
      <c r="E17" s="5" t="n">
        <v>232</v>
      </c>
    </row>
    <row r="18">
      <c r="A18" s="4" t="inlineStr">
        <is>
          <t>Balance, Ending</t>
        </is>
      </c>
      <c r="B18" s="5" t="n">
        <v>-351</v>
      </c>
      <c r="C18" s="5" t="n">
        <v>-405</v>
      </c>
      <c r="D18" s="5" t="n">
        <v>-846</v>
      </c>
      <c r="E18" s="5" t="n">
        <v>-899</v>
      </c>
    </row>
    <row r="19">
      <c r="A19" s="4" t="inlineStr">
        <is>
          <t>Cash Flow Hedge (OCI) [Member]</t>
        </is>
      </c>
    </row>
    <row r="20">
      <c r="A20" s="4" t="inlineStr">
        <is>
          <t>Balance, Beginning</t>
        </is>
      </c>
      <c r="B20" s="5" t="n">
        <v>-1129</v>
      </c>
      <c r="C20" s="5" t="n">
        <v>-1048</v>
      </c>
      <c r="D20" s="5" t="n">
        <v>-85</v>
      </c>
      <c r="E20" s="5" t="n">
        <v>773</v>
      </c>
    </row>
    <row r="21">
      <c r="A21" s="4" t="inlineStr">
        <is>
          <t>Other comprehensive income/(loss) before reclassifications</t>
        </is>
      </c>
      <c r="B21" s="5" t="n">
        <v>72</v>
      </c>
      <c r="C21" s="5" t="n">
        <v>-81</v>
      </c>
      <c r="D21" s="5" t="n">
        <v>-963</v>
      </c>
      <c r="E21" s="5" t="n">
        <v>-858</v>
      </c>
    </row>
    <row r="22">
      <c r="A22" s="4" t="inlineStr">
        <is>
          <t>Balance, Ending</t>
        </is>
      </c>
      <c r="B22" s="5" t="n">
        <v>-1057</v>
      </c>
      <c r="C22" s="5" t="n">
        <v>-1129</v>
      </c>
      <c r="D22" s="5" t="n">
        <v>-1048</v>
      </c>
      <c r="E22" s="5" t="n">
        <v>-85</v>
      </c>
    </row>
    <row r="23">
      <c r="A23" s="4" t="inlineStr">
        <is>
          <t>Pension Plan [Member]</t>
        </is>
      </c>
    </row>
    <row r="24">
      <c r="A24" s="4" t="inlineStr">
        <is>
          <t>Balance, Beginning</t>
        </is>
      </c>
      <c r="B24" s="5" t="n">
        <v>-21933</v>
      </c>
      <c r="C24" s="5" t="n">
        <v>-25332</v>
      </c>
      <c r="D24" s="5" t="n">
        <v>-20417</v>
      </c>
      <c r="E24" s="5" t="n">
        <v>-18017</v>
      </c>
    </row>
    <row r="25">
      <c r="A25" s="4" t="inlineStr">
        <is>
          <t>Other comprehensive income/(loss) before reclassifications</t>
        </is>
      </c>
      <c r="B25" s="5" t="n">
        <v>1385</v>
      </c>
      <c r="C25" s="5" t="n">
        <v>3137</v>
      </c>
      <c r="D25" s="5" t="n">
        <v>-5177</v>
      </c>
      <c r="E25" s="5" t="n">
        <v>-3189</v>
      </c>
    </row>
    <row r="26">
      <c r="A26" s="4" t="inlineStr">
        <is>
          <t>Amounts reclassified from accumulated other comprehensive loss</t>
        </is>
      </c>
      <c r="B26" s="5" t="n">
        <v>262</v>
      </c>
      <c r="C26" s="5" t="n">
        <v>262</v>
      </c>
      <c r="D26" s="5" t="n">
        <v>262</v>
      </c>
      <c r="E26" s="5" t="n">
        <v>789</v>
      </c>
    </row>
    <row r="27">
      <c r="A27" s="4" t="inlineStr">
        <is>
          <t>Balance, Ending</t>
        </is>
      </c>
      <c r="B27" s="5" t="n">
        <v>-20286</v>
      </c>
      <c r="C27" s="5" t="n">
        <v>-21933</v>
      </c>
      <c r="D27" s="5" t="n">
        <v>-25332</v>
      </c>
      <c r="E27" s="5" t="n">
        <v>-20417</v>
      </c>
    </row>
    <row r="28">
      <c r="A28" s="4" t="inlineStr">
        <is>
          <t>SERP [Member]</t>
        </is>
      </c>
    </row>
    <row r="29">
      <c r="A29" s="4" t="inlineStr">
        <is>
          <t>Balance, Beginning</t>
        </is>
      </c>
      <c r="B29" s="5" t="n">
        <v>-1107</v>
      </c>
      <c r="C29" s="5" t="n">
        <v>-1141</v>
      </c>
      <c r="D29" s="5" t="n">
        <v>-1175</v>
      </c>
      <c r="E29" s="5" t="n">
        <v>-528</v>
      </c>
    </row>
    <row r="30">
      <c r="A30" s="4" t="inlineStr">
        <is>
          <t>Other comprehensive income/(loss) before reclassifications</t>
        </is>
      </c>
      <c r="E30" s="5" t="n">
        <v>-730</v>
      </c>
    </row>
    <row r="31">
      <c r="A31" s="4" t="inlineStr">
        <is>
          <t>Amounts reclassified from accumulated other comprehensive loss</t>
        </is>
      </c>
      <c r="B31" s="5" t="n">
        <v>34</v>
      </c>
      <c r="C31" s="5" t="n">
        <v>34</v>
      </c>
      <c r="D31" s="5" t="n">
        <v>34</v>
      </c>
      <c r="E31" s="5" t="n">
        <v>83</v>
      </c>
    </row>
    <row r="32">
      <c r="A32" s="4" t="inlineStr">
        <is>
          <t>Balance, Ending</t>
        </is>
      </c>
      <c r="B32" s="5" t="n">
        <v>-1073</v>
      </c>
      <c r="C32" s="5" t="n">
        <v>-1107</v>
      </c>
      <c r="D32" s="5" t="n">
        <v>-1141</v>
      </c>
      <c r="E32" s="5" t="n">
        <v>-1175</v>
      </c>
    </row>
    <row r="33">
      <c r="A33" s="4" t="inlineStr">
        <is>
          <t>Accumulated Other Comprehensive Loss [Member]</t>
        </is>
      </c>
    </row>
    <row r="34">
      <c r="A34" s="4" t="inlineStr">
        <is>
          <t>Balance, Beginning</t>
        </is>
      </c>
      <c r="B34" s="5" t="n">
        <v>-27483</v>
      </c>
      <c r="C34" s="5" t="n">
        <v>-31603</v>
      </c>
      <c r="D34" s="5" t="n">
        <v>-25971</v>
      </c>
      <c r="E34" s="5" t="n">
        <v>-24403</v>
      </c>
    </row>
    <row r="35">
      <c r="A35" s="4" t="inlineStr">
        <is>
          <t>Other comprehensive income/(loss) before reclassifications</t>
        </is>
      </c>
      <c r="B35" s="5" t="n">
        <v>1740</v>
      </c>
      <c r="C35" s="5" t="n">
        <v>3454</v>
      </c>
      <c r="D35" s="5" t="n">
        <v>-5944</v>
      </c>
      <c r="E35" s="5" t="n">
        <v>-2526</v>
      </c>
    </row>
    <row r="36">
      <c r="A36" s="4" t="inlineStr">
        <is>
          <t>Amounts reclassified from accumulated other comprehensive loss</t>
        </is>
      </c>
      <c r="B36" s="5" t="n">
        <v>-108</v>
      </c>
      <c r="C36" s="5" t="n">
        <v>666</v>
      </c>
      <c r="D36" s="5" t="n">
        <v>312</v>
      </c>
      <c r="E36" s="5" t="n">
        <v>958</v>
      </c>
    </row>
    <row r="37">
      <c r="A37" s="4" t="inlineStr">
        <is>
          <t>Balance, Ending</t>
        </is>
      </c>
      <c r="B37" s="6" t="n">
        <v>-25851</v>
      </c>
      <c r="C37" s="6" t="n">
        <v>-27483</v>
      </c>
      <c r="D37" s="6" t="n">
        <v>-31603</v>
      </c>
      <c r="E37" s="6" t="n">
        <v>-259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omponents of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vailable for sale securities - all other: Net unrealized losses on all other AFS securities, Net of tax</t>
        </is>
      </c>
      <c r="B3" s="6" t="n">
        <v>-656</v>
      </c>
      <c r="C3" s="6" t="n">
        <v>402</v>
      </c>
      <c r="D3" s="6" t="n">
        <v>1336</v>
      </c>
      <c r="E3" s="6" t="n">
        <v>2884</v>
      </c>
    </row>
    <row r="4">
      <c r="A4" s="4" t="inlineStr">
        <is>
          <t>Cash flow hedges: Unrealized holding (losses) gains, Net of Tax</t>
        </is>
      </c>
      <c r="B4" s="5" t="n">
        <v>72</v>
      </c>
      <c r="C4" s="5" t="n">
        <v>-239</v>
      </c>
      <c r="D4" s="5" t="n">
        <v>-972</v>
      </c>
      <c r="E4" s="5" t="n">
        <v>-1040</v>
      </c>
    </row>
    <row r="5">
      <c r="A5" s="4" t="inlineStr">
        <is>
          <t>Unrealized net actuarial loss, Net of Tax</t>
        </is>
      </c>
      <c r="B5" s="5" t="n">
        <v>1647</v>
      </c>
      <c r="C5" s="5" t="n">
        <v>121</v>
      </c>
      <c r="D5" s="5" t="n">
        <v>131</v>
      </c>
      <c r="E5" s="5" t="n">
        <v>2957</v>
      </c>
    </row>
    <row r="6">
      <c r="A6" s="4" t="inlineStr">
        <is>
          <t>Other Comprehensive Income, Before Tax Amount</t>
        </is>
      </c>
      <c r="B6" s="5" t="n">
        <v>2221</v>
      </c>
      <c r="D6" s="5" t="n">
        <v>156</v>
      </c>
      <c r="E6" s="5" t="n">
        <v>5364</v>
      </c>
    </row>
    <row r="7">
      <c r="A7" s="4" t="inlineStr">
        <is>
          <t>Other Comprehensive Income, Tax (Expense) Benefit</t>
        </is>
      </c>
      <c r="B7" s="5" t="n">
        <v>-589</v>
      </c>
      <c r="D7" s="5" t="n">
        <v>-36</v>
      </c>
      <c r="E7" s="5" t="n">
        <v>-1454</v>
      </c>
    </row>
    <row r="8">
      <c r="A8" s="4" t="inlineStr">
        <is>
          <t>Other Comprehensive (loss) Income, Net</t>
        </is>
      </c>
      <c r="B8" s="5" t="n">
        <v>1632</v>
      </c>
      <c r="D8" s="5" t="n">
        <v>120</v>
      </c>
      <c r="E8" s="5" t="n">
        <v>3910</v>
      </c>
    </row>
    <row r="9">
      <c r="A9" s="4" t="inlineStr">
        <is>
          <t>Investment securities- with OTTI [Member]</t>
        </is>
      </c>
    </row>
    <row r="10">
      <c r="A10" s="4" t="inlineStr">
        <is>
          <t>Available for sale (AFS) securities with OTTI: Unrealized holding (losses) gains, Before Tax Amount</t>
        </is>
      </c>
      <c r="B10" s="5" t="n">
        <v>708</v>
      </c>
      <c r="C10" s="5" t="n">
        <v>-1126</v>
      </c>
      <c r="D10" s="5" t="n">
        <v>-1249</v>
      </c>
      <c r="E10" s="5" t="n">
        <v>-1401</v>
      </c>
    </row>
    <row r="11">
      <c r="A11" s="4" t="inlineStr">
        <is>
          <t>Available for sale (AFS) securities with OTTI: Unrealized holding (losses) gains, tax effect</t>
        </is>
      </c>
      <c r="B11" s="5" t="n">
        <v>-190</v>
      </c>
      <c r="C11" s="5" t="n">
        <v>306</v>
      </c>
      <c r="D11" s="5" t="n">
        <v>335</v>
      </c>
      <c r="E11" s="5" t="n">
        <v>380</v>
      </c>
    </row>
    <row r="12">
      <c r="A12" s="4" t="inlineStr">
        <is>
          <t>Available for sale (AFS) securities with OTTI: Unrealized holding (losses) gains, Net of Tax</t>
        </is>
      </c>
      <c r="B12" s="5" t="n">
        <v>518</v>
      </c>
      <c r="C12" s="5" t="n">
        <v>-820</v>
      </c>
      <c r="D12" s="5" t="n">
        <v>-914</v>
      </c>
      <c r="E12" s="5" t="n">
        <v>-1021</v>
      </c>
    </row>
    <row r="13">
      <c r="A13" s="4" t="inlineStr">
        <is>
          <t>Available for sale (AFS) securities with OTTI: Less: accretable yield recognized in income, Before Tax Amount</t>
        </is>
      </c>
      <c r="B13" s="5" t="n">
        <v>50</v>
      </c>
      <c r="C13" s="5" t="n">
        <v>50</v>
      </c>
      <c r="D13" s="5" t="n">
        <v>151</v>
      </c>
      <c r="E13" s="5" t="n">
        <v>149</v>
      </c>
    </row>
    <row r="14">
      <c r="A14" s="4" t="inlineStr">
        <is>
          <t>Available for sale (AFS) securities with OTTI: Less: accretable yield recognized in income, Tax Effect</t>
        </is>
      </c>
      <c r="B14" s="5" t="n">
        <v>-13</v>
      </c>
      <c r="C14" s="5" t="n">
        <v>-13</v>
      </c>
      <c r="D14" s="5" t="n">
        <v>-40</v>
      </c>
      <c r="E14" s="5" t="n">
        <v>-39</v>
      </c>
    </row>
    <row r="15">
      <c r="A15" s="4" t="inlineStr">
        <is>
          <t>Available for sale (AFS) securities with OTTI: Less: accretable yield recognized in income, Net of Tax</t>
        </is>
      </c>
      <c r="B15" s="5" t="n">
        <v>37</v>
      </c>
      <c r="C15" s="5" t="n">
        <v>37</v>
      </c>
      <c r="D15" s="5" t="n">
        <v>111</v>
      </c>
      <c r="E15" s="5" t="n">
        <v>110</v>
      </c>
    </row>
    <row r="16">
      <c r="A16" s="4" t="inlineStr">
        <is>
          <t>Available for sale (AFS) securities with OTTI: Net unrealized losses on investments with OTTI, Before Tax Amount</t>
        </is>
      </c>
      <c r="B16" s="5" t="n">
        <v>658</v>
      </c>
      <c r="C16" s="5" t="n">
        <v>-1176</v>
      </c>
      <c r="D16" s="5" t="n">
        <v>-1400</v>
      </c>
      <c r="E16" s="5" t="n">
        <v>-1550</v>
      </c>
    </row>
    <row r="17">
      <c r="A17" s="4" t="inlineStr">
        <is>
          <t>Available for sale (AFS) securities with OTTI: Net unrealized losses on investments with OTTI, Tax Effect</t>
        </is>
      </c>
      <c r="B17" s="5" t="n">
        <v>-177</v>
      </c>
      <c r="C17" s="5" t="n">
        <v>319</v>
      </c>
      <c r="D17" s="5" t="n">
        <v>375</v>
      </c>
      <c r="E17" s="5" t="n">
        <v>419</v>
      </c>
    </row>
    <row r="18">
      <c r="A18" s="4" t="inlineStr">
        <is>
          <t>Available for sale (AFS) securities with OTTI: Net unrealized losses on investments with OTTI, Net of Tax</t>
        </is>
      </c>
      <c r="B18" s="5" t="n">
        <v>481</v>
      </c>
      <c r="C18" s="5" t="n">
        <v>-857</v>
      </c>
      <c r="D18" s="5" t="n">
        <v>-1025</v>
      </c>
      <c r="E18" s="5" t="n">
        <v>-1131</v>
      </c>
    </row>
    <row r="19">
      <c r="A19" s="4" t="inlineStr">
        <is>
          <t>Investment Securities -All Other AFS [Member]</t>
        </is>
      </c>
    </row>
    <row r="20">
      <c r="A20" s="4" t="inlineStr">
        <is>
          <t>Securities: Unrealized holding gains (losses), Before Tax</t>
        </is>
      </c>
      <c r="B20" s="5" t="n">
        <v>-321</v>
      </c>
      <c r="C20" s="5" t="n">
        <v>552</v>
      </c>
      <c r="D20" s="5" t="n">
        <v>2446</v>
      </c>
      <c r="E20" s="5" t="n">
        <v>3957</v>
      </c>
    </row>
    <row r="21">
      <c r="A21" s="4" t="inlineStr">
        <is>
          <t>Securities: Unrealized holding gains (losses), Tax Effect</t>
        </is>
      </c>
      <c r="B21" s="5" t="n">
        <v>86</v>
      </c>
      <c r="C21" s="5" t="n">
        <v>-149</v>
      </c>
      <c r="D21" s="5" t="n">
        <v>-655</v>
      </c>
      <c r="E21" s="5" t="n">
        <v>-1072</v>
      </c>
    </row>
    <row r="22">
      <c r="A22" s="4" t="inlineStr">
        <is>
          <t>Securities: Unrealized holding gains (losses), Net of Tax</t>
        </is>
      </c>
      <c r="B22" s="5" t="n">
        <v>-235</v>
      </c>
      <c r="C22" s="5" t="n">
        <v>403</v>
      </c>
      <c r="D22" s="5" t="n">
        <v>1791</v>
      </c>
      <c r="E22" s="5" t="n">
        <v>2885</v>
      </c>
    </row>
    <row r="23">
      <c r="A23" s="4" t="inlineStr">
        <is>
          <t>Less: amortization recognized in income, Before Tax</t>
        </is>
      </c>
      <c r="B23" s="5" t="n">
        <v>575</v>
      </c>
      <c r="C23" s="5" t="n">
        <v>1</v>
      </c>
      <c r="D23" s="5" t="n">
        <v>622</v>
      </c>
      <c r="E23" s="5" t="n">
        <v>1</v>
      </c>
    </row>
    <row r="24">
      <c r="A24" s="4" t="inlineStr">
        <is>
          <t>Less: amortization recognized in income, Tax Effect</t>
        </is>
      </c>
      <c r="B24" s="5" t="n">
        <v>-154</v>
      </c>
      <c r="D24" s="5" t="n">
        <v>-167</v>
      </c>
    </row>
    <row r="25">
      <c r="A25" s="4" t="inlineStr">
        <is>
          <t>Less: amortization recognized in income, Net of Tax</t>
        </is>
      </c>
      <c r="B25" s="5" t="n">
        <v>421</v>
      </c>
      <c r="C25" s="5" t="n">
        <v>1</v>
      </c>
      <c r="D25" s="5" t="n">
        <v>455</v>
      </c>
      <c r="E25" s="5" t="n">
        <v>1</v>
      </c>
    </row>
    <row r="26">
      <c r="A26" s="4" t="inlineStr">
        <is>
          <t>Available for sale securities - all other: Net unrealized losses on all other AFS securities, Before Tax</t>
        </is>
      </c>
      <c r="B26" s="5" t="n">
        <v>-896</v>
      </c>
      <c r="C26" s="5" t="n">
        <v>551</v>
      </c>
      <c r="D26" s="5" t="n">
        <v>1824</v>
      </c>
      <c r="E26" s="5" t="n">
        <v>3956</v>
      </c>
    </row>
    <row r="27">
      <c r="A27" s="4" t="inlineStr">
        <is>
          <t>Available for sale securities - all other: Net unrealized losses on all other AFS securities, Tax Effect</t>
        </is>
      </c>
      <c r="B27" s="5" t="n">
        <v>240</v>
      </c>
      <c r="C27" s="5" t="n">
        <v>-149</v>
      </c>
      <c r="D27" s="5" t="n">
        <v>-488</v>
      </c>
      <c r="E27" s="5" t="n">
        <v>-1072</v>
      </c>
    </row>
    <row r="28">
      <c r="A28" s="4" t="inlineStr">
        <is>
          <t>Available for sale securities - all other: Net unrealized losses on all other AFS securities, Net of tax</t>
        </is>
      </c>
      <c r="B28" s="5" t="n">
        <v>-656</v>
      </c>
      <c r="C28" s="5" t="n">
        <v>402</v>
      </c>
      <c r="D28" s="5" t="n">
        <v>1336</v>
      </c>
      <c r="E28" s="5" t="n">
        <v>2884</v>
      </c>
    </row>
    <row r="29">
      <c r="A29" s="4" t="inlineStr">
        <is>
          <t>Investment Securities HTM [Member]</t>
        </is>
      </c>
    </row>
    <row r="30">
      <c r="A30" s="4" t="inlineStr">
        <is>
          <t>Less: amortization recognized in income, Before Tax</t>
        </is>
      </c>
      <c r="D30" s="5" t="n">
        <v>60</v>
      </c>
    </row>
    <row r="31">
      <c r="A31" s="4" t="inlineStr">
        <is>
          <t>Less: amortization recognized in income, Tax Effect</t>
        </is>
      </c>
      <c r="D31" s="5" t="n">
        <v>-16</v>
      </c>
    </row>
    <row r="32">
      <c r="A32" s="4" t="inlineStr">
        <is>
          <t>Less: amortization recognized in income, Net of Tax</t>
        </is>
      </c>
      <c r="D32" s="5" t="n">
        <v>44</v>
      </c>
    </row>
    <row r="33">
      <c r="A33" s="4" t="inlineStr">
        <is>
          <t>Held to maturity securities: Net unrealized gains on all HTM securities, Before tax</t>
        </is>
      </c>
      <c r="B33" s="5" t="n">
        <v>74</v>
      </c>
      <c r="C33" s="5" t="n">
        <v>82</v>
      </c>
      <c r="D33" s="5" t="n">
        <v>749</v>
      </c>
      <c r="E33" s="5" t="n">
        <v>243</v>
      </c>
    </row>
    <row r="34">
      <c r="A34" s="4" t="inlineStr">
        <is>
          <t>Held to maturity securities: Net unrealized gains on all HTM securities, Tax</t>
        </is>
      </c>
      <c r="B34" s="5" t="n">
        <v>-20</v>
      </c>
      <c r="C34" s="5" t="n">
        <v>-22</v>
      </c>
      <c r="D34" s="5" t="n">
        <v>-201</v>
      </c>
      <c r="E34" s="5" t="n">
        <v>-65</v>
      </c>
    </row>
    <row r="35">
      <c r="A35" s="4" t="inlineStr">
        <is>
          <t>Held to maturity securities: Net unrealized gains on all HTM securities, After tax</t>
        </is>
      </c>
      <c r="B35" s="5" t="n">
        <v>54</v>
      </c>
      <c r="C35" s="5" t="n">
        <v>60</v>
      </c>
      <c r="D35" s="5" t="n">
        <v>548</v>
      </c>
      <c r="E35" s="5" t="n">
        <v>178</v>
      </c>
    </row>
    <row r="36">
      <c r="A36" s="4" t="inlineStr">
        <is>
          <t>Investment Securities HTM [Member] | Amortization of Recognized Income [Member]</t>
        </is>
      </c>
    </row>
    <row r="37">
      <c r="A37" s="4" t="inlineStr">
        <is>
          <t>Less: amortization recognized in income, Before Tax</t>
        </is>
      </c>
      <c r="B37" s="5" t="n">
        <v>-74</v>
      </c>
      <c r="C37" s="5" t="n">
        <v>-82</v>
      </c>
      <c r="D37" s="5" t="n">
        <v>-809</v>
      </c>
      <c r="E37" s="5" t="n">
        <v>-243</v>
      </c>
    </row>
    <row r="38">
      <c r="A38" s="4" t="inlineStr">
        <is>
          <t>Less: amortization recognized in income, Tax Effect</t>
        </is>
      </c>
      <c r="B38" s="5" t="n">
        <v>20</v>
      </c>
      <c r="C38" s="5" t="n">
        <v>22</v>
      </c>
      <c r="D38" s="5" t="n">
        <v>217</v>
      </c>
      <c r="E38" s="5" t="n">
        <v>65</v>
      </c>
    </row>
    <row r="39">
      <c r="A39" s="4" t="inlineStr">
        <is>
          <t>Less: amortization recognized in income, Net of Tax</t>
        </is>
      </c>
      <c r="B39" s="5" t="n">
        <v>-54</v>
      </c>
      <c r="C39" s="5" t="n">
        <v>-60</v>
      </c>
      <c r="D39" s="5" t="n">
        <v>-592</v>
      </c>
      <c r="E39" s="5" t="n">
        <v>-178</v>
      </c>
    </row>
    <row r="40">
      <c r="A40" s="4" t="inlineStr">
        <is>
          <t>Cash Flow Hedge (OCI) [Member]</t>
        </is>
      </c>
    </row>
    <row r="41">
      <c r="A41" s="4" t="inlineStr">
        <is>
          <t>Cash flow hedges: Unrealized holding (losses) gains, Before Tax</t>
        </is>
      </c>
      <c r="B41" s="5" t="n">
        <v>90</v>
      </c>
      <c r="C41" s="5" t="n">
        <v>-329</v>
      </c>
      <c r="D41" s="5" t="n">
        <v>-1335</v>
      </c>
      <c r="E41" s="5" t="n">
        <v>-1427</v>
      </c>
    </row>
    <row r="42">
      <c r="A42" s="4" t="inlineStr">
        <is>
          <t>Cash flow hedges: Unrealized holding (losses) gains, Tax Effect</t>
        </is>
      </c>
      <c r="B42" s="5" t="n">
        <v>-18</v>
      </c>
      <c r="C42" s="5" t="n">
        <v>90</v>
      </c>
      <c r="D42" s="5" t="n">
        <v>363</v>
      </c>
      <c r="E42" s="5" t="n">
        <v>387</v>
      </c>
    </row>
    <row r="43">
      <c r="A43" s="4" t="inlineStr">
        <is>
          <t>Cash flow hedges: Unrealized holding (losses) gains, Net of Tax</t>
        </is>
      </c>
      <c r="B43" s="5" t="n">
        <v>72</v>
      </c>
      <c r="C43" s="5" t="n">
        <v>-239</v>
      </c>
      <c r="D43" s="5" t="n">
        <v>-972</v>
      </c>
      <c r="E43" s="5" t="n">
        <v>-1040</v>
      </c>
    </row>
    <row r="44">
      <c r="A44" s="4" t="inlineStr">
        <is>
          <t>Pension Plan [Member]</t>
        </is>
      </c>
    </row>
    <row r="45">
      <c r="A45" s="4" t="inlineStr">
        <is>
          <t>Unrealized net actuarial loss, Before Tax</t>
        </is>
      </c>
      <c r="B45" s="5" t="n">
        <v>1891</v>
      </c>
      <c r="C45" s="5" t="n">
        <v>-103</v>
      </c>
      <c r="D45" s="5" t="n">
        <v>-895</v>
      </c>
      <c r="E45" s="5" t="n">
        <v>3250</v>
      </c>
    </row>
    <row r="46">
      <c r="A46" s="4" t="inlineStr">
        <is>
          <t>Unrealized net actuarial loss, Tax Effect</t>
        </is>
      </c>
      <c r="B46" s="5" t="n">
        <v>-506</v>
      </c>
      <c r="C46" s="5" t="n">
        <v>28</v>
      </c>
      <c r="D46" s="5" t="n">
        <v>240</v>
      </c>
      <c r="E46" s="5" t="n">
        <v>-881</v>
      </c>
    </row>
    <row r="47">
      <c r="A47" s="4" t="inlineStr">
        <is>
          <t>Unrealized net actuarial loss, Net of Tax</t>
        </is>
      </c>
      <c r="B47" s="5" t="n">
        <v>1385</v>
      </c>
      <c r="C47" s="5" t="n">
        <v>-75</v>
      </c>
      <c r="D47" s="5" t="n">
        <v>-655</v>
      </c>
      <c r="E47" s="5" t="n">
        <v>2369</v>
      </c>
    </row>
    <row r="48">
      <c r="A48" s="4" t="inlineStr">
        <is>
          <t>Net plan liability adjustment, Before Tax</t>
        </is>
      </c>
      <c r="B48" s="5" t="n">
        <v>2249</v>
      </c>
      <c r="C48" s="5" t="n">
        <v>166</v>
      </c>
      <c r="D48" s="5" t="n">
        <v>179</v>
      </c>
      <c r="E48" s="5" t="n">
        <v>4057</v>
      </c>
    </row>
    <row r="49">
      <c r="A49" s="4" t="inlineStr">
        <is>
          <t>Net plan liability adjustment, Tax Effect</t>
        </is>
      </c>
      <c r="B49" s="5" t="n">
        <v>-602</v>
      </c>
      <c r="C49" s="5" t="n">
        <v>-45</v>
      </c>
      <c r="D49" s="5" t="n">
        <v>-48</v>
      </c>
      <c r="E49" s="5" t="n">
        <v>-1100</v>
      </c>
    </row>
    <row r="50">
      <c r="A50" s="4" t="inlineStr">
        <is>
          <t>Net plan liability adjustment, Net of Tax</t>
        </is>
      </c>
      <c r="B50" s="5" t="n">
        <v>1647</v>
      </c>
      <c r="C50" s="5" t="n">
        <v>121</v>
      </c>
      <c r="D50" s="5" t="n">
        <v>131</v>
      </c>
      <c r="E50" s="5" t="n">
        <v>2957</v>
      </c>
    </row>
    <row r="51">
      <c r="A51" s="4" t="inlineStr">
        <is>
          <t>Pension Plan [Member] | Amortization of Unrecognized Loss [Member]</t>
        </is>
      </c>
    </row>
    <row r="52">
      <c r="A52" s="4" t="inlineStr">
        <is>
          <t>Less: amortization of unrecognized loss, Before Tax</t>
        </is>
      </c>
      <c r="B52" s="5" t="n">
        <v>-358</v>
      </c>
      <c r="C52" s="5" t="n">
        <v>-269</v>
      </c>
      <c r="D52" s="5" t="n">
        <v>-1074</v>
      </c>
      <c r="E52" s="5" t="n">
        <v>-807</v>
      </c>
    </row>
    <row r="53">
      <c r="A53" s="4" t="inlineStr">
        <is>
          <t>Less: amortization of unrecognized loss, Tax Effect</t>
        </is>
      </c>
      <c r="B53" s="5" t="n">
        <v>96</v>
      </c>
      <c r="C53" s="5" t="n">
        <v>73</v>
      </c>
      <c r="D53" s="5" t="n">
        <v>288</v>
      </c>
      <c r="E53" s="5" t="n">
        <v>219</v>
      </c>
    </row>
    <row r="54">
      <c r="A54" s="4" t="inlineStr">
        <is>
          <t>Less: amortization of unrecognized loss, Net of Tax</t>
        </is>
      </c>
      <c r="B54" s="5" t="n">
        <v>-262</v>
      </c>
      <c r="C54" s="5" t="n">
        <v>-196</v>
      </c>
      <c r="D54" s="5" t="n">
        <v>-786</v>
      </c>
      <c r="E54" s="5" t="n">
        <v>-588</v>
      </c>
    </row>
    <row r="55">
      <c r="A55" s="4" t="inlineStr">
        <is>
          <t>SERP [Member]</t>
        </is>
      </c>
    </row>
    <row r="56">
      <c r="A56" s="4" t="inlineStr">
        <is>
          <t>Net plan liability adjustment, Before Tax</t>
        </is>
      </c>
      <c r="B56" s="5" t="n">
        <v>46</v>
      </c>
      <c r="C56" s="5" t="n">
        <v>28</v>
      </c>
      <c r="D56" s="5" t="n">
        <v>139</v>
      </c>
      <c r="E56" s="5" t="n">
        <v>85</v>
      </c>
    </row>
    <row r="57">
      <c r="A57" s="4" t="inlineStr">
        <is>
          <t>Net plan liability adjustment, Tax Effect</t>
        </is>
      </c>
      <c r="B57" s="5" t="n">
        <v>-12</v>
      </c>
      <c r="C57" s="5" t="n">
        <v>-8</v>
      </c>
      <c r="D57" s="5" t="n">
        <v>-37</v>
      </c>
      <c r="E57" s="5" t="n">
        <v>-23</v>
      </c>
    </row>
    <row r="58">
      <c r="A58" s="4" t="inlineStr">
        <is>
          <t>Net plan liability adjustment, Net of Tax</t>
        </is>
      </c>
      <c r="B58" s="5" t="n">
        <v>34</v>
      </c>
      <c r="C58" s="5" t="n">
        <v>20</v>
      </c>
      <c r="D58" s="5" t="n">
        <v>102</v>
      </c>
      <c r="E58" s="5" t="n">
        <v>62</v>
      </c>
    </row>
    <row r="59">
      <c r="A59" s="4" t="inlineStr">
        <is>
          <t>Other Comprehensive Income, Before Tax Amount</t>
        </is>
      </c>
      <c r="C59" s="5" t="n">
        <v>-678</v>
      </c>
    </row>
    <row r="60">
      <c r="A60" s="4" t="inlineStr">
        <is>
          <t>Other Comprehensive Income, Tax (Expense) Benefit</t>
        </is>
      </c>
      <c r="C60" s="5" t="n">
        <v>185</v>
      </c>
    </row>
    <row r="61">
      <c r="A61" s="4" t="inlineStr">
        <is>
          <t>Other Comprehensive (loss) Income, Net</t>
        </is>
      </c>
      <c r="C61" s="5" t="n">
        <v>-493</v>
      </c>
    </row>
    <row r="62">
      <c r="A62" s="4" t="inlineStr">
        <is>
          <t>SERP [Member] | Amortization of Unrecognized Loss [Member]</t>
        </is>
      </c>
    </row>
    <row r="63">
      <c r="A63" s="4" t="inlineStr">
        <is>
          <t>Less: amortization of unrecognized loss, Before Tax</t>
        </is>
      </c>
      <c r="B63" s="5" t="n">
        <v>-47</v>
      </c>
      <c r="C63" s="5" t="n">
        <v>-29</v>
      </c>
      <c r="D63" s="5" t="n">
        <v>-141</v>
      </c>
      <c r="E63" s="5" t="n">
        <v>-87</v>
      </c>
    </row>
    <row r="64">
      <c r="A64" s="4" t="inlineStr">
        <is>
          <t>Less: amortization of unrecognized loss, Tax Effect</t>
        </is>
      </c>
      <c r="B64" s="5" t="n">
        <v>13</v>
      </c>
      <c r="C64" s="5" t="n">
        <v>8</v>
      </c>
      <c r="D64" s="5" t="n">
        <v>38</v>
      </c>
      <c r="E64" s="5" t="n">
        <v>23</v>
      </c>
    </row>
    <row r="65">
      <c r="A65" s="4" t="inlineStr">
        <is>
          <t>Less: amortization of unrecognized loss, Net of Tax</t>
        </is>
      </c>
      <c r="B65" s="5" t="n">
        <v>-34</v>
      </c>
      <c r="C65" s="5" t="n">
        <v>-21</v>
      </c>
      <c r="D65" s="5" t="n">
        <v>-103</v>
      </c>
      <c r="E65" s="5" t="n">
        <v>-64</v>
      </c>
    </row>
    <row r="66">
      <c r="A66" s="4" t="inlineStr">
        <is>
          <t>SERP [Member] | Amortization of Prior Service Costs [Member]</t>
        </is>
      </c>
    </row>
    <row r="67">
      <c r="A67" s="4" t="inlineStr">
        <is>
          <t>Less: amortization of prior service costs, Before Tax</t>
        </is>
      </c>
      <c r="B67" s="5" t="n">
        <v>1</v>
      </c>
      <c r="C67" s="5" t="n">
        <v>1</v>
      </c>
      <c r="D67" s="5" t="n">
        <v>2</v>
      </c>
      <c r="E67" s="5" t="n">
        <v>2</v>
      </c>
    </row>
    <row r="68">
      <c r="A68" s="4" t="inlineStr">
        <is>
          <t>Less: amortization of prior service costs, Tax Effect</t>
        </is>
      </c>
      <c r="B68" s="6" t="n">
        <v>-1</v>
      </c>
      <c r="D68" s="5" t="n">
        <v>-1</v>
      </c>
    </row>
    <row r="69">
      <c r="A69" s="4" t="inlineStr">
        <is>
          <t>Less: amortization of prior service costs, Net of Tax</t>
        </is>
      </c>
      <c r="C69" s="6" t="n">
        <v>1</v>
      </c>
      <c r="D69" s="6" t="n">
        <v>1</v>
      </c>
      <c r="E69" s="6"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Reclassification out of 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Net gains</t>
        </is>
      </c>
      <c r="B4" s="6" t="n">
        <v>1176</v>
      </c>
      <c r="E4" s="6" t="n">
        <v>40</v>
      </c>
      <c r="H4" s="6" t="n">
        <v>2011</v>
      </c>
      <c r="I4" s="6" t="n">
        <v>84</v>
      </c>
    </row>
    <row r="5">
      <c r="A5" s="4" t="inlineStr">
        <is>
          <t>Tax (expense) benefit</t>
        </is>
      </c>
      <c r="B5" s="5" t="n">
        <v>-1396</v>
      </c>
      <c r="E5" s="5" t="n">
        <v>-938</v>
      </c>
      <c r="H5" s="5" t="n">
        <v>-2629</v>
      </c>
      <c r="I5" s="5" t="n">
        <v>-2605</v>
      </c>
    </row>
    <row r="6">
      <c r="A6" s="4" t="inlineStr">
        <is>
          <t>Net income</t>
        </is>
      </c>
      <c r="B6" s="5" t="n">
        <v>4960</v>
      </c>
      <c r="C6" s="6" t="n">
        <v>2570</v>
      </c>
      <c r="D6" s="6" t="n">
        <v>1755</v>
      </c>
      <c r="E6" s="5" t="n">
        <v>4493</v>
      </c>
      <c r="F6" s="6" t="n">
        <v>2602</v>
      </c>
      <c r="G6" s="6" t="n">
        <v>3151</v>
      </c>
      <c r="H6" s="5" t="n">
        <v>9285</v>
      </c>
      <c r="I6" s="5" t="n">
        <v>10247</v>
      </c>
    </row>
    <row r="7">
      <c r="A7" s="4" t="inlineStr">
        <is>
          <t>Reclassification out of Accumulated Other Comprehensive Income [Member]</t>
        </is>
      </c>
    </row>
    <row r="8">
      <c r="A8" s="3" t="inlineStr">
        <is>
          <t>Reclassification Adjustment out of Accumulated Other Comprehensive Income [Line Items]</t>
        </is>
      </c>
    </row>
    <row r="9">
      <c r="A9" s="4" t="inlineStr">
        <is>
          <t>Net income</t>
        </is>
      </c>
      <c r="B9" s="5" t="n">
        <v>108</v>
      </c>
      <c r="E9" s="5" t="n">
        <v>-238</v>
      </c>
      <c r="H9" s="5" t="n">
        <v>-870</v>
      </c>
      <c r="I9" s="5" t="n">
        <v>-717</v>
      </c>
    </row>
    <row r="10">
      <c r="A10" s="4" t="inlineStr">
        <is>
          <t>Investment securities- with OTTI [Member] | Reclassification out of Accumulated Other Comprehensive Income [Member]</t>
        </is>
      </c>
    </row>
    <row r="11">
      <c r="A11" s="3" t="inlineStr">
        <is>
          <t>Reclassification Adjustment out of Accumulated Other Comprehensive Income [Line Items]</t>
        </is>
      </c>
    </row>
    <row r="12">
      <c r="A12" s="4" t="inlineStr">
        <is>
          <t>Interest income expense securities taxable</t>
        </is>
      </c>
      <c r="B12" s="5" t="n">
        <v>50</v>
      </c>
      <c r="E12" s="5" t="n">
        <v>50</v>
      </c>
      <c r="H12" s="5" t="n">
        <v>151</v>
      </c>
      <c r="I12" s="5" t="n">
        <v>149</v>
      </c>
    </row>
    <row r="13">
      <c r="A13" s="4" t="inlineStr">
        <is>
          <t>Tax (expense) benefit</t>
        </is>
      </c>
      <c r="B13" s="5" t="n">
        <v>-13</v>
      </c>
      <c r="E13" s="5" t="n">
        <v>-13</v>
      </c>
      <c r="H13" s="5" t="n">
        <v>-40</v>
      </c>
      <c r="I13" s="5" t="n">
        <v>-39</v>
      </c>
    </row>
    <row r="14">
      <c r="A14" s="4" t="inlineStr">
        <is>
          <t>Net income</t>
        </is>
      </c>
      <c r="B14" s="5" t="n">
        <v>37</v>
      </c>
      <c r="E14" s="5" t="n">
        <v>37</v>
      </c>
      <c r="H14" s="5" t="n">
        <v>111</v>
      </c>
      <c r="I14" s="5" t="n">
        <v>110</v>
      </c>
    </row>
    <row r="15">
      <c r="A15" s="4" t="inlineStr">
        <is>
          <t>Investment Securities -All Other AFS [Member] | Reclassification out of Accumulated Other Comprehensive Income [Member]</t>
        </is>
      </c>
    </row>
    <row r="16">
      <c r="A16" s="3" t="inlineStr">
        <is>
          <t>Reclassification Adjustment out of Accumulated Other Comprehensive Income [Line Items]</t>
        </is>
      </c>
    </row>
    <row r="17">
      <c r="A17" s="4" t="inlineStr">
        <is>
          <t>Net gains</t>
        </is>
      </c>
      <c r="B17" s="5" t="n">
        <v>575</v>
      </c>
      <c r="E17" s="5" t="n">
        <v>1</v>
      </c>
      <c r="H17" s="5" t="n">
        <v>622</v>
      </c>
      <c r="I17" s="5" t="n">
        <v>1</v>
      </c>
    </row>
    <row r="18">
      <c r="A18" s="4" t="inlineStr">
        <is>
          <t>Tax (expense) benefit</t>
        </is>
      </c>
      <c r="B18" s="5" t="n">
        <v>-154</v>
      </c>
      <c r="H18" s="5" t="n">
        <v>-167</v>
      </c>
    </row>
    <row r="19">
      <c r="A19" s="4" t="inlineStr">
        <is>
          <t>Net income</t>
        </is>
      </c>
      <c r="B19" s="5" t="n">
        <v>421</v>
      </c>
      <c r="E19" s="5" t="n">
        <v>1</v>
      </c>
      <c r="H19" s="5" t="n">
        <v>455</v>
      </c>
      <c r="I19" s="5" t="n">
        <v>1</v>
      </c>
    </row>
    <row r="20">
      <c r="A20" s="4" t="inlineStr">
        <is>
          <t>Investment Securities HTM [Member] | Reclassification out of Accumulated Other Comprehensive Income [Member]</t>
        </is>
      </c>
    </row>
    <row r="21">
      <c r="A21" s="3" t="inlineStr">
        <is>
          <t>Reclassification Adjustment out of Accumulated Other Comprehensive Income [Line Items]</t>
        </is>
      </c>
    </row>
    <row r="22">
      <c r="A22" s="4" t="inlineStr">
        <is>
          <t>Net gains</t>
        </is>
      </c>
      <c r="H22" s="5" t="n">
        <v>60</v>
      </c>
    </row>
    <row r="23">
      <c r="A23" s="4" t="inlineStr">
        <is>
          <t>Interest income expense securities taxable</t>
        </is>
      </c>
      <c r="B23" s="5" t="n">
        <v>-74</v>
      </c>
      <c r="E23" s="5" t="n">
        <v>-82</v>
      </c>
      <c r="H23" s="5" t="n">
        <v>-809</v>
      </c>
      <c r="I23" s="5" t="n">
        <v>-243</v>
      </c>
    </row>
    <row r="24">
      <c r="A24" s="4" t="inlineStr">
        <is>
          <t>Tax (expense) benefit</t>
        </is>
      </c>
      <c r="B24" s="5" t="n">
        <v>20</v>
      </c>
      <c r="E24" s="5" t="n">
        <v>22</v>
      </c>
      <c r="H24" s="5" t="n">
        <v>201</v>
      </c>
      <c r="I24" s="5" t="n">
        <v>65</v>
      </c>
    </row>
    <row r="25">
      <c r="A25" s="4" t="inlineStr">
        <is>
          <t>Net income</t>
        </is>
      </c>
      <c r="B25" s="5" t="n">
        <v>-54</v>
      </c>
      <c r="E25" s="5" t="n">
        <v>-60</v>
      </c>
      <c r="H25" s="5" t="n">
        <v>-548</v>
      </c>
      <c r="I25" s="5" t="n">
        <v>-178</v>
      </c>
    </row>
    <row r="26">
      <c r="A26" s="4" t="inlineStr">
        <is>
          <t>Pension Plan [Member] | Reclassification out of Accumulated Other Comprehensive Income [Member]</t>
        </is>
      </c>
    </row>
    <row r="27">
      <c r="A27" s="3" t="inlineStr">
        <is>
          <t>Reclassification Adjustment out of Accumulated Other Comprehensive Income [Line Items]</t>
        </is>
      </c>
    </row>
    <row r="28">
      <c r="A28" s="4" t="inlineStr">
        <is>
          <t>Salaries and employee benefits</t>
        </is>
      </c>
      <c r="B28" s="5" t="n">
        <v>-358</v>
      </c>
      <c r="E28" s="5" t="n">
        <v>-269</v>
      </c>
    </row>
    <row r="29">
      <c r="A29" s="4" t="inlineStr">
        <is>
          <t>Tax (expense) benefit</t>
        </is>
      </c>
      <c r="B29" s="5" t="n">
        <v>96</v>
      </c>
      <c r="E29" s="5" t="n">
        <v>73</v>
      </c>
      <c r="H29" s="5" t="n">
        <v>288</v>
      </c>
      <c r="I29" s="5" t="n">
        <v>219</v>
      </c>
    </row>
    <row r="30">
      <c r="A30" s="4" t="inlineStr">
        <is>
          <t>Net income</t>
        </is>
      </c>
      <c r="B30" s="5" t="n">
        <v>-262</v>
      </c>
      <c r="E30" s="5" t="n">
        <v>-196</v>
      </c>
      <c r="H30" s="5" t="n">
        <v>-786</v>
      </c>
      <c r="I30" s="5" t="n">
        <v>-588</v>
      </c>
    </row>
    <row r="31">
      <c r="A31" s="4" t="inlineStr">
        <is>
          <t>Pension Plan [Member] | Reclassification out of Accumulated Other Comprehensive Income [Member] | Amortization of Unrecognized Loss [Member]</t>
        </is>
      </c>
    </row>
    <row r="32">
      <c r="A32" s="3" t="inlineStr">
        <is>
          <t>Reclassification Adjustment out of Accumulated Other Comprehensive Income [Line Items]</t>
        </is>
      </c>
    </row>
    <row r="33">
      <c r="A33" s="4" t="inlineStr">
        <is>
          <t>Other expense</t>
        </is>
      </c>
      <c r="H33" s="5" t="n">
        <v>-1074</v>
      </c>
      <c r="I33" s="5" t="n">
        <v>-807</v>
      </c>
    </row>
    <row r="34">
      <c r="A34" s="4" t="inlineStr">
        <is>
          <t>SERP [Member] | Reclassification out of Accumulated Other Comprehensive Income [Member]</t>
        </is>
      </c>
    </row>
    <row r="35">
      <c r="A35" s="3" t="inlineStr">
        <is>
          <t>Reclassification Adjustment out of Accumulated Other Comprehensive Income [Line Items]</t>
        </is>
      </c>
    </row>
    <row r="36">
      <c r="A36" s="4" t="inlineStr">
        <is>
          <t>Tax (expense) benefit</t>
        </is>
      </c>
      <c r="B36" s="5" t="n">
        <v>12</v>
      </c>
      <c r="E36" s="5" t="n">
        <v>8</v>
      </c>
      <c r="H36" s="5" t="n">
        <v>37</v>
      </c>
      <c r="I36" s="5" t="n">
        <v>23</v>
      </c>
    </row>
    <row r="37">
      <c r="A37" s="4" t="inlineStr">
        <is>
          <t>Net income</t>
        </is>
      </c>
      <c r="B37" s="5" t="n">
        <v>-34</v>
      </c>
      <c r="E37" s="5" t="n">
        <v>-20</v>
      </c>
      <c r="H37" s="5" t="n">
        <v>-102</v>
      </c>
      <c r="I37" s="5" t="n">
        <v>-62</v>
      </c>
    </row>
    <row r="38">
      <c r="A38" s="4" t="inlineStr">
        <is>
          <t>SERP [Member] | Reclassification out of Accumulated Other Comprehensive Income [Member] | Amortization of Unrecognized Loss [Member]</t>
        </is>
      </c>
    </row>
    <row r="39">
      <c r="A39" s="3" t="inlineStr">
        <is>
          <t>Reclassification Adjustment out of Accumulated Other Comprehensive Income [Line Items]</t>
        </is>
      </c>
    </row>
    <row r="40">
      <c r="A40" s="4" t="inlineStr">
        <is>
          <t>Other expense</t>
        </is>
      </c>
      <c r="H40" s="5" t="n">
        <v>-141</v>
      </c>
      <c r="I40" s="5" t="n">
        <v>-87</v>
      </c>
    </row>
    <row r="41">
      <c r="A41" s="4" t="inlineStr">
        <is>
          <t>Salaries and employee benefits</t>
        </is>
      </c>
      <c r="B41" s="5" t="n">
        <v>-47</v>
      </c>
      <c r="E41" s="5" t="n">
        <v>-29</v>
      </c>
    </row>
    <row r="42">
      <c r="A42" s="4" t="inlineStr">
        <is>
          <t>SERP [Member] | Reclassification out of Accumulated Other Comprehensive Income [Member] | Amortization of Prior Service Costs [Member]</t>
        </is>
      </c>
    </row>
    <row r="43">
      <c r="A43" s="3" t="inlineStr">
        <is>
          <t>Reclassification Adjustment out of Accumulated Other Comprehensive Income [Line Items]</t>
        </is>
      </c>
    </row>
    <row r="44">
      <c r="A44" s="4" t="inlineStr">
        <is>
          <t>Salaries and employee benefits</t>
        </is>
      </c>
      <c r="B44" s="6" t="n">
        <v>1</v>
      </c>
      <c r="E44" s="6" t="n">
        <v>1</v>
      </c>
      <c r="H44" s="6" t="n">
        <v>2</v>
      </c>
      <c r="I44" s="6" t="n">
        <v>2</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Borrowed Funds (Narrative) (Details) $ in Millions</t>
        </is>
      </c>
      <c r="B1" s="2" t="inlineStr">
        <is>
          <t>Sep. 30, 2020USD ($)</t>
        </is>
      </c>
    </row>
    <row r="2">
      <c r="A2" s="3" t="inlineStr">
        <is>
          <t>Debt Instrument [Line Items]</t>
        </is>
      </c>
    </row>
    <row r="3">
      <c r="A3" s="4" t="inlineStr">
        <is>
          <t>Repurchase agreements secured by available for sale securities</t>
        </is>
      </c>
      <c r="B3" s="8" t="n">
        <v>75.8</v>
      </c>
    </row>
    <row r="4">
      <c r="A4" s="4" t="inlineStr">
        <is>
          <t>Minimum fair value percentage pledged against account balances</t>
        </is>
      </c>
      <c r="B4" s="4" t="inlineStr">
        <is>
          <t>102.00%</t>
        </is>
      </c>
    </row>
    <row r="5">
      <c r="A5" s="4" t="inlineStr">
        <is>
          <t>Federal Home Loan Bank of Atlanta [Member]</t>
        </is>
      </c>
    </row>
    <row r="6">
      <c r="A6" s="3" t="inlineStr">
        <is>
          <t>Debt Instrument [Line Items]</t>
        </is>
      </c>
    </row>
    <row r="7">
      <c r="A7" s="4" t="inlineStr">
        <is>
          <t>FHLB advances secured by loans receivable</t>
        </is>
      </c>
      <c r="B7" s="6" t="n">
        <v>2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Changes in Shareholders' Equity (Parenthetical) - $ / shares shares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onsolidated Statement of Changes in Shareholders' Equity [Abstract]</t>
        </is>
      </c>
    </row>
    <row r="4">
      <c r="A4" s="4" t="inlineStr">
        <is>
          <t>Common stock issued, shares</t>
        </is>
      </c>
      <c r="B4" s="5" t="n">
        <v>4245</v>
      </c>
      <c r="C4" s="5" t="n">
        <v>3465</v>
      </c>
      <c r="D4" s="5" t="n">
        <v>2167</v>
      </c>
      <c r="E4" s="5" t="n">
        <v>1891</v>
      </c>
      <c r="F4" s="5" t="n">
        <v>2147</v>
      </c>
      <c r="G4" s="5" t="n">
        <v>2355</v>
      </c>
    </row>
    <row r="5">
      <c r="A5" s="4" t="inlineStr">
        <is>
          <t>Stock repurchase, shares</t>
        </is>
      </c>
      <c r="D5" s="5" t="n">
        <v>145219</v>
      </c>
    </row>
    <row r="6">
      <c r="A6" s="4" t="inlineStr">
        <is>
          <t>Common stock dividend declared per share</t>
        </is>
      </c>
      <c r="B6" s="7" t="n">
        <v>0.13</v>
      </c>
      <c r="C6" s="7" t="n">
        <v>0.13</v>
      </c>
      <c r="D6" s="7" t="n">
        <v>0.13</v>
      </c>
      <c r="E6" s="7" t="n">
        <v>0.13</v>
      </c>
      <c r="F6" s="7" t="n">
        <v>0.09</v>
      </c>
      <c r="G6" s="7" t="n">
        <v>0.0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Summary of Short Term Borrowings) (Details) - Securities Sold under Agreements to Repurchase [Member] - USD ($) $ in Thousands</t>
        </is>
      </c>
      <c r="B1" s="2" t="inlineStr">
        <is>
          <t>9 Months Ended</t>
        </is>
      </c>
      <c r="C1" s="2" t="inlineStr">
        <is>
          <t>12 Months Ended</t>
        </is>
      </c>
    </row>
    <row r="2">
      <c r="B2" s="2" t="inlineStr">
        <is>
          <t>Sep. 30, 2020</t>
        </is>
      </c>
      <c r="C2" s="2" t="inlineStr">
        <is>
          <t>Dec. 31, 2019</t>
        </is>
      </c>
    </row>
    <row r="3">
      <c r="A3" s="3" t="inlineStr">
        <is>
          <t>Short-term Debt [Line Items]</t>
        </is>
      </c>
    </row>
    <row r="4">
      <c r="A4" s="4" t="inlineStr">
        <is>
          <t>Outstanding at end of period</t>
        </is>
      </c>
      <c r="B4" s="6" t="n">
        <v>52589</v>
      </c>
      <c r="C4" s="6" t="n">
        <v>48728</v>
      </c>
    </row>
    <row r="5">
      <c r="A5" s="4" t="inlineStr">
        <is>
          <t>Weighted average interest rate at end of period</t>
        </is>
      </c>
      <c r="B5" s="4" t="inlineStr">
        <is>
          <t>0.18%</t>
        </is>
      </c>
      <c r="C5" s="4" t="inlineStr">
        <is>
          <t>0.23%</t>
        </is>
      </c>
    </row>
    <row r="6">
      <c r="A6" s="4" t="inlineStr">
        <is>
          <t>Maximum amount outstanding as of any month end</t>
        </is>
      </c>
      <c r="B6" s="6" t="n">
        <v>52589</v>
      </c>
      <c r="C6" s="6" t="n">
        <v>50345</v>
      </c>
    </row>
    <row r="7">
      <c r="A7" s="4" t="inlineStr">
        <is>
          <t>Average amount outstanding</t>
        </is>
      </c>
      <c r="B7" s="6" t="n">
        <v>43895</v>
      </c>
      <c r="C7" s="6" t="n">
        <v>39778</v>
      </c>
    </row>
    <row r="8">
      <c r="A8" s="4" t="inlineStr">
        <is>
          <t>Approximate weighted average rate during the period</t>
        </is>
      </c>
      <c r="B8" s="4" t="inlineStr">
        <is>
          <t>0.21%</t>
        </is>
      </c>
      <c r="C8" s="4" t="inlineStr">
        <is>
          <t>0.2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Employee Benefit Plans (Narrative) (Details) - USD ($)</t>
        </is>
      </c>
      <c r="B1" s="2" t="inlineStr">
        <is>
          <t>1 Months Ended</t>
        </is>
      </c>
      <c r="E1" s="2" t="inlineStr">
        <is>
          <t>3 Months Ended</t>
        </is>
      </c>
      <c r="G1" s="2" t="inlineStr">
        <is>
          <t>9 Months Ended</t>
        </is>
      </c>
    </row>
    <row r="2">
      <c r="B2" s="2" t="inlineStr">
        <is>
          <t>Jan. 31, 2020</t>
        </is>
      </c>
      <c r="C2" s="2" t="inlineStr">
        <is>
          <t>Jan. 31, 2019</t>
        </is>
      </c>
      <c r="D2" s="2" t="inlineStr">
        <is>
          <t>Jan. 31, 2018</t>
        </is>
      </c>
      <c r="E2" s="2" t="inlineStr">
        <is>
          <t>Sep. 30, 2020</t>
        </is>
      </c>
      <c r="F2" s="2" t="inlineStr">
        <is>
          <t>Sep. 30, 2019</t>
        </is>
      </c>
      <c r="G2" s="2" t="inlineStr">
        <is>
          <t>Sep. 30, 2020</t>
        </is>
      </c>
      <c r="H2" s="2" t="inlineStr">
        <is>
          <t>Sep. 30, 2019</t>
        </is>
      </c>
    </row>
    <row r="3">
      <c r="A3" s="3" t="inlineStr">
        <is>
          <t>Defined Benefit Plan Disclosure [Line Items]</t>
        </is>
      </c>
    </row>
    <row r="4">
      <c r="A4" s="4" t="inlineStr">
        <is>
          <t>Discretionary contribution as percentage of employee's base pay</t>
        </is>
      </c>
      <c r="G4" s="4" t="inlineStr">
        <is>
          <t>15.00%</t>
        </is>
      </c>
    </row>
    <row r="5">
      <c r="A5" s="4" t="inlineStr">
        <is>
          <t>Defined contribution plan consecutive years of service to be completed by participant</t>
        </is>
      </c>
      <c r="G5" s="4" t="inlineStr">
        <is>
          <t>2 years</t>
        </is>
      </c>
    </row>
    <row r="6">
      <c r="A6" s="4" t="inlineStr">
        <is>
          <t>Defined benefit plan participants compensation expense</t>
        </is>
      </c>
      <c r="E6" s="6" t="n">
        <v>15757</v>
      </c>
      <c r="G6" s="6" t="n">
        <v>47272</v>
      </c>
    </row>
    <row r="7">
      <c r="A7" s="4" t="inlineStr">
        <is>
          <t>Period to refrain from engaging in competitive employment following separation from service</t>
        </is>
      </c>
      <c r="G7" s="4" t="inlineStr">
        <is>
          <t>3 years</t>
        </is>
      </c>
    </row>
    <row r="8">
      <c r="A8" s="4" t="inlineStr">
        <is>
          <t>Four Employees [Member]</t>
        </is>
      </c>
    </row>
    <row r="9">
      <c r="A9" s="3" t="inlineStr">
        <is>
          <t>Defined Benefit Plan Disclosure [Line Items]</t>
        </is>
      </c>
    </row>
    <row r="10">
      <c r="A10" s="4" t="inlineStr">
        <is>
          <t>Employer discretionary contribution</t>
        </is>
      </c>
      <c r="B10" s="6" t="n">
        <v>126058</v>
      </c>
      <c r="C10" s="6" t="n">
        <v>123179</v>
      </c>
      <c r="D10" s="6" t="n">
        <v>119252</v>
      </c>
    </row>
    <row r="11">
      <c r="A11" s="4" t="inlineStr">
        <is>
          <t>Vesting period of employer discretionary contribution</t>
        </is>
      </c>
      <c r="G11" s="4" t="inlineStr">
        <is>
          <t>2 years</t>
        </is>
      </c>
    </row>
    <row r="12">
      <c r="A12" s="4" t="inlineStr">
        <is>
          <t>Defined benefit plan participants compensation expense</t>
        </is>
      </c>
      <c r="E12" s="6" t="n">
        <v>12007</v>
      </c>
      <c r="F12" s="6" t="n">
        <v>14906</v>
      </c>
      <c r="G12" s="6" t="n">
        <v>36020</v>
      </c>
      <c r="H12" s="6" t="n">
        <v>44719</v>
      </c>
    </row>
    <row r="13">
      <c r="A13" s="4" t="inlineStr">
        <is>
          <t>Pension [Member]</t>
        </is>
      </c>
    </row>
    <row r="14">
      <c r="A14" s="3" t="inlineStr">
        <is>
          <t>Defined Benefit Plan Disclosure [Line Items]</t>
        </is>
      </c>
    </row>
    <row r="15">
      <c r="A15" s="4" t="inlineStr">
        <is>
          <t>Period of employment used to determine benefits</t>
        </is>
      </c>
      <c r="G15" s="4" t="inlineStr">
        <is>
          <t>5 years</t>
        </is>
      </c>
    </row>
    <row r="16">
      <c r="A16" s="4" t="inlineStr">
        <is>
          <t>Plan modification description</t>
        </is>
      </c>
      <c r="G16" s="4" t="inlineStr">
        <is>
          <t>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their (a)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t>
        </is>
      </c>
    </row>
    <row r="17">
      <c r="A17" s="4" t="inlineStr">
        <is>
          <t>Employer discretionary contribution</t>
        </is>
      </c>
      <c r="G17" s="6" t="n">
        <v>1000000</v>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Pension Plan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Member]</t>
        </is>
      </c>
    </row>
    <row r="4">
      <c r="A4" s="3" t="inlineStr">
        <is>
          <t>Defined Benefit Plan Disclosure [Line Items]</t>
        </is>
      </c>
    </row>
    <row r="5">
      <c r="A5" s="4" t="inlineStr">
        <is>
          <t>Service Cost</t>
        </is>
      </c>
      <c r="B5" s="6" t="n">
        <v>57</v>
      </c>
      <c r="C5" s="6" t="n">
        <v>66</v>
      </c>
      <c r="D5" s="6" t="n">
        <v>169</v>
      </c>
      <c r="E5" s="6" t="n">
        <v>199</v>
      </c>
    </row>
    <row r="6">
      <c r="A6" s="4" t="inlineStr">
        <is>
          <t>Interest Cost</t>
        </is>
      </c>
      <c r="B6" s="5" t="n">
        <v>406</v>
      </c>
      <c r="C6" s="5" t="n">
        <v>437</v>
      </c>
      <c r="D6" s="5" t="n">
        <v>1219</v>
      </c>
      <c r="E6" s="5" t="n">
        <v>1311</v>
      </c>
    </row>
    <row r="7">
      <c r="A7" s="4" t="inlineStr">
        <is>
          <t>Expected return on assets</t>
        </is>
      </c>
      <c r="B7" s="5" t="n">
        <v>-887</v>
      </c>
      <c r="C7" s="5" t="n">
        <v>-764</v>
      </c>
      <c r="D7" s="5" t="n">
        <v>-2661</v>
      </c>
      <c r="E7" s="5" t="n">
        <v>-2292</v>
      </c>
    </row>
    <row r="8">
      <c r="A8" s="4" t="inlineStr">
        <is>
          <t>Amortization of net actuarial/recognized loss</t>
        </is>
      </c>
      <c r="B8" s="5" t="n">
        <v>358</v>
      </c>
      <c r="C8" s="5" t="n">
        <v>269</v>
      </c>
      <c r="D8" s="5" t="n">
        <v>1074</v>
      </c>
      <c r="E8" s="5" t="n">
        <v>807</v>
      </c>
    </row>
    <row r="9">
      <c r="A9" s="4" t="inlineStr">
        <is>
          <t>Net pension (credit)/expense included in employee benefits</t>
        </is>
      </c>
      <c r="B9" s="5" t="n">
        <v>-66</v>
      </c>
      <c r="C9" s="5" t="n">
        <v>8</v>
      </c>
      <c r="D9" s="5" t="n">
        <v>-199</v>
      </c>
      <c r="E9" s="5" t="n">
        <v>25</v>
      </c>
    </row>
    <row r="10">
      <c r="A10" s="4" t="inlineStr">
        <is>
          <t>SERP [Member]</t>
        </is>
      </c>
    </row>
    <row r="11">
      <c r="A11" s="3" t="inlineStr">
        <is>
          <t>Defined Benefit Plan Disclosure [Line Items]</t>
        </is>
      </c>
    </row>
    <row r="12">
      <c r="A12" s="4" t="inlineStr">
        <is>
          <t>Service Cost</t>
        </is>
      </c>
      <c r="B12" s="5" t="n">
        <v>31</v>
      </c>
      <c r="C12" s="5" t="n">
        <v>24</v>
      </c>
      <c r="D12" s="5" t="n">
        <v>93</v>
      </c>
      <c r="E12" s="5" t="n">
        <v>71</v>
      </c>
    </row>
    <row r="13">
      <c r="A13" s="4" t="inlineStr">
        <is>
          <t>Interest Cost</t>
        </is>
      </c>
      <c r="B13" s="5" t="n">
        <v>67</v>
      </c>
      <c r="C13" s="5" t="n">
        <v>82</v>
      </c>
      <c r="D13" s="5" t="n">
        <v>201</v>
      </c>
      <c r="E13" s="5" t="n">
        <v>247</v>
      </c>
    </row>
    <row r="14">
      <c r="A14" s="4" t="inlineStr">
        <is>
          <t>Amortization of net actuarial/recognized loss</t>
        </is>
      </c>
      <c r="B14" s="5" t="n">
        <v>47</v>
      </c>
      <c r="C14" s="5" t="n">
        <v>29</v>
      </c>
      <c r="D14" s="5" t="n">
        <v>141</v>
      </c>
      <c r="E14" s="5" t="n">
        <v>87</v>
      </c>
    </row>
    <row r="15">
      <c r="A15" s="4" t="inlineStr">
        <is>
          <t>Amortization of prior service cost</t>
        </is>
      </c>
      <c r="B15" s="5" t="n">
        <v>-1</v>
      </c>
      <c r="C15" s="5" t="n">
        <v>-1</v>
      </c>
      <c r="D15" s="5" t="n">
        <v>-2</v>
      </c>
      <c r="E15" s="5" t="n">
        <v>-2</v>
      </c>
    </row>
    <row r="16">
      <c r="A16" s="4" t="inlineStr">
        <is>
          <t>Net pension (credit)/expense included in employee benefits</t>
        </is>
      </c>
      <c r="B16" s="6" t="n">
        <v>144</v>
      </c>
      <c r="C16" s="6" t="n">
        <v>134</v>
      </c>
      <c r="D16" s="6" t="n">
        <v>433</v>
      </c>
      <c r="E16" s="6" t="n">
        <v>4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Equity Compensation Plan Information (Narrative) (Details) - USD ($)</t>
        </is>
      </c>
      <c r="B1" s="2" t="inlineStr">
        <is>
          <t>Mar. 26, 2020</t>
        </is>
      </c>
      <c r="C1" s="2" t="inlineStr">
        <is>
          <t>Jun. 30, 2020</t>
        </is>
      </c>
      <c r="D1" s="2" t="inlineStr">
        <is>
          <t>Sep. 30, 2020</t>
        </is>
      </c>
      <c r="E1" s="2" t="inlineStr">
        <is>
          <t>Mar. 31, 2020</t>
        </is>
      </c>
      <c r="F1" s="2" t="inlineStr">
        <is>
          <t>Sep. 30, 2019</t>
        </is>
      </c>
      <c r="G1" s="2" t="inlineStr">
        <is>
          <t>Sep. 30, 2020</t>
        </is>
      </c>
      <c r="H1" s="2" t="inlineStr">
        <is>
          <t>Sep. 30, 2019</t>
        </is>
      </c>
    </row>
    <row r="2">
      <c r="A2" s="4" t="inlineStr">
        <is>
          <t>Deferred Compensation Arrangement with Individual, Description</t>
        </is>
      </c>
      <c r="G2" s="4" t="inlineStr">
        <is>
          <t>Stock based awards were made to non employee directors in June 2020 pursuant to First United Corporation’s director compensation policy.  Each director receives an annual retainer of 1,000 shares of First United Corporation common stock, plus $10,000 to be paid, at the director’s election, in cash or additional shares of common stock.</t>
        </is>
      </c>
    </row>
    <row r="3">
      <c r="A3" s="4" t="inlineStr">
        <is>
          <t>Maximum [Member]</t>
        </is>
      </c>
    </row>
    <row r="4">
      <c r="A4" s="4" t="inlineStr">
        <is>
          <t>Maximum issuance of common stock options</t>
        </is>
      </c>
      <c r="D4" s="5" t="n">
        <v>325000</v>
      </c>
      <c r="G4" s="5" t="n">
        <v>325000</v>
      </c>
    </row>
    <row r="5">
      <c r="A5" s="4" t="inlineStr">
        <is>
          <t>Director [Member]</t>
        </is>
      </c>
    </row>
    <row r="6">
      <c r="A6" s="4" t="inlineStr">
        <is>
          <t>Shares issued to Director</t>
        </is>
      </c>
      <c r="C6" s="5" t="n">
        <v>1000</v>
      </c>
    </row>
    <row r="7">
      <c r="A7" s="4" t="inlineStr">
        <is>
          <t>Cash paid to Director</t>
        </is>
      </c>
      <c r="C7" s="6" t="n">
        <v>10000</v>
      </c>
    </row>
    <row r="8">
      <c r="A8" s="4" t="inlineStr">
        <is>
          <t>Fully vested shares of common stock issued, per share value</t>
        </is>
      </c>
      <c r="C8" s="7" t="n">
        <v>14.52</v>
      </c>
    </row>
    <row r="9">
      <c r="A9" s="4" t="inlineStr">
        <is>
          <t>Issued fully-vested common stock shares</t>
        </is>
      </c>
      <c r="C9" s="5" t="n">
        <v>13160</v>
      </c>
    </row>
    <row r="10">
      <c r="A10" s="4" t="inlineStr">
        <is>
          <t>Stock compensation expense</t>
        </is>
      </c>
      <c r="D10" s="6" t="n">
        <v>52114</v>
      </c>
      <c r="F10" s="6" t="n">
        <v>66893</v>
      </c>
      <c r="G10" s="6" t="n">
        <v>158795</v>
      </c>
      <c r="H10" s="6" t="n">
        <v>200594</v>
      </c>
    </row>
    <row r="11">
      <c r="A11" s="4" t="inlineStr">
        <is>
          <t>Restricted Stock Units (RSUs) [Member] | Long-Term Incentive Plan [Member]</t>
        </is>
      </c>
    </row>
    <row r="12">
      <c r="A12" s="4" t="inlineStr">
        <is>
          <t>Share based compensation performance period</t>
        </is>
      </c>
      <c r="B12" s="4" t="inlineStr">
        <is>
          <t>3 years</t>
        </is>
      </c>
    </row>
    <row r="13">
      <c r="A13" s="4" t="inlineStr">
        <is>
          <t>Shares of common stock granted</t>
        </is>
      </c>
      <c r="E13" s="5" t="n">
        <v>25004</v>
      </c>
    </row>
    <row r="14">
      <c r="A14" s="4" t="inlineStr">
        <is>
          <t>Shares of common stock grant date fair market value</t>
        </is>
      </c>
      <c r="E14" s="7" t="n">
        <v>12.54</v>
      </c>
    </row>
    <row r="15">
      <c r="A15" s="4" t="inlineStr">
        <is>
          <t>Stock compensation expense</t>
        </is>
      </c>
      <c r="D15" s="6" t="n">
        <v>31243</v>
      </c>
      <c r="G15" s="5" t="n">
        <v>93727</v>
      </c>
    </row>
    <row r="16">
      <c r="A16" s="4" t="inlineStr">
        <is>
          <t>Restricted Stock Units (RSUs) [Member] | Long-Term Incentive Plan [Member] | Officers [Member] | Share-based Compensation Award, Tranche One [Member]</t>
        </is>
      </c>
    </row>
    <row r="17">
      <c r="A17" s="4" t="inlineStr">
        <is>
          <t>Share based compensation performance based award, percent</t>
        </is>
      </c>
      <c r="B17" s="4" t="inlineStr">
        <is>
          <t>50.00%</t>
        </is>
      </c>
    </row>
    <row r="18">
      <c r="A18" s="4" t="inlineStr">
        <is>
          <t>Restricted Stock Units (RSUs) [Member] | Long-Term Incentive Plan [Member] | Officers [Member] | Share-based Compensation Award, Tranche Two [Member]</t>
        </is>
      </c>
    </row>
    <row r="19">
      <c r="A19" s="4" t="inlineStr">
        <is>
          <t>Share based compensation performance based award, percent</t>
        </is>
      </c>
      <c r="B19" s="4" t="inlineStr">
        <is>
          <t>100.00%</t>
        </is>
      </c>
    </row>
    <row r="20">
      <c r="A20" s="4" t="inlineStr">
        <is>
          <t>Restricted Stock Units (RSUs) [Member] | Long-Term Incentive Plan [Member] | Officers [Member] | Share-based Compensation Award, Tranche Three [Member]</t>
        </is>
      </c>
    </row>
    <row r="21">
      <c r="A21" s="4" t="inlineStr">
        <is>
          <t>Share based compensation performance based award, percent</t>
        </is>
      </c>
      <c r="B21" s="4" t="inlineStr">
        <is>
          <t>150.00%</t>
        </is>
      </c>
    </row>
    <row r="22">
      <c r="A22" s="4" t="inlineStr">
        <is>
          <t>Unvested Restricted Stock Units [Member] | Long-Term Incentive Plan [Member]</t>
        </is>
      </c>
    </row>
    <row r="23">
      <c r="A23" s="4" t="inlineStr">
        <is>
          <t>Stock compensation expense</t>
        </is>
      </c>
      <c r="G23" s="6" t="n">
        <v>2197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29" customWidth="1" min="2" max="2"/>
    <col width="21" customWidth="1" min="3" max="3"/>
    <col width="21" customWidth="1" min="4" max="4"/>
  </cols>
  <sheetData>
    <row r="1">
      <c r="A1" s="1" t="inlineStr">
        <is>
          <t>Derivative Financial Instruments (Narrative) (Details)</t>
        </is>
      </c>
      <c r="B1" s="2" t="inlineStr">
        <is>
          <t>1 Months Ended</t>
        </is>
      </c>
      <c r="C1" s="2" t="inlineStr">
        <is>
          <t>9 Months Ended</t>
        </is>
      </c>
    </row>
    <row r="2">
      <c r="B2" s="2" t="inlineStr">
        <is>
          <t>Mar. 31, 2016USD ($)contract</t>
        </is>
      </c>
      <c r="C2" s="2" t="inlineStr">
        <is>
          <t>Sep. 30, 2020USD ($)</t>
        </is>
      </c>
      <c r="D2" s="2" t="inlineStr">
        <is>
          <t>Dec. 31, 2019USD ($)</t>
        </is>
      </c>
    </row>
    <row r="3">
      <c r="A3" s="3" t="inlineStr">
        <is>
          <t>Derivative [Line Items]</t>
        </is>
      </c>
    </row>
    <row r="4">
      <c r="A4" s="4" t="inlineStr">
        <is>
          <t>Deferred tax asset on gain on derivative</t>
        </is>
      </c>
      <c r="C4" s="6" t="n">
        <v>363000</v>
      </c>
    </row>
    <row r="5">
      <c r="A5" s="4" t="inlineStr">
        <is>
          <t>Decrease in fair value of derivatives</t>
        </is>
      </c>
      <c r="C5" s="5" t="n">
        <v>1300000</v>
      </c>
    </row>
    <row r="6">
      <c r="A6" s="4" t="inlineStr">
        <is>
          <t>Cash flow hedge ineffectiveness</t>
        </is>
      </c>
      <c r="C6" s="5" t="n">
        <v>0</v>
      </c>
    </row>
    <row r="7">
      <c r="A7" s="4" t="inlineStr">
        <is>
          <t>Interest Rate Swap Agreements [Member]</t>
        </is>
      </c>
    </row>
    <row r="8">
      <c r="A8" s="3" t="inlineStr">
        <is>
          <t>Derivative [Line Items]</t>
        </is>
      </c>
    </row>
    <row r="9">
      <c r="A9" s="4" t="inlineStr">
        <is>
          <t>Interest rate swap notional amount</t>
        </is>
      </c>
      <c r="B9" s="6" t="n">
        <v>30000000</v>
      </c>
    </row>
    <row r="10">
      <c r="A10" s="4" t="inlineStr">
        <is>
          <t>Number of interest rate swap contracts | contract</t>
        </is>
      </c>
      <c r="B10" s="5" t="n">
        <v>4</v>
      </c>
    </row>
    <row r="11">
      <c r="A11" s="4" t="inlineStr">
        <is>
          <t>Fair value of interest rate swap contracts</t>
        </is>
      </c>
      <c r="C11" s="6" t="n">
        <v>-1500000</v>
      </c>
      <c r="D11" s="6" t="n">
        <v>-133000</v>
      </c>
    </row>
    <row r="12">
      <c r="A12" s="4" t="inlineStr">
        <is>
          <t>Swap Contract 3 Year 5 Million [Member]</t>
        </is>
      </c>
    </row>
    <row r="13">
      <c r="A13" s="3" t="inlineStr">
        <is>
          <t>Derivative [Line Items]</t>
        </is>
      </c>
    </row>
    <row r="14">
      <c r="A14" s="4" t="inlineStr">
        <is>
          <t>Interest rate swap notional amount</t>
        </is>
      </c>
      <c r="B14" s="6" t="n">
        <v>5000000</v>
      </c>
    </row>
    <row r="15">
      <c r="A15" s="4" t="inlineStr">
        <is>
          <t>Derivative, maturity date</t>
        </is>
      </c>
      <c r="B15" s="4" t="inlineStr">
        <is>
          <t>Sep. 17,
		2019</t>
        </is>
      </c>
    </row>
    <row r="16">
      <c r="A16" s="4" t="inlineStr">
        <is>
          <t>Derivative, term of contract</t>
        </is>
      </c>
      <c r="C16" s="4" t="inlineStr">
        <is>
          <t>3 years</t>
        </is>
      </c>
    </row>
    <row r="17">
      <c r="A17" s="4" t="inlineStr">
        <is>
          <t>Swap Contract 5 Year $5 Million [Member]</t>
        </is>
      </c>
    </row>
    <row r="18">
      <c r="A18" s="3" t="inlineStr">
        <is>
          <t>Derivative [Line Items]</t>
        </is>
      </c>
    </row>
    <row r="19">
      <c r="A19" s="4" t="inlineStr">
        <is>
          <t>Interest rate swap notional amount</t>
        </is>
      </c>
      <c r="B19" s="6" t="n">
        <v>5000000</v>
      </c>
    </row>
    <row r="20">
      <c r="A20" s="4" t="inlineStr">
        <is>
          <t>Derivative, maturity date</t>
        </is>
      </c>
      <c r="B20" s="4" t="inlineStr">
        <is>
          <t>Mar. 17,
		2021</t>
        </is>
      </c>
    </row>
    <row r="21">
      <c r="A21" s="4" t="inlineStr">
        <is>
          <t>Derivative, term of contract</t>
        </is>
      </c>
      <c r="C21" s="4" t="inlineStr">
        <is>
          <t>5 years</t>
        </is>
      </c>
    </row>
    <row r="22">
      <c r="A22" s="4" t="inlineStr">
        <is>
          <t>Swap Contract- 7 year $5 Million [Member]</t>
        </is>
      </c>
    </row>
    <row r="23">
      <c r="A23" s="3" t="inlineStr">
        <is>
          <t>Derivative [Line Items]</t>
        </is>
      </c>
    </row>
    <row r="24">
      <c r="A24" s="4" t="inlineStr">
        <is>
          <t>Interest rate swap notional amount</t>
        </is>
      </c>
      <c r="B24" s="6" t="n">
        <v>5000000</v>
      </c>
    </row>
    <row r="25">
      <c r="A25" s="4" t="inlineStr">
        <is>
          <t>Derivative, maturity date</t>
        </is>
      </c>
      <c r="B25" s="4" t="inlineStr">
        <is>
          <t>Mar. 17,
		2023</t>
        </is>
      </c>
    </row>
    <row r="26">
      <c r="A26" s="4" t="inlineStr">
        <is>
          <t>Derivative, term of contract</t>
        </is>
      </c>
      <c r="C26" s="4" t="inlineStr">
        <is>
          <t>7 years</t>
        </is>
      </c>
    </row>
    <row r="27">
      <c r="A27" s="4" t="inlineStr">
        <is>
          <t>Swap Contract 10 Year $15 Million [Member]</t>
        </is>
      </c>
    </row>
    <row r="28">
      <c r="A28" s="3" t="inlineStr">
        <is>
          <t>Derivative [Line Items]</t>
        </is>
      </c>
    </row>
    <row r="29">
      <c r="A29" s="4" t="inlineStr">
        <is>
          <t>Interest rate swap notional amount</t>
        </is>
      </c>
      <c r="B29" s="6" t="n">
        <v>15000000</v>
      </c>
    </row>
    <row r="30">
      <c r="A30" s="4" t="inlineStr">
        <is>
          <t>Derivative, maturity date</t>
        </is>
      </c>
      <c r="B30" s="4" t="inlineStr">
        <is>
          <t>Mar. 17,
		2026</t>
        </is>
      </c>
    </row>
    <row r="31">
      <c r="A31" s="4" t="inlineStr">
        <is>
          <t>Derivative, term of contract</t>
        </is>
      </c>
      <c r="C31"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mpact Of Derivative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Contract [Member] | Cash Flow Hedging [Member]</t>
        </is>
      </c>
    </row>
    <row r="4">
      <c r="A4" s="3" t="inlineStr">
        <is>
          <t>Derivative [Line Items]</t>
        </is>
      </c>
    </row>
    <row r="5">
      <c r="A5" s="4" t="inlineStr">
        <is>
          <t>Amount of gain or (loss) recognized in OCI on derivative (effective portion)</t>
        </is>
      </c>
      <c r="B5" s="6" t="n">
        <v>72</v>
      </c>
      <c r="C5" s="6" t="n">
        <v>-239</v>
      </c>
      <c r="D5" s="6" t="n">
        <v>-972</v>
      </c>
      <c r="E5" s="6" t="n">
        <v>-104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Subject to Enforceable Master Netting Arrangements (Schedule of Assets and Liabilities Subject to an Enforceable Master Netting Arrangement or Repurchase Agreements) (Details) - USD ($) $ in Thousands</t>
        </is>
      </c>
      <c r="B1" s="2" t="inlineStr">
        <is>
          <t>Sep. 30, 2020</t>
        </is>
      </c>
      <c r="C1" s="2" t="inlineStr">
        <is>
          <t>Dec. 31, 2019</t>
        </is>
      </c>
    </row>
    <row r="2">
      <c r="A2" s="4" t="inlineStr">
        <is>
          <t>Investment security collateral as a percentage of borrowing</t>
        </is>
      </c>
      <c r="B2" s="4" t="inlineStr">
        <is>
          <t>102.00%</t>
        </is>
      </c>
    </row>
    <row r="3">
      <c r="A3" s="4" t="inlineStr">
        <is>
          <t>Repurchase Agreements [Member]</t>
        </is>
      </c>
    </row>
    <row r="4">
      <c r="A4" s="4" t="inlineStr">
        <is>
          <t>Gross Amountsof Recognized(Assets)/Liabilities</t>
        </is>
      </c>
      <c r="B4" s="6" t="n">
        <v>52589</v>
      </c>
      <c r="C4" s="6" t="n">
        <v>48728</v>
      </c>
    </row>
    <row r="5">
      <c r="A5" s="4" t="inlineStr">
        <is>
          <t>Gross Amounts Offset in the Statement of Condition</t>
        </is>
      </c>
      <c r="B5" s="4" t="inlineStr">
        <is>
          <t xml:space="preserve"> </t>
        </is>
      </c>
      <c r="C5" s="4" t="inlineStr">
        <is>
          <t xml:space="preserve"> </t>
        </is>
      </c>
    </row>
    <row r="6">
      <c r="A6" s="4" t="inlineStr">
        <is>
          <t>Net Amounts of(Assets)/Liabilities Presented in theStatement of Condition</t>
        </is>
      </c>
      <c r="B6" s="5" t="n">
        <v>52589</v>
      </c>
      <c r="C6" s="5" t="n">
        <v>48728</v>
      </c>
    </row>
    <row r="7">
      <c r="A7" s="4" t="inlineStr">
        <is>
          <t>Gross Amounts Not Offset in the Statment of Condition: Financial Instruments</t>
        </is>
      </c>
      <c r="B7" s="5" t="n">
        <v>-52589</v>
      </c>
      <c r="C7" s="5" t="n">
        <v>-48728</v>
      </c>
    </row>
    <row r="8">
      <c r="A8" s="4" t="inlineStr">
        <is>
          <t>Gross Amounts Not Offset in the Statment of Condition: Cash Collateral Pledged</t>
        </is>
      </c>
      <c r="B8" s="4" t="inlineStr">
        <is>
          <t xml:space="preserve"> </t>
        </is>
      </c>
      <c r="C8" s="4" t="inlineStr">
        <is>
          <t xml:space="preserve"> </t>
        </is>
      </c>
    </row>
    <row r="9">
      <c r="A9" s="4" t="inlineStr">
        <is>
          <t>Net amount</t>
        </is>
      </c>
      <c r="B9" s="4" t="inlineStr">
        <is>
          <t xml:space="preserve"> </t>
        </is>
      </c>
      <c r="C9" s="4" t="inlineStr">
        <is>
          <t xml:space="preserve"> </t>
        </is>
      </c>
    </row>
    <row r="10">
      <c r="A10" s="4" t="inlineStr">
        <is>
          <t>Interest Rate Swap Agreements [Member]</t>
        </is>
      </c>
    </row>
    <row r="11">
      <c r="A11" s="4" t="inlineStr">
        <is>
          <t>Gross Amountsof Recognized(Assets)/Liabilities</t>
        </is>
      </c>
      <c r="B11" s="5" t="n">
        <v>1467</v>
      </c>
      <c r="C11" s="5" t="n">
        <v>133</v>
      </c>
    </row>
    <row r="12">
      <c r="A12" s="4" t="inlineStr">
        <is>
          <t>Gross Amounts Offset in the Statement of Condition</t>
        </is>
      </c>
      <c r="B12" s="4" t="inlineStr">
        <is>
          <t xml:space="preserve"> </t>
        </is>
      </c>
      <c r="C12" s="4" t="inlineStr">
        <is>
          <t xml:space="preserve"> </t>
        </is>
      </c>
    </row>
    <row r="13">
      <c r="A13" s="4" t="inlineStr">
        <is>
          <t>Net Amounts of(Assets)/Liabilities Presented in theStatement of Condition</t>
        </is>
      </c>
      <c r="B13" s="5" t="n">
        <v>1467</v>
      </c>
      <c r="C13" s="5" t="n">
        <v>133</v>
      </c>
    </row>
    <row r="14">
      <c r="A14" s="4" t="inlineStr">
        <is>
          <t>Gross Amounts Not Offset in the Statment of Condition: Financial Instruments</t>
        </is>
      </c>
      <c r="B14" s="5" t="n">
        <v>-1467</v>
      </c>
      <c r="C14" s="5" t="n">
        <v>-133</v>
      </c>
    </row>
    <row r="15">
      <c r="A15" s="4" t="inlineStr">
        <is>
          <t>Gross Amounts Not Offset in the Statment of Condition: Cash Collateral Pledged</t>
        </is>
      </c>
      <c r="B15" s="5" t="n">
        <v>2000</v>
      </c>
      <c r="C15" s="4" t="inlineStr">
        <is>
          <t xml:space="preserve"> </t>
        </is>
      </c>
    </row>
    <row r="16">
      <c r="A16" s="4" t="inlineStr">
        <is>
          <t>Net amount</t>
        </is>
      </c>
      <c r="B16" s="4" t="inlineStr">
        <is>
          <t xml:space="preserve"> </t>
        </is>
      </c>
      <c r="C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Narrative) (Details)</t>
        </is>
      </c>
      <c r="B1" s="2" t="inlineStr">
        <is>
          <t>9 Months Ended</t>
        </is>
      </c>
    </row>
    <row r="2">
      <c r="B2" s="2" t="inlineStr">
        <is>
          <t>Sep. 30, 2020USD ($)</t>
        </is>
      </c>
    </row>
    <row r="3">
      <c r="A3" s="3" t="inlineStr">
        <is>
          <t>Goodwill [Abstract]</t>
        </is>
      </c>
    </row>
    <row r="4">
      <c r="A4" s="4" t="inlineStr">
        <is>
          <t>Goodwill impairment loss</t>
        </is>
      </c>
      <c r="B4" s="6" t="n">
        <v>0</v>
      </c>
    </row>
    <row r="5">
      <c r="A5" s="4" t="inlineStr">
        <is>
          <t>Percentage weightings assigned to income approach</t>
        </is>
      </c>
      <c r="B5" s="4" t="inlineStr">
        <is>
          <t>50.00%</t>
        </is>
      </c>
    </row>
    <row r="6">
      <c r="A6" s="4" t="inlineStr">
        <is>
          <t>Percentage weightings assigned to public guideline companies' result</t>
        </is>
      </c>
      <c r="B6" s="4" t="inlineStr">
        <is>
          <t>40.00%</t>
        </is>
      </c>
    </row>
    <row r="7">
      <c r="A7" s="4" t="inlineStr">
        <is>
          <t>Percentage weightings assigned to corporation's stock price with control premium result</t>
        </is>
      </c>
      <c r="B7" s="4" t="inlineStr">
        <is>
          <t>10.00%</t>
        </is>
      </c>
    </row>
    <row r="8">
      <c r="A8" s="4" t="inlineStr">
        <is>
          <t>Percentage of fair value that exceeded carrying value</t>
        </is>
      </c>
      <c r="B8" s="4" t="inlineStr">
        <is>
          <t>3.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9285</v>
      </c>
      <c r="C4" s="6" t="n">
        <v>10247</v>
      </c>
    </row>
    <row r="5">
      <c r="A5" s="3" t="inlineStr">
        <is>
          <t>Adjustments to reconcile net income to net cash provided by operating activities:</t>
        </is>
      </c>
    </row>
    <row r="6">
      <c r="A6" s="4" t="inlineStr">
        <is>
          <t>Provision for loan losses</t>
        </is>
      </c>
      <c r="B6" s="5" t="n">
        <v>4981</v>
      </c>
      <c r="C6" s="5" t="n">
        <v>669</v>
      </c>
    </row>
    <row r="7">
      <c r="A7" s="4" t="inlineStr">
        <is>
          <t>Depreciation</t>
        </is>
      </c>
      <c r="B7" s="5" t="n">
        <v>2463</v>
      </c>
      <c r="C7" s="5" t="n">
        <v>2318</v>
      </c>
    </row>
    <row r="8">
      <c r="A8" s="4" t="inlineStr">
        <is>
          <t>Stock compensation</t>
        </is>
      </c>
      <c r="B8" s="5" t="n">
        <v>221</v>
      </c>
      <c r="C8" s="5" t="n">
        <v>200</v>
      </c>
    </row>
    <row r="9">
      <c r="A9" s="4" t="inlineStr">
        <is>
          <t>Gains on sales of other real estate owned</t>
        </is>
      </c>
      <c r="B9" s="5" t="n">
        <v>-93</v>
      </c>
      <c r="C9" s="5" t="n">
        <v>-62</v>
      </c>
    </row>
    <row r="10">
      <c r="A10" s="4" t="inlineStr">
        <is>
          <t>Write-downs of other real estate owned</t>
        </is>
      </c>
      <c r="B10" s="5" t="n">
        <v>102</v>
      </c>
      <c r="C10" s="5" t="n">
        <v>1140</v>
      </c>
    </row>
    <row r="11">
      <c r="A11" s="4" t="inlineStr">
        <is>
          <t>Origination of loans held for sale</t>
        </is>
      </c>
      <c r="B11" s="5" t="n">
        <v>-54039</v>
      </c>
      <c r="C11" s="5" t="n">
        <v>-11006</v>
      </c>
    </row>
    <row r="12">
      <c r="A12" s="4" t="inlineStr">
        <is>
          <t>Proceeds from sales of loans held for sale</t>
        </is>
      </c>
      <c r="B12" s="5" t="n">
        <v>52057</v>
      </c>
      <c r="C12" s="5" t="n">
        <v>11073</v>
      </c>
    </row>
    <row r="13">
      <c r="A13" s="4" t="inlineStr">
        <is>
          <t>Gains from sales of loans held for sale</t>
        </is>
      </c>
      <c r="B13" s="5" t="n">
        <v>-1480</v>
      </c>
      <c r="C13" s="5" t="n">
        <v>-87</v>
      </c>
    </row>
    <row r="14">
      <c r="A14" s="4" t="inlineStr">
        <is>
          <t>Loss on disposal of fixed assets</t>
        </is>
      </c>
      <c r="B14" s="5" t="n">
        <v>151</v>
      </c>
      <c r="C14" s="5" t="n">
        <v>4</v>
      </c>
    </row>
    <row r="15">
      <c r="A15" s="4" t="inlineStr">
        <is>
          <t>Net amortization/(accretion) of investment securities discounts and premiums- AFS</t>
        </is>
      </c>
      <c r="B15" s="5" t="n">
        <v>212</v>
      </c>
      <c r="C15" s="5" t="n">
        <v>-5</v>
      </c>
    </row>
    <row r="16">
      <c r="A16" s="4" t="inlineStr">
        <is>
          <t>Net amortization of investment securities discounts and premiums- HTM</t>
        </is>
      </c>
      <c r="B16" s="5" t="n">
        <v>225</v>
      </c>
      <c r="C16" s="5" t="n">
        <v>53</v>
      </c>
    </row>
    <row r="17">
      <c r="A17" s="4" t="inlineStr">
        <is>
          <t>Gains on sales/calls of investment securities – AFS</t>
        </is>
      </c>
      <c r="B17" s="5" t="n">
        <v>-622</v>
      </c>
      <c r="C17" s="5" t="n">
        <v>-1</v>
      </c>
    </row>
    <row r="18">
      <c r="A18" s="4" t="inlineStr">
        <is>
          <t>Gain on calls of investment securities – HTM</t>
        </is>
      </c>
      <c r="B18" s="5" t="n">
        <v>-60</v>
      </c>
    </row>
    <row r="19">
      <c r="A19" s="4" t="inlineStr">
        <is>
          <t>Bank owned life insurance</t>
        </is>
      </c>
      <c r="B19" s="5" t="n">
        <v>-961</v>
      </c>
      <c r="C19" s="5" t="n">
        <v>-1970</v>
      </c>
    </row>
    <row r="20">
      <c r="A20" s="4" t="inlineStr">
        <is>
          <t>Amortization of deferred loan fees</t>
        </is>
      </c>
      <c r="B20" s="5" t="n">
        <v>-1908</v>
      </c>
      <c r="C20" s="5" t="n">
        <v>-611</v>
      </c>
    </row>
    <row r="21">
      <c r="A21" s="4" t="inlineStr">
        <is>
          <t>Amortization of operating lease asset</t>
        </is>
      </c>
      <c r="B21" s="5" t="n">
        <v>216</v>
      </c>
      <c r="C21" s="5" t="n">
        <v>206</v>
      </c>
    </row>
    <row r="22">
      <c r="A22" s="4" t="inlineStr">
        <is>
          <t>Increase in accrued interest receivable and other assets</t>
        </is>
      </c>
      <c r="B22" s="5" t="n">
        <v>-2624</v>
      </c>
      <c r="C22" s="5" t="n">
        <v>-6652</v>
      </c>
    </row>
    <row r="23">
      <c r="A23" s="4" t="inlineStr">
        <is>
          <t>Deferred tax expense</t>
        </is>
      </c>
      <c r="C23" s="5" t="n">
        <v>1481</v>
      </c>
    </row>
    <row r="24">
      <c r="A24" s="4" t="inlineStr">
        <is>
          <t>Operating lease liability</t>
        </is>
      </c>
      <c r="B24" s="5" t="n">
        <v>-228</v>
      </c>
      <c r="C24" s="5" t="n">
        <v>-213</v>
      </c>
    </row>
    <row r="25">
      <c r="A25" s="4" t="inlineStr">
        <is>
          <t>Decrease in accrued interest payable and other liabilities</t>
        </is>
      </c>
      <c r="B25" s="5" t="n">
        <v>-96</v>
      </c>
      <c r="C25" s="5" t="n">
        <v>-691</v>
      </c>
    </row>
    <row r="26">
      <c r="A26" s="4" t="inlineStr">
        <is>
          <t>Net cash provided by operating activities</t>
        </is>
      </c>
      <c r="B26" s="5" t="n">
        <v>7802</v>
      </c>
      <c r="C26" s="5" t="n">
        <v>6093</v>
      </c>
    </row>
    <row r="27">
      <c r="A27" s="3" t="inlineStr">
        <is>
          <t>Investing activities</t>
        </is>
      </c>
    </row>
    <row r="28">
      <c r="A28" s="4" t="inlineStr">
        <is>
          <t>Proceeds from maturities/calls of investment securities - AFS</t>
        </is>
      </c>
      <c r="B28" s="5" t="n">
        <v>40572</v>
      </c>
      <c r="C28" s="5" t="n">
        <v>7677</v>
      </c>
    </row>
    <row r="29">
      <c r="A29" s="4" t="inlineStr">
        <is>
          <t>Proceeds from maturities/calls of investment securities - HTM</t>
        </is>
      </c>
      <c r="B29" s="5" t="n">
        <v>43226</v>
      </c>
      <c r="C29" s="5" t="n">
        <v>5560</v>
      </c>
    </row>
    <row r="30">
      <c r="A30" s="4" t="inlineStr">
        <is>
          <t>Proceeds from sales of investment securities - AFS</t>
        </is>
      </c>
      <c r="B30" s="5" t="n">
        <v>30831</v>
      </c>
      <c r="C30" s="5" t="n">
        <v>12046</v>
      </c>
    </row>
    <row r="31">
      <c r="A31" s="4" t="inlineStr">
        <is>
          <t>Purchases of investment securities - AFS</t>
        </is>
      </c>
      <c r="B31" s="5" t="n">
        <v>-92440</v>
      </c>
      <c r="C31" s="5" t="n">
        <v>-14744</v>
      </c>
    </row>
    <row r="32">
      <c r="A32" s="4" t="inlineStr">
        <is>
          <t>Purchases of investment securities - HTM</t>
        </is>
      </c>
      <c r="B32" s="5" t="n">
        <v>-18633</v>
      </c>
      <c r="C32" s="5" t="n">
        <v>-8207</v>
      </c>
    </row>
    <row r="33">
      <c r="A33" s="4" t="inlineStr">
        <is>
          <t>Proceeds from sales of other real estate owned</t>
        </is>
      </c>
      <c r="B33" s="5" t="n">
        <v>514</v>
      </c>
      <c r="C33" s="5" t="n">
        <v>1415</v>
      </c>
    </row>
    <row r="34">
      <c r="A34" s="4" t="inlineStr">
        <is>
          <t>Proceeds from BOLI death benefit</t>
        </is>
      </c>
      <c r="B34" s="5" t="n">
        <v>728</v>
      </c>
      <c r="C34" s="5" t="n">
        <v>2125</v>
      </c>
    </row>
    <row r="35">
      <c r="A35" s="4" t="inlineStr">
        <is>
          <t>Net (increase)/decrease in restricted stock</t>
        </is>
      </c>
      <c r="B35" s="5" t="n">
        <v>-53</v>
      </c>
      <c r="C35" s="5" t="n">
        <v>979</v>
      </c>
    </row>
    <row r="36">
      <c r="A36" s="4" t="inlineStr">
        <is>
          <t>Net (increase)/decrease in loans</t>
        </is>
      </c>
      <c r="B36" s="5" t="n">
        <v>-139367</v>
      </c>
      <c r="C36" s="5" t="n">
        <v>10700</v>
      </c>
    </row>
    <row r="37">
      <c r="A37" s="4" t="inlineStr">
        <is>
          <t>Purchases of premises and equipment</t>
        </is>
      </c>
      <c r="B37" s="5" t="n">
        <v>-1322</v>
      </c>
      <c r="C37" s="5" t="n">
        <v>-2830</v>
      </c>
    </row>
    <row r="38">
      <c r="A38" s="4" t="inlineStr">
        <is>
          <t>Net cash (used in)/provided by investing activities</t>
        </is>
      </c>
      <c r="B38" s="5" t="n">
        <v>-135944</v>
      </c>
      <c r="C38" s="5" t="n">
        <v>14721</v>
      </c>
    </row>
    <row r="39">
      <c r="A39" s="3" t="inlineStr">
        <is>
          <t>Financing activities</t>
        </is>
      </c>
    </row>
    <row r="40">
      <c r="A40" s="4" t="inlineStr">
        <is>
          <t>Net increase in deposits</t>
        </is>
      </c>
      <c r="B40" s="5" t="n">
        <v>235253</v>
      </c>
      <c r="C40" s="5" t="n">
        <v>69260</v>
      </c>
    </row>
    <row r="41">
      <c r="A41" s="4" t="inlineStr">
        <is>
          <t>Issuance of common stock</t>
        </is>
      </c>
      <c r="B41" s="5" t="n">
        <v>148</v>
      </c>
      <c r="C41" s="5" t="n">
        <v>116</v>
      </c>
    </row>
    <row r="42">
      <c r="A42" s="4" t="inlineStr">
        <is>
          <t>Cash dividends on common stock</t>
        </is>
      </c>
      <c r="B42" s="5" t="n">
        <v>-2739</v>
      </c>
      <c r="C42" s="5" t="n">
        <v>-2199</v>
      </c>
    </row>
    <row r="43">
      <c r="A43" s="4" t="inlineStr">
        <is>
          <t>Net increase/(decrease) in short-term borrowings</t>
        </is>
      </c>
      <c r="B43" s="5" t="n">
        <v>3861</v>
      </c>
      <c r="C43" s="5" t="n">
        <v>-27362</v>
      </c>
    </row>
    <row r="44">
      <c r="A44" s="4" t="inlineStr">
        <is>
          <t>Stock repurchase</t>
        </is>
      </c>
      <c r="B44" s="5" t="n">
        <v>-2754</v>
      </c>
    </row>
    <row r="45">
      <c r="A45" s="4" t="inlineStr">
        <is>
          <t>Net cash provided by financing activities</t>
        </is>
      </c>
      <c r="B45" s="5" t="n">
        <v>233769</v>
      </c>
      <c r="C45" s="5" t="n">
        <v>39815</v>
      </c>
    </row>
    <row r="46">
      <c r="A46" s="4" t="inlineStr">
        <is>
          <t>Increase in cash and cash equivalents</t>
        </is>
      </c>
      <c r="B46" s="5" t="n">
        <v>105627</v>
      </c>
      <c r="C46" s="5" t="n">
        <v>60629</v>
      </c>
    </row>
    <row r="47">
      <c r="A47" s="4" t="inlineStr">
        <is>
          <t>Cash and cash equivalents at beginning of the year</t>
        </is>
      </c>
      <c r="B47" s="5" t="n">
        <v>49979</v>
      </c>
      <c r="C47" s="5" t="n">
        <v>23541</v>
      </c>
    </row>
    <row r="48">
      <c r="A48" s="4" t="inlineStr">
        <is>
          <t>Cash and cash equivalents at end of period</t>
        </is>
      </c>
      <c r="B48" s="5" t="n">
        <v>155606</v>
      </c>
      <c r="C48" s="5" t="n">
        <v>84170</v>
      </c>
    </row>
    <row r="49">
      <c r="A49" s="3" t="inlineStr">
        <is>
          <t>Supplemental information</t>
        </is>
      </c>
    </row>
    <row r="50">
      <c r="A50" s="4" t="inlineStr">
        <is>
          <t>Interest paid</t>
        </is>
      </c>
      <c r="B50" s="5" t="n">
        <v>7610</v>
      </c>
      <c r="C50" s="5" t="n">
        <v>8550</v>
      </c>
    </row>
    <row r="51">
      <c r="A51" s="4" t="inlineStr">
        <is>
          <t>Taxes paid</t>
        </is>
      </c>
      <c r="B51" s="5" t="n">
        <v>625</v>
      </c>
      <c r="C51" s="5" t="n">
        <v>891</v>
      </c>
    </row>
    <row r="52">
      <c r="A52" s="3" t="inlineStr">
        <is>
          <t>Non-cash investing activities:</t>
        </is>
      </c>
    </row>
    <row r="53">
      <c r="A53" s="4" t="inlineStr">
        <is>
          <t>Transfers from loans to other real estate owned</t>
        </is>
      </c>
      <c r="B53" s="6" t="n">
        <v>183</v>
      </c>
      <c r="C53" s="5" t="n">
        <v>616</v>
      </c>
    </row>
    <row r="54">
      <c r="A54" s="4" t="inlineStr">
        <is>
          <t>Recognition of operating lease right-of-use assets</t>
        </is>
      </c>
      <c r="C54" s="5" t="n">
        <v>2730</v>
      </c>
    </row>
    <row r="55">
      <c r="A55" s="4" t="inlineStr">
        <is>
          <t>Recognition of operating lease liabilities</t>
        </is>
      </c>
      <c r="C55" s="6" t="n">
        <v>33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 xml:space="preserve">Note 1 – Basis of Presentation The accompanying unaudited consolidated financial statements of First United Corporation and its consolidated subsidiaries, including First United Bank &amp; Trust (the “Bank”), have been prepared in accordance with U.S. generally accepted accounting principles (“GAAP”) for interim financial information, as required by the Financial Accounting Standards Board (“FASB”) Accounting Standards Codification (“ASC”) Topic 270, Interim Reporting , and with the instructions to Form 10-Q and Rule 8-03 of Regulation S-X. Accordingly, they do not include all the information and footnotes required for annual financial statements. In the opinion of management, all adjustments considered necessary for a fair presentation, consisting of normal recurring items, have been included. Certain prior period balances have been reclassified to conform to the current period presentation. Operating results for the nine and three month periods ended September 30, 2020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19. As used in these notes, the terms “the Corporation” “we”, “us”, and “our” refer to First United Corporation and, unless the context clearly requires otherwise, its consolidated subsidiaries. The Corporation has evaluated events and transactions occurring subsequent to the statement of financial condition date of September 30, 2020 for items that should potentially be recognized or disclosed in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54:09Z</dcterms:created>
  <dcterms:modified xmlns:dcterms="http://purl.org/dc/terms/" xmlns:xsi="http://www.w3.org/2001/XMLSchema-instance" xsi:type="dcterms:W3CDTF">2020-11-10T16:54:09Z</dcterms:modified>
</cp:coreProperties>
</file>